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 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Fair Value Measurements and Fai" sheetId="11" state="visible" r:id="rId11"/>
    <sheet xmlns:r="http://schemas.openxmlformats.org/officeDocument/2006/relationships" name="Initial Public Offering" sheetId="12" state="visible" r:id="rId12"/>
    <sheet xmlns:r="http://schemas.openxmlformats.org/officeDocument/2006/relationships" name="Revenue and Deferred Revenue" sheetId="13" state="visible" r:id="rId13"/>
    <sheet xmlns:r="http://schemas.openxmlformats.org/officeDocument/2006/relationships" name="Other  financial statement info"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nvertible Preferred Stock And" sheetId="20" state="visible" r:id="rId20"/>
    <sheet xmlns:r="http://schemas.openxmlformats.org/officeDocument/2006/relationships" name="Net Loss Per Share" sheetId="21" state="visible" r:id="rId21"/>
    <sheet xmlns:r="http://schemas.openxmlformats.org/officeDocument/2006/relationships" name="Debt" sheetId="22" state="visible" r:id="rId22"/>
    <sheet xmlns:r="http://schemas.openxmlformats.org/officeDocument/2006/relationships" name="Business Combin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Description of Organization a_2" sheetId="26" state="visible" r:id="rId26"/>
    <sheet xmlns:r="http://schemas.openxmlformats.org/officeDocument/2006/relationships" name="Summary of Significant Accoun_3" sheetId="27" state="visible" r:id="rId27"/>
    <sheet xmlns:r="http://schemas.openxmlformats.org/officeDocument/2006/relationships" name="Fair Value Measurements and F_2" sheetId="28" state="visible" r:id="rId28"/>
    <sheet xmlns:r="http://schemas.openxmlformats.org/officeDocument/2006/relationships" name="Revenue and Deferred Revenue (T" sheetId="29" state="visible" r:id="rId29"/>
    <sheet xmlns:r="http://schemas.openxmlformats.org/officeDocument/2006/relationships" name="Other  financial statement in_2" sheetId="30" state="visible" r:id="rId30"/>
    <sheet xmlns:r="http://schemas.openxmlformats.org/officeDocument/2006/relationships" name="Commitments and Contingencies (" sheetId="31" state="visible" r:id="rId31"/>
    <sheet xmlns:r="http://schemas.openxmlformats.org/officeDocument/2006/relationships" name="Debt (Tables)" sheetId="32" state="visible" r:id="rId32"/>
    <sheet xmlns:r="http://schemas.openxmlformats.org/officeDocument/2006/relationships" name="Stock-Based Compensation - (Tab" sheetId="33" state="visible" r:id="rId33"/>
    <sheet xmlns:r="http://schemas.openxmlformats.org/officeDocument/2006/relationships" name="Income Tax (Tables)" sheetId="34" state="visible" r:id="rId34"/>
    <sheet xmlns:r="http://schemas.openxmlformats.org/officeDocument/2006/relationships" name="Net Loss Per Share (Tables)" sheetId="35" state="visible" r:id="rId35"/>
    <sheet xmlns:r="http://schemas.openxmlformats.org/officeDocument/2006/relationships" name="Convertible Preferred Stock A_2" sheetId="36" state="visible" r:id="rId36"/>
    <sheet xmlns:r="http://schemas.openxmlformats.org/officeDocument/2006/relationships" name="Business Combinations (Table)" sheetId="37" state="visible" r:id="rId37"/>
    <sheet xmlns:r="http://schemas.openxmlformats.org/officeDocument/2006/relationships" name="Description of Organization a_3" sheetId="38" state="visible" r:id="rId38"/>
    <sheet xmlns:r="http://schemas.openxmlformats.org/officeDocument/2006/relationships" name="Description of Organization a_4"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Fair Value Measurements and F_3" sheetId="45" state="visible" r:id="rId45"/>
    <sheet xmlns:r="http://schemas.openxmlformats.org/officeDocument/2006/relationships" name="Fair Value Measurements and F_4" sheetId="46" state="visible" r:id="rId46"/>
    <sheet xmlns:r="http://schemas.openxmlformats.org/officeDocument/2006/relationships" name="Initial Public Offering (Detail" sheetId="47" state="visible" r:id="rId47"/>
    <sheet xmlns:r="http://schemas.openxmlformats.org/officeDocument/2006/relationships" name="Revenue and Deferred Revenue - " sheetId="48" state="visible" r:id="rId48"/>
    <sheet xmlns:r="http://schemas.openxmlformats.org/officeDocument/2006/relationships" name="Revenue and Deferred Revenue _2" sheetId="49" state="visible" r:id="rId49"/>
    <sheet xmlns:r="http://schemas.openxmlformats.org/officeDocument/2006/relationships" name="Revenue and Deferred Revenue _3" sheetId="50" state="visible" r:id="rId50"/>
    <sheet xmlns:r="http://schemas.openxmlformats.org/officeDocument/2006/relationships" name="Other  financial statement in_3" sheetId="51" state="visible" r:id="rId51"/>
    <sheet xmlns:r="http://schemas.openxmlformats.org/officeDocument/2006/relationships" name="Other  financial statement in_4" sheetId="52" state="visible" r:id="rId52"/>
    <sheet xmlns:r="http://schemas.openxmlformats.org/officeDocument/2006/relationships" name="Other  financial statement in_5" sheetId="53" state="visible" r:id="rId53"/>
    <sheet xmlns:r="http://schemas.openxmlformats.org/officeDocument/2006/relationships" name="Related Party Transactions - Fo" sheetId="54" state="visible" r:id="rId54"/>
    <sheet xmlns:r="http://schemas.openxmlformats.org/officeDocument/2006/relationships" name="Related Party Transactions - Ad"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tockholders' Equity - Preferre" sheetId="58" state="visible" r:id="rId58"/>
    <sheet xmlns:r="http://schemas.openxmlformats.org/officeDocument/2006/relationships" name="Stockholders' Equity - Common S" sheetId="59" state="visible" r:id="rId59"/>
    <sheet xmlns:r="http://schemas.openxmlformats.org/officeDocument/2006/relationships" name="Fair Value Measurements and F_5" sheetId="60" state="visible" r:id="rId60"/>
    <sheet xmlns:r="http://schemas.openxmlformats.org/officeDocument/2006/relationships" name="Net Loss Per Share - Summary of" sheetId="61" state="visible" r:id="rId61"/>
    <sheet xmlns:r="http://schemas.openxmlformats.org/officeDocument/2006/relationships" name="Debt - Additional Information (" sheetId="62" state="visible" r:id="rId62"/>
    <sheet xmlns:r="http://schemas.openxmlformats.org/officeDocument/2006/relationships" name="Debt - Summary of Outstanding P" sheetId="63" state="visible" r:id="rId63"/>
    <sheet xmlns:r="http://schemas.openxmlformats.org/officeDocument/2006/relationships" name="Debt - Summary of Outstanding_2" sheetId="64" state="visible" r:id="rId64"/>
    <sheet xmlns:r="http://schemas.openxmlformats.org/officeDocument/2006/relationships" name="Debt - Summary of Convertible N" sheetId="65" state="visible" r:id="rId65"/>
    <sheet xmlns:r="http://schemas.openxmlformats.org/officeDocument/2006/relationships" name="Debt - Summary of Contractual M" sheetId="66" state="visible" r:id="rId66"/>
    <sheet xmlns:r="http://schemas.openxmlformats.org/officeDocument/2006/relationships" name="Income Taxes - Additional Infor" sheetId="67" state="visible" r:id="rId67"/>
    <sheet xmlns:r="http://schemas.openxmlformats.org/officeDocument/2006/relationships" name="Income Taxes - Summary of Provi" sheetId="68" state="visible" r:id="rId68"/>
    <sheet xmlns:r="http://schemas.openxmlformats.org/officeDocument/2006/relationships" name="Income Taxes - Summary of Recon" sheetId="69" state="visible" r:id="rId69"/>
    <sheet xmlns:r="http://schemas.openxmlformats.org/officeDocument/2006/relationships" name="Income Taxes - Summary of Compo" sheetId="70" state="visible" r:id="rId70"/>
    <sheet xmlns:r="http://schemas.openxmlformats.org/officeDocument/2006/relationships" name="Other  financial statement in_6"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Stock-Based Compensation - Addi" sheetId="75" state="visible" r:id="rId75"/>
    <sheet xmlns:r="http://schemas.openxmlformats.org/officeDocument/2006/relationships" name="Stock-Based Compensation - Su_4" sheetId="76" state="visible" r:id="rId76"/>
    <sheet xmlns:r="http://schemas.openxmlformats.org/officeDocument/2006/relationships" name="Convertible Preferred Stock A_3" sheetId="77" state="visible" r:id="rId77"/>
    <sheet xmlns:r="http://schemas.openxmlformats.org/officeDocument/2006/relationships" name="Convertible Preferred Stock A_4" sheetId="78" state="visible" r:id="rId78"/>
    <sheet xmlns:r="http://schemas.openxmlformats.org/officeDocument/2006/relationships" name="Business Combinations - Schedul" sheetId="79" state="visible" r:id="rId79"/>
    <sheet xmlns:r="http://schemas.openxmlformats.org/officeDocument/2006/relationships" name="Business Combinations - Additio"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00_);_(&quot;$ &quot;(#,##0.0000)"/>
    <numFmt numFmtId="167" formatCode="_(&quot;$ &quot;#,##0.00_);_(&quot;$ &quot;(#,##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Entity Registrant Name</t>
        </is>
      </c>
      <c r="B5" s="4" t="inlineStr">
        <is>
          <t>SmartRent, Inc.</t>
        </is>
      </c>
    </row>
    <row r="6">
      <c r="A6" s="4" t="inlineStr">
        <is>
          <t>Entity Central Index Key</t>
        </is>
      </c>
      <c r="B6" s="4" t="inlineStr">
        <is>
          <t>0001837014</t>
        </is>
      </c>
    </row>
    <row r="7">
      <c r="A7" s="4" t="inlineStr">
        <is>
          <t>Amendment Flag</t>
        </is>
      </c>
      <c r="B7" s="4" t="inlineStr">
        <is>
          <t>false</t>
        </is>
      </c>
    </row>
    <row r="8">
      <c r="A8" s="4" t="inlineStr">
        <is>
          <t>Entity Filer Category</t>
        </is>
      </c>
      <c r="B8" s="4" t="inlineStr">
        <is>
          <t>Non-accelerated Filer</t>
        </is>
      </c>
    </row>
    <row r="9">
      <c r="A9" s="4" t="inlineStr">
        <is>
          <t>Entity Emerging Growth Company</t>
        </is>
      </c>
      <c r="B9" s="4" t="inlineStr">
        <is>
          <t>true</t>
        </is>
      </c>
    </row>
    <row r="10">
      <c r="A10" s="4" t="inlineStr">
        <is>
          <t>Entity Small Business</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1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Accounting Policies [Line Items]</t>
        </is>
      </c>
    </row>
    <row r="4">
      <c r="A4" s="4" t="inlineStr">
        <is>
          <t>Summary of Significant Accounting Policies</t>
        </is>
      </c>
      <c r="C4" s="4" t="inlineStr">
        <is>
          <t>NOTE 2. SIGNIFICANT ACCOUNTING POLICIES Unaudited Interim Financial Information The accompanying condensed consolidated financial statements have been prepared in accordance with accounting principles generally accepted in the United States of America (“U.S. GAAP”) and include the consolidated accounts of the Company and its wholly-owned subsidiaries. The Consolidated Balance Sheet at December 31, 2020 has been derived from the audited consolidated financial statements of the Company at that date. Certain notes and other information have been condensed or omitted from the interim financial statements presented herein. The financial data and other information disclosed in these Notes to Consolidated Financial Statements related to the three and six months ended June 30, 2021 are unaudited. The unaudited interim financial statements have been prepared on the same basis as the annual consolidated statements and, in the opinion of management, reflect all adjustments, which are of a normal recurring nature, necessary for a fair statement of the Company’s financial condition and results of operations and cash flows for the interim period presented. The results for the three and six months ended June 30, 2021 are not necessarily indicative of the results to be expected for the full year ending December 31, 2021 or any future period. Liquidity The accompanying financial statements have been prepared assuming the Company will continue as a going concern, which contemplates the realization of assets and liabilities and commitments in the normal course of business. To date, the Company has been funded primarily by preferred stock financings, cash from operations, and debt proceeds. Management believes that currently available resources will provide sufficient funds to enable the Company to meet its obligations for at least one year past the issuance date of these financial statements. The Company may need to raise additional capital through equity or debt financing to fund future operations until it generates positive operating cash flows. There can be no assurance that such additional equity or debt financing will be available on terms acceptable to the Company, or at all. 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s well as the reported amounts of revenue and expense during the reporting period. These estimates made by management include the determination of allowance balances for the Company’s inventories on hand, allowance for doubtful accounts, warranty liabilities and certain assumptions used in the valuation of equity awards, including the estimated fair value of convertible preferred stock, the estimated fair value of common stock warrants and assumptions used to estimate the fair value of stock-based compensation expense. Actual results could differ materially from those estimates. Impact of COVID-19 The extensive impact caused by the COVID-19 COVID-19, stay-at-home The timing of customer orders and the Company’s ability to fulfill orders received was impacted by various COVID-19-related COVID-19. COVID-19 The impact of COVID-19
• Our workforce Employee health and safety is a priority. In response to COVID-19, non-essential
• Operations and supply chain The Company has experienced some production delays as a result of COVID-19,
• Demand for our products The Company continues to engage with current and potential customers and believes some customers may continue to delay purchases because their development programs may also be delayed as a result of COVID-19. Business Combination In February 2020, the Company purchased all of the outstanding equity interests of Zenith in an acquisition that meets the definition of a business combination, for which the acquisition method of accounting was used, see Note 13 of these Consolidated Financial Statements. The acquisition was recorded on the date that the Company obtained control over the acquired business. The consideration paid was determined on the acquisition date and the acquisition-related costs, such as professional fees, were excluded from the consideration transferred and were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 Net Loss Per Share Attributable to Common Stockholders The Company follows the two-class two-class two-class as-converted The Company’s participating securities include convertible preferred stock, as the holders are entitled to receive noncumulative dividends on a pari passu non-forfeitable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and any shares issuable by the exercise of warrants for nominal consideration. Diluted net loss per share is computed by giving effect to all potentially dilutive securities outstanding for the period using the treasury stock method or the if-converted the nature of such securities. For periods in which the Company reports a net loss, the diluted net loss per common share attributable to common stockholders is the same as basic net loss per common share attributable to common stockholders, because inclusion of such potentially dilutive shares on an as-converted Accounts Receivable, net Accounts receivable consist of balances due from customers for hardware, professional services and hosted services. Accounts receivable are recorded at invoiced amounts, are non-interest Significant Customers A significant customer represents 10% or more of the Company’s total revenue or net accounts receivable balance at each respective Consolidated Balance Sheet date. The significant customers of the Company are also limited partners of an investor in the Company with approximately 29% and 32% ownership as of June 30, 2021 and December 31, 2020, respectively. The investor does not exert control or influence on these limited partners and, as such these limited partners do not meet the definition of related parties. Revenue as a percentage of total revenue and net accounts receivable as a percentage of total net accounts receivable for each significant customer follows.
Accounts Receivable Revenue
As of For the three months For the six months
June 30, 2021 December 31, 2021 2020 2021 2020
Customer A 13 % 30 % 18 % * 27 % 17 %
Customer B 20 % 30 % * * * *
Customer C * * * 15 % * 27 %
Customer D * * * 12 % * *
Customer E * * * 10 % * *
Customer F * * * 42 % * *
* Total less than 10% for the respective period Warranty Allowance The Company provides its customers with limited service warranties associated with product replacement and related services. The warranty typically lasts one year following the installation of the product. The estimated warranty costs, which are expensed at the time of sale and included in cost of revenue, are based on the results of product testing, industry and historical trends and warranty claim rates incurred and are adjusted for identified current or anticipated future trends as appropriate. Actual warranty claim costs could differ from these estimates. For the three months ended June 30, 2021 and 2020 warranty expense included in cost of revenue was $80 and $164, respectively. Warranty expense included in cost of revenue for the six months ended June 30, 2021 and 2020, was $388 and $225, respectively. As of June 30, 2021 and December 31, 2020, the Company’s warranty allowance was $792 and $3,336, respectively. During the year ended December 31, 2020, the Company identified a deficiency with batteries contained in certain hardware sold and has included the expected cost of repair and replacement for these batteries in its warranty allowance. As of June 30, 2021 and December 31, 2020, $528 and $3,166 is included in the Company’s warranty allowance related to the cost of remaining repairs for this identified deficiency, respectively. Convertible Preferred Stock The Company assessed the provisions of its convertible preferred stock including redemption rights, dividends and voting rights to determine the appropriate classification. The Company determined that its shares of convertible preferred stock are appropriately classified as mezzanine equity because they are contingently redeemable into cash upon the occurrence of an event not solely within the Company’s control. When it is probable that a convertible preferred share will become redeemable, adjustments are recorded to adjust the carrying values. No adjustments have been recorded during the six months ended June 30, 2021 or year ended December 31, 2020. Refer to Note 7 for more information on the rights, preferences, privileges and restrictions associated with the convertible preferred stock. Fair Value of Financial Instruments Fair value is based on the price that would be received to sell an asset or paid to transfer a liability in an orderly transaction between market participants at the measurement date. Assets and liabilities subject to on-going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six months ended June 30, 2021 or year ended December 31, 2020 , respectively. The carrying amounts of the Company’s accounts receivable, accounts payable and accrued and other liabilities approximate their fair values due to their short maturities. Revenue Recognition The Company derives its revenue primarily from sales of systems that consist of hardware devices, professional installation services and hosted services to assist property owners and property managers with visibility and control over assets, while providing all-in-one The Company may enter into contracts that may contain multiple distinct performance obligations. The transaction price for a typical arrangement includes the price for the smart device hardware, installation services, a hardware hub device, and a subscription to our proprietary software. The subscription is for the hub device only and there is no support or ongoing subscription for other smart device hardware. The Company considers the hardware, installation services and the combination of the hardware hub device and proprietary software (the “hosted services”) to be separate performance obligations. The hardware hub device and the subscription are not sold separately. The hardware performance obligation includes the delivery of hardware, the installation services performance obligation includes the services to install the hardware and the hosted services performance obligation allows the customer access to software during the contracted-use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considering available information such as market conditions, review of historical pricing data, and internal pricing guidelines related to the performance obligations. The Company then allocates the transaction price among those obligations based on the estimation of the standalone selling price. Payments are received by the Company by credit card, check or automated clearing house (“ACH”) payments and payment terms are determined by individual contracts and generally range from due upon receipt to net 30 days. Taxes collected from customers and remitted to governmental authorities are not included in reported revenue. Payments received from customers in advance of revenue recognition are reported as deferred revenue. The Company applies the practical expedient that allows for inclusion of the future auto-renewals in the initial measurement of the transaction price. The Company only applies these steps when it is probable that it will collect the consideration to which it is entitled in exchange for the goods or services it transfers to a customer. Timing of Revenue Recognition is as follows.
• Hardware Revenue Hardware revenue includes the smart home devices which connect to the hardware hub device which is separately discussed in Hosted Services Revenue below. The Company’s performance obligation for hardware revenue is considered satisfied, and revenue is recognized, at a point in time when the hardware device is shipped to the customer. The Company generally provides a one year warranty period on hardware devices. Warranty costs are recognized as a component of cost of revenue in the accompanying Consolidated Statements of Operations and Comprehensive Loss.
• Professional Services Revenue Professional services consist of installations, do not result in significant customization of the product and are generally performed from two to four weeks in duration. Installations can be performed by the Company, contracted out to a third-party or the customer can perform the installation themselves. The Company’s professional services contracts are generally arranged on a fixed price basis and revenue is recognized over time as installations are completed.
• Hosted Services Revenue Hosted services include recurring monthly subscription revenue generated from fees that provide customers access to one or more of the Company’s software applications including access controls, asset monitoring and related services. These arrangements have contractual terms typically ranging from one-month The Company also sells the hardware hub device, which only functions with the subscription to the Company’s proprietary software applications and related hosting services and is sold only on an integrated basis. The Company considers the hub device and hosting services subscription a single performance obligation and therefore defers the recognition of revenue for the hub devices. The estimated average in-service Cost of Revenue Cost of revenue consists primarily of direct costs of products and services together with the indirect cost of customer care and support over the life of the service arrangement.
• Hardware Cost of hardware revenue consists primarily of direct costs of proprietary products, hardware devices, supplies purchased from third-party providers, shipping costs, indirect costs related to warehouse facilities (including depreciation and amortization of capitalized assets and right-of-use
• Professional Services Cost of professional services revenue consists primarily of direct costs related to personnel-related expenses for installation and supervision of installation services, general contractor expenses and travel expenses associated with the installation of products and indirect costs that are also primarily personnel-related expenses in connection with training of and ongoing support for customers and residents.
• Hosted Services Cost of hosted services revenue consists primarily of the amortization of the direct costs of the hardware hub device consistent with the revenue recognition period noted above in Hosted Services Revenue, warehouse facility (including depreciation and amortization of capitalized assets and right-of-use Deferred Cost of Revenue Deferred cost of revenue includes all direct costs included in cost of revenue for hosted services and the hub device that have been deferred to future periods. Research and Development These expenses relate to the research and development of new products and services and enhancements to the Company’s existing product offerings. Costs related to preliminary project activities and post-implementation activities are expensed as incurred. Advertising Advertising costs are expensed as incurred and recorded as a component of sales and marketing expense in the accompanying Consolidated Statements of Operations and Comprehensive Loss. The Company incurred $244 and $163 of advertising costs for the three months ended June 30, 2021 and 2020, respectively, and incurred $400 and $364 of advertising costs during the six months ended June 30, 2021 and 2020 respectively. Segments The Company has one operating segment and one reportable segment as its chief operating decision maker, who is its Chief Executive Officer, reviews financial information on a consolidated basis for purposes of allocating resources and evaluating financial performance. The Company’s principal operations are in the United States and the Company’s long-lived assets are located primarily within the United States. The Company held $7,041 and $7,941 of assets outside the United States at June 30, 2021 and December 31, 2020, respectively. Recent Accounting Guidance Not Yet Adopted In June 2016, the Financial Accounting Standards Board (“FASB”) issued Accounting Standards Update (“ASU”) 2016-13, “Financial Instruments—Credit Losses (Topic 326)” ASU 2016-13 may In December 2019, the FASB issued ASU No. 2019-12, Income Taxes (Topic 740)”</t>
        </is>
      </c>
      <c r="D4" s="4" t="inlineStr">
        <is>
          <t xml:space="preserve">NOTE 2. SIGNIFICANT ACCOUNTING POLICIES Basis of Presentation The accompanying consolidated financial statements have been prepared in accordance with accounting principles generally accepted in the United States of America (“U.S. GAAP”) and include the consolidated accounts of the Company and its wholly-owned subsidiaries. Foreign Currency The Company’s functional and reporting currency is United States Dollars (“USD”). The Company’s foreign subsidiary has a functional currency other than USD. Revenue and expense transactions are translated using average exchange rates for the period, and assets and liabilities are translated using period end exchange rates. Foreign currency translation gains and losses are included as a component of other comprehensive income. Liquidity The accompanying financial statements have been prepared assuming the Company will continue as a going concern, which contemplates the realization of assets and liabilities and commitments in the normal course of business. To date, the Company has been funded primarily by preferred stock financings, cash from operations, and debt proceeds. Management believes that currently available resources will provide sufficient funds to enable the Company to meet its obligations for at least one year past the issuance date of these financial statements. The Company may need to raise additional capital through equity or debt financing to fund future operations until it generates positive operating cash flows. There can be no assurance that such additional equity or debt financing will be available on terms acceptable to the Company, or at all. 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s well as the reported amounts of revenue and expense during the reporting period. These estimates made by management include the determination of allowance balances for the Company’s inventories on hand, allowance for doubtful accounts, warranty liabilities and certain assumptions used in the valuation of equity awards, including the estimated fair value of convertible preferred stock, the estimated fair value of common stock warrants and assumptions used to estimate the fair value of stock-based compensation expense. Actual results could differ materially from those estimates. Impact of COVID-19 The extensive impact of the pandemic caused by the COVID-19 COVID-19, states, counties and other jurisdictions have imposed, and may impose in the future, various measures, including, but not limited to, voluntary and mandatory quarantines, stay-at-home The timing of customer orders and the Company’s ability to fulfill orders received was impacted by various COVID-19-related COVID-19. COVID-19 The impact of COVID-19 • Our workforce Employee health and safety is a priority. In response to COVID-19, non-essential • Operations and supply chain The Company has experienced some production delays as a result of COVID-19 • Demand for our products Revenue for the Company’s products in the year ended December 31, 2020 was less than anticipated based growth projections in 2019. The Company continues to engage with current and potential customers and believes some customers may continue to delay purchases because their development programs may also be delayed as a result of COVID-19. Business Combinations During 2020, the Company purchased all of the outstanding equity interests of Zenith in an acquisition that meets the definition of a business combination, for which the acquisition method of accounting was used, see Note 13 of these Consolidated Financial Statements. The acquisition was recorded on the date that the Company obtained control over the acquired business. The consideration paid was determined on the acquisition date and the acquisition-related costs, such as professional fees, were excluded from the consideration transferred and were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 Net Loss Per Share Attributable to Common Stockholders The Company follows the two-class two-class two-class as-converted The Company’s participating securities include convertible preferred stock, as the holders are entitled to receive noncumulative dividends on a pari passu non-forfeitable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as-converted Cash and Cash Equivalents The Company considers financial instruments with an original maturity of three months or less to be cash and cash equivalents. The Company maintains cash and cash equivalents at multiple financial institutions, and, at times, these balances exceed federally insurable limits. As a result, there is a concentration of credit risk related to amounts on deposit. The Company believes any risks are mitigated through the size and security of the financial institution at which our cash balances are held. Accounts Receivable, net Accounts receivable consist of balances due from customers for hardware, professional services and hosted services. Accounts receivable are recorded at invoiced amounts, are non-interest presented net of the associated allowance for doubtful accounts on the Consolidated Balance Sheets. The allowance for doubtful accounts totaled $131 as of December 31, 2020 and no allowance for doubtful accounts was deemed necessary as of December 31, 2019. The provision for doubtful accounts is recorded in general and administrative expenses in the accompanying Consolidated Statements of Operations and Comprehensive Loss and totaled $512 for the year ended December 31, 2020. Write-offs of accounts receivable deemed uncollectible for the year ended December 31, 2020 totaled $381. The Company evaluates the collectability of the accounts receivable balances and has determined the allowance for doubtful accounts based on a combination of factors, which include the nature of relationship and the prior experience the Company has with the account and an evaluation for current and projected economic conditions as of the Consolidated Balance Sheets date. Accounts receivable determined to be uncollectible are charged against the allowance for doubtful accounts. Actual collections of accounts receivable could differ from management’s estimates. Significant Customers A significant customer represents 10% or more of the Company’s total revenue or net accounts receivable balance at each respective Consolidated Balance Sheet date. The significant customers of the Company are also limited partners in the investment fund of an investor in the Company with approximately 32% ownership. The investor does not exert control or influence on these limited partners and, as such these limited partners do not meet the definition of related parties. Revenue as a percentage of total revenue and net accounts receivable as a percentage of total net accounts receivable for each significant customer follows.
Accounts Receivable Revenue
December 31, Year ended December 31,
2020 2019 2020 2019
Customer A * 31% 23% 48%
Customer B * 14% * *
Customer C 30% * 29% *
Customer D 30% * * *
Customer E * * * 34% *Total less than 10% for the respective period Inventory Inventories, which are comprised of smart home equipment and components are stated at the lower of cost or net realizable value with cost determined under the first-in, first-out Goodwill Goodwill represents the excess of cost over net assets of the business combination that was completed during the year ended December 31, 2020 (Note 13). The Company tests for potential impairment of goodwill on an annual basis in November and between annual tests if there are indications of potential goodwill impairment. Qualitative factors are considered first to determine if performing a quantitative test is necessary. No goodwill impairment was recorded during the year ended December 31, 2020. Property and Equipment, net Property and equipment is stated at cost, net of accumulated depreciation and amortization. Costs of improvements that extend the economic life or improve service potential are capitalized. Expenditures for routine maintenance and repairs are charged to expense as incurred. Repairs and maintenance expense for the years ended December 31, 2020 and 2019 was $18 and $10, respectively, and is included in general and administrative expense in the accompanying Consolidated Statements of Operations and Comprehensive Loss. Depreciation and amortization are included in cost of revenue and general and administrative expenses and are computed using the straight-line basis over estimated useful lives of those assets as follows.
Computer hardware and software 5 years
Furniture and fixtures 7 years
Warehouse equipment 15 years
Leasehold Improvements Shorter of the estimated useful life or lease term Impairment of Long-Lived Assets The Company reviews long-lived assets, including property and equipment, and operating lease right of use assets for impairment when events or changes in circumstances indicate that the carrying amount may not be recoverable. Recoverability of these assets, or asset groups, is measured by comparing the carrying amounts of such assets or asset groups to the future undiscounted cash flows that such assets or asset groups are expected to generate. If such assets are impaired, the impairment recognized is measured by the amount by which the carrying amount of the assets exceeds the fair value of the assets. There was no impairment of long-lived assets during 2020 or 2019. Leases The Company classifies an arrangement as a lease at inception by determining if the arrangement conveys the right to control the use of the identified asset for a period of time in exchange for consideration. If the arrangement is identified as a lease, classification is determined at the commencement of the arrangement. Operating lease liabilities are recognized at the present value of the future lease payments at the lease commencement date. The Company estimates its incremental borrowing rate to discount future lease payments. The incremental borrowing rate reflects the interest rate that the Company would expect to pay to borrow on a collateralized basis an amount equal to the lease payments in a similar economic environment over a similar term. Operating lease right-of-use the Company. The Company evaluates these options at lease inception and on an ongoing basis. Renewal and termination options that the Company is reasonably certain to exercise are included when classifying leases and measuring lease liabilities. Operating lease expense is recognized on a straight-line basis over the lease term. Variable lease costs are expensed as incurred. The Company has lease agreements with lease and non-lease Warranty Allowance The Company provides its customers with limited service warranties associated with product replacement and related services. The warranty typically lasts one year following the installation of the product. The estimated warranty costs, which are expensed at the time of sale and included in cost of revenue, are based on the results of product testing, industry and historical trends and warranty claim rates incurred and are adjusted for identified current or anticipated future trends as appropriate. Actual warranty claim costs could differ from these estimates. Warranty expense included in cost of revenue for the years ended December 31, 2020 and 2019, were $3,694 and $83, respectively. As of December 31, 2020, the Company’s warranty allowance was $3,336 and no warranty allowance was deemed necessary as of December 31, 2019. During the year ended December 31, 2020, the Company identified a deficiency with batteries contained in certain hardware sold and has included the expected cost of repair and replacement for these batteries in its warranty allowance. As of December 31, 2020, $3,166 is included in the Company’s warranty allowance related to the cost of repairs for this identified deficiency. Convertible Notes Certain convertible notes include detachable warrants that are accounted for as equity instruments. The warrants were recorded at fair value. Convertible Preferred Stock The Company assessed the provisions of its convertible preferred stock including redemption rights, dividends and voting rights to determine the appropriate classification. The Company determined that its shares of convertible preferred stock are appropriately classified as mezzanine equity because they are contingently redeemable into cash upon the occurrence of an event not solely within the Company’s control. When it is probable that a convertible preferred share will become redeemable, adjustments are recorded to adjust the carrying values. No adjustments have been recorded in 2020 or 2019. Refer to Note 7 for more information on the rights, preferences, privileges and restrictions associated with the convertible preferred stock. Fair Value of Financial Instruments Fair value is based on the price that would be received to sell an asset or paid to transfer a liability in an orderly transaction between market participants at the measurement date. Assets and liabilities subject to on-going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20 and 2019. The carrying amounts of the Company’s accounts receivable, accounts payable and accrued and other liabilities approximate their fair values due to their short maturities. Revenue Recognition The Company derives its revenue primarily from sales of systems that consist of hardware devices, professional installation services and hosted services to assist property owners and property managers with visibility and control over assets, while providing all-in-one The Company may enter into contracts that may contain multiple distinct performance obligations. The transaction price for a typical arrangement includes the price for the smart device hardware, installation services, a hardware hub device, and a subscription to our proprietary software. The subscription is for the hub device only and there is no support or ongoing subscription for other smart device hardware. The Company considers the hardware, installation services and the combination of the hardware hub device and proprietary software (the “hosted services”) to be separate performance obligations. The hardware hub device and the subscription are not sold separately. The hardware performance obligation includes the delivery of hardware, the installation services performance obligation includes the services to install the hardware and the hosted services performance obligation allows the customer to access software during the contracted-use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considering available information such as market conditions, review of historical pricing data, and internal pricing guidelines related to the performance obligations. The Company then allocates the transaction price among those obligations based on the estimation of the standalone selling price. Payments are received by the Company by credit card, check or automated clearing house (“ACH”) payments and payment terms are determined by individual contracts and range from due upon receipt to net 30 days. Taxes collected from customers and remitted to governmental authorities are not included in reported revenue. Payments received from customers in advance of revenue recognition are reported as deferred revenue. The Company applies the practical expedient that allows for inclusion of the future auto-renewals in the initial measurement of the transaction price. The Company only applies these steps when it is probable that it will collect the consideration to which it is entitled in exchange for the goods or services it transfers to a customer. Timing of Revenue Recognition is as follows. • Hardware Revenue Hardware revenue includes the smart home devices which connect to the hardware hub device which is separately discussed in Hosted Services Revenue below. The Company’s performance obligation for hardware revenue is considered satisfied, and revenue is recognized, at a point in time when the hardware device is shipped to the customer. The Company generally provides a one year warranty period on hardware devices. Warranty costs are recognized as a component of cost of revenue in the accompanying Consolidated Statements of Operations and Comprehensive Loss. • Professional Services Revenue Professional services consist of installations, do not result in significant customization of the product and are generally performed from two to four weeks in duration. Installations can be performed by the Company, contracted out to a third-party or the customer can perform the installation themselves. The Company’s professional services contracts are generally arranged on a fixed price basis and revenue is recognized over time as installations are completed. • Hosted Services Revenue Hosted services include recurring monthly subscription revenue generated from fees that provide customers access to one or more of the Company’s software applications including access controls, asset monitoring and related services. These arrangements have contractual terms typically ranging from one-month The Company also sells the hardware hub device, which only functions with the subscription to the Company’s proprietary software applications and related hosting services and is sold only on an integrated basis. The Company considers the hub device and hosting services subscription a single performance obligation and therefore defers the recognition of revenue for the hub devices. The estimated average in-service Cost of Revenue Cost of revenue consists primarily of direct costs of products and services together with the indirect cost of customer care and support over the life of the service arrangement. • Hardware Cost of hardware revenue consists primarily of direct costs of proprietary products, hardware devices and supplies purchased from third-party providers and shipping and indirect costs related to warehouse facility (including depreciation and amortization of capitalized assets and right-of-use • Professional Services Cost of professional services revenue consists primarily of direct costs related to personnel-related expenses for installation and supervision of installation services, general contractor expenses and travel expenses associated with the installation of products and indirect costs that are also primarily personnel-related expenses in connection with training of and ongoing support for customers and residents. • Hosted Services Cost of hosted services revenue consists primarily of the amortization of the direct costs of the hardware hub device consistent with the revenue recognition period noted above in Hosted Services Revenue, warehouse facility (including depreciation and amortization of capitalized assets and right-of-use Deferred Cost of Revenue Deferred cost of revenue includes all direct costs included in cost of revenue for hosted services and the hub device that have been deferred to future periods. Deferred Contract Costs The Company capitalizes commission expenses paid to internal sales personnel that are incremental to obtaining new customer contracts. Costs related to the initial signing of contracts are amortized over the average customer life, which has been estimated to be four years. The Company determined the period of benefit by taking into consideration the length of terms in its customer contracts, including renewals and extensions. Amounts expected to be recognized within one year of the balance sheet date are recorded as deferred contract costs, current and is included in prepaid expenses and other current assets on the Consolidated Balance Sheets; the remaining portion is recorded as deferred contract costs non-current, The following table represents a roll-forward of the Company’s deferred contract costs:
Year ended December 31,
2020 2019
Balance as of January 1 $ — $ —
Additions to deferred contract costs 218 —
Amortization of deferred contract costs (17 ) —
Balance as of December 31 $ 201 $ —
Research and Development The Company invested $9,406 and $7,731 in research and development during the years ended December 31, 2020 and 2019, respectively. These expenses were incurred for the research and development of new products and services and enhancements to the Company’s existing product offerings. Costs related to preliminary project activities and post-implementation activities are expensed as incurred. Advertising Advertising costs are expensed as incurred and recorded as a component of sales and marketing expense in the accompanying Consolidated Statements of Operations and Comprehensive Loss. The Company incurred $663 and $712 of advertising costs during the years ended December 31, 2020 and 2019, respectively. Stock-Based Compensation The Company’s stock-based compensation relates to stock options granted to employees of the Company. Stock-based award expense is measured based on the grant date fair value. The Company estimates the fair value of stock option awards granted to employees and directors on the grant date using the Black-Scholes option-pricing model. The fair value of stock option awards is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the expected stock price volatility over the expected term and forfeitures, which are recognized as they occur. For all stock options granted, the Company calculated the expected term using the simplified method for “plain vanilla” stock option awards. The Company’s Common Stock is not currently publicly traded and therefore has no publicly available stock price information; accordingly, the Company uses the historical volatility of the stock price of identifiable publicly traded peer companies. The risk-free interest rate is based on the yield available on U.S. Treasury zero-coupon Income taxes The Company reports for the effects of income taxes by applying the asset and liability methodology. Deferred income tax assets and liabilities are computed for differences between the financial statement and tax basis of assets and liabilities that will result in future taxable or deductible amounts, based on enacted tax laws and rates applicable to the period in which the differences are expected to affect taxable income. Valuation allowances are established, when necessary, to reduce deferred tax assets to the amount expected to be realized. A valuation allowance of $18,832 and $9,551 for the years ended December 31, 2020 and 2019, respectively, has been established to offset the deferred tax assets as realization of such assets is uncertain. The Company’s methodology establishes a recognition threshold and a measurement attribute for the financial statement recognition and measurement of tax positions taken or expected to be taken in a tax return. For those benefits to be recognized, a tax position must be more-likely-than-not Segments The Company has one operating segment and one reportable segment as its chief operating decision maker, who is its Chief Executive Officer, reviews financial information on a consolidated basis for purposes of allocating resources and evaluating financial performance. The Company’s principal operations are in the United States and the Company’s long-lived assets are located primarily within the United States. The Company held $7,941 assets outside the United States at December 31, 2020, and no assets were held outside of the United States at December 31, 2019. Recent Accounting Guidance Not Yet Adopted In June 2016, the FASB issued ASU 2016-13, “Financial Instruments — Credit Losses (Topic 326)” 2016-13 In December 2019, the FASB issued ASU No. 2019-12, Income Taxes (Topic 740)” </t>
        </is>
      </c>
    </row>
    <row r="5">
      <c r="A5" s="4" t="inlineStr">
        <is>
          <t>Fifth Wall Acquisition Corp [Member]</t>
        </is>
      </c>
    </row>
    <row r="6">
      <c r="A6" s="3" t="inlineStr">
        <is>
          <t>Accounting Policies [Line Items]</t>
        </is>
      </c>
    </row>
    <row r="7">
      <c r="A7" s="4" t="inlineStr">
        <is>
          <t>Summary of Significant Accounting Policies</t>
        </is>
      </c>
      <c r="B7" s="4" t="inlineStr">
        <is>
          <t xml:space="preserve">Note 2 — Summary of Significant Accounting Policies Financial Instruments The fair value of the Company’s assets and liabilities, which qualify as financial instruments under FASB ASC 820, “Fair Value Measurements and Disclosures,” approximates the carrying amount represented in the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Associated with the Proposed Public Offering Deferred offering costs consist of legal fe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Share of Common Stock The Company complies with accounting and disclosure requirements of FASB ASC Topic 260, “Earnings Per Share.” Net loss per share is computed by dividing net loss by the weighted average number of shares of Class B common stock outstanding during the period excluding Class B common stock subject to forfeiture. Weighted average shares were reduced for the effect of an aggregate of 1,125,00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u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us for the period from November 23, 2020 (inception) through December 31, 2020. Recent Accounting Standards The Company’s management does not believe that any recently issued, but not yet effective, accounting standards updates, if currently adopted, would have a material effect on the accompanying financial statements. </t>
        </is>
      </c>
      <c r="C7" s="4" t="inlineStr">
        <is>
          <t xml:space="preserve">Note 2—Summary of Significant Accounting Policies Basis of Presentation The accompanying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The accompanying condensed financial statements should be read in conjunction with the audited financial statements and notes thereto included in the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June 30, 2021 and December 31, 2020.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1,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associated with the Class A common stock issued were charged to stockholders’ equity upon the completion of the Initial Public Offering. The Company classifies deferred underwriting commissions as non-current Class A Common Shares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June 30, 2021, 32,738,037 shares of Class A common stock subject to possible redemption at the redemption amount were presented at redemption value as temporary equity, outside of the stockholders’ equity section of the Company’s condensed balance shee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of approximately $686,000 and approximately $1,000, respectively,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The Company’s currently taxable income primarily consists of income from investments held in the Trust Account. The Company’s general and administrative costs are generally considered start-up No amounts were accrued for the payment of interest and penalties as of June 30, 2021 or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tock The Company’s condensed statements of operations include a presentation of net income (loss) per share for Class A common stock subject to possible redemption in a manner similar to the two-class The following table reflects the calculation of basic and diluted net income (loss) per share of common stock:
For the For the
Redeemable Class A common stock
Numerator: Income allocable to redeemable Class A common stock
Income from investments held in Trust Account $ 4,065 $ 16,945
Less: Company’s portion available to be withdrawn to pay taxes (4,065) (16,945)
Net income attributable $ — $ —
Denominator: Weighted average redeemable Class A common stock
Basic and diluted weighted average shares outstanding of redeemable Class A common stock 34,500,000 34,500,000
Basic and diluted net income per ordinary share, redeemable Class A common stock $ 0.00 $ 0.00
For the For the
Non-redeemable
Numerator: Net loss minus net income allocable to redeemable Class A common stock
Net (loss) income $ (3,013,721) $ (3,266,527)
Net income allocable to redeemable Class A common stock — —
Net (loss) income attributable to non-redeemable $ (3,013,721) $ (3,266,527)
Denominator: weighted average of non-redeemable
Basic and diluted weighted average shares outstanding of non-redeemable 9,672,500 9,204,392
Basic and diluted net (loss) income per ordinary share, non-redeemable $ (0.31) $ (0.35)
Recently Accounting Pronouncements In August 2020, the FASB issued ASU No. 2020-06, Debt—Debt with Conversion and Other Options (Subtopic 470-20) 815-40): 2020-06”), 2020-06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Fair Value Measurements and Fair Value of Instruments</t>
        </is>
      </c>
      <c r="B1" s="2" t="inlineStr">
        <is>
          <t>6 Months Ended</t>
        </is>
      </c>
      <c r="C1" s="2" t="inlineStr">
        <is>
          <t>12 Months Ended</t>
        </is>
      </c>
    </row>
    <row r="2">
      <c r="B2" s="2" t="inlineStr">
        <is>
          <t>Jun. 30, 2021</t>
        </is>
      </c>
      <c r="C2" s="2" t="inlineStr">
        <is>
          <t>Dec. 31, 2020</t>
        </is>
      </c>
    </row>
    <row r="3">
      <c r="A3" s="3" t="inlineStr">
        <is>
          <t>Fair Value Disclosures [Line Items]</t>
        </is>
      </c>
    </row>
    <row r="4">
      <c r="A4" s="4" t="inlineStr">
        <is>
          <t>Fair Value Measurements and Fair Value of Instruments</t>
        </is>
      </c>
      <c r="B4" s="4" t="inlineStr">
        <is>
          <t xml:space="preserve">NOTE 3. FAIR VALUE MEASUREMENTS AND FAIR VALUE OF INSTRUMENTS The following tables display the carrying values and fair values of financial instruments.
As of June 30, 2021 As of December 31, 2020
Assets on the Consolidated Carrying Unrealized Losses Fair Value Carrying Value Unrealized Fair Value
Cash Level 1 $ 13,530 $ — $ 13,530 32,723 $ — $ 32,723
Money market funds Level 1 40,004 — 40,004 5,895 — 5,895
Total $ 53,534 $ — $ 53,534 $ 38,618 $ — $ 38,618
As of June 30, As of December 31,
Liabilities on the Consolidated Balance Sheets Carrying Value(1) Fair Value Carrying Value(1) Fair Value
Term loan Level 2 $ 4,027 $ 4,061 $ 4,820 $ 4,913
Total liabilities $ 4,027 $ 4,061 $ 4,820 $ 4,913
(1) The carrying values are shown exclusive of discounts and other offsets. The fair values of the revolving line of credit and term loan, which are classified as Level 2 in the fair value hierarchy, are estimated using a discounted cash flow methodology based on market interest rate data and other market factors available at the end of the period. The fair values of convertible notes are estimated by discounting contractual cash flows at the interest rate we estimate the notes would bear if sold in the current market. The input used to develop our fair value measurements as of June 30, 2021 and December 31, 2020 was an effective interest rate of five percent (5%). The Company had no outstanding balances on the revolving line of credit as of June 30, 2021 and December 31, 2020. </t>
        </is>
      </c>
      <c r="C4" s="4" t="inlineStr">
        <is>
          <t xml:space="preserve"> NOTE 3. FAIR VALUE MEASUREMENTS AND FAIR VALUE OF INSTRUMENTS The following tables display the carrying values and fair values of financial instruments.
Assets on the Consolidated As of December 31, 2020 As of December 31, 2019
Carrying Unrealized Fair Carrying Unrealized Fair
Cash Level 1 $ 32,723 $ — $ 32,723 15,385 $ — $ 15,385
Money market funds Level 1 5,895 — 5,895 6,039 — 6,039
Total $ 38,618 $ — $ 38,618 $ 21,424 $ — $ 21,424
Liabilities on the Consolidated Balance Sheets As of December 31, 2020 As of December 31, 2019
Carrying Fair Carrying Fair
Revolving line of credit Level 2 $ — $ — $ 4,802 $ 4,837
Term loan Level 2 4,820 4,913 5,000 5,108
Convertible note Level 2 — — 7,500 7,500
Total liabilities $ 4,820 $ 4,913 $ 17,302 $ 17,445
(1) The carrying values are shown exclusive of discounts and other offsets. The fair values of our revolving line of credit and term loan, which are classified as Level 2 in the fair value hierarchy, are estimated using a discounted cash flow methodology based on market interest rate data and other market factors available at the end of the period. As of December 31, 2020, we had no outstanding balances on our revolving line of credit or convertible notes. The fair values of convertible notes are estimated by discounting contractual cash flows at the interest rate we estimate the notes would bear if sold in the current market. The input used to develop our fair value measurements as of December 31, 2019 and 2020 was an effective interest rate of five percent (5%). </t>
        </is>
      </c>
    </row>
    <row r="5">
      <c r="A5" s="4" t="inlineStr">
        <is>
          <t>Fifth Wall Acquisition Corp [Member]</t>
        </is>
      </c>
    </row>
    <row r="6">
      <c r="A6" s="3" t="inlineStr">
        <is>
          <t>Fair Value Disclosures [Line Items]</t>
        </is>
      </c>
    </row>
    <row r="7">
      <c r="A7" s="4" t="inlineStr">
        <is>
          <t>Fair Value Measurements and Fair Value of Instruments</t>
        </is>
      </c>
      <c r="B7" s="4" t="inlineStr">
        <is>
          <t xml:space="preserve">Note 7 — Fair Value Measurements The following table presents information about the Company’s assets that are measured at fair value on a recurring basis as of June 30, 2021 and indicates the fair value hierarchy of the valuation techniques that the Company utilized to determine such fair value.
Description Quoted Prices in Significant Other Significant Other
Assets:
Investments held in Trust Account - money market funds $ 345,016,945 — — As of December 31, 2020, there were no Transfers to/from Levels 1, 2, and 3 are recognized at the end of the reporting period. There were no transfers between levels of the hierarchy for the six months ended June 30, 2021. Level 1 instruments include investments U.S. Treasury securities with an original maturity of 185 days or 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1 Months Ended</t>
        </is>
      </c>
      <c r="C1" s="2" t="inlineStr">
        <is>
          <t>6 Months Ended</t>
        </is>
      </c>
    </row>
    <row r="2">
      <c r="B2" s="2" t="inlineStr">
        <is>
          <t>Dec. 31, 2020</t>
        </is>
      </c>
      <c r="C2" s="2" t="inlineStr">
        <is>
          <t>Jun. 30, 2021</t>
        </is>
      </c>
    </row>
    <row r="3">
      <c r="A3" s="4" t="inlineStr">
        <is>
          <t>Fifth Wall Acquisition Corp [Member]</t>
        </is>
      </c>
    </row>
    <row r="4">
      <c r="A4" s="4" t="inlineStr">
        <is>
          <t>Initial Public Offering</t>
        </is>
      </c>
      <c r="B4" s="4" t="inlineStr">
        <is>
          <t>Note 3 — Proposed Public Offering Pursuant to the Proposed Public Offering, the Company intends to offer for sale 30,000,000 Shares at a price of $10.00 per Share (see Note 6). The Company will grant the underwriters a 45-day</t>
        </is>
      </c>
      <c r="C4" s="4" t="inlineStr">
        <is>
          <t xml:space="preserve">Note 3 — Initial Public Offering On February 9, 2021, the Company consummated its Initial Public Offering of 34,500,000 Public Shares, including the issuance of 4,500,000 shares of Class A common stock as a result of the underwriters’ exercise in full of its over-allotment option, at $10.00 per Public Share, generating gross proceeds of approximately $345.0 million, and incurring offering costs of approximately $19.8 million, inclusive of approximately $12.1 million in deferred underwriting commiss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venue and Deferred Revenue</t>
        </is>
      </c>
      <c r="B1" s="2" t="inlineStr">
        <is>
          <t>6 Months Ended</t>
        </is>
      </c>
      <c r="C1" s="2" t="inlineStr">
        <is>
          <t>12 Months Ended</t>
        </is>
      </c>
    </row>
    <row r="2">
      <c r="B2" s="2" t="inlineStr">
        <is>
          <t>Jun. 30, 2021</t>
        </is>
      </c>
      <c r="C2" s="2" t="inlineStr">
        <is>
          <t>Dec. 31, 2020</t>
        </is>
      </c>
    </row>
    <row r="3">
      <c r="A3" s="3" t="inlineStr">
        <is>
          <t>Revenue from Contract with Customer [Line Items]</t>
        </is>
      </c>
    </row>
    <row r="4">
      <c r="A4" s="4" t="inlineStr">
        <is>
          <t>Revenue from Contract with Customer</t>
        </is>
      </c>
      <c r="B4" s="4" t="inlineStr">
        <is>
          <t xml:space="preserve">NOTE 4. REVENUE AND DEFERRED REVENUE Disaggregation of Revenue In the following tables, revenue is disaggregated by primary geographical market and type of revenue.
For the three months For the six months
2021 2020 2021 2020
Revenue by geography
United States $ 21,112 $ 4,605 $ 39,861 $ 20,787
International 565 1,186 976 1,558
Total revenue $ 21,677 $ 5,791 $ 40,837 $ 22,345
For the three months For the six months
2021 2020 2021 2020
Revenue by type
Hardware $ 14,029 $ 2,881 $ 26,427 $ 14,174
Professional services 3,564 1,210 7,165 4,841
Hosted services 4,084 1,700 7,245 3,330
Total revenue $ 21,677 $ 5,791 $ 40,837 $ 22,345
Remaining Performance Obligations Advance payments received from customers are recorded as deferred revenue and are recognized upon the completion of related performance obligations over the period of service. Advance payments for the hardware hub device are recorded as deferred revenue and recognized over the average in-service customers for subscription services are recorded as deferred revenue and recognized over the term of the subscription. A summary of the change in deferred revenue is as follows.
For the six months
2021 2020
Deferred revenue balance as of January 1 $ 53,501 $ 19,083
Revenue recognized from balance of deferred revenue at the beginning of the period (3,992 ) (1,349 )
Revenue deferred during the period 18,420 12,904
Revenue recognized from revenue originated and deferred during the period (3,922 ) (2,851 )
Deferred revenue balance as of March 31 64,007 27,787
Revenue recognized from balance of deferred revenue at the beginning of the period (3,270 ) (1,483 )
Revenue deferred during the period 17,346 6,469
Revenue recognized from revenue originated and deferred during the period (3,578 ) (860 )
Deferred revenue balance as of June 30 $ 74,505 $ 31,913
As of June 30, 2021, the Company expects to recognize 47% of its total deferred revenues within the next 12 months, 28% of its total deferred revenues between 13 and 36 months and 24% between 37 and 60 months. Any deferred revenues expected to be recognized beyond five years is immaterial. Deferred cost of revenue includes all direct costs included in cost of revenue that have been deferred to future periods. </t>
        </is>
      </c>
      <c r="C4" s="4" t="inlineStr">
        <is>
          <t xml:space="preserve">NOTE 4. REVENUE AND DEFERRED REVENUE Disaggregation of Revenue In the following tables, revenue is disaggregated by primary geographical market and type of revenue.
Year ended December 31,
2020 2019
Revenue by geography
United States $ 50,275 $ 36,232
International 2,259 —
Total Revenue $ 52,534 $ 36,232
Year ended December 31,
2020 2019
Revenue by type
Hardware 31,978 24,017
Professional services 12,304 9,095
Hosted Services 8,252 3,120
Total Revenue $ 52,534 $ 36,232
Remaining Performance Obligations Advance payments received from customers are recorded as deferred revenue and are recognized upon the completion of related performance obligations over the period of service. Advance payments for the hardware hub device are recorded as deferred revenue and recognized over the average in-service
Year ended December 31,
2020 2019
Deferred revenue balance as of January 1 $ 19,083 $ 10,215
Revenue recognized from balance of deferred revenue at the beginning of the year (4,226 ) (8,623 )
Revenue deferred during the year 50,939 30,177
Revenue recognized from revenue originated and deferred during the year (12,295 ) (12,686 )
Deferred revenue balance as of December 31 $ 53,501 $ 19,083
As of December 31, 2020, the Company expects to recognize 36% of its total deferred revenues within the next 12 months, 42% of its total deferred revenues between 1 and 2 years and 21% between 3 and 5 years. Any deferred revenues expected to be recognized beyond five years is immaterial. Deferred cost of revenue includes all direct costs included in cost of revenue that have been deferred to futur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financial statement information</t>
        </is>
      </c>
      <c r="B1" s="2" t="inlineStr">
        <is>
          <t>6 Months Ended</t>
        </is>
      </c>
      <c r="C1" s="2" t="inlineStr">
        <is>
          <t>12 Months Ended</t>
        </is>
      </c>
    </row>
    <row r="2">
      <c r="B2" s="2" t="inlineStr">
        <is>
          <t>Jun. 30, 2021</t>
        </is>
      </c>
      <c r="C2" s="2" t="inlineStr">
        <is>
          <t>Dec. 31, 2020</t>
        </is>
      </c>
    </row>
    <row r="3">
      <c r="A3" s="3" t="inlineStr">
        <is>
          <t>Collaborative Arrangement and Arrangement Other than Collaborative [Line Items]</t>
        </is>
      </c>
    </row>
    <row r="4">
      <c r="A4" s="4" t="inlineStr">
        <is>
          <t>Other financial statement information</t>
        </is>
      </c>
      <c r="B4" s="4" t="inlineStr">
        <is>
          <t>NOTE 5. OTHER FINANCIAL STATEMENT INFORMATION Prepaid expenses and other current assets consisted of the following.
June 30, 2021 December 31, 2020
Prepaid expenses $ 6,346 $ 3,276
Other current assets 4,874 564
Total prepaid expenses and other current assets $ 11,220 $ 3,840
Property and equipment, net consisted of the following.
June 30, 2021 December 31, 2020
Computer hardware and software $ 1,211 $ 868
Furniture and fixtures 161 109
Leasehold improvements 109 103
Warehouse and other equipment 341 124
Property and equipment, gross 1,822 1,204
Less: Accumulated depreciation and amortization (530 ) (357 )
Total property and equipment, net $ 1,292 $ 847
Accrued expenses and other current liabilities consisted of the following.
June 30, 2021 December 31, 2020
Accrued compensation costs $ 4,439 $ 3,234
Sales tax payable 1,290 1,282
Warranty allowance 792 3,336
Lease liabilities, current 496 485
Accrued expenses 305 764
Other 447 454
Total accrued expenses and other current liabilities $ 7,769 $ 9,555</t>
        </is>
      </c>
      <c r="C4" s="4" t="inlineStr">
        <is>
          <t>NOTE 5. OTHER FINANCIAL STATEMENT INFORMATION Prepaid expenses and other current assets consisted of the following.
As of December 31,
2020 2019
Prepaid expenses $ 3,276 $ 2,736
Other current assets 564 771
Total prepaid expenses and other current assets $ 3,840 $ 3,507
Property and equipment, net consisted of the following.
As of December 31,
2020 2019
Computer hardware and software $ 868 $ 533
Furniture and fixtures 109 144
Leasehold improvements 103 92
Warehouse equipment 124 39
Property and equipment, gross 1,204 808
Less: Accumulated depreciation and amortization (357 ) (62 )
Total property and equipment, net $ 847 $ 746
Depreciation expense was $295 and $59 for the years ended December 31, 2020 and 2019. Accrued expenses and other current liabilities consisted of the following.
As of December 31,
2020 2019
Warranty allowance $ 3,336 $ —
Accrued compensation costs 3,234 1,610
Sales tax payable 1,282 2,962
Accrued expenses 764 1,600
Lease liabilities, current 485 430
Other 454 26
Total accrued expenses and other current liabilities $ 9,555 $ 6,6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Related Party Transactions</t>
        </is>
      </c>
      <c r="B1" s="2" t="inlineStr">
        <is>
          <t>1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Related Party Transactions</t>
        </is>
      </c>
      <c r="C3" s="4" t="inlineStr">
        <is>
          <t xml:space="preserve">NOTE 11. RELATED-PARTY TRANSACTIONS During the three and six months ended June 30, 2021, the Company incurred marketing expense of $149 and $359, respectively, included in sales and marketing expense on the Consolidated Statements of Operations and Comprehensive Loss in connection with the vesting of warrants held by an investor. During the three and six months ended June 30, 2020, $36 and $182 are included in sales and marketing expense on the Consolidated Statements of Operations and Comprehensive Loss in connection with the vesting of warrants held by an investor. The Company incurred consulting expense of $23 and $38 included in research and development expenses for the three and six months ended June 30, 2021, respectively, related to services provided by companies in which two of the Company’s executives have control or significant influence. During the three and six months ended June 30, 2020, the Company incurred consulting expense of $23 and $24, respectively. </t>
        </is>
      </c>
      <c r="D3" s="4" t="inlineStr">
        <is>
          <t xml:space="preserve">NOTE 11. RELATED-PARTY TRANSACTIONS During the year ended December 31, 2020, the Company incurred marketing expense of $481 included in sales and marketing expense on the Consolidated Statements of Operations and Comprehensive Loss in connection with the vesting of warrants held by an investor. The Company incurred consulting expense of $39 and $229 included in research and development expenses for the years ended December 31, 2020 and 2019, respectively, related to services provided by companies in which two of the Company’s executives have control or significant influence. </t>
        </is>
      </c>
    </row>
    <row r="4">
      <c r="A4" s="4" t="inlineStr">
        <is>
          <t>Fifth Wall Acquisition Corp [Member]</t>
        </is>
      </c>
    </row>
    <row r="5">
      <c r="A5" s="4" t="inlineStr">
        <is>
          <t>Related Party Transactions</t>
        </is>
      </c>
      <c r="B5" s="4" t="inlineStr">
        <is>
          <t xml:space="preserve">Note 4 — Related Party Transactions Founder Shares On December 2, 2020, the Sponsor paid $25,000 to cover for certain expenses and offering costs on behalf of the Company in exchange for the issuance of 7,187,500 shares of the Company’s common stock, which was later designated as 7,187,500 shares of the Company’s Class B common stock, par value $0.0001 per share (the “Founder Shares”). On February 4, 2021, the Company effected a 1:1.2 stock split for Class B common stock, resulting in an aggregate of 8,625,000 Class B common stock outstanding. All shares and associated amounts have been retroactively restated to reflect the stock split. The initial stockholders agreed to forfeit up to 1,125,0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Proposed Public Offering. The initial stockholder will agree, subject to limited exceptions, not to transfer, assign or sell any of the Founder Shares until the earlier to occur of: (A) one year after the completion of the initial Business Combination or (B) subsequent to the initial Business Combination, (x) if the last sale price of Class A common stock equals or exceeds $12.00 per share (as adjusted for stock splits, stock dividends, reorganizations, recapitalizations and the like) for any 20 trading days within any 30-trading Private Placement Shares The Sponsor will agree to purchase 957,500 Private Placement Shares (or 1,047,500 Private Placement Shares if the over-allotment option is exercised in full) at a price of $10.00 per Private Placement Share (approximately $9.6 million in the aggregate, or approximately $10.5 million if the underwriters’ over-allotment option is exercised in full) in the Private Placement that will occur simultaneously with the closing of the Proposed Public Offering. A portion of the proceeds from the sale of the Private Placement Shares to the Sponsor will be added to the proceeds from the Proposed Public Offering to be held in the Trust Account. The Sponsor and the Company’s officers and directors will agree, subject to limited exceptions, not to transfer, assign or sell any of their Private Placement Shares until 30 days after the completion of the initial Business Combination. Related Party Loans On December 2, 2020, the Sponsor agreed to loan the Company an aggregate of up to $300,000 to cover expenses related to the Proposed Public Offering pursuant to a promissory note (the “Note”). This loan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shares of the post Business Combination entity at a price of $10.00 per share. The shares would be identical to the Private Placement Shares. Except for the foregoing, the terms of such Working Capital Loans, if any, have not been determined and no written agreements exist with respect to such loans. As of December 31, 2020, the Company had no borrowings under the Working Capital Loans. </t>
        </is>
      </c>
      <c r="C5" s="4" t="inlineStr">
        <is>
          <t xml:space="preserve">Note 4 — Related Party Transactions Founder Shares On December 2, 2020, the Sponsor paid $25,000 to cover for certain expenses and offering costs on behalf of the Company in exchange for the issuance of 7,187,500 shares of the Company’s common stock, which was later designated as 7,187,500 shares of the Company’s Class B common stock, par value $0.0001 per share (the “Founder Shares”). On February 4, 2021, the Company effected a 1:1.2 stock split for Class B common stock, resulting in an aggregate of 8,625,000 Class B common stock outstanding. The initial stockholders agreed to forfeit up to 1,125,000 Founder Shares to the extent that the over-allotment option was not exercised in full by the underwriters, so that the Founder Shares would represent 20.0% of the Company’s issued and outstanding shares after the Initial Public Offering, excluding the Private Placement Shares. On February 9, 2021, the underwriter exercised the over-allotment option; thus, these 1,125,000 Founder Shares were no longer subject to forfeiture. The initial stockholder agreed, subject to limited exceptions, not to transfer, assign or sell any of the Founder Shares until the earlier to occur of: (A) one year after the completion of the initial Business Combination or (B) subsequent to the initial Business Combination, (x) if the last sale price of Class A common stock equals or exceeds $12.00 per share (as adjusted for stock splits, stock dividends, reorganizations, recapitalizations and the like) for any 20 trading days within any 30-trading In connection with the execution of the Merger Agreement, the initial stockholder entered into a Sponsor Agreement with the Company, whereby the initial stockholder agreed that upon the completion of the transactions contemplated by the Merger Agreement, the initial stockholder’s Founder Shares will be subject to the following transfer restrictions: (a) % of such shares will be subject to a one year lock-up following the completion of the Business Combination, and will be released from such lock-up if the closing price of common stock equals or exceeds $12.00 for any 20 trading days in a 30-consecutive trading day period commencing 150 days after the closing initial Business Combination, (b) % of such shares will be subject to a two year lock-up following the completion of the Business Combination, and will be released from such lock-up if the closing price of common stock equals or exceeds $15.00 for any 20 trading days in a 30-consecutive trading day period commencing after the first anniversary of the closing of the initial Business Combination and (c) % of such shares will be subject to a three year lock-up following the completion of the Business Combination, and will be released from such lock-up if the closing price of common stock equals or exceeds $17.50 for any 20 trading days in a 30-consecutive trading day period commencing after the first anniversary of the closing of the initial Business Combination. If earlier, each of the foregoing lock-up periods would terminate on the date after the closing of the initial Business Combination on which the Company completes a liquidation, merger, capital stock exchange, reorganization or other similar transaction that results in all of the stockholders having the right to exchange their shares of common stock for cash, securities or other property . Private Placement Shares Simultaneously with the closing of the Initial Public Offering, the Company consummated the private placement (“Private Placement”) of 1,047,500 shares of Class A common stock (each, a “Private Placement Share” and collectively, the “Private Placement Shares”), at a price of $10.00 per Private Placement Share to the Sponsor, generating proceeds of approximately $10.5 million. A portion of the proceeds from the sale of the Private Placement Shares to the Sponsor was added to the proceeds from the Initial Public Offering to be held in the Trust Account. The Sponsor and the Company’s officers and directors agreed, subject to limited exceptions, not to transfer, assign or sell any of their Private Placement Shares until 30 days after the completion of the initial Business Combination. Due to Related Party An affiliate of our Sponsor paid general and administrative expenses on behalf of the Company. An aggregate of approximately $15,000, is reflected in the accompanying condensed balance sheets are outstanding as of June 30, 2021. These amounts are due on demand and are non-interest Related Party Loans On December 2, 2020, the Sponsor agreed to loan the Company an aggregate of up to $300,000 to cove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shares of the post Business Combination entity at a price of $10.00 per share. The shares would be identical to the Private Placement Shares. Except for the foregoing, the terms of such Working Capital Loans, if any, have not been determined and no written agreements exist with respect to such loans. As of June 30, 2021 and December 31, 2020, the Company had no borrowings under the Working Capital Loa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Commitments and Contingencies</t>
        </is>
      </c>
      <c r="B1" s="2" t="inlineStr">
        <is>
          <t>1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Commitments and Contingencies</t>
        </is>
      </c>
      <c r="C3" s="4" t="inlineStr">
        <is>
          <t xml:space="preserve">NOTE 12. COMMITMENTS AND CONTINGENCIES Sales Taxes The Company determined that it was required to pay sales and use tax in various jurisdictions. Accordingly, the Company has recorded a liability of $1,290 and $1,282 as of June 30, 2021 and December 31, 2020, respectively, which includes estimated penalties and interest of $145 at December 31, 2020. There are no penalties and interest included in the balance at June 30, 2021. Supplier Commitment Effective August 2020, the Company had a commitment with a supplier to place monthly product orders over an annual period based on agreed-upon minimum monthly volumes. As of December 31, 2020, the remaining purchase commitment had a value of $12,601. In March 2021 this agreement was amended and the term of the agreement was extended to August 2022 resulting in the total remaining commitment amount as of June 30, 2021, increasing to $22,856. Legal Matters The Company is subject to various legal proceedings and claims that arise in the ordinary course of our business. Liabilities are accrued when it is believed that it is both probable that </t>
        </is>
      </c>
      <c r="D3" s="4" t="inlineStr">
        <is>
          <t xml:space="preserve">NOTE 12. COMMITMENTS AND CONTINGENCIES Lease Commitments From time to time, the Company enters into lease agreements with third parties for purposes of obtaining office and warehouse space. These leases are accounted for as operating leases pursuant to the New Lease Standard. The leases have remaining lease terms of 2 to 3 years. In addition to monthly rent payments, the Company reimburses the lessors for its share of operating expenses as defined in the leases. Such amounts are not included in the measurement of the lease liability but are recognized as a variable lease expense when incurred. One of these leases includes one, five-year extension option. At this time, it is not reasonably certain that the Company will exercise this renewal option and therefore it is not included in the Company’s calculation of its ROU assets or lease liability. During the year ended December 31, 2019, the Company obtained $1,574, respectively of ROU assets in exchange for lease obligations in connection with its operating leases. No new leases were entered into during the year ended December 31, 2020. ROU assets and lease liabilities are recognized based on the present value of lease payments over the lease term at commencement date. The Company’s weighted average discount rate was 5% at December 31, 2019 and December 31, 2020. The weighted-average lease term was 2.1 years and 3.8 years at December 31, 2020 and 2019, respectively. During the years ended, and as of December 31, 2020 and 2019, the Company had no finance leases. During the years ended December 31, 2020 and 2019, the Company incurred rent and other related occupancy expenses of $542 and $231, respectively. Included in these amounts are $35 and $16 of variable rent expense, respectively, which is comprised primarily of the Company’s proportionate share of operating expenses, properly classified as lease cost due to the Company’s election to not separate lease and non-lease month-to-month
Operating Leases
2021 $ 482
2022 490
2023 87
2024 and thereafter —
Total lease payments 1,059
Less: imputed interest (59 )
Total lease liability 1,000
Less: Lease liability, current portion (485 )
Lease liability, noncurrent $ 515
The Company had $920 and $1,380 of ROU assets related to its lease liabilities at December 31, 2020 and 2019, respectively, and are included in other long-term assets on the Consolidated Balance Sheets. The noncurrent portion of the Company’s lease liability is included in other long-term liabilities on the Consolidated Balance Sheets. Cash paid for amounts included in the measurement of operating lease liabilities was $529 and $122 for the years ended December 31, 2020 and 2019, respectively. Sales Taxes The Company determined that it was required to pay sales and use tax in various jurisdictions. Accordingly, the Company has recorded a liability of $1,282 and $2,962 as of December 31, 2020 and 2019, respectively, which includes estimated penalties and interest of $145 and $459, respectively. The Company is in the process of filing voluntary disclosure agreements with certain jurisdictions and remitting the sales tax. If these jurisdictions determine that additional amounts are necessary, the Company will be required to pay accordingly. The Company recorded charges related to these filings of $264 and $589 for the years ended December 31, 2020 and 2019, respectively, which are included in general and administrative expenses in the accompanying Consolidated Statements of Operations. Supplier Commitment Effective August 2020, the Company had a commitment with a supplier to place monthly product orders over an annual period based on agreed-upon minimum monthly volumes. As of December 31, 2020, the remaining purchase commitment had a value of $12.6 million. In March 2021, this agreement was amended and the term of the agreement was extended to August 2022 resulting in the total remaining commitment amount as of March 31, 2021, increasing to $22.9 million. Legal Matters The Company is subject to various legal proceedings and claims that arise in the ordinary course of our business. Liabilities are accrued when it is believed that it is both probable that a liability has been incurred and that the Company can reasonably estimate the amount of the potential loss. The Company does not believe that the outcome of these proceedings or matters will have a material effect on the consolidated financial statements. </t>
        </is>
      </c>
    </row>
    <row r="4">
      <c r="A4" s="4" t="inlineStr">
        <is>
          <t>Fifth Wall Acquisition Corp [Member]</t>
        </is>
      </c>
    </row>
    <row r="5">
      <c r="A5" s="4" t="inlineStr">
        <is>
          <t>Commitments and Contingencies</t>
        </is>
      </c>
      <c r="B5" s="4" t="inlineStr">
        <is>
          <t>Note 5 — Commitments and Contingencies Registration Rights The holders of Founder Shares, Private Placement Shares and shares that may be issued upon conversion of Working Capital Loans will be entitled to registration rights pursuant to a registration rights agreement to be signed prior to the consummation of the Proposed Public Offering. These holders will be entitled to certain demand and “piggyback” registration rights. The Company will bear the expenses incurred in connection with the filing of any such registration statements. Underwriting Agreement The underwriters will be entitled to an underwriting discount of $0.20 per Share, or $6.0 million in the aggregate (or $6.9 million in the aggregate if the underwriters’ over-allotment option is exercised in full), payable upon the closing of the Proposed Public Offering. An additional fee of $0.35 per Share, or $10.5 million in the aggregate (or $12.1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c r="C5" s="4" t="inlineStr">
        <is>
          <t>Note 5 — Commitments and Contingencies Registration Rights The holders of Founder Shares, Private Placement Shares and shares that may be issued upon conversion of Working Capital Loans were entitled to registration rights pursuant to a registration rights agreement signed upon the consummation of the Initial Public Offering. These holders were entitled to certain demand and “piggyback” registration rights. The Company will bear the expenses incurred in connection with the filing of any such registration statements. Underwriting Agreement The Company granted the underwriters a 45-day at the Initial Public Offering price, less underwriting discounts and commissions. The underwriters fully exercised the over-allotment option on February 9, 2021. Risks and Uncertainties Management continues to evaluate the impact of the COVID-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1 Months Ended</t>
        </is>
      </c>
      <c r="C1" s="2" t="inlineStr">
        <is>
          <t>6 Months Ended</t>
        </is>
      </c>
    </row>
    <row r="2">
      <c r="B2" s="2" t="inlineStr">
        <is>
          <t>Dec. 31, 2020</t>
        </is>
      </c>
      <c r="C2" s="2" t="inlineStr">
        <is>
          <t>Jun. 30, 2021</t>
        </is>
      </c>
    </row>
    <row r="3">
      <c r="A3" s="4" t="inlineStr">
        <is>
          <t>Fifth Wall Acquisition Corp [Member]</t>
        </is>
      </c>
    </row>
    <row r="4">
      <c r="A4" s="4" t="inlineStr">
        <is>
          <t>Stockholders' Equity</t>
        </is>
      </c>
      <c r="B4" s="4" t="inlineStr">
        <is>
          <t>Note 6 — Stockholder’s Equity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at the time of the initial Business Combination on a one-for-one as-converted</t>
        </is>
      </c>
      <c r="C4" s="4" t="inlineStr">
        <is>
          <t xml:space="preserve">Note 6 — Stockholders’ Equity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at the time of the initial Business Combination on a one-for-one as-converted Stockholders) (excluding any shares or equity-linked securities issued, or to be issued, to any seller in the Business Combination, the private placement shares, and any private placement shares issued to the Sponsor, officers or directors upon conversion of Working Capital Lo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4" t="inlineStr">
        <is>
          <t>Stock-Based Compensation</t>
        </is>
      </c>
      <c r="B3" s="4" t="inlineStr">
        <is>
          <t xml:space="preserve">NOTE 8. STOCK-BASED COMPENSATION 2018 Stock Plan The Company’s board of directors adopted, and the stockholders approved, the SmartRent.com, Inc. 2018 Stock Plan (the “2018 Stock Plan”), effective March 2018. The purpose of the 2018 Stock Plan is to advance the interests of the Company and its stockholders by providing an incentive to attract, retain and reward persons performing services for the Company and by motivating such persons to contribute to the growth and profitability of the Company. The 2018 Stock Plan seeks to achieve this purpose by providing for awards in the form of options, restricted stock purchase rights or restricted stock bonuses. Under the 2018 Stock Plan as of June 30, 2021, the Company may issue up to 4,040 shares. Awards granted under the 2018 Stock Plan generally expire ten years from the date of grant and become vested and exercisable over a four-year period. All options are subject to certain provisions that may impact these vesting schedules. Summaries of the Company’s 2018 Stock Plan activity for the six months ended June 30, 2021 is presented below.
Options Outstanding
Number of Options Weighted- Average Exercise ($ per share) Weighted Average Remaining Contractual Life (years) Aggregate Intrinsic Value
December 31, 2020 2,255 $ 2.49 8.96 $ —
Granted —
Cancelled —
June 30, 2021 2,255 $ 2.49 8.46 $ —
Amendment to the 2018 Stock Plan In April 2021, the Board of Directors executed an unanimous written consent to provide an additional incentive to certain employees of the Company by amending the 2018 Stock Plan to allow for the issuance of restricted stock units (RSUs) and the Company granted a total of 1,533 RSUs to certain employees which vest over four years. The issued RSUs also contain a liquidity event vesting condition which the Company expects to be satisfied upon closing of the Company’s acquisition by FWAA. Upon satisfaction of the liquidation event, the Company will record a one-time, catch-up Stock-Based Compensation The Company recorded stock-based compensation expense in the Consolidated Statement of Operations and Comprehensive Loss as follows.
For the three months For the six months
2021 2020 2021 2020
Research and development $ 52 $ 78 $ 107 $ 128
Sales and marketing 16 17 32 43
General and administrative 560 642 716 731
Total $ 628 $ 737 $ 855 $ 902
During the three and six months ended June 30, 2021 stock-based compensation expense of $202 and $402, respectively, was recognized for 844 shares granted in connection with the Zenith acquisition and are recorded as a component of general and administrative expense in the accompanying Consolidated Statements of Operations and Comprehensive Loss. During the three and six months ended June 30, 2020, $202 and $298, respectively, of stock-based compensation expense related to these shares was recognized and are recorded as a component of general and administrative expense in the accompanying Consolidated Statements of Operations and Comprehensive Loss. During the three and six months ended June 30, 2020 stock-based compensation in the amount of $108 and $216 was recognized, respectively, in connection with the vesting of common stock that had been converted from Series Seed preferred shares and was recorded as a component of general and administrative expense in the accompanying Consolidated Statements of Operations and Comprehensive Loss. These shares were fully vested at December 31, 2020 and no expense was recognized during the six months ended June 30, 2021 in connection with these shares. </t>
        </is>
      </c>
      <c r="C3" s="4" t="inlineStr">
        <is>
          <t xml:space="preserve">NOTE 8. STOCK-BASED COMPENSATION 2018 Stock Plan The Company’s board of directors adopted, and the stockholders approved, the SmartRent.com, Inc. 2018 Stock Plan (the “2018 Stock Plan”), effective March 2018. The purpose of the 2018 Stock Plan is to advance the interests of the Company and its stockholders by providing an incentive to attract, retain and reward persons performing services for the Company and by motivating such persons to contribute to the growth and profitability of the Company. The 2018 Stock Plan seeks to achieve this purpose by providing for awards in the form of options, restricted stock purchase rights or restricted stock bonuses. Under the 2018 Stock Plan as of December 31, 2020, the Company may issue up to 4,040 shares. Awards granted under the 2018 Stock Plan generally expire ten years from the date of grant and become vested and exercisable over a four-year period. All options are subject to certain provisions that may impact these vesting schedules. A summary of the Company’s 2018 Stock Plan activity for the years ended December 31, 2020 and 2019 is presented below.
Options Outstanding
Number of Weighted- Weighted Aggregate
January 1, 2019 — $ 2.30 $ — $ —
Granted 1,567 $ 2.30
December 31, 2019 1,567 $ 2.30 8.96 —
Granted 1,033 $ 2.70
Cancelled (345 ) $ 2.30
December 31, 2020 2,255 $ 2.49 8.96 —
As of December 31, 2020 and 2019, there were 1,197 and 781 options vested and currently exercisable with a weighted-average exercise price of $2.30 and $2.30 per share, respectively. Options expected to vest are 1,058 and 786 with weighted-average exercise prices of $2.49 and $2.30 per share as of December 31, 2020 and 2019, respectively. The weighted-average remaining contractual lives of options vested and exercisable were 8.65 and 9.64 years as of December 31, 2020 and 2019, respectively. The weighted-average grant date fair value of options granted in 2020 and 2019 were $2.17 and $1.20 per share, respectively. Stock-Based Compensation The fair value of stock option grants is estimated by the Company on the date of grant using the Black Scholes-Merton option pricing model with the following weighted-average assumptions for the years ended December 31, 2020 and 2019:
December 31, December 31,
Risk free interest 0.99% 1.42%
Dividend yield 0.00% 0.00%
Expected volatility 103.59% 81.60%
Expected life (years) 6.11 5.19 Expected life — mid-point Risk-Free Interest Rate — Expected Volatility Dividend Yield During the years ended December 31, 2020 and 2019, the Company recognized $728 and $1,181 respectively, of stock-based compensation expense in connection with the 2018 Stock Plan. Stock-based compensation expense during the years ended December 31, 2020 and 2019 is included in the accompanying Consolidated Statements of Operations and Comprehensive Loss as components of research and development for $386 and $500, sales and marketing for $86 and $45 and general and administrative expense for $256 and $636, respectively. As of December 31, 2020 and 2019, there was $2,144 and $1,198 respectively, of unrecognized stock-based compensation expense related to non-vested During the year ended December 31, 2020, stock-based compensation expense of $707 was recognized for 844 shares granted in connection with the Zenith acquisition and are recorded as a component of general and administrative expense in the accompanying Consolidated Statements of Operations and Comprehensive Loss. During the years ended December 31, 2020 and 2019, stock-based compensation expense of $324 and $432, respectively, was recognized in connection with the vesting of common stock that had been converted from Series Seed preferred shares, and was recorded as a component of general and administrative expense in the accompanying Consolidated Statements of Operations and Comprehensive Loss. In connection with the Series B/B-1 During the year ended December 31, 2019 compensation expense of $5,399 in connection with the sale of the Surrendered Shares was recorded as stock-based compensation and is included as a component of general and administrative expense in the accompanying Consolidated Statements of Operations and Comprehensiv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4" t="inlineStr">
        <is>
          <t>Income Taxes</t>
        </is>
      </c>
      <c r="B3" s="4" t="inlineStr">
        <is>
          <t xml:space="preserve">NOTE 9. INCOME TAXES The Company’s effective tax rate (ETR) from continuing operations was (0.45%) for the six months ended June 30, 2021 and (0.70)% for the six months ended June 30, 2020, The Company’s ETR during the three months ended June 30, 2021 differed from the federal statutory rate of 21% primarily due to changes in the federal and state valuation allowance and foreign taxes. The valuation allowance recorded against the Company’s federal and state net deferred tax assets was $23,731 as of June 30, 2021. As of June 30, 2021, the Company continues to have a full valuation allowance recorded against all federal and state deferred tax assets and will continue to evaluate the valuation allowance in future periods for any change in circumstances that causes a change in judgment about the realizability of the deferred tax assets. The amount of the deferred tax assets considered realizable; however, could be adjusted in future periods if estimates of future taxable income during the carryforward period are increased, if objective negative evidence in the form of cumulative losses is no longer present, and if we employ tax planning strategies in the future. </t>
        </is>
      </c>
      <c r="C3" s="4" t="inlineStr">
        <is>
          <t xml:space="preserve">NOTE 9. INCOME TAXES The Company’s provision for income taxes consisted of the following.
Year Ended December 31,
Income Tax Provision 2020 2019
Federal $ — $ —
Foreign 128 —
State and local — —
Current expense $ 128 $ —
Federal — —
Foreign 21 —
State and local — —
Deferred (benefit) $ 21 $ —
Income tax expense $ 149 $ —
The following table presents a reconciliation of the Company’s effective tax rates for the periods indicated.
Year Ended December 31,
Rate Reconciliation 2020 2019
U.S. statutory rate 21.0% 21.0%
State rate net of fed benefit 5.0% 4.0%
Change in valuation allowance (25.0)% (25.0)%
Other 0.0% 0.0%
Permanent adjustments (1.0%) 0.0%
Effective Tax Rate 0.0% 0.0%
Tax effects of temporary differences can give rise to significant portions of deferred tax assets and deferred tax liabilities. The components of deferred income tax assets and liabilities are as follows.
As of December 31,
Tax Effects of Temporary Differences 2020 2019
Attributes
Deferred tax asset
Federal NOLs $ 10,403 $ 8,169
State NOLs 2,584 1,528
Deferred revenue 8,940 —
Other deferred tax assets 1,878 38
Total deferred tax assets 23,805 9,735
Less: Valuation allowance (18,832 ) (9,551 )
Total net deferred tax asset $ 4,973 $ 184
IRC 481(a) adjustment $ (2,784 ) $ —
Deferred costs of revenue (1,775 ) (184 )
Other deferred tax liabilities (435 ) —
Total deferred tax liabilities (4,994 ) (184 )
Net deferred tax liability $ (21 ) $ —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As of December 31, 2020, the Company has unused gross NOLs of $49,536 and $46,326 for federal and state income tax return purposes, respectively. Federal NOLs can be carried forward indefinitely, while State NOLs will expire between 2038 and 2040. As of December 31, 2020, the Company has unused $556 IRC Section 163(j) federal interest expense that will be carried forward indefinitely. The Tax Reform Act of 1986 (the Act) provides for a limitation on the annual use of net operating loss carryforwards following certain ownership changes (as defined by the Act and codified under IRC Section 382) that could limit the Company’s ability to utilize these carryforwards. Should the limitation apply, the related net operating loss and Section 163(j) deferred tax assets and the valuation allowance would be reduced by the same amount. The Company has not performed a Section 382 analysis. On March 27, 2020, the U.S. enacted the Coronavirus Aid, Relief, and Economic Security Act (“CARES Act”) to provide certain relief as a result of the COVID-19 contained numerous tax provisions and other stimulus measures. The Company’s tax position was not materially impacted by these provisions. The Company files income tax returns in the U.S. federal and various state jurisdictions, as well as Croatia. The Company is subject to U.S. federal and state income tax examinations by authorities for all tax years beginning in 2018, due to the accumulated net operating losses that are carried forward. The Company is subject to Croatia income tax examinations for all tax years beginning in 2017. The Company evaluates uncertain tax positions which requires significant judgments and estimates regarding the recoverability of deferred tax assets, the likelihood of the outcome of examinations of tax positions that may or may not be currently under review and potential scenarios involving settlements of such matters. The Company assessed its uncertain tax positions and has determined that a liability for uncertain tax positions is not required as of December 31, 2020. The Company is currently not aware of any issues under review that could result in significant payments, accruals or material deviation from its position. The Company’s policy is to recognize interest and penalties as a component of the provision for income taxes. As of December 31, 2020 there were no interest or penalties recor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UNAUDITED CONDENSED BALANCE SHEET - USD ($)</t>
        </is>
      </c>
      <c r="B1" s="2" t="inlineStr">
        <is>
          <t>Jun. 30, 2021</t>
        </is>
      </c>
      <c r="C1" s="2" t="inlineStr">
        <is>
          <t>Dec. 31, 2020</t>
        </is>
      </c>
      <c r="D1" s="2" t="inlineStr">
        <is>
          <t>Dec. 31, 2019</t>
        </is>
      </c>
    </row>
    <row r="2">
      <c r="A2" s="3" t="inlineStr">
        <is>
          <t>Current assets:</t>
        </is>
      </c>
    </row>
    <row r="3">
      <c r="A3" s="4" t="inlineStr">
        <is>
          <t>Cash and cash equivalents</t>
        </is>
      </c>
      <c r="B3" s="5" t="n">
        <v>53534000</v>
      </c>
      <c r="C3" s="5" t="n">
        <v>38618000</v>
      </c>
      <c r="D3" s="5" t="n">
        <v>21424000</v>
      </c>
    </row>
    <row r="4">
      <c r="A4" s="4" t="inlineStr">
        <is>
          <t>Prepaid expenses</t>
        </is>
      </c>
      <c r="B4" s="6" t="n">
        <v>6346000</v>
      </c>
      <c r="C4" s="6" t="n">
        <v>3276000</v>
      </c>
      <c r="D4" s="6" t="n">
        <v>2736000</v>
      </c>
    </row>
    <row r="5">
      <c r="A5" s="4" t="inlineStr">
        <is>
          <t>Accounts receivable, net</t>
        </is>
      </c>
      <c r="B5" s="6" t="n">
        <v>27028000</v>
      </c>
      <c r="C5" s="6" t="n">
        <v>20787000</v>
      </c>
      <c r="D5" s="6" t="n">
        <v>6846000</v>
      </c>
    </row>
    <row r="6">
      <c r="A6" s="4" t="inlineStr">
        <is>
          <t>Inventory</t>
        </is>
      </c>
      <c r="B6" s="6" t="n">
        <v>21701000</v>
      </c>
      <c r="C6" s="6" t="n">
        <v>17628000</v>
      </c>
      <c r="D6" s="6" t="n">
        <v>6286000</v>
      </c>
    </row>
    <row r="7">
      <c r="A7" s="4" t="inlineStr">
        <is>
          <t>Deferred cost of revenue, current portion</t>
        </is>
      </c>
      <c r="B7" s="6" t="n">
        <v>7645000</v>
      </c>
      <c r="C7" s="6" t="n">
        <v>6782000</v>
      </c>
      <c r="D7" s="6" t="n">
        <v>2120000</v>
      </c>
    </row>
    <row r="8">
      <c r="A8" s="4" t="inlineStr">
        <is>
          <t>Prepaid expenses and other current assets</t>
        </is>
      </c>
      <c r="B8" s="6" t="n">
        <v>11220000</v>
      </c>
      <c r="C8" s="6" t="n">
        <v>3840000</v>
      </c>
      <c r="D8" s="6" t="n">
        <v>3507000</v>
      </c>
    </row>
    <row r="9">
      <c r="A9" s="4" t="inlineStr">
        <is>
          <t>Total current assets</t>
        </is>
      </c>
      <c r="B9" s="6" t="n">
        <v>121128000</v>
      </c>
      <c r="C9" s="6" t="n">
        <v>87655000</v>
      </c>
      <c r="D9" s="6" t="n">
        <v>40183000</v>
      </c>
    </row>
    <row r="10">
      <c r="A10" s="4" t="inlineStr">
        <is>
          <t>Property and equipment, net</t>
        </is>
      </c>
      <c r="B10" s="6" t="n">
        <v>1292000</v>
      </c>
      <c r="C10" s="6" t="n">
        <v>847000</v>
      </c>
      <c r="D10" s="6" t="n">
        <v>746000</v>
      </c>
    </row>
    <row r="11">
      <c r="A11" s="4" t="inlineStr">
        <is>
          <t>Deferred offering costs</t>
        </is>
      </c>
      <c r="B11" s="6" t="n">
        <v>13394000</v>
      </c>
      <c r="C11" s="6" t="n">
        <v>10072000</v>
      </c>
      <c r="D11" s="6" t="n">
        <v>4875000</v>
      </c>
    </row>
    <row r="12">
      <c r="A12" s="4" t="inlineStr">
        <is>
          <t>Goodwill</t>
        </is>
      </c>
      <c r="B12" s="6" t="n">
        <v>4162000</v>
      </c>
      <c r="C12" s="6" t="n">
        <v>4162000</v>
      </c>
      <c r="D12" s="6" t="n">
        <v>0</v>
      </c>
    </row>
    <row r="13">
      <c r="A13" s="4" t="inlineStr">
        <is>
          <t>Other long-term assets</t>
        </is>
      </c>
      <c r="B13" s="6" t="n">
        <v>1281000</v>
      </c>
      <c r="C13" s="6" t="n">
        <v>1113000</v>
      </c>
      <c r="D13" s="6" t="n">
        <v>1651000</v>
      </c>
    </row>
    <row r="14">
      <c r="A14" s="4" t="inlineStr">
        <is>
          <t>Total assets</t>
        </is>
      </c>
      <c r="B14" s="6" t="n">
        <v>141257000</v>
      </c>
      <c r="C14" s="6" t="n">
        <v>103849000</v>
      </c>
      <c r="D14" s="6" t="n">
        <v>47455000</v>
      </c>
    </row>
    <row r="15">
      <c r="A15" s="3" t="inlineStr">
        <is>
          <t>Current liabilities:</t>
        </is>
      </c>
    </row>
    <row r="16">
      <c r="A16" s="4" t="inlineStr">
        <is>
          <t>Accounts payable</t>
        </is>
      </c>
      <c r="B16" s="6" t="n">
        <v>4864000</v>
      </c>
      <c r="C16" s="6" t="n">
        <v>2275000</v>
      </c>
      <c r="D16" s="6" t="n">
        <v>1676000</v>
      </c>
    </row>
    <row r="17">
      <c r="A17" s="4" t="inlineStr">
        <is>
          <t>Accrued expenses and other current liabilities</t>
        </is>
      </c>
      <c r="B17" s="6" t="n">
        <v>7769000</v>
      </c>
      <c r="C17" s="6" t="n">
        <v>9555000</v>
      </c>
      <c r="D17" s="6" t="n">
        <v>6628000</v>
      </c>
    </row>
    <row r="18">
      <c r="A18" s="4" t="inlineStr">
        <is>
          <t>Deferred revenue, current portion</t>
        </is>
      </c>
      <c r="B18" s="6" t="n">
        <v>35066000</v>
      </c>
      <c r="C18" s="6" t="n">
        <v>19348000</v>
      </c>
      <c r="D18" s="6" t="n">
        <v>5347000</v>
      </c>
    </row>
    <row r="19">
      <c r="A19" s="4" t="inlineStr">
        <is>
          <t>Current portion of long-term debt</t>
        </is>
      </c>
      <c r="B19" s="6" t="n">
        <v>1652000</v>
      </c>
      <c r="C19" s="6" t="n">
        <v>1651000</v>
      </c>
      <c r="D19" s="6" t="n">
        <v>7640000</v>
      </c>
    </row>
    <row r="20">
      <c r="A20" s="4" t="inlineStr">
        <is>
          <t>Total current liabilities</t>
        </is>
      </c>
      <c r="B20" s="6" t="n">
        <v>49351000</v>
      </c>
      <c r="C20" s="6" t="n">
        <v>32829000</v>
      </c>
      <c r="D20" s="6" t="n">
        <v>21291000</v>
      </c>
    </row>
    <row r="21">
      <c r="A21" s="4" t="inlineStr">
        <is>
          <t>Revolving line of credit</t>
        </is>
      </c>
      <c r="C21" s="6" t="n">
        <v>0</v>
      </c>
      <c r="D21" s="6" t="n">
        <v>4802000</v>
      </c>
    </row>
    <row r="22">
      <c r="A22" s="4" t="inlineStr">
        <is>
          <t>Long-term debt, net</t>
        </is>
      </c>
      <c r="B22" s="6" t="n">
        <v>2343000</v>
      </c>
      <c r="C22" s="6" t="n">
        <v>3169000</v>
      </c>
      <c r="D22" s="6" t="n">
        <v>4812000</v>
      </c>
    </row>
    <row r="23">
      <c r="A23" s="4" t="inlineStr">
        <is>
          <t>Deferred revenue</t>
        </is>
      </c>
      <c r="B23" s="6" t="n">
        <v>39439000</v>
      </c>
      <c r="C23" s="6" t="n">
        <v>34153000</v>
      </c>
      <c r="D23" s="6" t="n">
        <v>13736000</v>
      </c>
    </row>
    <row r="24">
      <c r="A24" s="4" t="inlineStr">
        <is>
          <t>Other long-term liabilities</t>
        </is>
      </c>
      <c r="B24" s="6" t="n">
        <v>273000</v>
      </c>
      <c r="C24" s="6" t="n">
        <v>516000</v>
      </c>
      <c r="D24" s="6" t="n">
        <v>1037000</v>
      </c>
    </row>
    <row r="25">
      <c r="A25" s="4" t="inlineStr">
        <is>
          <t>Total liabilities</t>
        </is>
      </c>
      <c r="B25" s="6" t="n">
        <v>91406000</v>
      </c>
      <c r="C25" s="6" t="n">
        <v>70667000</v>
      </c>
      <c r="D25" s="6" t="n">
        <v>45678000</v>
      </c>
    </row>
    <row r="26">
      <c r="A26" s="4" t="inlineStr">
        <is>
          <t>Commitments and Contingencies</t>
        </is>
      </c>
      <c r="B26" s="4" t="inlineStr">
        <is>
          <t xml:space="preserve"> </t>
        </is>
      </c>
      <c r="C26" s="4" t="inlineStr">
        <is>
          <t xml:space="preserve"> </t>
        </is>
      </c>
      <c r="D26" s="4" t="inlineStr">
        <is>
          <t xml:space="preserve"> </t>
        </is>
      </c>
    </row>
    <row r="27">
      <c r="A27" s="4" t="inlineStr">
        <is>
          <t>Convertible preferred stock</t>
        </is>
      </c>
      <c r="B27" s="6" t="n">
        <v>146225000</v>
      </c>
      <c r="C27" s="6" t="n">
        <v>111432000</v>
      </c>
    </row>
    <row r="28">
      <c r="A28" s="3" t="inlineStr">
        <is>
          <t>Stockholders' Equity:</t>
        </is>
      </c>
    </row>
    <row r="29">
      <c r="A29" s="4" t="inlineStr">
        <is>
          <t>Common stock</t>
        </is>
      </c>
      <c r="B29" s="6" t="n">
        <v>0</v>
      </c>
      <c r="C29" s="6" t="n">
        <v>0</v>
      </c>
      <c r="D29" s="6" t="n">
        <v>0</v>
      </c>
    </row>
    <row r="30">
      <c r="A30" s="4" t="inlineStr">
        <is>
          <t>Additional paid-in capital</t>
        </is>
      </c>
      <c r="B30" s="6" t="n">
        <v>5416000</v>
      </c>
      <c r="C30" s="6" t="n">
        <v>4157000</v>
      </c>
      <c r="D30" s="6" t="n">
        <v>1104000</v>
      </c>
    </row>
    <row r="31">
      <c r="A31" s="4" t="inlineStr">
        <is>
          <t>Accumulated deficit</t>
        </is>
      </c>
      <c r="B31" s="6" t="n">
        <v>-101960000</v>
      </c>
      <c r="C31" s="6" t="n">
        <v>-82642000</v>
      </c>
      <c r="D31" s="6" t="n">
        <v>-45533000</v>
      </c>
    </row>
    <row r="32">
      <c r="A32" s="4" t="inlineStr">
        <is>
          <t>Accumulated other comprehensive income (loss)</t>
        </is>
      </c>
      <c r="B32" s="6" t="n">
        <v>170000</v>
      </c>
      <c r="C32" s="6" t="n">
        <v>235000</v>
      </c>
      <c r="D32" s="6" t="n">
        <v>0</v>
      </c>
    </row>
    <row r="33">
      <c r="A33" s="4" t="inlineStr">
        <is>
          <t>Total stockholders' deficit</t>
        </is>
      </c>
      <c r="B33" s="6" t="n">
        <v>-96374000</v>
      </c>
      <c r="C33" s="6" t="n">
        <v>-78250000</v>
      </c>
      <c r="D33" s="6" t="n">
        <v>-44429000</v>
      </c>
    </row>
    <row r="34">
      <c r="A34" s="4" t="inlineStr">
        <is>
          <t>Total Liabilities and Stockholders' Equity</t>
        </is>
      </c>
      <c r="B34" s="6" t="n">
        <v>141257000</v>
      </c>
      <c r="C34" s="6" t="n">
        <v>103849000</v>
      </c>
      <c r="D34" s="6" t="n">
        <v>47455000</v>
      </c>
    </row>
    <row r="35">
      <c r="A35" s="4" t="inlineStr">
        <is>
          <t>Convertible Preferred Stock</t>
        </is>
      </c>
    </row>
    <row r="36">
      <c r="A36" s="3" t="inlineStr">
        <is>
          <t>Current liabilities:</t>
        </is>
      </c>
    </row>
    <row r="37">
      <c r="A37" s="4" t="inlineStr">
        <is>
          <t>Convertible preferred stock</t>
        </is>
      </c>
      <c r="B37" s="6" t="n">
        <v>146225000</v>
      </c>
      <c r="C37" s="6" t="n">
        <v>111432000</v>
      </c>
      <c r="D37" s="5" t="n">
        <v>46206000</v>
      </c>
    </row>
    <row r="38">
      <c r="A38" s="4" t="inlineStr">
        <is>
          <t>Fifth Wall Acquisition Corp [Member]</t>
        </is>
      </c>
    </row>
    <row r="39">
      <c r="A39" s="3" t="inlineStr">
        <is>
          <t>Current assets:</t>
        </is>
      </c>
    </row>
    <row r="40">
      <c r="A40" s="4" t="inlineStr">
        <is>
          <t>Cash</t>
        </is>
      </c>
      <c r="B40" s="6" t="n">
        <v>655155</v>
      </c>
    </row>
    <row r="41">
      <c r="A41" s="4" t="inlineStr">
        <is>
          <t>Cash and cash equivalents</t>
        </is>
      </c>
      <c r="B41" s="6" t="n">
        <v>655155</v>
      </c>
      <c r="C41" s="6" t="n">
        <v>0</v>
      </c>
    </row>
    <row r="42">
      <c r="A42" s="4" t="inlineStr">
        <is>
          <t>Prepaid expenses</t>
        </is>
      </c>
      <c r="B42" s="6" t="n">
        <v>1352970</v>
      </c>
    </row>
    <row r="43">
      <c r="A43" s="4" t="inlineStr">
        <is>
          <t>Total current assets</t>
        </is>
      </c>
      <c r="B43" s="6" t="n">
        <v>2008125</v>
      </c>
    </row>
    <row r="44">
      <c r="A44" s="4" t="inlineStr">
        <is>
          <t>Investments held in Trust Account</t>
        </is>
      </c>
      <c r="B44" s="6" t="n">
        <v>345016945</v>
      </c>
    </row>
    <row r="45">
      <c r="A45" s="4" t="inlineStr">
        <is>
          <t>Deferred offering costs</t>
        </is>
      </c>
      <c r="C45" s="6" t="n">
        <v>153990</v>
      </c>
    </row>
    <row r="46">
      <c r="A46" s="4" t="inlineStr">
        <is>
          <t>Total assets</t>
        </is>
      </c>
      <c r="B46" s="6" t="n">
        <v>347025070</v>
      </c>
      <c r="C46" s="6" t="n">
        <v>153990</v>
      </c>
    </row>
    <row r="47">
      <c r="A47" s="3" t="inlineStr">
        <is>
          <t>Current liabilities:</t>
        </is>
      </c>
    </row>
    <row r="48">
      <c r="A48" s="4" t="inlineStr">
        <is>
          <t>Accounts payable</t>
        </is>
      </c>
      <c r="B48" s="6" t="n">
        <v>337050</v>
      </c>
      <c r="C48" s="6" t="n">
        <v>38045</v>
      </c>
    </row>
    <row r="49">
      <c r="A49" s="4" t="inlineStr">
        <is>
          <t>Accrued expenses and other current liabilities</t>
        </is>
      </c>
      <c r="B49" s="6" t="n">
        <v>2119806</v>
      </c>
      <c r="C49" s="6" t="n">
        <v>97289</v>
      </c>
    </row>
    <row r="50">
      <c r="A50" s="4" t="inlineStr">
        <is>
          <t>Due to related party</t>
        </is>
      </c>
      <c r="B50" s="6" t="n">
        <v>15080</v>
      </c>
    </row>
    <row r="51">
      <c r="A51" s="4" t="inlineStr">
        <is>
          <t>Franchise tax payable</t>
        </is>
      </c>
      <c r="B51" s="6" t="n">
        <v>97759</v>
      </c>
      <c r="C51" s="6" t="n">
        <v>175</v>
      </c>
    </row>
    <row r="52">
      <c r="A52" s="4" t="inlineStr">
        <is>
          <t>Total current liabilities</t>
        </is>
      </c>
      <c r="B52" s="6" t="n">
        <v>2569695</v>
      </c>
      <c r="C52" s="6" t="n">
        <v>135509</v>
      </c>
    </row>
    <row r="53">
      <c r="A53" s="4" t="inlineStr">
        <is>
          <t>Deferred underwriting commissions</t>
        </is>
      </c>
      <c r="B53" s="6" t="n">
        <v>12075000</v>
      </c>
    </row>
    <row r="54">
      <c r="A54" s="4" t="inlineStr">
        <is>
          <t>Total liabilities</t>
        </is>
      </c>
      <c r="B54" s="6" t="n">
        <v>14644695</v>
      </c>
      <c r="C54" s="6" t="n">
        <v>135509</v>
      </c>
    </row>
    <row r="55">
      <c r="A55" s="4" t="inlineStr">
        <is>
          <t>Commitments and Contingencies</t>
        </is>
      </c>
      <c r="B55" s="4" t="inlineStr">
        <is>
          <t xml:space="preserve"> </t>
        </is>
      </c>
      <c r="C55" s="4" t="inlineStr">
        <is>
          <t xml:space="preserve"> </t>
        </is>
      </c>
    </row>
    <row r="56">
      <c r="A56" s="4" t="inlineStr">
        <is>
          <t>Convertible preferred stock</t>
        </is>
      </c>
      <c r="B56" s="6" t="n">
        <v>327380370</v>
      </c>
    </row>
    <row r="57">
      <c r="A57" s="3" t="inlineStr">
        <is>
          <t>Stockholders' Equity:</t>
        </is>
      </c>
    </row>
    <row r="58">
      <c r="A58" s="4" t="inlineStr">
        <is>
          <t>Additional paid-in capital</t>
        </is>
      </c>
      <c r="B58" s="6" t="n">
        <v>8271907</v>
      </c>
      <c r="C58" s="6" t="n">
        <v>24137</v>
      </c>
    </row>
    <row r="59">
      <c r="A59" s="4" t="inlineStr">
        <is>
          <t>Accumulated deficit</t>
        </is>
      </c>
      <c r="B59" s="6" t="n">
        <v>-3273046</v>
      </c>
      <c r="C59" s="6" t="n">
        <v>-6519</v>
      </c>
    </row>
    <row r="60">
      <c r="A60" s="4" t="inlineStr">
        <is>
          <t>Total stockholders' deficit</t>
        </is>
      </c>
      <c r="B60" s="6" t="n">
        <v>5000005</v>
      </c>
      <c r="C60" s="6" t="n">
        <v>18481</v>
      </c>
    </row>
    <row r="61">
      <c r="A61" s="4" t="inlineStr">
        <is>
          <t>Total Liabilities and Stockholders' Equity</t>
        </is>
      </c>
      <c r="B61" s="6" t="n">
        <v>347025070</v>
      </c>
      <c r="C61" s="6" t="n">
        <v>153990</v>
      </c>
    </row>
    <row r="62">
      <c r="A62" s="4" t="inlineStr">
        <is>
          <t>Fifth Wall Acquisition Corp [Member] | Class A Common Stock [Member]</t>
        </is>
      </c>
    </row>
    <row r="63">
      <c r="A63" s="3" t="inlineStr">
        <is>
          <t>Stockholders' Equity:</t>
        </is>
      </c>
    </row>
    <row r="64">
      <c r="A64" s="4" t="inlineStr">
        <is>
          <t>Common stock</t>
        </is>
      </c>
      <c r="B64" s="6" t="n">
        <v>281</v>
      </c>
    </row>
    <row r="65">
      <c r="A65" s="4" t="inlineStr">
        <is>
          <t>Total stockholders' deficit</t>
        </is>
      </c>
      <c r="B65" s="6" t="n">
        <v>281</v>
      </c>
      <c r="C65" s="6" t="n">
        <v>0</v>
      </c>
    </row>
    <row r="66">
      <c r="A66" s="4" t="inlineStr">
        <is>
          <t>Fifth Wall Acquisition Corp [Member] | Class B Common Stock [Member]</t>
        </is>
      </c>
    </row>
    <row r="67">
      <c r="A67" s="3" t="inlineStr">
        <is>
          <t>Stockholders' Equity:</t>
        </is>
      </c>
    </row>
    <row r="68">
      <c r="A68" s="4" t="inlineStr">
        <is>
          <t>Common stock</t>
        </is>
      </c>
      <c r="B68" s="6" t="n">
        <v>863</v>
      </c>
      <c r="C68" s="6" t="n">
        <v>863</v>
      </c>
    </row>
    <row r="69">
      <c r="A69" s="4" t="inlineStr">
        <is>
          <t>Total stockholders' deficit</t>
        </is>
      </c>
      <c r="B69" s="5" t="n">
        <v>863</v>
      </c>
      <c r="C69"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Preferred Stock And Equity</t>
        </is>
      </c>
      <c r="B1" s="2" t="inlineStr">
        <is>
          <t>6 Months Ended</t>
        </is>
      </c>
      <c r="C1" s="2" t="inlineStr">
        <is>
          <t>12 Months Ended</t>
        </is>
      </c>
    </row>
    <row r="2">
      <c r="B2" s="2" t="inlineStr">
        <is>
          <t>Jun. 30, 2021</t>
        </is>
      </c>
      <c r="C2" s="2" t="inlineStr">
        <is>
          <t>Dec. 31, 2020</t>
        </is>
      </c>
    </row>
    <row r="3">
      <c r="A3" s="4" t="inlineStr">
        <is>
          <t>Convertible Preferred Stock And Equity</t>
        </is>
      </c>
      <c r="B3" s="4" t="inlineStr">
        <is>
          <t xml:space="preserve">NOTE 7. CONVERTIBLE PREFERRED STOCK AND EQUITY Preferred Stock The Company is authorized to issue 24,816 shares of $0.00001 par value preferred stock. There were 24,816 and 21,458 shares issued and outstanding as of June 30, 2021 and December 31, 2020, respectively. The authorized, issued and outstanding shares, original issuance price per share of the Company’s preferred stock are as follows as of June 30, 2021.
Issue Date Series Shares Authorized Shares Issued and Outstanding Original Issue per Share Liquidation Preference
March 2018 Seed 4,707 4,707 $ 1.0000 $ 4,707
September 2018 A 4,541 4,541 $ 1.1011 $ 5,000
May 2019 B-1 508 508 $ 4.9767 $ 2,527
May 2019 B 5,425 5,425 $ 6.2209 $ 33,750
March 2020 C-1 761 761 $ 10.0223 $ 7,624
March - May 2020; March 2021 C 8,874 8,874 $ 10.4236 $ 92,468
24,816 24,816 $ 146,076
The authorized, issued and outstanding shares, original issuance price per share of the Company’s preferred stock are as follows as of December 31, 2020.
Issue Date Series Shares Authorized Shares Issued and Outstanding Original Issue per Share Liquidation Preference
March 2018 Seed 4,707 4,707 $ 1.0000 $ 4,707
September 2018 A 4,541 4,541 $ 1.1011 $ 5,000
May 2019 B-1 508 508 $ 4.9767 $ 2,527
May 2019 B 5,425 5,425 $ 6.2209 $ 33,750
March 2020 C-1 761 761 $ 10.0223 $ 7,624
March - May 2020 C 5,756 5,516 $ 10.4236 $ 57,500
21,698 21,458 $ 111,108
During the six months ended June 30, 2021, the Company issued an additional 3,358 shares of Series C preferred stock through two tranches that closed in February and March 2021. The Series C preferred stock was issued in exchange for $35,000 gross cash proceeds. Expenses in connection with the issuance of the Series C preferred stock were $207, resulting in net cash proceeds of $34,793. During the year ended December 31, 2020, the Company issued 5,516 shares of Series C preferred stock through three tranches that closed in March, April and May 2020. The Series C preferred stock was issued in exchange for $57,500 gross cash proceeds. Expenses in connection with the issuance of the Series C preferred stock were $61, resulting in net cash proceeds of $57,439. During the year ended December 31, 2020, the Company also issued 761 shares of Series C-1 In March 2018, in connection with the Company’s conversion from an LLC to corporation, the founders of the Company exchanged their member interests for aggregate total of 1,800 shares of common stock and 4,252 shares of Series Seed preferred stock. After conversion to a corporation in March 2018, in connection with the Series Seed preferred stock financing, the Company and its chief executive officer (CEO) entered into a stock restriction agreement, whereby certain restrictions and vesting conditions were placed on 1,080 of the CEO’s common stock shares to vest in 30 equal monthly installments, on each monthly anniversary from the effective date of the stock restriction agreement. As of December 31, 2020, no amounts related to this agreement remained unamortized. During the three and six months ended June 30, 2020 stock-based compensation in the amount of $108 and $216 was recognized, respectively, and included as a component of general and administrative expense in the accompanying Consolidated Statement of Operations and Comprehensive Loss. As of June 30, 2021 and December 31, 2020, the CEO owned 996 shares of common stock related to this transaction which were vested and owned outright. Warrants In March 2019, the Company issued a warrant to purchase common stock to the purchaser of a $2,500 convertible note. The warrant represented compensation paid for marketing services to be provided and was accounted for using stock-based compensation guidance. The warrant vested based on the number of installed units attained over a measurement period, which expired in March 2021. The variability in the units earned was determined to be a performance condition and did not require classification of the warrant as a liability. Upon vesting, the warrant holder is entitled to purchase up to 503 fully paid and non-assessable paid-in-capital. In August 2019, in connection with the Credit Facility (Note 6), the Company issued warrants to purchase the Company’s common stock to the lender. The warrants are exercisable upon issuance until their expiration in August 2029 or earlier upon redemption. The holder of the warrants, together with any successor or permitted assignee or transferee, is entitled to purchase 33 fully paid and non-assessable In April 2020, in connection with the closing of the second tranche of the Series C preferred stock, the Company issued a warrant to purchase common stock to an investor who participated in the second tranche closing. The warrant represents compensation paid for marketing services to be provided and was accounted for using stock-based compensation guidance. The warrant vests based on the number of installed units attained over a measurement period, which expires in April 2023. The variability in the units earned was determined to be a performance condition and did not require classification of the warrant as a liability. Upon vesting, the warrant holder is entitled to purchase 384 fully paid and non-assessable paid-in-capital. In February 2021, the Company issued warrants to purchase the Company’s common stock as consideration to certain customers. The warrants are exercisable upon issuance until their expiration in February 2031 or earlier upon redemption. The number of warrants issued to these customers is dependent on the number of installed units, as defined by the warrant agreements, purchased by the customer. The fair value of the vested portion of the warrants has been recorded as additional paid in capital and contra-revenue on the accompanying Consolidated Balance Sheets and Consolidated Statements of Operations, respectively. For the three and six months ended June 30, 2021 the Company recorded $18 and $40, respectively, as contra-revenue in the Consolidated Statement of Operations related to these warrants. No amounts related to these warrants were recorded as contra-revenue in the Consolidated Statement of Operations for the six months ended June 30, 2020. </t>
        </is>
      </c>
      <c r="C3" s="4" t="inlineStr">
        <is>
          <t>NOTE 7. CONVERTIBLE PREFERRED STOCK AND EQUITY Preferred Stock The Company is authorized to issue 21,698 shares of $0.00001 par value preferred stock. There were 21,458 and 15,181 shares issued and outstanding as of December 31, 2020 and 2019, respectively. The authorized, issued and outstanding shares, original issuance price per share of the Company’s preferred stock are as follows as of December 31, 2020.
Issue Date Series Shares Shares Issued Original Liquidation
March 2018 Seed 4,707 4,707 $ 1.0000 $ 4,707
September 2018 A 4,541 4,541 $ 1.1011 $ 5,000
May 2019 B-1 508 508 $ 4.9767 $ 2,527
May 2019 B 5,425 5,425 $ 6.2209 $ 33,750
March 2020 C-1 761 761 $ 10.0223 $ 7,624
March – May 2020 C 5,756 5,516 $ 10.4236 $ 57,500
21,698 21,458 $ 111,108
The authorized, issued and outstanding shares, original issuance price per share of the Company’s preferred stock are as follows as of December 31, 2019.
Issue Date Series Shares Shares Issued Original Liquidation
March 2018 Seed 5,751 4,707 $ 1.0000 $ 4,707
September 2018 A 4,541 4,541 $ 1.1011 $ 5,000
May 2019 B-1 508 508 $ 4.9767 $ 2,527
May 2019 B 5,546 5,425 $ 6.2209 $ 33,750
16,346 15,181 $ 45,984
During the year ended December 31, 2019, the Company issued 3,576 shares of Series B preferred stock in exchange for $22,250 gross cash proceeds. Expenses in connection with the issuance of the Series B preferred stock were $84, resulting in net cash proceeds of $22,166. Additionally, during this same period, 1,045 and 804 shares of Series Seed preferred stock and Common stock, respectively, were exchanged for Series B preferred stock. During the year ended December 31, 2019, the Company also issued 508 shares of Series B-1 During the year ended December 31, 2020, the Company issued 5,516 shares of Series C preferred stock through three tranches that closed in March, April and May 2020. The Series C preferred stock was issued in exchange for $57,500 gross cash proceeds. Expenses in connection with the issuance of the Series C preferred stock were $61, resulting in net cash proceeds of $57,439. During the year ended December 31, 2020, the Company also issued 761 shares of Series C-1 The rights, preferences, and privileges of the preferred stock for the Series Seed, Series A, Series B-1, Series C-1, Voting Rights Each share of preferred stock has voting rights equal to an equivalent number of shares of common stock into which it is convertible. Holders of Series A preferred stock are entitled to elect one director of the Company; holders of Series B preferred stock are entitled to elect one director of the Company; and holders of Series C preferred stock are entitled to elect one director of the Company. Holders of common stock and any other class of preferred stock are entitled to elect the remaining balance of directors of the Company. As of December 31, 2020, there are a total of six members on the Company’s board of directors. Dividend Rights Holders of preferred stock shall have first right to receive any dividend declared or paid by the Company on each outstanding share as if all shares had been converted to common stock. Dividend rights for each series of preferred stock are non-cumulative. Liquidation Rights In the event of a liquidation event, the holders of the preferred stock are first to receive the greater of their original issuance price per share, plus any declared but unpaid dividends and the amount they would have received had all shares of preferred stock converted into common stock immediately prior to the liquidation event. The liquidity rights of holders of preferred stock are senior to liquidity rights of holders of common stock. All preferred stock share in the liquidation proceeds pari passu Conversion Rights Each share of preferred stock is convertible, at the option of the holder, without additional consideration into a number of common shares as is determined by dividing the issuance price by the conversion price as uniquely determined for each series of preferred stock. In the event of a liquidation, dissolution, or winding up of the Corporation or a deemed liquidation event, conversion rights of preferred shares are terminated. With customary exceptions, in the event that the Company issues securities at a price per share that is less than the conversion price then in effect of any series of preferred stock, the conversion price for the affected series of preferred stock is adjusted pursuant to a broad-based weighted average anti-dilution provision (i.e. by a fraction based on the number of shares of common stock outstanding prior to the issuance of such common stock and the common stock outstanding immediately after such issuance). The number of common stock outstanding immediately after the issuance date shall include the number of shares of common stock outstanding, the number of shares of common stock into which the preferred stock could be converted, and the number of shares of common stock that could be issued upon exercise of all warrants, options convertible securities, and other purchase rights. The outstanding shares of preferred stock automatically convert into shares of common stock immediately prior to the closing of an underwritten public offering of common stock under the Securities Act of 1933 in which the valuation of the common stock immediately prior to such offering, assuming the exercise and conversion of all outstanding exercisable and convertible securities, is at least $31.28 per share and the gross proceeds to the Company are not less than $40 million. The Series Seed preferred shares agreement provided the buyer the right to purchase up to $5,000 of preferred stock of the Company through a Series A financing at a price per share obtained by dividing $10,000 by the then fully-diluted capitalization of the Company. The initial option had an expiration date of July 1, 2018; the option expiration date was extended for an additional 45 Fully-diluted capitalization of the Company meant, as of immediately prior to the closing of the Series A preferred stock financing, the sum of (i) the outstanding shares of common stock of the Company; (ii) the shares of common stock of the Company directly or indirectly issuable upon conversion or exchange of all outstanding securities directly or indirectly convertible into or exchangeable for common stock of the Company and the exercise of all outstanding options and warrants; and (iii) the shares reserved for issuance under the Company’s equity incentive or similar plans or arrangements (including an available option pool equal to 10% of the fully-diluted capital of the Company immediately after the closing of the Series A preferred stock financing). The Series Seed preferred shares agreement provided that the Company adopt a standard rate card prior to or promptly following the Series Seed closing with most favored nation (“MFN”) provisions mutually agreed to by the Company and the buyer, with a carve-out two-year In March 2018, in connection with the Company’s conversion from an LLC to corporation, the founders of the Company exchanged their member interests for aggregate total of 1,800 shares of common stock and 4,252 shares of Series Seed preferred stock. After conversion to a corporation in March 2018, in connection with the Series Seed preferred stock financing, the Company and its chief executive officer (CEO) entered into a stock restriction agreement, whereby certain restrictions and vesting conditions were placed on 1,080 of the CEO’s common stock shares to vest in 30 equal monthly installments, on each monthly anniversary from the effective date of the stock restriction agreement. During the years ended December 31, 2020 and 2019, stock-based compensation in the amounts of $324 and $432, respectively, were recognized and included as a component of general and administrative expense in the accompanying Consolidated Statement of Operations and Comprehensive Loss. As of December 31, 2020, no amount remained unamortized. As of December 31, 2019, $324 remained unamortized. As of December 31, 2020 and 2019, the CEO owned 996 shares of common stock, of which 996 and 672 shares, respectively, were vested and owned outright. Common Stock The Company is authorized to issue 28,781 shares of common stock with a par value of $0.00001 per share. Holders of the Company’s common stock are entitled to one vote for each share on each matter on which they are entitled to vote. As of December 31, 2020 and 2019, there were 2,124 and 996 shares issued and outstanding, respectively. Warrants In March 2019, the Company issued a warrant to purchase common stock to the purchaser of a $2,500 convertible note. The warrant represented compensation paid for marketing services to be provided and was accounted for using stock-based compensation guidance. The warrant vested based on the number of installed units attained over a measurement period, which expired in March 2021. The variability in the units earned was determined to be a performance condition and did not require classification of the warrant as a liability. Upon vesting, the warrant holder is entitled to purchase up to 503 fully paid and non-assessable paid-in-capital. In August 2019, in connection with the Credit Facility (Note 6), the Company issued warrants to purchase the Company’s common stock to the lender. The warrants are exercisable upon issuance until their expiration in August 2029 or earlier upon redemption. The holder of the warrants, together with any successor or permitted assignee or transferee, is entitled to purchase 33 fully paid and non-assessable In April 2020, in connection with the closing of the second tranche of the Series C preferred stock, the Company issued a warrant to purchase common stock to an investor who participated in the second tranche closing. The warrant represents compensation paid for marketing services to be provided and was accounted for using stock-based compensation guidance. The warrant vests based on the number of installed units attained over a measurement period, which expires in April 2023. The variability in the units earned was determined to be a performance condition and did not require classification of the warrant as a liability. Upon vesting, the warrant holder is entitled to purchase 384 fully paid and non-assessable service period as the units are installed with an offset to additional paid-in-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4" t="inlineStr">
        <is>
          <t>Net Loss Per Share</t>
        </is>
      </c>
      <c r="B3" s="4" t="inlineStr">
        <is>
          <t>NOTE 10. NET LOSS PER SHARE The following potentially dilutive shares were excluded from the computation of diluted net loss per share attributable to common stockholders for the periods presented because inclusion of the shares on an as-converted
For the three months For the six months
2021 2020 2021 2020
Convertible preferred stock 24,816 21,458 24,816 21,458
Common stock options 3,789 2,001 3,789 2,001
Common stock warrants 33 33 33 33
Shares subject to repurchase 563 952 563 952
Total 29,201 24,444 29,201 24,444</t>
        </is>
      </c>
      <c r="C3" s="4" t="inlineStr">
        <is>
          <t>NOTE 10. NET LOSS PER SHARE The following potentially dilutive shares were excluded from the computation of diluted net loss per share attributable to common stockholders for the periods presented because inclusion of the shares on an as-converted
December 31, December 31,
Convertible preferred stock 21,458 15,181
Common stock options 2,255 1,567
Common stock warrants 33 33
Shares subject to repurchase 844 324
Total 24,590 17,1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Debt Disclosure [Text Block]</t>
        </is>
      </c>
      <c r="B4" s="4" t="inlineStr">
        <is>
          <t>NOTE 6. DEBT Term Loan and Revolving Line of Credit Facility In August 2019, the Company entered into a loan and security agreement for a credit facility (the “Credit Facility”). The Credit Facility provides $15,000 of borrowing capacity and consists of a $10,000 revolving line of credit (the “Revolving Facility”), which will mature in August 2021 and a $5,000 term loan (the “Term Loan Facility”), which will mature in November 2023. The Revolving Facility is subject to an availability sublimit in accordance with the terms and conditions of the Credit Facility (the “Sublimit”). The Sublimit is derived by multiplying eligible accounts receivable by 85%. The amount available to the Company for additional borrowings on the Revolving Facility was $10,000 as of June 30, 2021 and December 31, 2020. Amounts borrowed under the Revolving Facility may be repaid and, prior to the Revolving Facility maturity date, reborrowed. The Revolving Facility terminates on the Revolving Facility maturity date, when the principal amount of all advances, the unpaid interest thereon, and all other obligations relating to the Revolving Facility shall be immediately due and payable. The Term Loan Facility was subject to monthly payments of interest, in arrears, accrued on the principal balance of the Term Loan Facility through November 2020. Thereafter, and continuing through the Term Loan Facility maturity date, the Term Loan Facility is subject to equal monthly payments of principal plus accrued interest. The Company has the option to prepay all, but not less than all, of the Term Loan Facility, subject to certain terms and conditions. After repayment, the Term Loan Facility (or any portion thereof) may not be reborrowed. Proceeds from the Credit Facility are used for general corporate purposes. In connection with the Credit Facility, the Company issued warrants (Note 7) to purchase the Company’s common stock. The fair value of the warrants has been recorded as additional paid-in The following table sets forth a summary of the outstanding principal amounts under the Credit Facility as of June 30, 2021 and December 31, 2020.
Maturity Date Interest Rate(1) June 30, 2021 December 31, 2020
Term loan facility November 2023 6.00 % $ 4,027 $ 4,861
Debt discount, net (32 ) (41 )
Term loan facility - carrying value $ 3,995 $ 4,820
(1) Interest rates for the Term Loan Facility and the Revolving Facility are based upon the prime rate as published by the Wall Street Journal (Prime Rate) plus an applicable margin, subject to floors as described below. As of June 30, 2021 and December 31, 2020, the applicable margins for the Revolving Facility and Term Loan Facility was 0.25% and the Prime Rate as of June 30, 2021 and December 31, 2020 was 3.25%. In accordance with the Credit Facility, the applicable interest rates are as stated above. The principal amount outstanding under the Revolving Facility shall accrue interest at a floating per annum rate equal to (i) when our unrestricted cash maintained with the lender minus all obligations under the Revolving Facility is at least one dollar ($1.00) (we are a Net Depositor), the greater of (x) one quarter of one percent three quarters of one percent (A) one percent In addition to paying interest on outstanding principal under the Credit Facility, the Company is required to pay a facility fee to the lender under the Revolving Facility in respect of the unused commitments thereunder. The facility fee rate is based on the daily unused amount of the Revolving Facility and is one eighth of one percent (0.125%) per annum based on the unused facility amount. The Credit Facility contains certain customary affirmative and negative covenants and events of default. Such covenants will, among other things, restrict, subject to certain exceptions, the Company’s ability to (i) engage in certain mergers or consolidations, (ii) sell, lease or transfer all or substantially all of the Company’s assets, (iii) engage in certain transactions with affiliates, (iv) make changes in the nature of the Company’s business and our subsidiaries, and (v) incur additional indebtedness that is secured on a pari passu The Credit Facility also requires the Company, on a consolidated basis with its subsidiaries, to maintain a minimum liquidity ratio. If an event of default occurs, the lender is entitled to take various actions, including the acceleration of amounts due under the Credit Facility and all actions permitted to be taken by a secured creditor. As of June 30, 2021, and through the date these consolidated financial statements were issued, the Company believes it was in compliance with all financial covenants. The Credit Facility is collateralized by first priority or equivalent security interests in substantially all the property, rights and assets of the Company. Convertible Note In February 2020, the Company issued a $50 principal, 5% per annum subordinated convertible note pursuant to a note purchase agreement (the “February 2020 Convertible Note”). Interest on the February 2020 Convertible Note accrued at the coupon rate, compounded annually. In December 2019, the Company issued a $7,500 principal amount, 5% per annum subordinated convertible note pursuant to a note purchase agreement (the “December 2019 Convertible Note”). Interest on the December 2019 Convertible Note accrued at the coupon rate, compounded annually. Conversion of Convertible Notes In March 2020, in conjunction with the Series C-1 C-1 C-1 The following table summarizes the contractual maturities of the Company’s term loan facility which comprises all of the Company’s outstanding debt as of June 30, 2021.
Year Term Loan
Remainder of 2021 $ 833
2022 1,667
2023 1,527
2024 and thereafter —
Total 4,027
Less: unamortized debt discount (32 )
Total carrying value $ 3,995</t>
        </is>
      </c>
      <c r="C4" s="4" t="inlineStr">
        <is>
          <t>NOTE 6. DEBT Term Loan and Revolving Line of Credit Facility In August 2019, the Company entered into a loan and security agreement for a credit facility (the “Credit Facility”). The Credit Facility provides $15,000 of borrowing capacity and consists of a $10,000 revolving line of credit (the “Revolving Facility”), which will mature in August 2021 and a $5,000 term loan (the “Term Loan Facility”), which will mature in November 2023. The Revolving Facility is subject to an availability sublimit in accordance with the terms and conditions of the Credit Facility (the “Sublimit”). The Sublimit is derived by multiplying eligible accounts receivable by 85%. The amount available to the Company for additional borrowings on the Revolving Facility was $10,000 and $706 as of December 31, 2020 and 2019, respectively. Amounts borrowed under the Revolving Facility may be repaid and, prior to the Revolving Facility maturity date, reborrowed. The Revolving Facility terminates on the Revolving Facility maturity date, when the principal amount of all advances, the unpaid interest thereon, and all other obligations relating to the Revolving Facility shall be immediately due and payable. The Term Loan Facility is subject to monthly payments of interest, in arrears, accrued on the principal balance of the Term Loan Facility through November 2020. Thereafter, and continuing through the Term Loan Facility maturity date, the Term Loan Facility is subject to equal monthly payments of principal plus accrued interest. The Company has the option to prepay all, but not less than all, of the Term Loan Facility, subject to certain terms and conditions. After repayment, the Term Loan Facility (or any portion thereof) may not be reborrowed. Proceeds from the Credit Facility are used for general corporate purposes. In connection with the Credit Facility, the Company issued warrants (Note 7) to purchase the Company’s common stock. The fair value of the warrants has been recorded as additional paid-in The following table sets forth a summary of the outstanding principal amounts under the Credit Facility as of December 31, 2020 and 2019.
Maturity Date Interest Rate (1) December 31, 2020 December 31, 2019
Term loan facility November 2023 6.00 % $ 4,861 $ 5,000
Debt discount, net (41) (49)
Term loan facility – carrying $ 4,820 $ 4,951
Revolving facility August 2021 5.50 % $ — $ 4,802
(1) Interest rates for the Term Loan Facility and the Revolving Facility are based upon the prime rate as published by the Wall Street Journal (Prime Rate) plus an applicable margin, subject to floors as described below. As of December 31, 2020 and 2019, the applicable margins for the Revolving Facility and Term Loan Facility were 0.25% and 1.00%, respectively, and the Prime Rate as of December 31, 2020 and 2019 was 3.25% and 4.75%, respectively. In accordance with the Credit Facility, the applicable interest rates are as stated above. The principal amount outstanding under the Revolving Facility shall accrue interest at a floating per annum rate equal to (i) when our unrestricted cash maintained with the lender minus all obligations under the Revolving Facility is at least one dollar ($1.00) (we are a Net Depositor), the greater of (x) one quarter of one percent (0.25%) above the Prime Rate, or (y) five and one half of one percent (5.50%), and (ii) when we are not a Net Depositor, the greater of (x) three quarters of one percent (0.75%) above the Prime Rate, or (y) six percent (6.00%)​​​​​​​, which interest shall be payable monthly. The principal amount outstanding under the Term Loan Facility shall accrue interest at a floating per annum rate equal to the greater of (A) one percent (1.00%) above the Prime Rate and (B) six percent (6.00%)​​​​​​​, which interest shall be payable monthly through November 2020. In addition to paying interest on outstanding principal under the Credit Facility, the Company is required to pay a facility fee to the lender under the Revolving Facility in respect of the unused commitments thereunder. The facility fee rate is based on the daily unused amount of the Revolving Facility and is one eighth of one percent (0.125%) per annum based on the unused facility amount. The Credit Facility contains certain customary affirmative and negative covenants and events of default. Such covenants will, among other things, restrict, subject to certain exceptions, the Company’s ability to (i) engage in certain mergers or consolidations, (ii) sell, lease or transfer all or substantially all of the Company’s assets, (iii) engage in certain transactions with affiliates, (iv) make changes in the nature of the Company’s business and our subsidiaries, and (v) incur additional indebtedness that is secured on a pari passu The Credit Facility also requires the Company, on a consolidated basis with its subsidiaries, to maintain a minimum liquidity ratio. If an event of default occurs, the lender is entitled to take various actions, including the acceleration of amounts due under the Credit Facility and all actions permitted to be taken by a secured creditor. As of December 31, 2020, and through the date these consolidated financial statements were issued, we believe we were in compliance with all financial covenants. The Credit Facility is collateralized by first priority or equivalent security interests in substantially all the property, rights and assets of the Company. Convertible Note In March 2019, the Company issued a $2,500 principal amount, 6% per annum subordinated convertible note pursuant to a certain note purchase agreement (the “March 2019 Convertible Note”). Interest on the March 2019 Convertible Note accrued at the coupon rate, compounded annually. In connection with the March 2019 Convertible Note, the Company issued a warrant (Note 7) to the purchaser. The Company determined the warrant was a freestanding financial instrument and classified it as equity. See Note 7. The March 2019 Convertible Note was converted into Series B-1 In December 2019, the Company issued a $7,500 principal amount, 5% per annum subordinated convertible note pursuant to a note purchase agreement (the “December 2019 Convertible Note”). Interest on the December 2019 Convertible Note accrued at the coupon rate, compounded annually. The December 2019 Convertible Note was converted to Series C-1 The following table summarizes the terms of the Convertible Note outstanding as of December 31, 2019 and its outstanding principal amounts as of December 31, 2019.
Coupon Rate Conversion Maturity December 31,
Convertible Note 5.00 % 99.7775 Dec 2020 $ 7,500 In February 2020, the Company issued a $50 in principal amount, 5% per annum subordinated convertible note pursuant to a note purchase agreement (the “February 2020 Convertible Note”). Interest on the February 2020 Convertible Note accrued at the coupon rate, compounded annually. The February 2020 Convertible Note was converted to Series C-1 Conversion of Convertible Notes In May 2019, in conjunction with the Series B-1 Series B-1 Series B-1 redemption of the note is considered an early extinguishment of debt. The difference between the reacquisition price of the Convertible Notes and the net carrying amount of the extinguished Convertible Notes should be recognized currently in income as a loss or gain. Because the reacquisition price of the March 2019 Convertible Note was higher than the carrying value of the same on the date of extinguishment, the redemption of the March 2019 Convertible Note was recorded as a loss on extinguishment in the amount of $303. In March 2020, in conjunction with the Series C-1 Series C-1 Series C-1 The following table summarizes the contractual maturities of the Company’s term loan facility which comprises all of the Company’s outstanding debt as of December 31, 2020.
Year Term Loan
2021 $ 1,667
2022 1,667
2023 1,527
2024 and thereafter —
Total 4,861
Less: unamortized debt discount (41 )
Total carrying value $ 4,8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usiness Combinations</t>
        </is>
      </c>
      <c r="B1" s="2" t="inlineStr">
        <is>
          <t>6 Months Ended</t>
        </is>
      </c>
      <c r="C1" s="2" t="inlineStr">
        <is>
          <t>12 Months Ended</t>
        </is>
      </c>
    </row>
    <row r="2">
      <c r="B2" s="2" t="inlineStr">
        <is>
          <t>Jun. 30, 2021</t>
        </is>
      </c>
      <c r="C2" s="2" t="inlineStr">
        <is>
          <t>Dec. 31, 2020</t>
        </is>
      </c>
    </row>
    <row r="3">
      <c r="A3" s="4" t="inlineStr">
        <is>
          <t>Business Combinations</t>
        </is>
      </c>
      <c r="B3" s="4" t="inlineStr">
        <is>
          <t xml:space="preserve">NOTE 13. BUSINESS COMBINATIONS In February 2020, the Company purchased all of the outstanding equity interests of Zenith which had previously been a vendor for the Company. The Company accounted for the Zenith acquisition as a business combination. The purchase price consisted of $6,909 cash, $974 promissory note consideration, $813 common stock consideration, and $1,158 related to settlement of preexisting relationships for a total purchase price of $9,854. The preexisting relationship related to prepaid inventory owned by the Company, with a corresponding deferred revenue balance recorded by Zenith. This preexisting relationship was settled on the acquisition date as an adjustment to the purchase price. The aggregate purchase price exceeded the fair value of the net tangible and intangible assets acquired, and accordingly the Company recorded goodwill of $4,162. Furthermore, the Company issued 844 common stock shares that vest annually over three years and $3,353 of promissory notes to certain employees, contingent upon continued employment. These costs are recognized as post-combination compensation expenses. In connection with the common stock issued with this transaction, the Company recorded $ 402 and $ 298 of stock-based compensation expense during the six months ended June 30, 2021 and 2020, respectively. The company recorded $202 of stock-based compensation related to these shares for both three month periods ended June 30, 2021 and 2020. The total purchase consideration and the fair values and liabilities at the acquisition date were as follows.
Consideration
Cash Consideration $ 6,909
Promissory Note Consideration 974
Stock Consideration 813
Settlement of Preexisting Relationships 1,158
Fair Value of Total Consideration Transferred 9,854
Recognized amounts of identifiable assets acquired and liabilities assumed
Cash $ 4,527
Accounts receivable 518
Inventory 692
Prepaid expenses and other current assets 632
Property and equipment, net 61
Total identifiable assets acquired 6,430
Accounts payable 490
Accrued expenses and other current liabilities 248
Total liabilities assumed 738
Total identifiable net assets 5,692
Goodwill $ 4,162
The Company recognized approximately $21 of acquisition related costs that were expensed during the three months ended March 31, 2020 and are included in general and administrative expenses. None of these costs were expensed during the three months ended June 30, 2020. The excess of the purchase price over the tangible and intangible assets acquired has been recorded as Goodwill. The Company determined the intangible assets held by Zenith were not material to the acquisition and did not include them in the acquisition. The goodwill is attributable primarily to the workforce of the acquired business and expected synergies with the Company’s existing operations and is not deductible for income tax purposes. The Company’s consolidated balance sheet for the year ended December 31, 2020, and other financial statements presented herein for the three and six months ended June 30, 2021 and 2020 include the results of operations of Zenith since the acquisition date. Revenue related to Zenith and included in amounts presented on the Company’s Consolidated Statement of Operations and Comprehensive Loss are $1,186 and $1,558 for the three and six months ended June 30, 2020, respectively. Net income related to Zenith and included in amounts presented on the Company’s Consolidated Statement of Operations and Comprehensive Loss are $126 and $345 for the three and six months ended June 30, 2020, respectively. Pro forma disclosures have not been provided since the acquisition did not have, and is not expected to have, a material impact on the Company’s results of operations. </t>
        </is>
      </c>
      <c r="C3" s="4" t="inlineStr">
        <is>
          <t xml:space="preserve">NOTE 13. BUSINESS COMBINATIONS In February 2020, the Company purchased all of the outstanding equity interests of Zenith which had previously been a vendor for the Company. The Company accounted for the Zenith acquisition as a business combination. The purchase price consisted of $6,909 cash, $974 promissory note consideration, $813 common stock consideration, and $1,158 related to settlement of preexisting relationships for a total purchase price of $9,854. The preexisting relationship related to prepaid inventory owned by the Company, with a corresponding deferred revenue balance recorded by Zenith. This preexisting relationship was settled on the acquisition date as an adjustment to the purchase price. The aggregate purchase price exceeded the fair value of the net tangible and intangible assets acquired, and accordingly the Company recorded goodwill of $4,162. Furthermore, the Company issued 844 common stock shares that vest annually over three years and $3,353 of promissory notes to certain employees, contingent upon continued employment. These costs will be recognized as post-combination compensation expenses. In connection with the common stock issued with this transaction, the Company recorded $707 of stock-based compensation expense during the year ended December 31, 2020. The total purchase consideration and the fair values and liabilities at the acquisition date were as follows.
Consideration
Cash consideration $ 6,909
Promissory note consideration 974
Stock consideration 813
Settlement of preexisting relationships 1,158
Fair Value of Total Consideration Transferred 9,854
Recognized amounts of identifiable assets acquired and liabilities assumed
Cash $ 4,527
Accounts receivable 518
Inventory 692
Prepaid expenses and other current assets 632
Property and equipment, net 61
Total identifiable assets acquired 6,430
Accounts payable 490
Accrued expenses and other current liabilities 248
Total liabilities assumed 738
Total identifiable net assets 5,692
Goodwill $ 4,162 The Company recognized approximately $21 of acquisition related costs that were expensed in the current period and are included in general and administrative expenses. The excess of the purchase price over the tangible and intangible assets acquired has been recorded as Goodwill. The Company determined the intangible assets held by Zenith were not material to the acquisition and did not include them in the acquisition. The goodwill is attributable primarily to the workforce of the acquired business and expected synergies with the Company’s existing operations and is not deductible for income tax purposes. The Company’s consolidated financial statements for the year ended December 31, 2020 include the results of operations of Zenith since the acquisition date. Zenith’s revenue and net income for this period are $2,259 and $420 respectively. Pro forma disclosures have not been provided since the acquisition did not have, and is not expected to have, a material impact on the Company’s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Subsequent Events</t>
        </is>
      </c>
      <c r="B1" s="2" t="inlineStr">
        <is>
          <t>1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ubsequent Events</t>
        </is>
      </c>
      <c r="C3" s="4" t="inlineStr">
        <is>
          <t xml:space="preserve">NOTE 14. SUBSEQUENT EVENTS In connection with the preparation of the accompanying consolidated financial statements, the Company has evaluated events and transactions occurring after June 30, 2021 and through August 30, 2021, the date these financial statements were issued, for potential recognition or disclosure and has determined that there are no additional items to disclose except as disclosed below. Revolving Facility In August 2021, the Company extended the maturity date of its Revolving Facility to November 2021. </t>
        </is>
      </c>
      <c r="D3" s="4" t="inlineStr">
        <is>
          <t xml:space="preserve">NOTE 14. SUBSEQUENT EVENTS In connection with the preparation of the accompanying consolidated financial statements, the Company has evaluated events and transactions occurring after December 31, 2020 and through May 14, 2021, and July 1, 2021 as it relates to the immaterial restatement discussed in Note 1, the dates these financial statements were issued, for potential recognition or disclosure and has determined that there are no additional items to disclose except as disclosed below. Financing Activities In February and March 2021, the Company issued 3,357 shares of Series C preferred stock in exchange for $34,793 cash (the “Series C Financing”), net of issuance costs of $207. The rights and privileges of the Series C-1/C Amendment to the 2018 Stock Plan In April 2021, the Board of Directors executed an unanimous written consent to provide an additional incentive to certain employees of the Company by amending the 2018 Stock Plan to allow for the issuance of restricted stock units (RSUs) and the Company granted a total of 1,533 RSUs to certain employees which vest over 4 years. The estimated fair value for each RSU issued is approximately $21.55 per share. Total estimated stock-based compensation related to the RSUs granted in April 2021 to be recognized over the term of the awards is approximately $33.0 million. Merger with Fifth Wall Acquisition Corporation In April 2021, the Company entered into a definitive business combination agreement with Fifth Wall Acquisition Corp. (NASDAQ: FWAA), a special purpose acquisition company sponsored by an affiliate of Fifth Wall, a venture capital firm focused on the global real estate industry and property technology. Upon closing of the transaction, the combined company will be publicly traded. </t>
        </is>
      </c>
    </row>
    <row r="4">
      <c r="A4" s="4" t="inlineStr">
        <is>
          <t>Fifth Wall Acquisition Corp [Member]</t>
        </is>
      </c>
    </row>
    <row r="5">
      <c r="A5" s="4" t="inlineStr">
        <is>
          <t>Subsequent Events</t>
        </is>
      </c>
      <c r="B5" s="4" t="inlineStr">
        <is>
          <t xml:space="preserve">Note 7 — Subsequent Events Subsequent to December 31, 2020, the Company borrowed approximately $109,000 under the Note. On February 4, 2021, the Company effected a 1:1.2 stock split for Class B common stock, resulting in an aggregate of 8,625,000 Class B common stock outstanding. All shares and associated amounts have been retroactively restated to reflect the stock split. The Company evaluated subsequent events and transactions that occurred after the balance sheet date up to February 8, 2021, the date that the financial statements were available to be issued. Based on this review, except as noted above, the Company did not identify any subsequent events that would have required adjustment or disclosure in the financial statements. </t>
        </is>
      </c>
      <c r="C5" s="4" t="inlineStr">
        <is>
          <t xml:space="preserve">Note 8 — Subsequent Events The Company evaluated subsequent events and transactions that occurred up to the date condensed financial statements were issued. Based upon this review, the Company determined that there have been no events that have occurred that would require adjustments to the disclosures in the condens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Summary of Significant Accounting Policies (Policies)</t>
        </is>
      </c>
      <c r="B1" s="2" t="inlineStr">
        <is>
          <t>1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Accounting Policies [Line Items]</t>
        </is>
      </c>
    </row>
    <row r="4">
      <c r="A4" s="4" t="inlineStr">
        <is>
          <t>Financial Instruments</t>
        </is>
      </c>
      <c r="C4" s="4" t="inlineStr">
        <is>
          <t xml:space="preserve">Fair Value of Financial Instruments Fair value is based on the price that would be received to sell an asset or paid to transfer a liability in an orderly transaction between market participants at the measurement date. Assets and liabilities subject to on-going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six months ended June 30, 2021 or year ended December 31, 2020 , respectively. The carrying amounts of the Company’s accounts receivable, accounts payable and accrued and other liabilities approximate their fair values due to their short maturities. </t>
        </is>
      </c>
      <c r="D4" s="4" t="inlineStr">
        <is>
          <t xml:space="preserve">Fair Value of Financial Instruments Fair value is based on the price that would be received to sell an asset or paid to transfer a liability in an orderly transaction between market participants at the measurement date. Assets and liabilities subject to on-going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20 and 2019. The carrying amounts of the Company’s accounts receivable, accounts payable and accrued and other liabilities approximate their fair values due to their short maturities. </t>
        </is>
      </c>
    </row>
    <row r="5">
      <c r="A5" s="4" t="inlineStr">
        <is>
          <t>Basis of Presentation</t>
        </is>
      </c>
      <c r="D5" s="4" t="inlineStr">
        <is>
          <t xml:space="preserve">Basis of Presentation The accompanying consolidated financial statements have been prepared in accordance with accounting principles generally accepted in the United States of America (“U.S. GAAP”) and include the consolidated accounts of the Company and its wholly-owned subsidiaries. </t>
        </is>
      </c>
    </row>
    <row r="6">
      <c r="A6" s="4" t="inlineStr">
        <is>
          <t>Foreign Currency</t>
        </is>
      </c>
      <c r="D6" s="4" t="inlineStr">
        <is>
          <t xml:space="preserve">Foreign Currency The Company’s functional and reporting currency is United States Dollars (“USD”). The Company’s foreign subsidiary has a functional currency other than USD. Revenue and expense transactions are translated using average exchange rates for the period, and assets and liabilities are translated using period end exchange rates. Foreign currency translation gains and losses are included as a component of other comprehensive income. </t>
        </is>
      </c>
    </row>
    <row r="7">
      <c r="A7" s="4" t="inlineStr">
        <is>
          <t>Liquidity</t>
        </is>
      </c>
      <c r="C7" s="4" t="inlineStr">
        <is>
          <t xml:space="preserve">Liquidity The accompanying financial statements have been prepared assuming the Company will continue as a going concern, which contemplates the realization of assets and liabilities and commitments in the normal course of business. To date, the Company has been funded primarily by preferred stock financings, cash from operations, and debt proceeds. Management believes that currently available resources will provide sufficient funds to enable the Company to meet its obligations for at least one year past the issuance date of these financial statements. The Company may need to raise additional capital through equity or debt financing to fund future operations until it generates positive operating cash flows. There can be no assurance that such additional equity or debt financing will be available on terms acceptable to the Company, or at all. </t>
        </is>
      </c>
      <c r="D7" s="4" t="inlineStr">
        <is>
          <t xml:space="preserve">Liquidity The accompanying financial statements have been prepared assuming the Company will continue as a going concern, which contemplates the realization of assets and liabilities and commitments in the normal course of business. To date, the Company has been funded primarily by preferred stock financings, cash from operations, and debt proceeds. Management believes that currently available resources will provide sufficient funds to enable the Company to meet its obligations for at least one year past the issuance date of these financial statements. The Company may need to raise additional capital through equity or debt financing to fund future operations until it generates positive operating cash flows. There can be no assurance that such additional equity or debt financing will be available on terms acceptable to the Company, or at all. </t>
        </is>
      </c>
    </row>
    <row r="8">
      <c r="A8" s="4" t="inlineStr">
        <is>
          <t>Use of Estimates</t>
        </is>
      </c>
      <c r="C8" s="4" t="inlineStr">
        <is>
          <t xml:space="preserve">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s well as the reported amounts of revenue and expense during the reporting period. These estimates made by management include the determination of allowance balances for the Company’s inventories on hand, allowance for doubtful accounts, warranty liabilities and certain assumptions used in the valuation of equity awards, including the estimated fair value of convertible preferred stock, the estimated fair value of common stock warrants and assumptions used to estimate the fair value of stock-based compensation expense. Actual results could differ materially from those estimates. </t>
        </is>
      </c>
      <c r="D8" s="4" t="inlineStr">
        <is>
          <t xml:space="preserve">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s well as the reported amounts of revenue and expense during the reporting period. These estimates made by management include the determination of allowance balances for the Company’s inventories on hand, allowance for doubtful accounts, warranty liabilities and certain assumptions used in the valuation of equity awards, including the estimated fair value of convertible preferred stock, the estimated fair value of common stock warrants and assumptions used to estimate the fair value of stock-based compensation expense. Actual results could differ materially from those estimates. </t>
        </is>
      </c>
    </row>
    <row r="9">
      <c r="A9" s="4" t="inlineStr">
        <is>
          <t>Impact of COVID-19</t>
        </is>
      </c>
      <c r="C9" s="4" t="inlineStr">
        <is>
          <t>Impact of COVID-19 The extensive impact caused by the COVID-19 COVID-19, stay-at-home The timing of customer orders and the Company’s ability to fulfill orders received was impacted by various COVID-19-related COVID-19. COVID-19 The impact of COVID-19
• Our workforce Employee health and safety is a priority. In response to COVID-19, non-essential
• Operations and supply chain The Company has experienced some production delays as a result of COVID-19,
• Demand for our products The Company continues to engage with current and potential customers and believes some customers may continue to delay purchases because their development programs may also be delayed as a result of COVID-19.</t>
        </is>
      </c>
      <c r="D9" s="4" t="inlineStr">
        <is>
          <t>Impact of COVID-19 The extensive impact of the pandemic caused by the COVID-19 COVID-19, states, counties and other jurisdictions have imposed, and may impose in the future, various measures, including, but not limited to, voluntary and mandatory quarantines, stay-at-home The timing of customer orders and the Company’s ability to fulfill orders received was impacted by various COVID-19-related COVID-19. COVID-19 The impact of COVID-19 • Our workforce Employee health and safety is a priority. In response to COVID-19, non-essential • Operations and supply chain The Company has experienced some production delays as a result of COVID-19 • Demand for our products Revenue for the Company’s products in the year ended December 31, 2020 was less than anticipated based growth projections in 2019. The Company continues to engage with current and potential customers and believes some customers may continue to delay purchases because their development programs may also be delayed as a result of COVID-19.</t>
        </is>
      </c>
    </row>
    <row r="10">
      <c r="A10" s="4" t="inlineStr">
        <is>
          <t>Business Combinations</t>
        </is>
      </c>
      <c r="C10" s="4" t="inlineStr">
        <is>
          <t xml:space="preserve">Business Combination In February 2020, the Company purchased all of the outstanding equity interests of Zenith in an acquisition that meets the definition of a business combination, for which the acquisition method of accounting was used, see Note 13 of these Consolidated Financial Statements. The acquisition was recorded on the date that the Company obtained control over the acquired business. The consideration paid was determined on the acquisition date and the acquisition-related costs, such as professional fees, were excluded from the consideration transferred and were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 </t>
        </is>
      </c>
      <c r="D10" s="4" t="inlineStr">
        <is>
          <t xml:space="preserve">Business Combinations During 2020, the Company purchased all of the outstanding equity interests of Zenith in an acquisition that meets the definition of a business combination, for which the acquisition method of accounting was used, see Note 13 of these Consolidated Financial Statements. The acquisition was recorded on the date that the Company obtained control over the acquired business. The consideration paid was determined on the acquisition date and the acquisition-related costs, such as professional fees, were excluded from the consideration transferred and were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 </t>
        </is>
      </c>
    </row>
    <row r="11">
      <c r="A11" s="4" t="inlineStr">
        <is>
          <t>Accounts Receivable, net</t>
        </is>
      </c>
      <c r="C11" s="4" t="inlineStr">
        <is>
          <t>Accounts Receivable, net Accounts receivable consist of balances due from customers for hardware, professional services and hosted services. Accounts receivable are recorded at invoiced amounts, are non-interest</t>
        </is>
      </c>
      <c r="D11" s="4" t="inlineStr">
        <is>
          <t xml:space="preserve">Accounts Receivable, net Accounts receivable consist of balances due from customers for hardware, professional services and hosted services. Accounts receivable are recorded at invoiced amounts, are non-interest presented net of the associated allowance for doubtful accounts on the Consolidated Balance Sheets. The allowance for doubtful accounts totaled $131 as of December 31, 2020 and no allowance for doubtful accounts was deemed necessary as of December 31, 2019. The provision for doubtful accounts is recorded in general and administrative expenses in the accompanying Consolidated Statements of Operations and Comprehensive Loss and totaled $512 for the year ended December 31, 2020. Write-offs of accounts receivable deemed uncollectible for the year ended December 31, 2020 totaled $381. The Company evaluates the collectability of the accounts receivable balances and has determined the allowance for doubtful accounts based on a combination of factors, which include the nature of relationship and the prior experience the Company has with the account and an evaluation for current and projected economic conditions as of the Consolidated Balance Sheets date. Accounts receivable determined to be uncollectible are charged against the allowance for doubtful accounts. Actual collections of accounts receivable could differ from management’s estimates. </t>
        </is>
      </c>
    </row>
    <row r="12">
      <c r="A12" s="4" t="inlineStr">
        <is>
          <t>Cash and Cash Equivalents</t>
        </is>
      </c>
      <c r="D12" s="4" t="inlineStr">
        <is>
          <t xml:space="preserve">Cash and Cash Equivalents The Company considers financial instruments with an original maturity of three months or less to be cash and cash equivalents. The Company maintains cash and cash equivalents at multiple financial institutions, and, at times, these balances exceed federally insurable limits. As a result, there is a concentration of credit risk related to amounts on deposit. The Company believes any risks are mitigated through the size and security of the financial institution at which our cash balances are held. </t>
        </is>
      </c>
    </row>
    <row r="13">
      <c r="A13" s="4" t="inlineStr">
        <is>
          <t>Significant Customers</t>
        </is>
      </c>
      <c r="C13" s="4" t="inlineStr">
        <is>
          <t xml:space="preserve">Significant Customers A significant customer represents 10% or more of the Company’s total revenue or net accounts receivable balance at each respective Consolidated Balance Sheet date. The significant customers of the Company are also limited partners of an investor in the Company with approximately 29% and 32% ownership as of June 30, 2021 and December 31, 2020, respectively. The investor does not exert control or influence on these limited partners and, as such these limited partners do not meet the definition of related parties. Revenue as a percentage of total revenue and net accounts receivable as a percentage of total net accounts receivable for each significant customer follows.
Accounts Receivable Revenue
As of For the three months For the six months
June 30, 2021 December 31, 2021 2020 2021 2020
Customer A 13 % 30 % 18 % * 27 % 17 %
Customer B 20 % 30 % * * * *
Customer C * * * 15 % * 27 %
Customer D * * * 12 % * *
Customer E * * * 10 % * *
Customer F * * * 42 % * *
* Total less than 10% for the respective period </t>
        </is>
      </c>
      <c r="D13" s="4" t="inlineStr">
        <is>
          <t xml:space="preserve">Significant Customers A significant customer represents 10% or more of the Company’s total revenue or net accounts receivable balance at each respective Consolidated Balance Sheet date. The significant customers of the Company are also limited partners in the investment fund of an investor in the Company with approximately 32% ownership. The investor does not exert control or influence on these limited partners and, as such these limited partners do not meet the definition of related parties. Revenue as a percentage of total revenue and net accounts receivable as a percentage of total net accounts receivable for each significant customer follows.
Accounts Receivable Revenue
December 31, Year ended December 31,
2020 2019 2020 2019
Customer A * 31% 23% 48%
Customer B * 14% * *
Customer C 30% * 29% *
Customer D 30% * * *
Customer E * * * 34% *Total less than 10% for the respective period </t>
        </is>
      </c>
    </row>
    <row r="14">
      <c r="A14" s="4" t="inlineStr">
        <is>
          <t>Inventory</t>
        </is>
      </c>
      <c r="D14" s="4" t="inlineStr">
        <is>
          <t>Inventory Inventories, which are comprised of smart home equipment and components are stated at the lower of cost or net realizable value with cost determined under the first-in, first-out</t>
        </is>
      </c>
    </row>
    <row r="15">
      <c r="A15" s="4" t="inlineStr">
        <is>
          <t>Goodwill</t>
        </is>
      </c>
      <c r="D15" s="4" t="inlineStr">
        <is>
          <t xml:space="preserve">Goodwill Goodwill represents the excess of cost over net assets of the business combination that was completed during the year ended December 31, 2020 (Note 13). The Company tests for potential impairment of goodwill on an annual basis in November and between annual tests if there are indications of potential goodwill impairment. Qualitative factors are considered first to determine if performing a quantitative test is necessary. No goodwill impairment was recorded during the year ended December 31, 2020. </t>
        </is>
      </c>
    </row>
    <row r="16">
      <c r="A16" s="4" t="inlineStr">
        <is>
          <t>Property and Equipment, net</t>
        </is>
      </c>
      <c r="D16" s="4" t="inlineStr">
        <is>
          <t>Property and Equipment, net Property and equipment is stated at cost, net of accumulated depreciation and amortization. Costs of improvements that extend the economic life or improve service potential are capitalized. Expenditures for routine maintenance and repairs are charged to expense as incurred. Repairs and maintenance expense for the years ended December 31, 2020 and 2019 was $18 and $10, respectively, and is included in general and administrative expense in the accompanying Consolidated Statements of Operations and Comprehensive Loss. Depreciation and amortization are included in cost of revenue and general and administrative expenses and are computed using the straight-line basis over estimated useful lives of those assets as follows.
Computer hardware and software 5 years
Furniture and fixtures 7 years
Warehouse equipment 15 years
Leasehold Improvements Shorter of the estimated useful life or lease term</t>
        </is>
      </c>
    </row>
    <row r="17">
      <c r="A17" s="4" t="inlineStr">
        <is>
          <t>Impairment of Long-Lived Assets</t>
        </is>
      </c>
      <c r="D17" s="4" t="inlineStr">
        <is>
          <t xml:space="preserve">Impairment of Long-Lived Assets The Company reviews long-lived assets, including property and equipment, and operating lease right of use assets for impairment when events or changes in circumstances indicate that the carrying amount may not be recoverable. Recoverability of these assets, or asset groups, is measured by comparing the carrying amounts of such assets or asset groups to the future undiscounted cash flows that such assets or asset groups are expected to generate. If such assets are impaired, the impairment recognized is measured by the amount by which the carrying amount of the assets exceeds the fair value of the assets. There was no impairment of long-lived assets during 2020 or 2019. </t>
        </is>
      </c>
    </row>
    <row r="18">
      <c r="A18" s="4" t="inlineStr">
        <is>
          <t>Leases</t>
        </is>
      </c>
      <c r="D18" s="4" t="inlineStr">
        <is>
          <t>Leases The Company classifies an arrangement as a lease at inception by determining if the arrangement conveys the right to control the use of the identified asset for a period of time in exchange for consideration. If the arrangement is identified as a lease, classification is determined at the commencement of the arrangement. Operating lease liabilities are recognized at the present value of the future lease payments at the lease commencement date. The Company estimates its incremental borrowing rate to discount future lease payments. The incremental borrowing rate reflects the interest rate that the Company would expect to pay to borrow on a collateralized basis an amount equal to the lease payments in a similar economic environment over a similar term. Operating lease right-of-use the Company. The Company evaluates these options at lease inception and on an ongoing basis. Renewal and termination options that the Company is reasonably certain to exercise are included when classifying leases and measuring lease liabilities. Operating lease expense is recognized on a straight-line basis over the lease term. Variable lease costs are expensed as incurred. The Company has lease agreements with lease and non-lease</t>
        </is>
      </c>
    </row>
    <row r="19">
      <c r="A19" s="4" t="inlineStr">
        <is>
          <t>Warranty Allowance</t>
        </is>
      </c>
      <c r="C19" s="4" t="inlineStr">
        <is>
          <t xml:space="preserve">Warranty Allowance The Company provides its customers with limited service warranties associated with product replacement and related services. The warranty typically lasts one year following the installation of the product. The estimated warranty costs, which are expensed at the time of sale and included in cost of revenue, are based on the results of product testing, industry and historical trends and warranty claim rates incurred and are adjusted for identified current or anticipated future trends as appropriate. Actual warranty claim costs could differ from these estimates. For the three months ended June 30, 2021 and 2020 warranty expense included in cost of revenue was $80 and $164, respectively. Warranty expense included in cost of revenue for the six months ended June 30, 2021 and 2020, was $388 and $225, respectively. As of June 30, 2021 and December 31, 2020, the Company’s warranty allowance was $792 and $3,336, respectively. During the year ended December 31, 2020, the Company identified a deficiency with batteries contained in certain hardware sold and has included the expected cost of repair and replacement for these batteries in its warranty allowance. As of June 30, 2021 and December 31, 2020, $528 and $3,166 is included in the Company’s warranty allowance related to the cost of remaining repairs for this identified deficiency, respectively. </t>
        </is>
      </c>
      <c r="D19" s="4" t="inlineStr">
        <is>
          <t xml:space="preserve">Warranty Allowance The Company provides its customers with limited service warranties associated with product replacement and related services. The warranty typically lasts one year following the installation of the product. The estimated warranty costs, which are expensed at the time of sale and included in cost of revenue, are based on the results of product testing, industry and historical trends and warranty claim rates incurred and are adjusted for identified current or anticipated future trends as appropriate. Actual warranty claim costs could differ from these estimates. Warranty expense included in cost of revenue for the years ended December 31, 2020 and 2019, were $3,694 and $83, respectively. As of December 31, 2020, the Company’s warranty allowance was $3,336 and no warranty allowance was deemed necessary as of December 31, 2019. During the year ended December 31, 2020, the Company identified a deficiency with batteries contained in certain hardware sold and has included the expected cost of repair and replacement for these batteries in its warranty allowance. As of December 31, 2020, $3,166 is included in the Company’s warranty allowance related to the cost of repairs for this identified deficiency. </t>
        </is>
      </c>
    </row>
    <row r="20">
      <c r="A20" s="4" t="inlineStr">
        <is>
          <t>Convertible Notes</t>
        </is>
      </c>
      <c r="D20" s="4" t="inlineStr">
        <is>
          <t xml:space="preserve">Convertible Notes Certain convertible notes include detachable warrants that are accounted for as equity instruments. The warrants were recorded at fair value. </t>
        </is>
      </c>
    </row>
    <row r="21">
      <c r="A21" s="4" t="inlineStr">
        <is>
          <t>Convertible Preferred Stock</t>
        </is>
      </c>
      <c r="C21" s="4" t="inlineStr">
        <is>
          <t xml:space="preserve">Convertible Preferred Stock The Company assessed the provisions of its convertible preferred stock including redemption rights, dividends and voting rights to determine the appropriate classification. The Company determined that its shares of convertible preferred stock are appropriately classified as mezzanine equity because they are contingently redeemable into cash upon the occurrence of an event not solely within the Company’s control. When it is probable that a convertible preferred share will become redeemable, adjustments are recorded to adjust the carrying values. No adjustments have been recorded during the six months ended June 30, 2021 or year ended December 31, 2020. Refer to Note 7 for more information on the rights, preferences, privileges and restrictions associated with the convertible preferred stock. </t>
        </is>
      </c>
      <c r="D21" s="4" t="inlineStr">
        <is>
          <t xml:space="preserve">Convertible Preferred Stock The Company assessed the provisions of its convertible preferred stock including redemption rights, dividends and voting rights to determine the appropriate classification. The Company determined that its shares of convertible preferred stock are appropriately classified as mezzanine equity because they are contingently redeemable into cash upon the occurrence of an event not solely within the Company’s control. When it is probable that a convertible preferred share will become redeemable, adjustments are recorded to adjust the carrying values. No adjustments have been recorded in 2020 or 2019. Refer to Note 7 for more information on the rights, preferences, privileges and restrictions associated with the convertible preferred stock. </t>
        </is>
      </c>
    </row>
    <row r="22">
      <c r="A22" s="4" t="inlineStr">
        <is>
          <t>Revenue Recognition</t>
        </is>
      </c>
      <c r="C22" s="4" t="inlineStr">
        <is>
          <t>Revenue Recognition The Company derives its revenue primarily from sales of systems that consist of hardware devices, professional installation services and hosted services to assist property owners and property managers with visibility and control over assets, while providing all-in-one The Company may enter into contracts that may contain multiple distinct performance obligations. The transaction price for a typical arrangement includes the price for the smart device hardware, installation services, a hardware hub device, and a subscription to our proprietary software. The subscription is for the hub device only and there is no support or ongoing subscription for other smart device hardware. The Company considers the hardware, installation services and the combination of the hardware hub device and proprietary software (the “hosted services”) to be separate performance obligations. The hardware hub device and the subscription are not sold separately. The hardware performance obligation includes the delivery of hardware, the installation services performance obligation includes the services to install the hardware and the hosted services performance obligation allows the customer access to software during the contracted-use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considering available information such as market conditions, review of historical pricing data, and internal pricing guidelines related to the performance obligations. The Company then allocates the transaction price among those obligations based on the estimation of the standalone selling price. Payments are received by the Company by credit card, check or automated clearing house (“ACH”) payments and payment terms are determined by individual contracts and generally range from due upon receipt to net 30 days. Taxes collected from customers and remitted to governmental authorities are not included in reported revenue. Payments received from customers in advance of revenue recognition are reported as deferred revenue. The Company applies the practical expedient that allows for inclusion of the future auto-renewals in the initial measurement of the transaction price. The Company only applies these steps when it is probable that it will collect the consideration to which it is entitled in exchange for the goods or services it transfers to a customer. Timing of Revenue Recognition is as follows.
• Hardware Revenue Hardware revenue includes the smart home devices which connect to the hardware hub device which is separately discussed in Hosted Services Revenue below. The Company’s performance obligation for hardware revenue is considered satisfied, and revenue is recognized, at a point in time when the hardware device is shipped to the customer. The Company generally provides a one year warranty period on hardware devices. Warranty costs are recognized as a component of cost of revenue in the accompanying Consolidated Statements of Operations and Comprehensive Loss.
• Professional Services Revenue Professional services consist of installations, do not result in significant customization of the product and are generally performed from two to four weeks in duration. Installations can be performed by the Company, contracted out to a third-party or the customer can perform the installation themselves. The Company’s professional services contracts are generally arranged on a fixed price basis and revenue is recognized over time as installations are completed.
• Hosted Services Revenue Hosted services include recurring monthly subscription revenue generated from fees that provide customers access to one or more of the Company’s software applications including access controls, asset monitoring and related services. These arrangements have contractual terms typically ranging from one-month The Company also sells the hardware hub device, which only functions with the subscription to the Company’s proprietary software applications and related hosting services and is sold only on an integrated basis. The Company considers the hub device and hosting services subscription a single performance obligation and therefore defers the recognition of revenue for the hub devices. The estimated average in-service</t>
        </is>
      </c>
      <c r="D22" s="4" t="inlineStr">
        <is>
          <t>Revenue Recognition The Company derives its revenue primarily from sales of systems that consist of hardware devices, professional installation services and hosted services to assist property owners and property managers with visibility and control over assets, while providing all-in-one The Company may enter into contracts that may contain multiple distinct performance obligations. The transaction price for a typical arrangement includes the price for the smart device hardware, installation services, a hardware hub device, and a subscription to our proprietary software. The subscription is for the hub device only and there is no support or ongoing subscription for other smart device hardware. The Company considers the hardware, installation services and the combination of the hardware hub device and proprietary software (the “hosted services”) to be separate performance obligations. The hardware hub device and the subscription are not sold separately. The hardware performance obligation includes the delivery of hardware, the installation services performance obligation includes the services to install the hardware and the hosted services performance obligation allows the customer to access software during the contracted-use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considering available information such as market conditions, review of historical pricing data, and internal pricing guidelines related to the performance obligations. The Company then allocates the transaction price among those obligations based on the estimation of the standalone selling price. Payments are received by the Company by credit card, check or automated clearing house (“ACH”) payments and payment terms are determined by individual contracts and range from due upon receipt to net 30 days. Taxes collected from customers and remitted to governmental authorities are not included in reported revenue. Payments received from customers in advance of revenue recognition are reported as deferred revenue. The Company applies the practical expedient that allows for inclusion of the future auto-renewals in the initial measurement of the transaction price. The Company only applies these steps when it is probable that it will collect the consideration to which it is entitled in exchange for the goods or services it transfers to a customer. Timing of Revenue Recognition is as follows. • Hardware Revenue Hardware revenue includes the smart home devices which connect to the hardware hub device which is separately discussed in Hosted Services Revenue below. The Company’s performance obligation for hardware revenue is considered satisfied, and revenue is recognized, at a point in time when the hardware device is shipped to the customer. The Company generally provides a one year warranty period on hardware devices. Warranty costs are recognized as a component of cost of revenue in the accompanying Consolidated Statements of Operations and Comprehensive Loss. • Professional Services Revenue Professional services consist of installations, do not result in significant customization of the product and are generally performed from two to four weeks in duration. Installations can be performed by the Company, contracted out to a third-party or the customer can perform the installation themselves. The Company’s professional services contracts are generally arranged on a fixed price basis and revenue is recognized over time as installations are completed. • Hosted Services Revenue Hosted services include recurring monthly subscription revenue generated from fees that provide customers access to one or more of the Company’s software applications including access controls, asset monitoring and related services. These arrangements have contractual terms typically ranging from one-month The Company also sells the hardware hub device, which only functions with the subscription to the Company’s proprietary software applications and related hosting services and is sold only on an integrated basis. The Company considers the hub device and hosting services subscription a single performance obligation and therefore defers the recognition of revenue for the hub devices. The estimated average in-service</t>
        </is>
      </c>
    </row>
    <row r="23">
      <c r="A23" s="4" t="inlineStr">
        <is>
          <t>Fair Value of Financial Instruments</t>
        </is>
      </c>
      <c r="C23" s="4" t="inlineStr">
        <is>
          <t xml:space="preserve">Fair Value of Financial Instruments Fair value is based on the price that would be received to sell an asset or paid to transfer a liability in an orderly transaction between market participants at the measurement date. Assets and liabilities subject to on-going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six months ended June 30, 2021 or year ended December 31, 2020 , respectively. The carrying amounts of the Company’s accounts receivable, accounts payable and accrued and other liabilities approximate their fair values due to their short maturities. </t>
        </is>
      </c>
      <c r="D23" s="4" t="inlineStr">
        <is>
          <t xml:space="preserve">Fair Value of Financial Instruments Fair value is based on the price that would be received to sell an asset or paid to transfer a liability in an orderly transaction between market participants at the measurement date. Assets and liabilities subject to on-going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20 and 2019. The carrying amounts of the Company’s accounts receivable, accounts payable and accrued and other liabilities approximate their fair values due to their short maturities. </t>
        </is>
      </c>
    </row>
    <row r="24">
      <c r="A24" s="4" t="inlineStr">
        <is>
          <t>Income Taxes</t>
        </is>
      </c>
      <c r="D24" s="4" t="inlineStr">
        <is>
          <t>Income taxes The Company reports for the effects of income taxes by applying the asset and liability methodology. Deferred income tax assets and liabilities are computed for differences between the financial statement and tax basis of assets and liabilities that will result in future taxable or deductible amounts, based on enacted tax laws and rates applicable to the period in which the differences are expected to affect taxable income. Valuation allowances are established, when necessary, to reduce deferred tax assets to the amount expected to be realized. A valuation allowance of $18,832 and $9,551 for the years ended December 31, 2020 and 2019, respectively, has been established to offset the deferred tax assets as realization of such assets is uncertain. The Company’s methodology establishes a recognition threshold and a measurement attribute for the financial statement recognition and measurement of tax positions taken or expected to be taken in a tax return. For those benefits to be recognized, a tax position must be more-likely-than-not</t>
        </is>
      </c>
    </row>
    <row r="25">
      <c r="A25" s="4" t="inlineStr">
        <is>
          <t>Net income (loss) per common stock</t>
        </is>
      </c>
      <c r="C25" s="4" t="inlineStr">
        <is>
          <t>Net Loss Per Share Attributable to Common Stockholders The Company follows the two-class two-class two-class as-converted The Company’s participating securities include convertible preferred stock, as the holders are entitled to receive noncumulative dividends on a pari passu non-forfeitable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and any shares issuable by the exercise of warrants for nominal consideration. Diluted net loss per share is computed by giving effect to all potentially dilutive securities outstanding for the period using the treasury stock method or the if-converted the nature of such securities. For periods in which the Company reports a net loss, the diluted net loss per common share attributable to common stockholders is the same as basic net loss per common share attributable to common stockholders, because inclusion of such potentially dilutive shares on an as-converted</t>
        </is>
      </c>
      <c r="D25" s="4" t="inlineStr">
        <is>
          <t>Net Loss Per Share Attributable to Common Stockholders The Company follows the two-class two-class two-class as-converted The Company’s participating securities include convertible preferred stock, as the holders are entitled to receive noncumulative dividends on a pari passu non-forfeitable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as-converted</t>
        </is>
      </c>
    </row>
    <row r="26">
      <c r="A26" s="4" t="inlineStr">
        <is>
          <t>Cost of Revenue</t>
        </is>
      </c>
      <c r="C26" s="4" t="inlineStr">
        <is>
          <t>Cost of Revenue Cost of revenue consists primarily of direct costs of products and services together with the indirect cost of customer care and support over the life of the service arrangement.
• Hardware Cost of hardware revenue consists primarily of direct costs of proprietary products, hardware devices, supplies purchased from third-party providers, shipping costs, indirect costs related to warehouse facilities (including depreciation and amortization of capitalized assets and right-of-use
• Professional Services Cost of professional services revenue consists primarily of direct costs related to personnel-related expenses for installation and supervision of installation services, general contractor expenses and travel expenses associated with the installation of products and indirect costs that are also primarily personnel-related expenses in connection with training of and ongoing support for customers and residents.
• Hosted Services Cost of hosted services revenue consists primarily of the amortization of the direct costs of the hardware hub device consistent with the revenue recognition period noted above in Hosted Services Revenue, warehouse facility (including depreciation and amortization of capitalized assets and right-of-use</t>
        </is>
      </c>
      <c r="D26" s="4" t="inlineStr">
        <is>
          <t>Cost of Revenue Cost of revenue consists primarily of direct costs of products and services together with the indirect cost of customer care and support over the life of the service arrangement. • Hardware Cost of hardware revenue consists primarily of direct costs of proprietary products, hardware devices and supplies purchased from third-party providers and shipping and indirect costs related to warehouse facility (including depreciation and amortization of capitalized assets and right-of-use • Professional Services Cost of professional services revenue consists primarily of direct costs related to personnel-related expenses for installation and supervision of installation services, general contractor expenses and travel expenses associated with the installation of products and indirect costs that are also primarily personnel-related expenses in connection with training of and ongoing support for customers and residents. • Hosted Services Cost of hosted services revenue consists primarily of the amortization of the direct costs of the hardware hub device consistent with the revenue recognition period noted above in Hosted Services Revenue, warehouse facility (including depreciation and amortization of capitalized assets and right-of-use</t>
        </is>
      </c>
    </row>
    <row r="27">
      <c r="A27" s="4" t="inlineStr">
        <is>
          <t>Deferred Cost of Revenue</t>
        </is>
      </c>
      <c r="C27" s="4" t="inlineStr">
        <is>
          <t xml:space="preserve">Deferred Cost of Revenue Deferred cost of revenue includes all direct costs included in cost of revenue for hosted services and the hub device that have been deferred to future periods. </t>
        </is>
      </c>
    </row>
    <row r="28">
      <c r="A28" s="4" t="inlineStr">
        <is>
          <t>Deferred Contract Costs</t>
        </is>
      </c>
      <c r="D28" s="4" t="inlineStr">
        <is>
          <t>Deferred Contract Costs The Company capitalizes commission expenses paid to internal sales personnel that are incremental to obtaining new customer contracts. Costs related to the initial signing of contracts are amortized over the average customer life, which has been estimated to be four years. The Company determined the period of benefit by taking into consideration the length of terms in its customer contracts, including renewals and extensions. Amounts expected to be recognized within one year of the balance sheet date are recorded as deferred contract costs, current and is included in prepaid expenses and other current assets on the Consolidated Balance Sheets; the remaining portion is recorded as deferred contract costs non-current, The following table represents a roll-forward of the Company’s deferred contract costs:
Year ended December 31,
2020 2019
Balance as of January 1 $ — $ —
Additions to deferred contract costs 218 —
Amortization of deferred contract costs (17 ) —
Balance as of December 31 $ 201 $ —</t>
        </is>
      </c>
    </row>
    <row r="29">
      <c r="A29" s="4" t="inlineStr">
        <is>
          <t>Research and Development</t>
        </is>
      </c>
      <c r="C29" s="4" t="inlineStr">
        <is>
          <t xml:space="preserve">Research and Development These expenses relate to the research and development of new products and services and enhancements to the Company’s existing product offerings. Costs related to preliminary project activities and post-implementation activities are expensed as incurred. </t>
        </is>
      </c>
      <c r="D29" s="4" t="inlineStr">
        <is>
          <t xml:space="preserve">Research and Development The Company invested $9,406 and $7,731 in research and development during the years ended December 31, 2020 and 2019, respectively. These expenses were incurred for the research and development of new products and services and enhancements to the Company’s existing product offerings. Costs related to preliminary project activities and post-implementation activities are expensed as incurred. </t>
        </is>
      </c>
    </row>
    <row r="30">
      <c r="A30" s="4" t="inlineStr">
        <is>
          <t>Advertising</t>
        </is>
      </c>
      <c r="C30" s="4" t="inlineStr">
        <is>
          <t xml:space="preserve">Advertising Advertising costs are expensed as incurred and recorded as a component of sales and marketing expense in the accompanying Consolidated Statements of Operations and Comprehensive Loss. The Company incurred $244 and $163 of advertising costs for the three months ended June 30, 2021 and 2020, respectively, and incurred $400 and $364 of advertising costs during the six months ended June 30, 2021 and 2020 respectively. </t>
        </is>
      </c>
      <c r="D30" s="4" t="inlineStr">
        <is>
          <t xml:space="preserve">Advertising Advertising costs are expensed as incurred and recorded as a component of sales and marketing expense in the accompanying Consolidated Statements of Operations and Comprehensive Loss. The Company incurred $663 and $712 of advertising costs during the years ended December 31, 2020 and 2019, respectively. </t>
        </is>
      </c>
    </row>
    <row r="31">
      <c r="A31" s="4" t="inlineStr">
        <is>
          <t>Stock-Based Compensation</t>
        </is>
      </c>
      <c r="D31" s="4" t="inlineStr">
        <is>
          <t>Stock-Based Compensation The Company’s stock-based compensation relates to stock options granted to employees of the Company. Stock-based award expense is measured based on the grant date fair value. The Company estimates the fair value of stock option awards granted to employees and directors on the grant date using the Black-Scholes option-pricing model. The fair value of stock option awards is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the expected stock price volatility over the expected term and forfeitures, which are recognized as they occur. For all stock options granted, the Company calculated the expected term using the simplified method for “plain vanilla” stock option awards. The Company’s Common Stock is not currently publicly traded and therefore has no publicly available stock price information; accordingly, the Company uses the historical volatility of the stock price of identifiable publicly traded peer companies. The risk-free interest rate is based on the yield available on U.S. Treasury zero-coupon</t>
        </is>
      </c>
    </row>
    <row r="32">
      <c r="A32" s="4" t="inlineStr">
        <is>
          <t>Income taxes</t>
        </is>
      </c>
      <c r="D32" s="4" t="inlineStr">
        <is>
          <t>Income taxes The Company reports for the effects of income taxes by applying the asset and liability methodology. Deferred income tax assets and liabilities are computed for differences between the financial statement and tax basis of assets and liabilities that will result in future taxable or deductible amounts, based on enacted tax laws and rates applicable to the period in which the differences are expected to affect taxable income. Valuation allowances are established, when necessary, to reduce deferred tax assets to the amount expected to be realized. A valuation allowance of $18,832 and $9,551 for the years ended December 31, 2020 and 2019, respectively, has been established to offset the deferred tax assets as realization of such assets is uncertain. The Company’s methodology establishes a recognition threshold and a measurement attribute for the financial statement recognition and measurement of tax positions taken or expected to be taken in a tax return. For those benefits to be recognized, a tax position must be more-likely-than-not</t>
        </is>
      </c>
    </row>
    <row r="33">
      <c r="A33" s="4" t="inlineStr">
        <is>
          <t>Segments</t>
        </is>
      </c>
      <c r="C33" s="4" t="inlineStr">
        <is>
          <t xml:space="preserve">Segments The Company has one operating segment and one reportable segment as its chief operating decision maker, who is its Chief Executive Officer, reviews financial information on a consolidated basis for purposes of allocating resources and evaluating financial performance. The Company’s principal operations are in the United States and the Company’s long-lived assets are located primarily within the United States. The Company held $7,041 and $7,941 of assets outside the United States at June 30, 2021 and December 31, 2020, respectively. </t>
        </is>
      </c>
      <c r="D33" s="4" t="inlineStr">
        <is>
          <t xml:space="preserve">Segments The Company has one operating segment and one reportable segment as its chief operating decision maker, who is its Chief Executive Officer, reviews financial information on a consolidated basis for purposes of allocating resources and evaluating financial performance. The Company’s principal operations are in the United States and the Company’s long-lived assets are located primarily within the United States. The Company held $7,941 assets outside the United States at December 31, 2020, and no assets were held outside of the United States at December 31, 2019. </t>
        </is>
      </c>
    </row>
    <row r="34">
      <c r="A34" s="4" t="inlineStr">
        <is>
          <t>Recent Accounting Guidance Not Yet Adopted</t>
        </is>
      </c>
      <c r="C34" s="4" t="inlineStr">
        <is>
          <t>Recent Accounting Guidance Not Yet Adopted In June 2016, the Financial Accounting Standards Board (“FASB”) issued Accounting Standards Update (“ASU”) 2016-13, “Financial Instruments—Credit Losses (Topic 326)” ASU 2016-13 may In December 2019, the FASB issued ASU No. 2019-12, Income Taxes (Topic 740)”</t>
        </is>
      </c>
      <c r="D34" s="4" t="inlineStr">
        <is>
          <t>Recent Accounting Guidance Not Yet Adopted In June 2016, the FASB issued ASU 2016-13, “Financial Instruments — Credit Losses (Topic 326)” 2016-13 In December 2019, the FASB issued ASU No. 2019-12, Income Taxes (Topic 740)”</t>
        </is>
      </c>
    </row>
    <row r="35">
      <c r="A35" s="4" t="inlineStr">
        <is>
          <t>Fifth Wall Acquisition Corp [Member]</t>
        </is>
      </c>
    </row>
    <row r="36">
      <c r="A36" s="3" t="inlineStr">
        <is>
          <t>Accounting Policies [Line Items]</t>
        </is>
      </c>
    </row>
    <row r="37">
      <c r="A37" s="4" t="inlineStr">
        <is>
          <t>Financial Instruments</t>
        </is>
      </c>
      <c r="B37" s="4" t="inlineStr">
        <is>
          <t xml:space="preserve">Financial Instruments The fair value of the Company’s assets and liabilities, which qualify as financial instruments under FASB ASC 820, “Fair Value Measurements and Disclosures,” approximates the carrying amount represented in the balance sheet, primarily due to their short-term nature. </t>
        </is>
      </c>
      <c r="C37"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38">
      <c r="A38" s="4" t="inlineStr">
        <is>
          <t>Basis of Presentation</t>
        </is>
      </c>
      <c r="B38" s="4" t="inlineStr">
        <is>
          <t>Basis of Presentation The accompanying financial statements are presented in U.S. dollars in conformity with accounting principles generally accepted in the United States of America (“U.S. GAAP”) and pursuant to the rules and regulations of the SEC. In connection with the Company’s assessment of going concern considerations in accordance with ASU 2014-15,</t>
        </is>
      </c>
      <c r="C38" s="4" t="inlineStr">
        <is>
          <t>Basis of Presentation The accompanying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The accompanying condensed financial statements should be read in conjunction with the audited financial statements and notes thereto included in the Form 8-K</t>
        </is>
      </c>
    </row>
    <row r="39">
      <c r="A39" s="4" t="inlineStr">
        <is>
          <t>Emerging Growth Company</t>
        </is>
      </c>
      <c r="B3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3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40">
      <c r="A40" s="4" t="inlineStr">
        <is>
          <t>Use of Estimates</t>
        </is>
      </c>
      <c r="B40"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c r="C40"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
        </is>
      </c>
    </row>
    <row r="41">
      <c r="A41" s="4" t="inlineStr">
        <is>
          <t>Cash and Cash Equivalents</t>
        </is>
      </c>
      <c r="C41" s="4" t="inlineStr">
        <is>
          <t xml:space="preserve">Cash and Cash Equivalents The Company considers all short-term investments with an original maturity of three months or less when purchased to be cash equivalents. The Company had no cash equivalents held outside the Trust Account as of June 30, 2021 and December 31, 2020. </t>
        </is>
      </c>
    </row>
    <row r="42">
      <c r="A42" s="4" t="inlineStr">
        <is>
          <t>Fair Value Measurement</t>
        </is>
      </c>
      <c r="C4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43">
      <c r="A43" s="4" t="inlineStr">
        <is>
          <t>Concentration of Credit Risk</t>
        </is>
      </c>
      <c r="C43"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1, the Company has not experienced losses on these accounts and management believes the Company is not exposed to significant risks on such accounts. </t>
        </is>
      </c>
    </row>
    <row r="44">
      <c r="A44" s="4" t="inlineStr">
        <is>
          <t>Investments Held in Trust Account</t>
        </is>
      </c>
      <c r="C44"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
        </is>
      </c>
    </row>
    <row r="45">
      <c r="A45" s="4" t="inlineStr">
        <is>
          <t>Fair Value of Financial Instruments</t>
        </is>
      </c>
      <c r="B45" s="4" t="inlineStr">
        <is>
          <t xml:space="preserve">Financial Instruments The fair value of the Company’s assets and liabilities, which qualify as financial instruments under FASB ASC 820, “Fair Value Measurements and Disclosures,” approximates the carrying amount represented in the balance sheet, primarily due to their short-term nature. </t>
        </is>
      </c>
      <c r="C45"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46">
      <c r="A46" s="4" t="inlineStr">
        <is>
          <t>Deferred Offering Costs Associated with the Initial Public Offering</t>
        </is>
      </c>
      <c r="B46" s="4" t="inlineStr">
        <is>
          <t xml:space="preserve">Deferred Offering Costs Associated with the Proposed Public Offering Deferred offering costs consist of legal fe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t>
        </is>
      </c>
      <c r="C46" s="4" t="inlineStr">
        <is>
          <t>Offering Costs Associated with the Initial Public Offering Offering costs consisted of legal, accounting, underwriting fees and other costs incurred through the Initial Public Offering that were directly related to the Initial Public Offering. Offering costs associated with the Class A common stock issued were charged to stockholders’ equity upon the completion of the Initial Public Offering. The Company classifies deferred underwriting commissions as non-current</t>
        </is>
      </c>
    </row>
    <row r="47">
      <c r="A47" s="4" t="inlineStr">
        <is>
          <t>Class A Common Stock Subject to Possible Redemption</t>
        </is>
      </c>
      <c r="C47" s="4" t="inlineStr">
        <is>
          <t xml:space="preserve">Class A Common Shares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June 30, 2021, 32,738,037 shares of Class A common stock subject to possible redemption at the redemption amount were presented at redemption value as temporary equity, outside of the stockholders’ equity section of the Company’s condensed balance sheet. </t>
        </is>
      </c>
    </row>
    <row r="48">
      <c r="A48" s="4" t="inlineStr">
        <is>
          <t>Income Taxes</t>
        </is>
      </c>
      <c r="B48"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u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us for the period from November 23, 2020 (inception) through December 31, 2020. </t>
        </is>
      </c>
      <c r="C48"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of approximately $686,000 and approximately $1,000, respectively,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The Company’s currently taxable income primarily consists of income from investments held in the Trust Account. The Company’s general and administrative costs are generally considered start-up No amounts were accrued for the payment of interest and penalties as of June 30, 2021 or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49">
      <c r="A49" s="4" t="inlineStr">
        <is>
          <t>Net income (loss) per common stock</t>
        </is>
      </c>
      <c r="B49" s="4" t="inlineStr">
        <is>
          <t>Net Loss Per Share of Common Stock The Company complies with accounting and disclosure requirements of FASB ASC Topic 260, “Earnings Per Share.” Net loss per share is computed by dividing net loss by the weighted average number of shares of Class B common stock outstanding during the period excluding Class B common stock subject to forfeiture. Weighted average shares were reduced for the effect of an aggregate of 1,125,000</t>
        </is>
      </c>
      <c r="C49" s="4" t="inlineStr">
        <is>
          <t>Net income (loss) per common stock The Company’s condensed statements of operations include a presentation of net income (loss) per share for Class A common stock subject to possible redemption in a manner similar to the two-class The following table reflects the calculation of basic and diluted net income (loss) per share of common stock:
For the For the
Redeemable Class A common stock
Numerator: Income allocable to redeemable Class A common stock
Income from investments held in Trust Account $ 4,065 $ 16,945
Less: Company’s portion available to be withdrawn to pay taxes (4,065) (16,945)
Net income attributable $ — $ —
Denominator: Weighted average redeemable Class A common stock
Basic and diluted weighted average shares outstanding of redeemable Class A common stock 34,500,000 34,500,000
Basic and diluted net income per ordinary share, redeemable Class A common stock $ 0.00 $ 0.00
For the For the
Non-redeemable
Numerator: Net loss minus net income allocable to redeemable Class A common stock
Net (loss) income $ (3,013,721) $ (3,266,527)
Net income allocable to redeemable Class A common stock — —
Net (loss) income attributable to non-redeemable $ (3,013,721) $ (3,266,527)
Denominator: weighted average of non-redeemable
Basic and diluted weighted average shares outstanding of non-redeemable 9,672,500 9,204,392
Basic and diluted net (loss) income per ordinary share, non-redeemable $ (0.31) $ (0.35)</t>
        </is>
      </c>
    </row>
    <row r="50">
      <c r="A50" s="4" t="inlineStr">
        <is>
          <t>Recently Accounting Pronouncements</t>
        </is>
      </c>
      <c r="B50" s="4" t="inlineStr">
        <is>
          <t xml:space="preserve">Recent Accounting Standards The Company’s management does not believe that any recently issued, but not yet effective, accounting standards updates, if currently adopted, would have a material effect on the accompanying financial statements. </t>
        </is>
      </c>
      <c r="C50" s="4" t="inlineStr">
        <is>
          <t xml:space="preserve">Recently Accounting Pronouncements In August 2020, the FASB issued ASU No. 2020-06, Debt—Debt with Conversion and Other Options (Subtopic 470-20) 815-40): 2020-06”), 2020-06 Management does not believe that any other recently issued, but not yet effective, accounting standards if currently adopted would have a material effect on the accompanying condensed financial statements. </t>
        </is>
      </c>
    </row>
    <row r="51">
      <c r="A51" s="4" t="inlineStr">
        <is>
          <t>Income taxes</t>
        </is>
      </c>
      <c r="B51"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u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us for the period from November 23, 2020 (inception) through December 31, 2020. </t>
        </is>
      </c>
      <c r="C51"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of approximately $686,000 and approximately $1,000, respectively,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The Company’s currently taxable income primarily consists of income from investments held in the Trust Account. The Company’s general and administrative costs are generally considered start-up No amounts were accrued for the payment of interest and penalties as of June 30, 2021 or December 31, 2020. The Company is currently not aware of any issues under review that could result in significant payments, accruals or material deviation from its position. The Company is subject to income tax examinations by major taxing authorities since incep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Organization and Business Operations (Tables)</t>
        </is>
      </c>
      <c r="B1" s="2" t="inlineStr">
        <is>
          <t>12 Months Ended</t>
        </is>
      </c>
    </row>
    <row r="2">
      <c r="B2" s="2" t="inlineStr">
        <is>
          <t>Dec. 31, 2020</t>
        </is>
      </c>
    </row>
    <row r="3">
      <c r="A3" s="3" t="inlineStr">
        <is>
          <t>Accounting Policies [Abstract]</t>
        </is>
      </c>
    </row>
    <row r="4">
      <c r="A4" s="4" t="inlineStr">
        <is>
          <t>Schedule of Error Corrections and Prior Period Adjustments</t>
        </is>
      </c>
      <c r="B4" s="4" t="inlineStr">
        <is>
          <t xml:space="preserve">(iv)  Consolidated Statement of Operations for 2019 (i) (ii) Equity 2019
Net loss attributable to common stockholders (30,261) — (3,208) (33,469)
Net loss per common share, basic and diluted (38.60) 2.26 — (36.34)
Weighted-average number of shares used in computing net loss per share, basic and diluted 784 137 — 921
Consolidated Statement of Operations for the year ended 2020 (i) 2020
Net loss per common share, basic and diluted $ (21.08) $ (2.86) $ (23.94)
Weighted-average number of shares used in computing net loss per share, basic and diluted 1,760 (210) 1,550
Consolidated Balance Sheet at December 31, 2019 2019 (ii) Equity 2019
Convertible preferred stock 34,746 11,460 46,206
Additional paid-in 9,356 (8,252) 1,104
Accumulated deficit (42,325) (3,208) (45,533)
Total stockholders’ deficit (32,969) (11,460) (44,429)
Consolidated Balance Sheet at December 31, 2020 2020 (ii) Equity 2020
Convertible preferred stock 99,972 11,460 111,432
Additional paid-in 12,409 (8,252) 4,157
Accumulated deficit (79,434) (3,208) (82,642)
Total stockholders’ deficit (66,790) (11,460) (78,250)
Statement of Cash Flow for the year ended December 31, 2020 2020 (iii) Purchase 2020
Change in operating assets:
Accounts receivable (13,720) 194 (13,526)
Prepaid expenses and other 1,208 (194) 1,014
Accounts payable (2,411) 2,339 (72)
Accrued expenses and other liabilities (870) (2,339) (3,2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Line Items]</t>
        </is>
      </c>
    </row>
    <row r="4">
      <c r="A4" s="4" t="inlineStr">
        <is>
          <t>Summary of Revenue as a Percentage of Total Revenue and Net Accounts Receivable as a Percentage of Total Net Accounts Receivable for Each Significant Customer</t>
        </is>
      </c>
      <c r="B4" s="4" t="inlineStr">
        <is>
          <t xml:space="preserve">Revenue as a percentage of total revenue and net accounts receivable as a percentage of total net accounts receivable for each significant customer follows.
Accounts Receivable Revenue
As of For the three months For the six months
June 30, 2021 December 31, 2021 2020 2021 2020
Customer A 13 % 30 % 18 % * 27 % 17 %
Customer B 20 % 30 % * * * *
Customer C * * * 15 % * 27 %
Customer D * * * 12 % * *
Customer E * * * 10 % * *
Customer F * * * 42 % * *
* Total less than 10% for the respective period </t>
        </is>
      </c>
      <c r="C4" s="4" t="inlineStr">
        <is>
          <t xml:space="preserve">Revenue as a percentage of total revenue and net accounts receivable as a percentage of total net accounts receivable for each significant customer follows.
Accounts Receivable Revenue
December 31, Year ended December 31,
2020 2019 2020 2019
Customer A * 31% 23% 48%
Customer B * 14% * *
Customer C 30% * 29% *
Customer D 30% * * *
Customer E * * * 34% *Total less than 10% for the respective period </t>
        </is>
      </c>
    </row>
    <row r="5">
      <c r="A5" s="4" t="inlineStr">
        <is>
          <t>Summary Of Property, Plant and Equipment</t>
        </is>
      </c>
      <c r="C5" s="4" t="inlineStr">
        <is>
          <t>Depreciation and amortization are included in cost of revenue and general and administrative expenses and are computed using the straight-line basis over estimated useful lives of those assets as follows.
Computer hardware and software 5 years
Furniture and fixtures 7 years
Warehouse equipment 15 years
Leasehold Improvements Shorter of the estimated useful life or lease term</t>
        </is>
      </c>
    </row>
    <row r="6">
      <c r="A6" s="4" t="inlineStr">
        <is>
          <t>Schedule of Deferred Contract Costs</t>
        </is>
      </c>
      <c r="C6" s="4" t="inlineStr">
        <is>
          <t>The following table represents a roll-forward of the Company’s deferred contract costs:
Year ended December 31,
2020 2019
Balance as of January 1 $ — $ —
Additions to deferred contract costs 218 —
Amortization of deferred contract costs (17 ) —
Balance as of December 31 $ 201 $ —</t>
        </is>
      </c>
    </row>
    <row r="7">
      <c r="A7" s="4" t="inlineStr">
        <is>
          <t>Fifth Wall Acquisition Corp [Member]</t>
        </is>
      </c>
    </row>
    <row r="8">
      <c r="A8" s="3" t="inlineStr">
        <is>
          <t>Accounting Policies [Line Items]</t>
        </is>
      </c>
    </row>
    <row r="9">
      <c r="A9" s="4" t="inlineStr">
        <is>
          <t>Schedule of Earnings Per Share, Basic and Diluted [Table Text Block]</t>
        </is>
      </c>
      <c r="B9" s="4" t="inlineStr">
        <is>
          <t>The following table reflects the calculation of basic and diluted net income (loss) per share of common stock:
For the For the
Redeemable Class A common stock
Numerator: Income allocable to redeemable Class A common stock
Income from investments held in Trust Account $ 4,065 $ 16,945
Less: Company’s portion available to be withdrawn to pay taxes (4,065) (16,945)
Net income attributable $ — $ —
Denominator: Weighted average redeemable Class A common stock
Basic and diluted weighted average shares outstanding of redeemable Class A common stock 34,500,000 34,500,000
Basic and diluted net income per ordinary share, redeemable Class A common stock $ 0.00 $ 0.00
For the For the
Non-redeemable
Numerator: Net loss minus net income allocable to redeemable Class A common stock
Net (loss) income $ (3,013,721) $ (3,266,527)
Net income allocable to redeemable Class A common stock — —
Net (loss) income attributable to non-redeemable $ (3,013,721) $ (3,266,527)
Denominator: weighted average of non-redeemable
Basic and diluted weighted average shares outstanding of non-redeemable 9,672,500 9,204,392
Basic and diluted net (loss) income per ordinary share, non-redeemable $ (0.31) $ (0.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and Fair Value of Instruments (Tables)</t>
        </is>
      </c>
      <c r="B1" s="2" t="inlineStr">
        <is>
          <t>6 Months Ended</t>
        </is>
      </c>
      <c r="C1" s="2" t="inlineStr">
        <is>
          <t>12 Months Ended</t>
        </is>
      </c>
    </row>
    <row r="2">
      <c r="B2" s="2" t="inlineStr">
        <is>
          <t>Jun. 30, 2021</t>
        </is>
      </c>
      <c r="C2" s="2" t="inlineStr">
        <is>
          <t>Dec. 31, 2020</t>
        </is>
      </c>
    </row>
    <row r="3">
      <c r="A3" s="3" t="inlineStr">
        <is>
          <t>Fair Value Disclosures [Line Items]</t>
        </is>
      </c>
    </row>
    <row r="4">
      <c r="A4" s="4" t="inlineStr">
        <is>
          <t>Summary of Carrying Values and Fair Value Of Financial Instruments</t>
        </is>
      </c>
      <c r="B4" s="4" t="inlineStr">
        <is>
          <t>The following tables display the carrying values and fair values of financial instruments.
As of June 30, 2021 As of December 31, 2020
Assets on the Consolidated Carrying Unrealized Losses Fair Value Carrying Value Unrealized Fair Value
Cash Level 1 $ 13,530 $ — $ 13,530 32,723 $ — $ 32,723
Money market funds Level 1 40,004 — 40,004 5,895 — 5,895
Total $ 53,534 $ — $ 53,534 $ 38,618 $ — $ 38,618
As of June 30, As of December 31,
Liabilities on the Consolidated Balance Sheets Carrying Value(1) Fair Value Carrying Value(1) Fair Value
Term loan Level 2 $ 4,027 $ 4,061 $ 4,820 $ 4,913
Total liabilities $ 4,027 $ 4,061 $ 4,820 $ 4,913</t>
        </is>
      </c>
      <c r="C4" s="4" t="inlineStr">
        <is>
          <t xml:space="preserve">The following tables display the carrying values and fair values of financial instruments.
Assets on the Consolidated As of December 31, 2020 As of December 31, 2019
Carrying Unrealized Fair Carrying Unrealized Fair
Cash Level 1 $ 32,723 $ — $ 32,723 15,385 $ — $ 15,385
Money market funds Level 1 5,895 — 5,895 6,039 — 6,039
Total $ 38,618 $ — $ 38,618 $ 21,424 $ — $ 21,424
Liabilities on the Consolidated Balance Sheets As of December 31, 2020 As of December 31, 2019
Carrying Fair Carrying Fair
Revolving line of credit Level 2 $ — $ — $ 4,802 $ 4,837
Term loan Level 2 4,820 4,913 5,000 5,108
Convertible note Level 2 — — 7,500 7,500
Total liabilities $ 4,820 $ 4,913 $ 17,302 $ 17,445
(1) The carrying values are shown exclusive of discounts and other offsets. </t>
        </is>
      </c>
    </row>
    <row r="5">
      <c r="A5" s="4" t="inlineStr">
        <is>
          <t>Fifth Wall Acquisition Corp [Member]</t>
        </is>
      </c>
    </row>
    <row r="6">
      <c r="A6" s="3" t="inlineStr">
        <is>
          <t>Fair Value Disclosures [Line Items]</t>
        </is>
      </c>
    </row>
    <row r="7">
      <c r="A7" s="4" t="inlineStr">
        <is>
          <t>Summary of Company's Assets that are Measured at Fair Value on a Recurring Basis</t>
        </is>
      </c>
      <c r="B7" s="4" t="inlineStr">
        <is>
          <t xml:space="preserve">The following table presents information about the Company’s assets that are measured at fair value on a recurring basis as of June 30, 2021 and indicates the fair value hierarchy of the valuation techniques that the Company utilized to determine such fair value.
Description Quoted Prices in Significant Other Significant Other
Assets:
Investments held in Trust Account - money market funds $ 345,016,94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venue and Deferred Revenue (Tables)</t>
        </is>
      </c>
      <c r="B1" s="2" t="inlineStr">
        <is>
          <t>6 Months Ended</t>
        </is>
      </c>
      <c r="C1" s="2" t="inlineStr">
        <is>
          <t>12 Months Ended</t>
        </is>
      </c>
    </row>
    <row r="2">
      <c r="B2" s="2" t="inlineStr">
        <is>
          <t>Jun. 30, 2021</t>
        </is>
      </c>
      <c r="C2" s="2" t="inlineStr">
        <is>
          <t>Dec. 31, 2020</t>
        </is>
      </c>
    </row>
    <row r="3">
      <c r="A3" s="3" t="inlineStr">
        <is>
          <t>Revenue from Contract with Customer [Line Items]</t>
        </is>
      </c>
    </row>
    <row r="4">
      <c r="A4" s="4" t="inlineStr">
        <is>
          <t>Summary Of Disaggregation of Revenue</t>
        </is>
      </c>
      <c r="B4" s="4" t="inlineStr">
        <is>
          <t>In the following tables, revenue is disaggregated by primary geographical market and type of revenue.
For the three months For the six months
2021 2020 2021 2020
Revenue by geography
United States $ 21,112 $ 4,605 $ 39,861 $ 20,787
International 565 1,186 976 1,558
Total revenue $ 21,677 $ 5,791 $ 40,837 $ 22,345
For the three months For the six months
2021 2020 2021 2020
Revenue by type
Hardware $ 14,029 $ 2,881 $ 26,427 $ 14,174
Professional services 3,564 1,210 7,165 4,841
Hosted services 4,084 1,700 7,245 3,330
Total revenue $ 21,677 $ 5,791 $ 40,837 $ 22,345</t>
        </is>
      </c>
      <c r="C4" s="4" t="inlineStr">
        <is>
          <t>In the following tables, revenue is disaggregated by primary geographical market and type of revenue.
Year ended December 31,
2020 2019
Revenue by geography
United States $ 50,275 $ 36,232
International 2,259 —
Total Revenue $ 52,534 $ 36,232
Year ended December 31,
2020 2019
Revenue by type
Hardware 31,978 24,017
Professional services 12,304 9,095
Hosted Services 8,252 3,120
Total Revenue $ 52,534 $ 36,232</t>
        </is>
      </c>
    </row>
    <row r="5">
      <c r="A5" s="4" t="inlineStr">
        <is>
          <t>Summary Of Deferred Revenue, by Arrangement, Disclosure</t>
        </is>
      </c>
      <c r="B5" s="4" t="inlineStr">
        <is>
          <t>A summary of the change in deferred revenue is as follows.
For the six months
2021 2020
Deferred revenue balance as of January 1 $ 53,501 $ 19,083
Revenue recognized from balance of deferred revenue at the beginning of the period (3,992 ) (1,349 )
Revenue deferred during the period 18,420 12,904
Revenue recognized from revenue originated and deferred during the period (3,922 ) (2,851 )
Deferred revenue balance as of March 31 64,007 27,787
Revenue recognized from balance of deferred revenue at the beginning of the period (3,270 ) (1,483 )
Revenue deferred during the period 17,346 6,469
Revenue recognized from revenue originated and deferred during the period (3,578 ) (860 )
Deferred revenue balance as of June 30 $ 74,505 $ 31,913</t>
        </is>
      </c>
      <c r="C5" s="4" t="inlineStr">
        <is>
          <t>A summary of the change in deferred revenue is as follows.
Year ended December 31,
2020 2019
Deferred revenue balance as of January 1 $ 19,083 $ 10,215
Revenue recognized from balance of deferred revenue at the beginning of the year (4,226 ) (8,623 )
Revenue deferred during the year 50,939 30,177
Revenue recognized from revenue originated and deferred during the year (12,295 ) (12,686 )
Deferred revenue balance as of December 31 $ 53,501 $ 19,0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UNAUDITED CONDENSED BALANCE SHEET (Parenthetical)</t>
        </is>
      </c>
      <c r="B1" s="2" t="inlineStr">
        <is>
          <t>Jun. 30, 2021$ / sharesshares</t>
        </is>
      </c>
    </row>
    <row r="2">
      <c r="A2" s="4" t="inlineStr">
        <is>
          <t>Temporary equity, par or stated value per share | $ / shares</t>
        </is>
      </c>
      <c r="B2" s="7" t="n">
        <v>1e-05</v>
      </c>
    </row>
    <row r="3">
      <c r="A3" s="4" t="inlineStr">
        <is>
          <t>Temporary equity, shares issued</t>
        </is>
      </c>
      <c r="B3" s="6" t="n">
        <v>24816</v>
      </c>
    </row>
    <row r="4">
      <c r="A4" s="4" t="inlineStr">
        <is>
          <t>Temporary equity, shares outstanding</t>
        </is>
      </c>
      <c r="B4" s="6" t="n">
        <v>24816</v>
      </c>
    </row>
    <row r="5">
      <c r="A5" s="4" t="inlineStr">
        <is>
          <t>Temporary equity, shares authorized</t>
        </is>
      </c>
      <c r="B5" s="6" t="n">
        <v>24816</v>
      </c>
    </row>
    <row r="6">
      <c r="A6" s="4" t="inlineStr">
        <is>
          <t>Common shares, par value, (per share) | $ / shares</t>
        </is>
      </c>
      <c r="B6" s="7" t="n">
        <v>1e-05</v>
      </c>
    </row>
    <row r="7">
      <c r="A7" s="4" t="inlineStr">
        <is>
          <t>Common shares, shares authorized</t>
        </is>
      </c>
      <c r="B7" s="6" t="n">
        <v>33700</v>
      </c>
    </row>
    <row r="8">
      <c r="A8" s="4" t="inlineStr">
        <is>
          <t>Common shares, shares issued</t>
        </is>
      </c>
      <c r="B8" s="6" t="n">
        <v>2627</v>
      </c>
    </row>
    <row r="9">
      <c r="A9" s="4" t="inlineStr">
        <is>
          <t>Common shares, shares outstanding</t>
        </is>
      </c>
      <c r="B9" s="6" t="n">
        <v>2627</v>
      </c>
    </row>
    <row r="10">
      <c r="A10" s="4" t="inlineStr">
        <is>
          <t>Fifth Wall Acquisition Corp [Member]</t>
        </is>
      </c>
    </row>
    <row r="11">
      <c r="A11" s="4" t="inlineStr">
        <is>
          <t>Preferred stock, par value, (per share) | $ / shares</t>
        </is>
      </c>
      <c r="B11" s="8" t="n">
        <v>0.0001</v>
      </c>
    </row>
    <row r="12">
      <c r="A12" s="4" t="inlineStr">
        <is>
          <t>Preferred stock, shares authorized</t>
        </is>
      </c>
      <c r="B12" s="6" t="n">
        <v>1000000</v>
      </c>
    </row>
    <row r="13">
      <c r="A13" s="4" t="inlineStr">
        <is>
          <t>Preferred stock, shares issued</t>
        </is>
      </c>
      <c r="B13" s="6" t="n">
        <v>0</v>
      </c>
    </row>
    <row r="14">
      <c r="A14" s="4" t="inlineStr">
        <is>
          <t>Preferred stock, shares outstanding</t>
        </is>
      </c>
      <c r="B14" s="6" t="n">
        <v>0</v>
      </c>
    </row>
    <row r="15">
      <c r="A15" s="4" t="inlineStr">
        <is>
          <t>Temporary equity, shares outstanding</t>
        </is>
      </c>
      <c r="B15" s="6" t="n">
        <v>32738037</v>
      </c>
    </row>
    <row r="16">
      <c r="A16" s="4" t="inlineStr">
        <is>
          <t>Shares Issued, Price Per Share | $ / shares</t>
        </is>
      </c>
      <c r="B16" s="5" t="n">
        <v>10</v>
      </c>
    </row>
    <row r="17">
      <c r="A17" s="4" t="inlineStr">
        <is>
          <t>Class A Common Stock [Member] | Fifth Wall Acquisition Corp [Member]</t>
        </is>
      </c>
    </row>
    <row r="18">
      <c r="A18" s="4" t="inlineStr">
        <is>
          <t>Temporary equity, shares outstanding</t>
        </is>
      </c>
      <c r="B18" s="6" t="n">
        <v>32738037</v>
      </c>
    </row>
    <row r="19">
      <c r="A19" s="4" t="inlineStr">
        <is>
          <t>Common shares, par value, (per share) | $ / shares</t>
        </is>
      </c>
      <c r="B19" s="8" t="n">
        <v>0.0001</v>
      </c>
    </row>
    <row r="20">
      <c r="A20" s="4" t="inlineStr">
        <is>
          <t>Common shares, shares authorized</t>
        </is>
      </c>
      <c r="B20" s="6" t="n">
        <v>100000000</v>
      </c>
    </row>
    <row r="21">
      <c r="A21" s="4" t="inlineStr">
        <is>
          <t>Common shares, shares issued</t>
        </is>
      </c>
      <c r="B21" s="6" t="n">
        <v>2809463</v>
      </c>
    </row>
    <row r="22">
      <c r="A22" s="4" t="inlineStr">
        <is>
          <t>Common shares, shares outstanding</t>
        </is>
      </c>
      <c r="B22" s="6" t="n">
        <v>2809463</v>
      </c>
    </row>
    <row r="23">
      <c r="A23" s="4" t="inlineStr">
        <is>
          <t>Class A Common Stock Subject to Redemption | Fifth Wall Acquisition Corp [Member]</t>
        </is>
      </c>
    </row>
    <row r="24">
      <c r="A24" s="4" t="inlineStr">
        <is>
          <t>Temporary equity, par or stated value per share | $ / shares</t>
        </is>
      </c>
      <c r="B24" s="8" t="n">
        <v>0.0001</v>
      </c>
    </row>
    <row r="25">
      <c r="A25" s="4" t="inlineStr">
        <is>
          <t>Temporary equity, shares outstanding</t>
        </is>
      </c>
      <c r="B25" s="6" t="n">
        <v>32738037</v>
      </c>
    </row>
    <row r="26">
      <c r="A26" s="4" t="inlineStr">
        <is>
          <t>Shares Issued, Price Per Share | $ / shares</t>
        </is>
      </c>
      <c r="B26" s="5" t="n">
        <v>10</v>
      </c>
    </row>
    <row r="27">
      <c r="A27" s="4" t="inlineStr">
        <is>
          <t>Class B Common Stock [Member] | Fifth Wall Acquisition Corp [Member]</t>
        </is>
      </c>
    </row>
    <row r="28">
      <c r="A28" s="4" t="inlineStr">
        <is>
          <t>Common shares, par value, (per share) | $ / shares</t>
        </is>
      </c>
      <c r="B28" s="8" t="n">
        <v>0.0001</v>
      </c>
    </row>
    <row r="29">
      <c r="A29" s="4" t="inlineStr">
        <is>
          <t>Common shares, shares authorized</t>
        </is>
      </c>
      <c r="B29" s="6" t="n">
        <v>10000000</v>
      </c>
    </row>
    <row r="30">
      <c r="A30" s="4" t="inlineStr">
        <is>
          <t>Common shares, shares issued</t>
        </is>
      </c>
      <c r="B30" s="6" t="n">
        <v>8625000</v>
      </c>
    </row>
    <row r="31">
      <c r="A31" s="4" t="inlineStr">
        <is>
          <t>Common shares, shares outstanding</t>
        </is>
      </c>
      <c r="B31"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financial statement information (Tables)</t>
        </is>
      </c>
      <c r="B1" s="2" t="inlineStr">
        <is>
          <t>6 Months Ended</t>
        </is>
      </c>
      <c r="C1" s="2" t="inlineStr">
        <is>
          <t>12 Months Ended</t>
        </is>
      </c>
    </row>
    <row r="2">
      <c r="B2" s="2" t="inlineStr">
        <is>
          <t>Jun. 30, 2021</t>
        </is>
      </c>
      <c r="C2" s="2" t="inlineStr">
        <is>
          <t>Dec. 31, 2020</t>
        </is>
      </c>
    </row>
    <row r="3">
      <c r="A3" s="3" t="inlineStr">
        <is>
          <t>Collaborative Arrangement and Arrangement Other than Collaborative [Line Items]</t>
        </is>
      </c>
    </row>
    <row r="4">
      <c r="A4" s="4" t="inlineStr">
        <is>
          <t>Summary Of Prepaid Expense And Other Assets Current</t>
        </is>
      </c>
      <c r="B4" s="4" t="inlineStr">
        <is>
          <t>Prepaid expenses and other current assets consisted of the following.
June 30, 2021 December 31, 2020
Prepaid expenses $ 6,346 $ 3,276
Other current assets 4,874 564
Total prepaid expenses and other current assets $ 11,220 $ 3,840</t>
        </is>
      </c>
      <c r="C4" s="4" t="inlineStr">
        <is>
          <t>Prepaid expenses and other current assets consisted of the following.
As of December 31,
2020 2019
Prepaid expenses $ 3,276 $ 2,736
Other current assets 564 771
Total prepaid expenses and other current assets $ 3,840 $ 3,507</t>
        </is>
      </c>
    </row>
    <row r="5">
      <c r="A5" s="4" t="inlineStr">
        <is>
          <t>Summary Of Property, Plant and Equipment</t>
        </is>
      </c>
      <c r="B5" s="4" t="inlineStr">
        <is>
          <t>Property and equipment, net consisted of the following.
June 30, 2021 December 31, 2020
Computer hardware and software $ 1,211 $ 868
Furniture and fixtures 161 109
Leasehold improvements 109 103
Warehouse and other equipment 341 124
Property and equipment, gross 1,822 1,204
Less: Accumulated depreciation and amortization (530 ) (357 )
Total property and equipment, net $ 1,292 $ 847</t>
        </is>
      </c>
      <c r="C5" s="4" t="inlineStr">
        <is>
          <t>Property and equipment, net consisted of the following.
As of December 31,
2020 2019
Computer hardware and software $ 868 $ 533
Furniture and fixtures 109 144
Leasehold improvements 103 92
Warehouse equipment 124 39
Property and equipment, gross 1,204 808
Less: Accumulated depreciation and amortization (357 ) (62 )
Total property and equipment, net $ 847 $ 746</t>
        </is>
      </c>
    </row>
    <row r="6">
      <c r="A6" s="4" t="inlineStr">
        <is>
          <t>Summary Of Accrued Liabilities And Other Liabilities</t>
        </is>
      </c>
      <c r="B6" s="4" t="inlineStr">
        <is>
          <t>Accrued expenses and other current liabilities consisted of the following.
June 30, 2021 December 31, 2020
Accrued compensation costs $ 4,439 $ 3,234
Sales tax payable 1,290 1,282
Warranty allowance 792 3,336
Lease liabilities, current 496 485
Accrued expenses 305 764
Other 447 454
Total accrued expenses and other current liabilities $ 7,769 $ 9,555</t>
        </is>
      </c>
      <c r="C6" s="4" t="inlineStr">
        <is>
          <t>Accrued expenses and other current liabilities consisted of the following.
As of December 31,
2020 2019
Warranty allowance $ 3,336 $ —
Accrued compensation costs 3,234 1,610
Sales tax payable 1,282 2,962
Accrued expenses 764 1,600
Lease liabilities, current 485 430
Other 454 26
Total accrued expenses and other current liabilities $ 9,555 $ 6,6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Annual Base Rental Commitments Associated With Leases, Excluding Operating Expense Reimbursements</t>
        </is>
      </c>
      <c r="B4" s="4" t="inlineStr">
        <is>
          <t>Operating Leases
2021 $ 482
2022 490
2023 87
2024 and thereafter —
Total lease payments 1,059
Less: imputed interest (59 )
Total lease liability 1,000
Less: Lease liability, current portion (485 )
Lease liability, noncurrent $ 5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Summary of outstanding principal amounts under the Credit Facility</t>
        </is>
      </c>
      <c r="B4" s="4" t="inlineStr">
        <is>
          <t xml:space="preserve">The following table sets forth a summary of the outstanding principal amounts under the Credit Facility as of June 30, 2021 and December 31, 2020.
Maturity Date Interest Rate(1) June 30, 2021 December 31, 2020
Term loan facility November 2023 6.00 % $ 4,027 $ 4,861
Debt discount, net (32 ) (41 )
Term loan facility - carrying value $ 3,995 $ 4,820
(1) Interest rates for the Term Loan Facility and the Revolving Facility are based upon the prime rate as published by the Wall Street Journal (Prime Rate) plus an applicable margin, subject to floors as described below. As of June 30, 2021 and December 31, 2020, the applicable margins for the Revolving Facility and Term Loan Facility was 0.25% and the Prime Rate as of June 30, 2021 and December 31, 2020 was 3.25%. In accordance with the Credit Facility, the applicable interest rates are as stated above. </t>
        </is>
      </c>
      <c r="C4" s="4" t="inlineStr">
        <is>
          <t xml:space="preserve">The following table sets forth a summary of the outstanding principal amounts under the Credit Facility as of December 31, 2020 and 2019.
Maturity Date Interest Rate (1) December 31, 2020 December 31, 2019
Term loan facility November 2023 6.00 % $ 4,861 $ 5,000
Debt discount, net (41) (49)
Term loan facility – carrying $ 4,820 $ 4,951
Revolving facility August 2021 5.50 % $ — $ 4,802
(1) Interest rates for the Term Loan Facility and the Revolving Facility are based upon the prime rate as published by the Wall Street Journal (Prime Rate) plus an applicable margin, subject to floors as described below. As of December 31, 2020 and 2019, the applicable margins for the Revolving Facility and Term Loan Facility were 0.25% and 1.00%, respectively, and the Prime Rate as of December 31, 2020 and 2019 was 3.25% and 4.75%, respectively. In accordance with the Credit Facility, the applicable interest rates are as stated above. </t>
        </is>
      </c>
    </row>
    <row r="5">
      <c r="A5" s="4" t="inlineStr">
        <is>
          <t>Summary of Convertible Note</t>
        </is>
      </c>
      <c r="C5" s="4" t="inlineStr">
        <is>
          <t xml:space="preserve">The following table summarizes the terms of the Convertible Note outstanding as of December 31, 2019 and its outstanding principal amounts as of December 31, 2019.
Coupon Rate Conversion Maturity December 31,
Convertible Note 5.00 % 99.7775 Dec 2020 $ 7,500 </t>
        </is>
      </c>
    </row>
    <row r="6">
      <c r="A6" s="4" t="inlineStr">
        <is>
          <t>Summary of contractual maturities of the term loan facility</t>
        </is>
      </c>
      <c r="B6" s="4" t="inlineStr">
        <is>
          <t>The following table summarizes the contractual maturities of the Company’s term loan facility which comprises all of the Company’s outstanding debt as of June 30, 2021.
Year Term Loan
Remainder of 2021 $ 833
2022 1,667
2023 1,527
2024 and thereafter —
Total 4,027
Less: unamortized debt discount (32 )
Total carrying value $ 3,995</t>
        </is>
      </c>
      <c r="C6" s="4" t="inlineStr">
        <is>
          <t>The following table summarizes the contractual maturities of the Company’s term loan facility which comprises all of the Company’s outstanding debt as of December 31, 2020.
Year Term Loan
2021 $ 1,667
2022 1,667
2023 1,527
2024 and thereafter —
Total 4,861
Less: unamortized debt discount (41 )
Total carrying value $ 4,8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 - (Tables)</t>
        </is>
      </c>
      <c r="B1" s="2" t="inlineStr">
        <is>
          <t>6 Months Ended</t>
        </is>
      </c>
      <c r="C1" s="2" t="inlineStr">
        <is>
          <t>12 Months Ended</t>
        </is>
      </c>
    </row>
    <row r="2">
      <c r="B2" s="2" t="inlineStr">
        <is>
          <t>Jun. 30, 2021</t>
        </is>
      </c>
      <c r="C2" s="2" t="inlineStr">
        <is>
          <t>Dec. 31, 2020</t>
        </is>
      </c>
    </row>
    <row r="3">
      <c r="A3" s="4" t="inlineStr">
        <is>
          <t>Summary of Stock Plan Activity</t>
        </is>
      </c>
      <c r="B3" s="4" t="inlineStr">
        <is>
          <t>Summaries of the Company’s 2018 Stock Plan activity for the six months ended June 30, 2021 is presented below.
Options Outstanding
Number of Options Weighted- Average Exercise ($ per share) Weighted Average Remaining Contractual Life (years) Aggregate Intrinsic Value
December 31, 2020 2,255 $ 2.49 8.96 $ —
Granted —
Cancelled —
June 30, 2021 2,255 $ 2.49 8.46 $ —</t>
        </is>
      </c>
      <c r="C3" s="4" t="inlineStr">
        <is>
          <t>A summary of the Company’s 2018 Stock Plan activity for the years ended December 31, 2020 and 2019 is presented below.
Options Outstanding
Number of Weighted- Weighted Aggregate
January 1, 2019 — $ 2.30 $ — $ —
Granted 1,567 $ 2.30
December 31, 2019 1,567 $ 2.30 8.96 —
Granted 1,033 $ 2.70
Cancelled (345 ) $ 2.30
December 31, 2020 2,255 $ 2.49 8.96 —</t>
        </is>
      </c>
    </row>
    <row r="4">
      <c r="A4" s="4" t="inlineStr">
        <is>
          <t>Summary of Fair value of Stock Option Grants</t>
        </is>
      </c>
      <c r="C4" s="4" t="inlineStr">
        <is>
          <t xml:space="preserve">The fair value of stock option grants is estimated by the Company on the date of grant using the Black Scholes-Merton option pricing model with the following weighted-average assumptions for the years ended December 31, 2020 and 2019:
December 31, December 31,
Risk free interest 0.99% 1.42%
Dividend yield 0.00% 0.00%
Expected volatility 103.59% 81.60%
Expected life (years) 6.11 5.19 </t>
        </is>
      </c>
    </row>
    <row r="5">
      <c r="A5" s="4" t="inlineStr">
        <is>
          <t>Summary of Stock-based Compensation Expense</t>
        </is>
      </c>
      <c r="B5" s="4" t="inlineStr">
        <is>
          <t>The Company recorded stock-based compensation expense in the Consolidated Statement of Operations and Comprehensive Loss as follows.
For the three months For the six months
2021 2020 2021 2020
Research and development $ 52 $ 78 $ 107 $ 128
Sales and marketing 16 17 32 43
General and administrative 560 642 716 731
Total $ 628 $ 737 $ 855 $ 9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12 Months Ended</t>
        </is>
      </c>
    </row>
    <row r="2">
      <c r="B2" s="2" t="inlineStr">
        <is>
          <t>Dec. 31, 2020</t>
        </is>
      </c>
    </row>
    <row r="3">
      <c r="A3" s="4" t="inlineStr">
        <is>
          <t>Summary of Provision for Income Taxes</t>
        </is>
      </c>
      <c r="B3" s="4" t="inlineStr">
        <is>
          <t>The Company’s provision for income taxes consisted of the following.
Year Ended December 31,
Income Tax Provision 2020 2019
Federal $ — $ —
Foreign 128 —
State and local — —
Current expense $ 128 $ —
Federal — —
Foreign 21 —
State and local — —
Deferred (benefit) $ 21 $ —
Income tax expense $ 149 $ —</t>
        </is>
      </c>
    </row>
    <row r="4">
      <c r="A4" s="4" t="inlineStr">
        <is>
          <t>Summary of Reconciliation of the Company's Effective Tax Rates</t>
        </is>
      </c>
      <c r="B4" s="4" t="inlineStr">
        <is>
          <t>The following table presents a reconciliation of the Company’s effective tax rates for the periods indicated.
Year Ended December 31,
Rate Reconciliation 2020 2019
U.S. statutory rate 21.0% 21.0%
State rate net of fed benefit 5.0% 4.0%
Change in valuation allowance (25.0)% (25.0)%
Other 0.0% 0.0%
Permanent adjustments (1.0%) 0.0%
Effective Tax Rate 0.0% 0.0%</t>
        </is>
      </c>
    </row>
    <row r="5">
      <c r="A5" s="4" t="inlineStr">
        <is>
          <t>Summary of Components of Deferred Income Tax Assets and Liabilities</t>
        </is>
      </c>
      <c r="B5" s="4" t="inlineStr">
        <is>
          <t>The components of deferred income tax assets and liabilities are as follows.
As of December 31,
Tax Effects of Temporary Differences 2020 2019
Attributes
Deferred tax asset
Federal NOLs $ 10,403 $ 8,169
State NOLs 2,584 1,528
Deferred revenue 8,940 —
Other deferred tax assets 1,878 38
Total deferred tax assets 23,805 9,735
Less: Valuation allowance (18,832 ) (9,551 )
Total net deferred tax asset $ 4,973 $ 184
IRC 481(a) adjustment $ (2,784 ) $ —
Deferred costs of revenue (1,775 ) (184 )
Other deferred tax liabilities (435 ) —
Total deferred tax liabilities (4,994 ) (184 )
Net deferred tax liability $ (2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1</t>
        </is>
      </c>
      <c r="C2" s="2" t="inlineStr">
        <is>
          <t>Dec. 31, 2020</t>
        </is>
      </c>
    </row>
    <row r="3">
      <c r="A3" s="4" t="inlineStr">
        <is>
          <t>Summary of Computation of Diluted Net Loss per Share Attributable to Common Stockholders</t>
        </is>
      </c>
      <c r="B3" s="4" t="inlineStr">
        <is>
          <t>The following potentially dilutive shares were excluded from the computation of diluted net loss per share attributable to common stockholders for the periods presented because inclusion of the shares on an as-converted
For the three months For the six months
2021 2020 2021 2020
Convertible preferred stock 24,816 21,458 24,816 21,458
Common stock options 3,789 2,001 3,789 2,001
Common stock warrants 33 33 33 33
Shares subject to repurchase 563 952 563 952
Total 29,201 24,444 29,201 24,444</t>
        </is>
      </c>
      <c r="C3" s="4" t="inlineStr">
        <is>
          <t>The following potentially dilutive shares were excluded from the computation of diluted net loss per share attributable to common stockholders for the periods presented because inclusion of the shares on an as-converted
December 31, December 31,
Convertible preferred stock 21,458 15,181
Common stock options 2,255 1,567
Common stock warrants 33 33
Shares subject to repurchase 844 324
Total 24,590 17,1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nvertible Preferred Stock And Equity (Tables)</t>
        </is>
      </c>
      <c r="B1" s="2" t="inlineStr">
        <is>
          <t>6 Months Ended</t>
        </is>
      </c>
      <c r="C1" s="2" t="inlineStr">
        <is>
          <t>12 Months Ended</t>
        </is>
      </c>
    </row>
    <row r="2">
      <c r="B2" s="2" t="inlineStr">
        <is>
          <t>Jun. 30, 2021</t>
        </is>
      </c>
      <c r="C2" s="2" t="inlineStr">
        <is>
          <t>Dec. 31, 2020</t>
        </is>
      </c>
    </row>
    <row r="3">
      <c r="A3" s="4" t="inlineStr">
        <is>
          <t>Summary Of Temporary Equity</t>
        </is>
      </c>
      <c r="B3" s="4" t="inlineStr">
        <is>
          <t>The authorized, issued and outstanding shares, original issuance price per share of the Company’s preferred stock are as follows as of June 30, 2021.
Issue Date Series Shares Authorized Shares Issued and Outstanding Original Issue per Share Liquidation Preference
March 2018 Seed 4,707 4,707 $ 1.0000 $ 4,707
September 2018 A 4,541 4,541 $ 1.1011 $ 5,000
May 2019 B-1 508 508 $ 4.9767 $ 2,527
May 2019 B 5,425 5,425 $ 6.2209 $ 33,750
March 2020 C-1 761 761 $ 10.0223 $ 7,624
March - May 2020; March 2021 C 8,874 8,874 $ 10.4236 $ 92,468
24,816 24,816 $ 146,076
The authorized, issued and outstanding shares, original issuance price per share of the Company’s preferred stock are as follows as of December 31, 2020.
Issue Date Series Shares Authorized Shares Issued and Outstanding Original Issue per Share Liquidation Preference
March 2018 Seed 4,707 4,707 $ 1.0000 $ 4,707
September 2018 A 4,541 4,541 $ 1.1011 $ 5,000
May 2019 B-1 508 508 $ 4.9767 $ 2,527
May 2019 B 5,425 5,425 $ 6.2209 $ 33,750
March 2020 C-1 761 761 $ 10.0223 $ 7,624
March - May 2020 C 5,756 5,516 $ 10.4236 $ 57,500
21,698 21,458 $ 111,108</t>
        </is>
      </c>
      <c r="C3" s="4" t="inlineStr">
        <is>
          <t xml:space="preserve"> The authorized, issued and outstanding shares, original issuance price per share of the Company’s preferred stock are as follows as of December 31, 2020.
Issue Date Series Shares Shares Issued Original Liquidation
March 2018 Seed 4,707 4,707 $ 1.0000 $ 4,707
September 2018 A 4,541 4,541 $ 1.1011 $ 5,000
May 2019 B-1 508 508 $ 4.9767 $ 2,527
May 2019 B 5,425 5,425 $ 6.2209 $ 33,750
March 2020 C-1 761 761 $ 10.0223 $ 7,624
March – May 2020 C 5,756 5,516 $ 10.4236 $ 57,500
21,698 21,458 $ 111,108
The authorized, issued and outstanding shares, original issuance price per share of the Company’s preferred stock are as follows as of December 31, 2019.
Issue Date Series Shares Shares Issued Original Liquidation
March 2018 Seed 5,751 4,707 $ 1.0000 $ 4,707
September 2018 A 4,541 4,541 $ 1.1011 $ 5,000
May 2019 B-1 508 508 $ 4.9767 $ 2,527
May 2019 B 5,546 5,425 $ 6.2209 $ 33,750
16,346 15,181 $ 45,9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t>
        </is>
      </c>
      <c r="B1" s="2" t="inlineStr">
        <is>
          <t>6 Months Ended</t>
        </is>
      </c>
      <c r="C1" s="2" t="inlineStr">
        <is>
          <t>12 Months Ended</t>
        </is>
      </c>
    </row>
    <row r="2">
      <c r="B2" s="2" t="inlineStr">
        <is>
          <t>Jun. 30, 2021</t>
        </is>
      </c>
      <c r="C2" s="2" t="inlineStr">
        <is>
          <t>Dec. 31, 2020</t>
        </is>
      </c>
    </row>
    <row r="3">
      <c r="A3" s="4" t="inlineStr">
        <is>
          <t>Schedule of total purchase consideration and the fair values and liabilities at the acquisition</t>
        </is>
      </c>
      <c r="B3" s="4" t="inlineStr">
        <is>
          <t>The total purchase consideration and the fair values and liabilities at the acquisition date were as follows.
Consideration
Cash Consideration $ 6,909
Promissory Note Consideration 974
Stock Consideration 813
Settlement of Preexisting Relationships 1,158
Fair Value of Total Consideration Transferred 9,854
Recognized amounts of identifiable assets acquired and liabilities assumed
Cash $ 4,527
Accounts receivable 518
Inventory 692
Prepaid expenses and other current assets 632
Property and equipment, net 61
Total identifiable assets acquired 6,430
Accounts payable 490
Accrued expenses and other current liabilities 248
Total liabilities assumed 738
Total identifiable net assets 5,692
Goodwill $ 4,162</t>
        </is>
      </c>
      <c r="C3" s="4" t="inlineStr">
        <is>
          <t xml:space="preserve"> The total purchase consideration and the fair values and liabilities at the acquisition date were as follows.
Consideration
Cash consideration $ 6,909
Promissory note consideration 974
Stock consideration 813
Settlement of preexisting relationships 1,158
Fair Value of Total Consideration Transferred 9,854
Recognized amounts of identifiable assets acquired and liabilities assumed
Cash $ 4,527
Accounts receivable 518
Inventory 692
Prepaid expenses and other current assets 632
Property and equipment, net 61
Total identifiable assets acquired 6,430
Accounts payable 490
Accrued expenses and other current liabilities 248
Total liabilities assumed 738
Total identifiable net assets 5,692
Goodwill $ 4,1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138"/>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7" customWidth="1" min="5" max="5"/>
    <col width="37" customWidth="1" min="6" max="6"/>
    <col width="27" customWidth="1" min="7" max="7"/>
    <col width="37" customWidth="1" min="8" max="8"/>
    <col width="27" customWidth="1" min="9" max="9"/>
    <col width="37" customWidth="1" min="10" max="10"/>
    <col width="37" customWidth="1" min="11" max="11"/>
    <col width="37" customWidth="1" min="12" max="12"/>
    <col width="37" customWidth="1" min="13" max="13"/>
    <col width="21" customWidth="1" min="14" max="14"/>
    <col width="21" customWidth="1" min="15" max="15"/>
  </cols>
  <sheetData>
    <row r="1">
      <c r="A1" s="1" t="inlineStr">
        <is>
          <t>Description of Organization and Business Operations (Details)</t>
        </is>
      </c>
      <c r="B1" s="2" t="inlineStr">
        <is>
          <t>Apr. 21, 2021USD ($)$ / sharesshares</t>
        </is>
      </c>
      <c r="C1" s="2" t="inlineStr">
        <is>
          <t>Feb. 09, 2021USD ($)$ / sharesshares</t>
        </is>
      </c>
      <c r="D1" s="2" t="inlineStr">
        <is>
          <t>Nov. 23, 2020</t>
        </is>
      </c>
      <c r="E1" s="2" t="inlineStr">
        <is>
          <t>Dec. 31, 2020USD ($)$ / sharesshares</t>
        </is>
      </c>
      <c r="F1" s="2" t="inlineStr">
        <is>
          <t>Jun. 30, 2021USD ($)$ / sharesshares</t>
        </is>
      </c>
      <c r="G1" s="2" t="inlineStr">
        <is>
          <t>Mar. 31, 2021USD ($)shares</t>
        </is>
      </c>
      <c r="H1" s="2" t="inlineStr">
        <is>
          <t>Jun. 30, 2020USD ($)$ / sharesshares</t>
        </is>
      </c>
      <c r="I1" s="2" t="inlineStr">
        <is>
          <t>Mar. 31, 2020USD ($)shares</t>
        </is>
      </c>
      <c r="J1" s="2" t="inlineStr">
        <is>
          <t>Jun. 30, 2021USD ($)$ / sharesshares</t>
        </is>
      </c>
      <c r="K1" s="2" t="inlineStr">
        <is>
          <t>Jun. 30, 2020USD ($)$ / sharesshares</t>
        </is>
      </c>
      <c r="L1" s="2" t="inlineStr">
        <is>
          <t>Dec. 31, 2020USD ($)$ / sharesshares</t>
        </is>
      </c>
      <c r="M1" s="2" t="inlineStr">
        <is>
          <t>Dec. 31, 2019USD ($)$ / sharesshares</t>
        </is>
      </c>
      <c r="N1" s="2" t="inlineStr">
        <is>
          <t>Jan. 01, 2019USD ($)</t>
        </is>
      </c>
      <c r="O1" s="2" t="inlineStr">
        <is>
          <t>Dec. 31, 2018USD ($)</t>
        </is>
      </c>
    </row>
    <row r="2">
      <c r="A2" s="3" t="inlineStr">
        <is>
          <t>Subsidiary, Sale of Stock [Line Items]</t>
        </is>
      </c>
    </row>
    <row r="3">
      <c r="A3" s="4" t="inlineStr">
        <is>
          <t>Common shares, par value, (per share) | $ / shares</t>
        </is>
      </c>
      <c r="E3" s="7" t="n">
        <v>1e-05</v>
      </c>
      <c r="F3" s="7" t="n">
        <v>1e-05</v>
      </c>
      <c r="J3" s="7" t="n">
        <v>1e-05</v>
      </c>
      <c r="L3" s="7" t="n">
        <v>1e-05</v>
      </c>
      <c r="M3" s="7" t="n">
        <v>1e-05</v>
      </c>
    </row>
    <row r="4">
      <c r="A4" s="4" t="inlineStr">
        <is>
          <t>Weighted Average Number of Shares | shares</t>
        </is>
      </c>
      <c r="F4" s="6" t="n">
        <v>2064000</v>
      </c>
      <c r="H4" s="6" t="n">
        <v>1531000</v>
      </c>
      <c r="J4" s="6" t="n">
        <v>1990000</v>
      </c>
      <c r="K4" s="6" t="n">
        <v>1372000</v>
      </c>
      <c r="L4" s="6" t="n">
        <v>1550000</v>
      </c>
      <c r="M4" s="6" t="n">
        <v>921000</v>
      </c>
    </row>
    <row r="5">
      <c r="A5" s="4" t="inlineStr">
        <is>
          <t>Earnings Per Share, Basic and Diluted | $ / shares</t>
        </is>
      </c>
      <c r="F5" s="9" t="n">
        <v>-4.87</v>
      </c>
      <c r="H5" s="9" t="n">
        <v>-6.82</v>
      </c>
      <c r="J5" s="9" t="n">
        <v>-9.710000000000001</v>
      </c>
      <c r="K5" s="9" t="n">
        <v>-12.92</v>
      </c>
      <c r="L5" s="5" t="n">
        <v>-23940</v>
      </c>
      <c r="M5" s="5" t="n">
        <v>-36340</v>
      </c>
    </row>
    <row r="6">
      <c r="A6" s="4" t="inlineStr">
        <is>
          <t>Temporary Equity, Carrying Amount, Attributable to Parent</t>
        </is>
      </c>
      <c r="E6" s="5" t="n">
        <v>111432000</v>
      </c>
      <c r="F6" s="5" t="n">
        <v>146225000</v>
      </c>
      <c r="I6" s="5" t="n">
        <v>-44429000</v>
      </c>
      <c r="J6" s="5" t="n">
        <v>146225000</v>
      </c>
      <c r="L6" s="5" t="n">
        <v>111432000</v>
      </c>
    </row>
    <row r="7">
      <c r="A7" s="4" t="inlineStr">
        <is>
          <t>Stock Issued During Period, Value, Conversion of Units</t>
        </is>
      </c>
      <c r="L7" s="6" t="n">
        <v>-10455000</v>
      </c>
    </row>
    <row r="8">
      <c r="A8" s="4" t="inlineStr">
        <is>
          <t>Net Income (Loss) Available to Common Stockholders</t>
        </is>
      </c>
      <c r="L8" s="6" t="n">
        <v>-37109000</v>
      </c>
      <c r="M8" s="5" t="n">
        <v>-33469000</v>
      </c>
    </row>
    <row r="9">
      <c r="A9" s="4" t="inlineStr">
        <is>
          <t>Additional Paid-in Capital [Member]</t>
        </is>
      </c>
    </row>
    <row r="10">
      <c r="A10" s="3" t="inlineStr">
        <is>
          <t>Subsidiary, Sale of Stock [Line Items]</t>
        </is>
      </c>
    </row>
    <row r="11">
      <c r="A11" s="4" t="inlineStr">
        <is>
          <t>Temporary Equity, Carrying Amount, Attributable to Parent</t>
        </is>
      </c>
      <c r="I11" s="5" t="n">
        <v>1104000</v>
      </c>
    </row>
    <row r="12">
      <c r="A12" s="4" t="inlineStr">
        <is>
          <t>Stock Issued During Period, Value, Conversion of Units</t>
        </is>
      </c>
      <c r="L12" s="5" t="n">
        <v>-7247000</v>
      </c>
    </row>
    <row r="13">
      <c r="A13" s="4" t="inlineStr">
        <is>
          <t>Revision of Prior Period, Adjustment [Member]</t>
        </is>
      </c>
    </row>
    <row r="14">
      <c r="A14" s="3" t="inlineStr">
        <is>
          <t>Subsidiary, Sale of Stock [Line Items]</t>
        </is>
      </c>
    </row>
    <row r="15">
      <c r="A15" s="4" t="inlineStr">
        <is>
          <t>Weighted Average Number of Shares | shares</t>
        </is>
      </c>
      <c r="L15" s="6" t="n">
        <v>1550</v>
      </c>
      <c r="M15" s="6" t="n">
        <v>921</v>
      </c>
    </row>
    <row r="16">
      <c r="A16" s="4" t="inlineStr">
        <is>
          <t>Earnings Per Share, Basic and Diluted | $ / shares</t>
        </is>
      </c>
      <c r="L16" s="9" t="n">
        <v>-23.94</v>
      </c>
      <c r="M16" s="9" t="n">
        <v>-36.34</v>
      </c>
    </row>
    <row r="17">
      <c r="A17" s="4" t="inlineStr">
        <is>
          <t>Net Income (Loss) Available to Common Stockholders</t>
        </is>
      </c>
      <c r="M17" s="5" t="n">
        <v>-33469000</v>
      </c>
    </row>
    <row r="18">
      <c r="A18" s="4" t="inlineStr">
        <is>
          <t>Revision of Prior Period, Adjustment [Member] | Additional Paid-in Capital [Member]</t>
        </is>
      </c>
    </row>
    <row r="19">
      <c r="A19" s="3" t="inlineStr">
        <is>
          <t>Subsidiary, Sale of Stock [Line Items]</t>
        </is>
      </c>
    </row>
    <row r="20">
      <c r="A20" s="4" t="inlineStr">
        <is>
          <t>Stock Issued During Period, Value, Conversion of Units</t>
        </is>
      </c>
      <c r="M20" s="6" t="n">
        <v>7247000</v>
      </c>
    </row>
    <row r="21">
      <c r="A21" s="4" t="inlineStr">
        <is>
          <t>Dividends</t>
        </is>
      </c>
      <c r="M21" s="5" t="n">
        <v>3208000</v>
      </c>
    </row>
    <row r="22">
      <c r="A22" s="4" t="inlineStr">
        <is>
          <t>Previously Reported [Member]</t>
        </is>
      </c>
    </row>
    <row r="23">
      <c r="A23" s="3" t="inlineStr">
        <is>
          <t>Subsidiary, Sale of Stock [Line Items]</t>
        </is>
      </c>
    </row>
    <row r="24">
      <c r="A24" s="4" t="inlineStr">
        <is>
          <t>Weighted Average Number of Shares | shares</t>
        </is>
      </c>
      <c r="L24" s="6" t="n">
        <v>1760</v>
      </c>
      <c r="M24" s="6" t="n">
        <v>784</v>
      </c>
    </row>
    <row r="25">
      <c r="A25" s="4" t="inlineStr">
        <is>
          <t>Earnings Per Share, Basic and Diluted | $ / shares</t>
        </is>
      </c>
      <c r="L25" s="9" t="n">
        <v>-21.08</v>
      </c>
      <c r="M25" s="9" t="n">
        <v>-38.6</v>
      </c>
    </row>
    <row r="26">
      <c r="A26" s="4" t="inlineStr">
        <is>
          <t>Net Income (Loss) Available to Common Stockholders</t>
        </is>
      </c>
      <c r="M26" s="5" t="n">
        <v>-30261000</v>
      </c>
    </row>
    <row r="27">
      <c r="A27" s="4" t="inlineStr">
        <is>
          <t>Fifth Wall Acquisition Corp [Member]</t>
        </is>
      </c>
    </row>
    <row r="28">
      <c r="A28" s="3" t="inlineStr">
        <is>
          <t>Subsidiary, Sale of Stock [Line Items]</t>
        </is>
      </c>
    </row>
    <row r="29">
      <c r="A29" s="4" t="inlineStr">
        <is>
          <t>Sale of shares in initial public offering, gross (in shares) | shares</t>
        </is>
      </c>
      <c r="E29" s="6" t="n">
        <v>957500</v>
      </c>
    </row>
    <row r="30">
      <c r="A30" s="4" t="inlineStr">
        <is>
          <t>Shares Issued, Price Per Share | $ / shares</t>
        </is>
      </c>
      <c r="E30" s="5" t="n">
        <v>10</v>
      </c>
      <c r="F30" s="5" t="n">
        <v>10</v>
      </c>
      <c r="J30" s="5" t="n">
        <v>10</v>
      </c>
      <c r="L30" s="5" t="n">
        <v>10</v>
      </c>
    </row>
    <row r="31">
      <c r="A31" s="4" t="inlineStr">
        <is>
          <t>Proceeds from Issuance Initial Public Offering</t>
        </is>
      </c>
      <c r="C31" s="5" t="n">
        <v>34500000</v>
      </c>
      <c r="J31" s="5" t="n">
        <v>345000000</v>
      </c>
    </row>
    <row r="32">
      <c r="A32" s="4" t="inlineStr">
        <is>
          <t>Condition for future business combination number of businesses minimum</t>
        </is>
      </c>
      <c r="D32" s="6" t="n">
        <v>1</v>
      </c>
    </row>
    <row r="33">
      <c r="A33" s="4" t="inlineStr">
        <is>
          <t>Condition for future business combination use of proceeds percentage</t>
        </is>
      </c>
      <c r="E33" s="6" t="n">
        <v>80</v>
      </c>
      <c r="J33" s="6" t="n">
        <v>80</v>
      </c>
    </row>
    <row r="34">
      <c r="A34" s="4" t="inlineStr">
        <is>
          <t>Condition for future business combination threshold Percentage Ownership</t>
        </is>
      </c>
      <c r="E34" s="6" t="n">
        <v>50</v>
      </c>
      <c r="J34" s="6" t="n">
        <v>50</v>
      </c>
    </row>
    <row r="35">
      <c r="A35" s="4" t="inlineStr">
        <is>
          <t>Condition for future business combination threshold Net Tangible Assets</t>
        </is>
      </c>
      <c r="E35" s="5" t="n">
        <v>5000001</v>
      </c>
      <c r="F35" s="5" t="n">
        <v>5000001</v>
      </c>
      <c r="J35" s="5" t="n">
        <v>5000001</v>
      </c>
      <c r="L35" s="5" t="n">
        <v>5000001</v>
      </c>
    </row>
    <row r="36">
      <c r="A36" s="4" t="inlineStr">
        <is>
          <t>Redemption limit percentage without prior consent</t>
        </is>
      </c>
      <c r="E36" s="6" t="n">
        <v>15</v>
      </c>
      <c r="J36" s="6" t="n">
        <v>15</v>
      </c>
    </row>
    <row r="37">
      <c r="A37" s="4" t="inlineStr">
        <is>
          <t>Obligation to redeem Public Shares if entity does not complete a Business Combination (as a percent)</t>
        </is>
      </c>
      <c r="E37" s="4" t="inlineStr">
        <is>
          <t>100.00%</t>
        </is>
      </c>
      <c r="J37" s="4" t="inlineStr">
        <is>
          <t>100.00%</t>
        </is>
      </c>
    </row>
    <row r="38">
      <c r="A38" s="4" t="inlineStr">
        <is>
          <t>Redemption period upon closure</t>
        </is>
      </c>
      <c r="E38" s="4" t="inlineStr">
        <is>
          <t>24 months</t>
        </is>
      </c>
      <c r="J38" s="4" t="inlineStr">
        <is>
          <t>24 months</t>
        </is>
      </c>
    </row>
    <row r="39">
      <c r="A39" s="4" t="inlineStr">
        <is>
          <t>Threshold business days for redemption of public shares</t>
        </is>
      </c>
      <c r="E39" s="4" t="inlineStr">
        <is>
          <t>10 days</t>
        </is>
      </c>
      <c r="J39" s="4" t="inlineStr">
        <is>
          <t>10 days</t>
        </is>
      </c>
    </row>
    <row r="40">
      <c r="A40" s="4" t="inlineStr">
        <is>
          <t>Maximum Allowed Dissolution Expenses</t>
        </is>
      </c>
      <c r="E40" s="5" t="n">
        <v>100000</v>
      </c>
      <c r="J40" s="5" t="n">
        <v>100000</v>
      </c>
    </row>
    <row r="41">
      <c r="A41" s="4" t="inlineStr">
        <is>
          <t>Common shares, par value, (per share) | $ / shares</t>
        </is>
      </c>
      <c r="E41" s="8" t="n">
        <v>0.0001</v>
      </c>
      <c r="L41" s="8" t="n">
        <v>0.0001</v>
      </c>
    </row>
    <row r="42">
      <c r="A42" s="4" t="inlineStr">
        <is>
          <t>Working Capital</t>
        </is>
      </c>
      <c r="J42" s="6" t="n">
        <v>562000</v>
      </c>
    </row>
    <row r="43">
      <c r="A43" s="4" t="inlineStr">
        <is>
          <t>Operating bank accounts</t>
        </is>
      </c>
      <c r="J43" s="5" t="n">
        <v>655000</v>
      </c>
    </row>
    <row r="44">
      <c r="A44" s="4" t="inlineStr">
        <is>
          <t>Sale of private placement shares to Sponsor in private placement</t>
        </is>
      </c>
      <c r="G44" s="5" t="n">
        <v>-19846579</v>
      </c>
    </row>
    <row r="45">
      <c r="A45" s="4" t="inlineStr">
        <is>
          <t>Weighted Average Number of Shares | shares</t>
        </is>
      </c>
      <c r="F45" s="6" t="n">
        <v>9672500</v>
      </c>
      <c r="J45" s="6" t="n">
        <v>9204392</v>
      </c>
    </row>
    <row r="46">
      <c r="A46" s="4" t="inlineStr">
        <is>
          <t>Earnings Per Share, Basic and Diluted | $ / shares</t>
        </is>
      </c>
      <c r="F46" s="9" t="n">
        <v>-0.31</v>
      </c>
      <c r="J46" s="9" t="n">
        <v>-0.35</v>
      </c>
    </row>
    <row r="47">
      <c r="A47" s="4" t="inlineStr">
        <is>
          <t>Temporary Equity, Carrying Amount, Attributable to Parent</t>
        </is>
      </c>
      <c r="F47" s="5" t="n">
        <v>327380370</v>
      </c>
      <c r="J47" s="5" t="n">
        <v>327380370</v>
      </c>
    </row>
    <row r="48">
      <c r="A48" s="4" t="inlineStr">
        <is>
          <t>Net Income (Loss) Available to Common Stockholders</t>
        </is>
      </c>
      <c r="F48" s="6" t="n">
        <v>-3013721</v>
      </c>
      <c r="J48" s="6" t="n">
        <v>-3266527</v>
      </c>
    </row>
    <row r="49">
      <c r="A49" s="4" t="inlineStr">
        <is>
          <t>Fifth Wall Acquisition Corp [Member] | Additional Paid-in Capital [Member]</t>
        </is>
      </c>
    </row>
    <row r="50">
      <c r="A50" s="3" t="inlineStr">
        <is>
          <t>Subsidiary, Sale of Stock [Line Items]</t>
        </is>
      </c>
    </row>
    <row r="51">
      <c r="A51" s="4" t="inlineStr">
        <is>
          <t>Sale of private placement shares to Sponsor in private placement</t>
        </is>
      </c>
      <c r="G51" s="5" t="n">
        <v>-19846579</v>
      </c>
    </row>
    <row r="52">
      <c r="A52" s="4" t="inlineStr">
        <is>
          <t>Minimum [Member]</t>
        </is>
      </c>
    </row>
    <row r="53">
      <c r="A53" s="3" t="inlineStr">
        <is>
          <t>Subsidiary, Sale of Stock [Line Items]</t>
        </is>
      </c>
    </row>
    <row r="54">
      <c r="A54" s="4" t="inlineStr">
        <is>
          <t>Weighted Average Number of Shares | shares</t>
        </is>
      </c>
      <c r="M54" s="6" t="n">
        <v>210</v>
      </c>
    </row>
    <row r="55">
      <c r="A55" s="4" t="inlineStr">
        <is>
          <t>Earnings Per Share, Basic and Diluted | $ / shares</t>
        </is>
      </c>
      <c r="M55" s="9" t="n">
        <v>2.86</v>
      </c>
    </row>
    <row r="56">
      <c r="A56" s="4" t="inlineStr">
        <is>
          <t>Minimum [Member] | Additional Paid-in Capital [Member]</t>
        </is>
      </c>
    </row>
    <row r="57">
      <c r="A57" s="3" t="inlineStr">
        <is>
          <t>Subsidiary, Sale of Stock [Line Items]</t>
        </is>
      </c>
    </row>
    <row r="58">
      <c r="A58" s="4" t="inlineStr">
        <is>
          <t>Net Income (Loss) Available to Common Stockholders</t>
        </is>
      </c>
      <c r="M58" s="5" t="n">
        <v>30261000</v>
      </c>
    </row>
    <row r="59">
      <c r="A59" s="4" t="inlineStr">
        <is>
          <t>Minimum [Member] | Revision of Prior Period, Adjustment [Member]</t>
        </is>
      </c>
    </row>
    <row r="60">
      <c r="A60" s="3" t="inlineStr">
        <is>
          <t>Subsidiary, Sale of Stock [Line Items]</t>
        </is>
      </c>
    </row>
    <row r="61">
      <c r="A61" s="4" t="inlineStr">
        <is>
          <t>Earnings Per Share, Basic and Diluted | $ / shares</t>
        </is>
      </c>
      <c r="L61" s="9" t="n">
        <v>23.94</v>
      </c>
    </row>
    <row r="62">
      <c r="A62" s="4" t="inlineStr">
        <is>
          <t>Minimum [Member] | Previously Reported [Member]</t>
        </is>
      </c>
    </row>
    <row r="63">
      <c r="A63" s="3" t="inlineStr">
        <is>
          <t>Subsidiary, Sale of Stock [Line Items]</t>
        </is>
      </c>
    </row>
    <row r="64">
      <c r="A64" s="4" t="inlineStr">
        <is>
          <t>Weighted Average Number of Shares | shares</t>
        </is>
      </c>
      <c r="L64" s="6" t="n">
        <v>1760</v>
      </c>
      <c r="M64" s="6" t="n">
        <v>784</v>
      </c>
    </row>
    <row r="65">
      <c r="A65" s="4" t="inlineStr">
        <is>
          <t>Maximum [Member]</t>
        </is>
      </c>
    </row>
    <row r="66">
      <c r="A66" s="3" t="inlineStr">
        <is>
          <t>Subsidiary, Sale of Stock [Line Items]</t>
        </is>
      </c>
    </row>
    <row r="67">
      <c r="A67" s="4" t="inlineStr">
        <is>
          <t>Weighted Average Number of Shares | shares</t>
        </is>
      </c>
      <c r="M67" s="6" t="n">
        <v>137</v>
      </c>
    </row>
    <row r="68">
      <c r="A68" s="4" t="inlineStr">
        <is>
          <t>Earnings Per Share, Basic and Diluted | $ / shares</t>
        </is>
      </c>
      <c r="M68" s="9" t="n">
        <v>2.26</v>
      </c>
    </row>
    <row r="69">
      <c r="A69" s="4" t="inlineStr">
        <is>
          <t>Maximum [Member] | Additional Paid-in Capital [Member]</t>
        </is>
      </c>
    </row>
    <row r="70">
      <c r="A70" s="3" t="inlineStr">
        <is>
          <t>Subsidiary, Sale of Stock [Line Items]</t>
        </is>
      </c>
    </row>
    <row r="71">
      <c r="A71" s="4" t="inlineStr">
        <is>
          <t>Net Income (Loss) Available to Common Stockholders</t>
        </is>
      </c>
      <c r="M71" s="5" t="n">
        <v>33469000</v>
      </c>
    </row>
    <row r="72">
      <c r="A72" s="4" t="inlineStr">
        <is>
          <t>Maximum [Member] | Revision of Prior Period, Adjustment [Member]</t>
        </is>
      </c>
    </row>
    <row r="73">
      <c r="A73" s="3" t="inlineStr">
        <is>
          <t>Subsidiary, Sale of Stock [Line Items]</t>
        </is>
      </c>
    </row>
    <row r="74">
      <c r="A74" s="4" t="inlineStr">
        <is>
          <t>Weighted Average Number of Shares | shares</t>
        </is>
      </c>
      <c r="L74" s="6" t="n">
        <v>1550</v>
      </c>
      <c r="M74" s="6" t="n">
        <v>921</v>
      </c>
    </row>
    <row r="75">
      <c r="A75" s="4" t="inlineStr">
        <is>
          <t>Earnings Per Share, Basic and Diluted | $ / shares</t>
        </is>
      </c>
      <c r="M75" s="9" t="n">
        <v>36.34</v>
      </c>
    </row>
    <row r="76">
      <c r="A76" s="4" t="inlineStr">
        <is>
          <t>Maximum [Member] | Previously Reported [Member]</t>
        </is>
      </c>
    </row>
    <row r="77">
      <c r="A77" s="3" t="inlineStr">
        <is>
          <t>Subsidiary, Sale of Stock [Line Items]</t>
        </is>
      </c>
    </row>
    <row r="78">
      <c r="A78" s="4" t="inlineStr">
        <is>
          <t>Earnings Per Share, Basic and Diluted | $ / shares</t>
        </is>
      </c>
      <c r="L78" s="9" t="n">
        <v>21.08</v>
      </c>
      <c r="M78" s="9" t="n">
        <v>38.6</v>
      </c>
    </row>
    <row r="79">
      <c r="A79" s="4" t="inlineStr">
        <is>
          <t>Private Placement Warrants [Member] | Fifth Wall Acquisition Corp [Member]</t>
        </is>
      </c>
    </row>
    <row r="80">
      <c r="A80" s="3" t="inlineStr">
        <is>
          <t>Subsidiary, Sale of Stock [Line Items]</t>
        </is>
      </c>
    </row>
    <row r="81">
      <c r="A81" s="4" t="inlineStr">
        <is>
          <t>Sale of shares in initial public offering, gross (in shares) | shares</t>
        </is>
      </c>
      <c r="E81" s="6" t="n">
        <v>957500</v>
      </c>
    </row>
    <row r="82">
      <c r="A82" s="4" t="inlineStr">
        <is>
          <t>Shares Issued, Price Per Share | $ / shares</t>
        </is>
      </c>
      <c r="E82" s="5" t="n">
        <v>10</v>
      </c>
      <c r="L82" s="6" t="n">
        <v>10</v>
      </c>
    </row>
    <row r="83">
      <c r="A83" s="4" t="inlineStr">
        <is>
          <t>Subscription agreement | Fifth Wall Acquisition Corp [Member]</t>
        </is>
      </c>
    </row>
    <row r="84">
      <c r="A84" s="3" t="inlineStr">
        <is>
          <t>Subsidiary, Sale of Stock [Line Items]</t>
        </is>
      </c>
    </row>
    <row r="85">
      <c r="A85" s="4" t="inlineStr">
        <is>
          <t>Number of shares issued | shares</t>
        </is>
      </c>
      <c r="B85" s="6" t="n">
        <v>15500000</v>
      </c>
    </row>
    <row r="86">
      <c r="A86" s="4" t="inlineStr">
        <is>
          <t>Shares Issued, Price Per Share | $ / shares</t>
        </is>
      </c>
      <c r="B86" s="5" t="n">
        <v>10</v>
      </c>
    </row>
    <row r="87">
      <c r="A87" s="4" t="inlineStr">
        <is>
          <t>Sale of private placement shares to Sponsor in private placement</t>
        </is>
      </c>
      <c r="B87" s="5" t="n">
        <v>155000000</v>
      </c>
    </row>
    <row r="88">
      <c r="A88" s="4" t="inlineStr">
        <is>
          <t>Founder Shares | Fifth Wall Acquisition Corp [Member]</t>
        </is>
      </c>
    </row>
    <row r="89">
      <c r="A89" s="3" t="inlineStr">
        <is>
          <t>Subsidiary, Sale of Stock [Line Items]</t>
        </is>
      </c>
    </row>
    <row r="90">
      <c r="A90" s="4" t="inlineStr">
        <is>
          <t>Sale of private placement shares to Sponsor in private placement</t>
        </is>
      </c>
      <c r="J90" s="6" t="n">
        <v>25000</v>
      </c>
    </row>
    <row r="91">
      <c r="A91" s="4" t="inlineStr">
        <is>
          <t>Advances due to related party</t>
        </is>
      </c>
      <c r="F91" s="5" t="n">
        <v>118000</v>
      </c>
      <c r="J91" s="5" t="n">
        <v>118000</v>
      </c>
    </row>
    <row r="92">
      <c r="A92" s="4" t="inlineStr">
        <is>
          <t>Class A Common Stock [Member] | Fifth Wall Acquisition Corp [Member]</t>
        </is>
      </c>
    </row>
    <row r="93">
      <c r="A93" s="3" t="inlineStr">
        <is>
          <t>Subsidiary, Sale of Stock [Line Items]</t>
        </is>
      </c>
    </row>
    <row r="94">
      <c r="A94" s="4" t="inlineStr">
        <is>
          <t>Sale of shares in initial public offering, gross (in shares) | shares</t>
        </is>
      </c>
      <c r="G94" s="6" t="n">
        <v>34500000</v>
      </c>
    </row>
    <row r="95">
      <c r="A95" s="4" t="inlineStr">
        <is>
          <t>Common shares, par value, (per share) | $ / shares</t>
        </is>
      </c>
      <c r="E95" s="8" t="n">
        <v>0.0001</v>
      </c>
      <c r="F95" s="8" t="n">
        <v>0.0001</v>
      </c>
      <c r="J95" s="8" t="n">
        <v>0.0001</v>
      </c>
      <c r="L95" s="8" t="n">
        <v>0.0001</v>
      </c>
    </row>
    <row r="96">
      <c r="A96" s="4" t="inlineStr">
        <is>
          <t>Convertible Preferred Stock [Member]</t>
        </is>
      </c>
    </row>
    <row r="97">
      <c r="A97" s="3" t="inlineStr">
        <is>
          <t>Subsidiary, Sale of Stock [Line Items]</t>
        </is>
      </c>
    </row>
    <row r="98">
      <c r="A98" s="4" t="inlineStr">
        <is>
          <t>Number of shares issued | shares</t>
        </is>
      </c>
      <c r="I98" s="6" t="n">
        <v>4317000</v>
      </c>
      <c r="L98" s="6" t="n">
        <v>5516000</v>
      </c>
      <c r="M98" s="6" t="n">
        <v>3576000</v>
      </c>
    </row>
    <row r="99">
      <c r="A99" s="4" t="inlineStr">
        <is>
          <t>Sale of private placement shares to Sponsor in private placement</t>
        </is>
      </c>
      <c r="I99" s="5" t="n">
        <v>44950000</v>
      </c>
      <c r="L99" s="5" t="n">
        <v>57439000</v>
      </c>
      <c r="M99" s="5" t="n">
        <v>22166000</v>
      </c>
    </row>
    <row r="100">
      <c r="A100" s="4" t="inlineStr">
        <is>
          <t>Temporary Equity, Carrying Amount, Attributable to Parent</t>
        </is>
      </c>
      <c r="E100" s="5" t="n">
        <v>111432000</v>
      </c>
      <c r="F100" s="5" t="n">
        <v>146225000</v>
      </c>
      <c r="G100" s="5" t="n">
        <v>111432000</v>
      </c>
      <c r="H100" s="5" t="n">
        <v>111432000</v>
      </c>
      <c r="I100" s="5" t="n">
        <v>98943000</v>
      </c>
      <c r="J100" s="5" t="n">
        <v>146225000</v>
      </c>
      <c r="K100" s="5" t="n">
        <v>111432000</v>
      </c>
      <c r="L100" s="6" t="n">
        <v>111432000</v>
      </c>
      <c r="M100" s="6" t="n">
        <v>46206000</v>
      </c>
      <c r="O100" s="5" t="n">
        <v>10752000</v>
      </c>
    </row>
    <row r="101">
      <c r="A101" s="4" t="inlineStr">
        <is>
          <t>Stock Issued During Period, Value, Conversion of Units</t>
        </is>
      </c>
      <c r="L101" s="6" t="n">
        <v>10455000</v>
      </c>
    </row>
    <row r="102">
      <c r="A102" s="4" t="inlineStr">
        <is>
          <t>Convertible Preferred Stock [Member] | Revision of Prior Period, Adjustment [Member]</t>
        </is>
      </c>
    </row>
    <row r="103">
      <c r="A103" s="3" t="inlineStr">
        <is>
          <t>Subsidiary, Sale of Stock [Line Items]</t>
        </is>
      </c>
    </row>
    <row r="104">
      <c r="A104" s="4" t="inlineStr">
        <is>
          <t>Temporary Equity, Carrying Amount, Attributable to Parent</t>
        </is>
      </c>
      <c r="E104" s="6" t="n">
        <v>111432000</v>
      </c>
      <c r="L104" s="6" t="n">
        <v>111432000</v>
      </c>
      <c r="M104" s="6" t="n">
        <v>46206000</v>
      </c>
    </row>
    <row r="105">
      <c r="A105" s="4" t="inlineStr">
        <is>
          <t>Convertible Preferred Stock [Member] | Revision of Prior Period, Adjustment [Member] | Additional Paid-in Capital [Member]</t>
        </is>
      </c>
    </row>
    <row r="106">
      <c r="A106" s="3" t="inlineStr">
        <is>
          <t>Subsidiary, Sale of Stock [Line Items]</t>
        </is>
      </c>
    </row>
    <row r="107">
      <c r="A107" s="4" t="inlineStr">
        <is>
          <t>Temporary Equity, Carrying Amount, Attributable to Parent</t>
        </is>
      </c>
      <c r="N107" s="5" t="n">
        <v>1005000</v>
      </c>
    </row>
    <row r="108">
      <c r="A108" s="4" t="inlineStr">
        <is>
          <t>Convertible Preferred Stock [Member] | Previously Reported [Member]</t>
        </is>
      </c>
    </row>
    <row r="109">
      <c r="A109" s="3" t="inlineStr">
        <is>
          <t>Subsidiary, Sale of Stock [Line Items]</t>
        </is>
      </c>
    </row>
    <row r="110">
      <c r="A110" s="4" t="inlineStr">
        <is>
          <t>Temporary Equity, Carrying Amount, Attributable to Parent</t>
        </is>
      </c>
      <c r="E110" s="5" t="n">
        <v>99972000</v>
      </c>
      <c r="L110" s="5" t="n">
        <v>99972000</v>
      </c>
      <c r="M110" s="5" t="n">
        <v>34746000</v>
      </c>
      <c r="O110" s="5" t="n">
        <v>9747000</v>
      </c>
    </row>
    <row r="111">
      <c r="A111" s="4" t="inlineStr">
        <is>
          <t>Initial Public Offering | Fifth Wall Acquisition Corp [Member]</t>
        </is>
      </c>
    </row>
    <row r="112">
      <c r="A112" s="3" t="inlineStr">
        <is>
          <t>Subsidiary, Sale of Stock [Line Items]</t>
        </is>
      </c>
    </row>
    <row r="113">
      <c r="A113" s="4" t="inlineStr">
        <is>
          <t>Sale of shares in initial public offering, gross (in shares) | shares</t>
        </is>
      </c>
      <c r="E113" s="6" t="n">
        <v>30000000</v>
      </c>
    </row>
    <row r="114">
      <c r="A114" s="4" t="inlineStr">
        <is>
          <t>Deferred underwriting fee payable</t>
        </is>
      </c>
      <c r="C114" s="5" t="n">
        <v>12100000</v>
      </c>
    </row>
    <row r="115">
      <c r="A115" s="4" t="inlineStr">
        <is>
          <t>Number of shares issued | shares</t>
        </is>
      </c>
      <c r="C115" s="6" t="n">
        <v>34500000</v>
      </c>
      <c r="E115" s="6" t="n">
        <v>30000000</v>
      </c>
    </row>
    <row r="116">
      <c r="A116" s="4" t="inlineStr">
        <is>
          <t>Shares Issued, Price Per Share | $ / shares</t>
        </is>
      </c>
      <c r="C116" s="5" t="n">
        <v>10</v>
      </c>
      <c r="E116" s="5" t="n">
        <v>10</v>
      </c>
      <c r="L116" s="5" t="n">
        <v>10</v>
      </c>
    </row>
    <row r="117">
      <c r="A117" s="4" t="inlineStr">
        <is>
          <t>Proceeds from Issuance Initial Public Offering</t>
        </is>
      </c>
      <c r="C117" s="5" t="n">
        <v>345000000</v>
      </c>
    </row>
    <row r="118">
      <c r="A118" s="4" t="inlineStr">
        <is>
          <t>Initial redemption price per share | $ / shares | $ / shares</t>
        </is>
      </c>
      <c r="E118" s="6" t="n">
        <v>10</v>
      </c>
      <c r="J118" s="5" t="n">
        <v>10</v>
      </c>
    </row>
    <row r="119">
      <c r="A119" s="4" t="inlineStr">
        <is>
          <t>Transaction Costs</t>
        </is>
      </c>
      <c r="C119" s="5" t="n">
        <v>19800000</v>
      </c>
    </row>
    <row r="120">
      <c r="A120" s="4" t="inlineStr">
        <is>
          <t>Common shares, par value, (per share) | $ / shares</t>
        </is>
      </c>
      <c r="E120" s="8" t="n">
        <v>0.0001</v>
      </c>
      <c r="L120" s="10" t="n">
        <v>0.0001</v>
      </c>
    </row>
    <row r="121">
      <c r="A121" s="4" t="inlineStr">
        <is>
          <t>Private Placement | Fifth Wall Acquisition Corp [Member]</t>
        </is>
      </c>
    </row>
    <row r="122">
      <c r="A122" s="3" t="inlineStr">
        <is>
          <t>Subsidiary, Sale of Stock [Line Items]</t>
        </is>
      </c>
    </row>
    <row r="123">
      <c r="A123" s="4" t="inlineStr">
        <is>
          <t>Sale of shares in initial public offering, gross (in shares) | shares</t>
        </is>
      </c>
      <c r="E123" s="6" t="n">
        <v>1047500</v>
      </c>
      <c r="J123" s="6" t="n">
        <v>1047500</v>
      </c>
    </row>
    <row r="124">
      <c r="A124" s="4" t="inlineStr">
        <is>
          <t>Number of shares issued | shares</t>
        </is>
      </c>
      <c r="C124" s="6" t="n">
        <v>1047500</v>
      </c>
    </row>
    <row r="125">
      <c r="A125" s="4" t="inlineStr">
        <is>
          <t>Shares Issued, Price Per Share | $ / shares</t>
        </is>
      </c>
      <c r="E125" s="5" t="n">
        <v>10</v>
      </c>
      <c r="F125" s="5" t="n">
        <v>10</v>
      </c>
      <c r="J125" s="5" t="n">
        <v>10</v>
      </c>
      <c r="L125" s="5" t="n">
        <v>10</v>
      </c>
    </row>
    <row r="126">
      <c r="A126" s="4" t="inlineStr">
        <is>
          <t>Proceeds from Issuance Initial Public Offering</t>
        </is>
      </c>
      <c r="C126" s="5" t="n">
        <v>10500000</v>
      </c>
    </row>
    <row r="127">
      <c r="A127" s="4" t="inlineStr">
        <is>
          <t>Price of warrant | $ / shares</t>
        </is>
      </c>
      <c r="C127" s="5" t="n">
        <v>10</v>
      </c>
    </row>
    <row r="128">
      <c r="A128" s="4" t="inlineStr">
        <is>
          <t>Over-allotment option | Fifth Wall Acquisition Corp [Member]</t>
        </is>
      </c>
    </row>
    <row r="129">
      <c r="A129" s="3" t="inlineStr">
        <is>
          <t>Subsidiary, Sale of Stock [Line Items]</t>
        </is>
      </c>
    </row>
    <row r="130">
      <c r="A130" s="4" t="inlineStr">
        <is>
          <t>Sale of shares in initial public offering, gross (in shares) | shares</t>
        </is>
      </c>
      <c r="C130" s="6" t="n">
        <v>4500000</v>
      </c>
    </row>
    <row r="131">
      <c r="A131" s="4" t="inlineStr">
        <is>
          <t>Number of shares issued | shares</t>
        </is>
      </c>
      <c r="E131" s="6" t="n">
        <v>4500000</v>
      </c>
    </row>
    <row r="132">
      <c r="A132" s="4" t="inlineStr">
        <is>
          <t>Shares Issued, Price Per Share | $ / shares</t>
        </is>
      </c>
      <c r="C132" s="5" t="n">
        <v>10</v>
      </c>
    </row>
    <row r="133">
      <c r="A133" s="4" t="inlineStr">
        <is>
          <t>Over-allotment option | Sponsor | Fifth Wall Acquisition Corp [Member]</t>
        </is>
      </c>
    </row>
    <row r="134">
      <c r="A134" s="3" t="inlineStr">
        <is>
          <t>Subsidiary, Sale of Stock [Line Items]</t>
        </is>
      </c>
    </row>
    <row r="135">
      <c r="A135" s="4" t="inlineStr">
        <is>
          <t>Number of shares issued | shares</t>
        </is>
      </c>
      <c r="E135" s="6" t="n">
        <v>34500000</v>
      </c>
    </row>
    <row r="136">
      <c r="A136" s="4" t="inlineStr">
        <is>
          <t>Over-allotment option | Class A Common Stock [Member] | Fifth Wall Acquisition Corp [Member]</t>
        </is>
      </c>
    </row>
    <row r="137">
      <c r="A137" s="3" t="inlineStr">
        <is>
          <t>Subsidiary, Sale of Stock [Line Items]</t>
        </is>
      </c>
    </row>
    <row r="138">
      <c r="A138" s="4" t="inlineStr">
        <is>
          <t>Number of shares issued | shares</t>
        </is>
      </c>
      <c r="E138" s="6" t="n">
        <v>1047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scription of Organization and Business Operations - Correction of purchase accounting adjustments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Mar. 31, 2021</t>
        </is>
      </c>
      <c r="I2" s="2" t="inlineStr">
        <is>
          <t>Mar. 31, 2020</t>
        </is>
      </c>
      <c r="J2" s="2" t="inlineStr">
        <is>
          <t>Dec. 31, 2018</t>
        </is>
      </c>
    </row>
    <row r="3">
      <c r="A3" s="3" t="inlineStr">
        <is>
          <t>Error Corrections and Prior Period Adjustments Restatement [Line Items]</t>
        </is>
      </c>
    </row>
    <row r="4">
      <c r="A4" s="4" t="inlineStr">
        <is>
          <t>Net Loss attributable to SmartRent.com common stockholders, basic and diluted</t>
        </is>
      </c>
      <c r="F4" s="5" t="n">
        <v>-37109</v>
      </c>
      <c r="G4" s="5" t="n">
        <v>-33469</v>
      </c>
    </row>
    <row r="5">
      <c r="A5" s="4" t="inlineStr">
        <is>
          <t>Basic and diluted net loss per common share</t>
        </is>
      </c>
      <c r="B5" s="9" t="n">
        <v>-4.87</v>
      </c>
      <c r="C5" s="9" t="n">
        <v>-6.82</v>
      </c>
      <c r="D5" s="9" t="n">
        <v>-9.710000000000001</v>
      </c>
      <c r="E5" s="9" t="n">
        <v>-12.92</v>
      </c>
      <c r="F5" s="5" t="n">
        <v>-23940</v>
      </c>
      <c r="G5" s="5" t="n">
        <v>-36340</v>
      </c>
    </row>
    <row r="6">
      <c r="A6" s="4" t="inlineStr">
        <is>
          <t>Basic and diluted Weighted-average number of shares used in computing net loss per share</t>
        </is>
      </c>
      <c r="B6" s="6" t="n">
        <v>2064000</v>
      </c>
      <c r="C6" s="6" t="n">
        <v>1531000</v>
      </c>
      <c r="D6" s="6" t="n">
        <v>1990000</v>
      </c>
      <c r="E6" s="6" t="n">
        <v>1372000</v>
      </c>
      <c r="F6" s="6" t="n">
        <v>1550000</v>
      </c>
      <c r="G6" s="6" t="n">
        <v>921000</v>
      </c>
    </row>
    <row r="7">
      <c r="A7" s="4" t="inlineStr">
        <is>
          <t>Convertible preferred stock</t>
        </is>
      </c>
      <c r="B7" s="5" t="n">
        <v>146225</v>
      </c>
      <c r="D7" s="5" t="n">
        <v>146225</v>
      </c>
      <c r="F7" s="5" t="n">
        <v>111432</v>
      </c>
      <c r="I7" s="5" t="n">
        <v>-44429</v>
      </c>
    </row>
    <row r="8">
      <c r="A8" s="4" t="inlineStr">
        <is>
          <t>Additional paid-in capital</t>
        </is>
      </c>
      <c r="B8" s="6" t="n">
        <v>5416</v>
      </c>
      <c r="D8" s="6" t="n">
        <v>5416</v>
      </c>
      <c r="F8" s="6" t="n">
        <v>4157</v>
      </c>
      <c r="G8" s="5" t="n">
        <v>1104</v>
      </c>
    </row>
    <row r="9">
      <c r="A9" s="4" t="inlineStr">
        <is>
          <t>Accumulated deficit</t>
        </is>
      </c>
      <c r="B9" s="6" t="n">
        <v>-101960</v>
      </c>
      <c r="D9" s="6" t="n">
        <v>-101960</v>
      </c>
      <c r="F9" s="6" t="n">
        <v>-82642</v>
      </c>
      <c r="G9" s="6" t="n">
        <v>-45533</v>
      </c>
    </row>
    <row r="10">
      <c r="A10" s="4" t="inlineStr">
        <is>
          <t>Total stockholders' deficit</t>
        </is>
      </c>
      <c r="B10" s="6" t="n">
        <v>-96374</v>
      </c>
      <c r="C10" s="5" t="n">
        <v>-60224</v>
      </c>
      <c r="D10" s="6" t="n">
        <v>-96374</v>
      </c>
      <c r="E10" s="5" t="n">
        <v>-60224</v>
      </c>
      <c r="F10" s="6" t="n">
        <v>-78250</v>
      </c>
      <c r="G10" s="6" t="n">
        <v>-44429</v>
      </c>
      <c r="H10" s="5" t="n">
        <v>-86981</v>
      </c>
      <c r="I10" s="6" t="n">
        <v>-50499</v>
      </c>
      <c r="J10" s="5" t="n">
        <v>-11424</v>
      </c>
    </row>
    <row r="11">
      <c r="A11" s="4" t="inlineStr">
        <is>
          <t>Accounts receivable</t>
        </is>
      </c>
      <c r="D11" s="6" t="n">
        <v>6215</v>
      </c>
      <c r="E11" s="6" t="n">
        <v>9697</v>
      </c>
      <c r="F11" s="6" t="n">
        <v>13526</v>
      </c>
      <c r="G11" s="6" t="n">
        <v>4218</v>
      </c>
    </row>
    <row r="12">
      <c r="A12" s="4" t="inlineStr">
        <is>
          <t>Prepaid expenses and other assets</t>
        </is>
      </c>
      <c r="D12" s="6" t="n">
        <v>7826</v>
      </c>
      <c r="E12" s="6" t="n">
        <v>5667</v>
      </c>
    </row>
    <row r="13">
      <c r="A13" s="4" t="inlineStr">
        <is>
          <t>Accounts payable</t>
        </is>
      </c>
      <c r="D13" s="6" t="n">
        <v>2436</v>
      </c>
      <c r="E13" s="6" t="n">
        <v>-1351</v>
      </c>
      <c r="F13" s="6" t="n">
        <v>-72</v>
      </c>
      <c r="G13" s="6" t="n">
        <v>999</v>
      </c>
    </row>
    <row r="14">
      <c r="A14" s="4" t="inlineStr">
        <is>
          <t>Convertible Preferred Stock</t>
        </is>
      </c>
    </row>
    <row r="15">
      <c r="A15" s="3" t="inlineStr">
        <is>
          <t>Error Corrections and Prior Period Adjustments Restatement [Line Items]</t>
        </is>
      </c>
    </row>
    <row r="16">
      <c r="A16" s="4" t="inlineStr">
        <is>
          <t>Convertible preferred stock</t>
        </is>
      </c>
      <c r="B16" s="5" t="n">
        <v>146225</v>
      </c>
      <c r="C16" s="5" t="n">
        <v>111432</v>
      </c>
      <c r="D16" s="5" t="n">
        <v>146225</v>
      </c>
      <c r="E16" s="5" t="n">
        <v>111432</v>
      </c>
      <c r="F16" s="5" t="n">
        <v>111432</v>
      </c>
      <c r="G16" s="6" t="n">
        <v>46206</v>
      </c>
      <c r="H16" s="5" t="n">
        <v>111432</v>
      </c>
      <c r="I16" s="5" t="n">
        <v>98943</v>
      </c>
      <c r="J16" s="6" t="n">
        <v>10752</v>
      </c>
    </row>
    <row r="17">
      <c r="A17" s="4" t="inlineStr">
        <is>
          <t>Previously Reported [Member]</t>
        </is>
      </c>
    </row>
    <row r="18">
      <c r="A18" s="3" t="inlineStr">
        <is>
          <t>Error Corrections and Prior Period Adjustments Restatement [Line Items]</t>
        </is>
      </c>
    </row>
    <row r="19">
      <c r="A19" s="4" t="inlineStr">
        <is>
          <t>Net Loss attributable to SmartRent.com common stockholders, basic and diluted</t>
        </is>
      </c>
      <c r="G19" s="5" t="n">
        <v>-30261</v>
      </c>
    </row>
    <row r="20">
      <c r="A20" s="4" t="inlineStr">
        <is>
          <t>Basic and diluted net loss per common share</t>
        </is>
      </c>
      <c r="F20" s="9" t="n">
        <v>-21.08</v>
      </c>
      <c r="G20" s="9" t="n">
        <v>-38.6</v>
      </c>
    </row>
    <row r="21">
      <c r="A21" s="4" t="inlineStr">
        <is>
          <t>Basic and diluted Weighted-average number of shares used in computing net loss per share</t>
        </is>
      </c>
      <c r="F21" s="6" t="n">
        <v>1760</v>
      </c>
      <c r="G21" s="6" t="n">
        <v>784</v>
      </c>
    </row>
    <row r="22">
      <c r="A22" s="4" t="inlineStr">
        <is>
          <t>Additional paid-in capital</t>
        </is>
      </c>
      <c r="F22" s="5" t="n">
        <v>12409</v>
      </c>
      <c r="G22" s="5" t="n">
        <v>9356</v>
      </c>
    </row>
    <row r="23">
      <c r="A23" s="4" t="inlineStr">
        <is>
          <t>Accumulated deficit</t>
        </is>
      </c>
      <c r="F23" s="6" t="n">
        <v>-79434</v>
      </c>
      <c r="G23" s="6" t="n">
        <v>-42325</v>
      </c>
    </row>
    <row r="24">
      <c r="A24" s="4" t="inlineStr">
        <is>
          <t>Total stockholders' deficit</t>
        </is>
      </c>
      <c r="F24" s="6" t="n">
        <v>-66790</v>
      </c>
      <c r="G24" s="6" t="n">
        <v>-32969</v>
      </c>
      <c r="J24" s="6" t="n">
        <v>-10419</v>
      </c>
    </row>
    <row r="25">
      <c r="A25" s="4" t="inlineStr">
        <is>
          <t>Accounts receivable</t>
        </is>
      </c>
      <c r="F25" s="6" t="n">
        <v>-13720</v>
      </c>
    </row>
    <row r="26">
      <c r="A26" s="4" t="inlineStr">
        <is>
          <t>Prepaid expenses and other assets</t>
        </is>
      </c>
      <c r="F26" s="6" t="n">
        <v>1208</v>
      </c>
    </row>
    <row r="27">
      <c r="A27" s="4" t="inlineStr">
        <is>
          <t>Accounts payable</t>
        </is>
      </c>
      <c r="F27" s="6" t="n">
        <v>-2411</v>
      </c>
    </row>
    <row r="28">
      <c r="A28" s="4" t="inlineStr">
        <is>
          <t>Accrued expenses and other liabilities</t>
        </is>
      </c>
      <c r="F28" s="6" t="n">
        <v>-870</v>
      </c>
    </row>
    <row r="29">
      <c r="A29" s="4" t="inlineStr">
        <is>
          <t>Previously Reported [Member] | Convertible Preferred Stock</t>
        </is>
      </c>
    </row>
    <row r="30">
      <c r="A30" s="3" t="inlineStr">
        <is>
          <t>Error Corrections and Prior Period Adjustments Restatement [Line Items]</t>
        </is>
      </c>
    </row>
    <row r="31">
      <c r="A31" s="4" t="inlineStr">
        <is>
          <t>Convertible preferred stock</t>
        </is>
      </c>
      <c r="F31" s="5" t="n">
        <v>99972</v>
      </c>
      <c r="G31" s="5" t="n">
        <v>34746</v>
      </c>
      <c r="J31" s="5" t="n">
        <v>9747</v>
      </c>
    </row>
    <row r="32">
      <c r="A32" s="4" t="inlineStr">
        <is>
          <t>Weighted Average Shares Outstanding Correction [Member]</t>
        </is>
      </c>
    </row>
    <row r="33">
      <c r="A33" s="3" t="inlineStr">
        <is>
          <t>Error Corrections and Prior Period Adjustments Restatement [Line Items]</t>
        </is>
      </c>
    </row>
    <row r="34">
      <c r="A34" s="4" t="inlineStr">
        <is>
          <t>Basic and diluted net loss per common share</t>
        </is>
      </c>
      <c r="F34" s="9" t="n">
        <v>-2.86</v>
      </c>
      <c r="G34" s="9" t="n">
        <v>2.26</v>
      </c>
    </row>
    <row r="35">
      <c r="A35" s="4" t="inlineStr">
        <is>
          <t>Basic and diluted Weighted-average number of shares used in computing net loss per share</t>
        </is>
      </c>
      <c r="F35" s="6" t="n">
        <v>210</v>
      </c>
      <c r="G35" s="6" t="n">
        <v>137</v>
      </c>
    </row>
    <row r="36">
      <c r="A36" s="4" t="inlineStr">
        <is>
          <t>Revision of Prior Period, Error Correction, Adjustment [Member]</t>
        </is>
      </c>
    </row>
    <row r="37">
      <c r="A37" s="3" t="inlineStr">
        <is>
          <t>Error Corrections and Prior Period Adjustments Restatement [Line Items]</t>
        </is>
      </c>
    </row>
    <row r="38">
      <c r="A38" s="4" t="inlineStr">
        <is>
          <t>Net Loss attributable to SmartRent.com common stockholders, basic and diluted</t>
        </is>
      </c>
      <c r="G38" s="5" t="n">
        <v>-3208</v>
      </c>
    </row>
    <row r="39">
      <c r="A39" s="4" t="inlineStr">
        <is>
          <t>Additional paid-in capital</t>
        </is>
      </c>
      <c r="F39" s="5" t="n">
        <v>-8252</v>
      </c>
      <c r="G39" s="6" t="n">
        <v>-8252</v>
      </c>
    </row>
    <row r="40">
      <c r="A40" s="4" t="inlineStr">
        <is>
          <t>Accumulated deficit</t>
        </is>
      </c>
      <c r="F40" s="6" t="n">
        <v>-3208</v>
      </c>
      <c r="G40" s="6" t="n">
        <v>-3208</v>
      </c>
    </row>
    <row r="41">
      <c r="A41" s="4" t="inlineStr">
        <is>
          <t>Total stockholders' deficit</t>
        </is>
      </c>
      <c r="F41" s="6" t="n">
        <v>-11460</v>
      </c>
      <c r="G41" s="6" t="n">
        <v>-11460</v>
      </c>
    </row>
    <row r="42">
      <c r="A42" s="4" t="inlineStr">
        <is>
          <t>Revision of Prior Period, Error Correction, Adjustment [Member] | Convertible Preferred Stock</t>
        </is>
      </c>
    </row>
    <row r="43">
      <c r="A43" s="3" t="inlineStr">
        <is>
          <t>Error Corrections and Prior Period Adjustments Restatement [Line Items]</t>
        </is>
      </c>
    </row>
    <row r="44">
      <c r="A44" s="4" t="inlineStr">
        <is>
          <t>Convertible preferred stock</t>
        </is>
      </c>
      <c r="F44" s="6" t="n">
        <v>11460</v>
      </c>
      <c r="G44" s="6" t="n">
        <v>11460</v>
      </c>
    </row>
    <row r="45">
      <c r="A45" s="4" t="inlineStr">
        <is>
          <t>Purchase Accounting Correction [Member]</t>
        </is>
      </c>
    </row>
    <row r="46">
      <c r="A46" s="3" t="inlineStr">
        <is>
          <t>Error Corrections and Prior Period Adjustments Restatement [Line Items]</t>
        </is>
      </c>
    </row>
    <row r="47">
      <c r="A47" s="4" t="inlineStr">
        <is>
          <t>Accounts receivable</t>
        </is>
      </c>
      <c r="F47" s="6" t="n">
        <v>194</v>
      </c>
    </row>
    <row r="48">
      <c r="A48" s="4" t="inlineStr">
        <is>
          <t>Prepaid expenses and other assets</t>
        </is>
      </c>
      <c r="F48" s="6" t="n">
        <v>-194</v>
      </c>
    </row>
    <row r="49">
      <c r="A49" s="4" t="inlineStr">
        <is>
          <t>Accounts payable</t>
        </is>
      </c>
      <c r="F49" s="6" t="n">
        <v>2339</v>
      </c>
    </row>
    <row r="50">
      <c r="A50" s="4" t="inlineStr">
        <is>
          <t>Accrued expenses and other liabilities</t>
        </is>
      </c>
      <c r="F50" s="5" t="n">
        <v>-2339</v>
      </c>
    </row>
    <row r="51">
      <c r="A51" s="4" t="inlineStr">
        <is>
          <t>Revision of Prior Period, Adjustment [Member]</t>
        </is>
      </c>
    </row>
    <row r="52">
      <c r="A52" s="3" t="inlineStr">
        <is>
          <t>Error Corrections and Prior Period Adjustments Restatement [Line Items]</t>
        </is>
      </c>
    </row>
    <row r="53">
      <c r="A53" s="4" t="inlineStr">
        <is>
          <t>Net Loss attributable to SmartRent.com common stockholders, basic and diluted</t>
        </is>
      </c>
      <c r="G53" s="5" t="n">
        <v>-33469</v>
      </c>
    </row>
    <row r="54">
      <c r="A54" s="4" t="inlineStr">
        <is>
          <t>Basic and diluted net loss per common share</t>
        </is>
      </c>
      <c r="F54" s="9" t="n">
        <v>-23.94</v>
      </c>
      <c r="G54" s="9" t="n">
        <v>-36.34</v>
      </c>
    </row>
    <row r="55">
      <c r="A55" s="4" t="inlineStr">
        <is>
          <t>Basic and diluted Weighted-average number of shares used in computing net loss per share</t>
        </is>
      </c>
      <c r="F55" s="6" t="n">
        <v>1550</v>
      </c>
      <c r="G55" s="6" t="n">
        <v>921</v>
      </c>
    </row>
    <row r="56">
      <c r="A56" s="4" t="inlineStr">
        <is>
          <t>Additional paid-in capital</t>
        </is>
      </c>
      <c r="F56" s="5" t="n">
        <v>4157</v>
      </c>
      <c r="G56" s="5" t="n">
        <v>1104</v>
      </c>
    </row>
    <row r="57">
      <c r="A57" s="4" t="inlineStr">
        <is>
          <t>Accumulated deficit</t>
        </is>
      </c>
      <c r="F57" s="6" t="n">
        <v>-82642</v>
      </c>
      <c r="G57" s="6" t="n">
        <v>-45533</v>
      </c>
    </row>
    <row r="58">
      <c r="A58" s="4" t="inlineStr">
        <is>
          <t>Total stockholders' deficit</t>
        </is>
      </c>
      <c r="F58" s="6" t="n">
        <v>-78250</v>
      </c>
      <c r="G58" s="6" t="n">
        <v>-44429</v>
      </c>
    </row>
    <row r="59">
      <c r="A59" s="4" t="inlineStr">
        <is>
          <t>Accounts receivable</t>
        </is>
      </c>
      <c r="F59" s="6" t="n">
        <v>-13526</v>
      </c>
    </row>
    <row r="60">
      <c r="A60" s="4" t="inlineStr">
        <is>
          <t>Prepaid expenses and other assets</t>
        </is>
      </c>
      <c r="F60" s="6" t="n">
        <v>1014</v>
      </c>
    </row>
    <row r="61">
      <c r="A61" s="4" t="inlineStr">
        <is>
          <t>Accounts payable</t>
        </is>
      </c>
      <c r="F61" s="6" t="n">
        <v>-72</v>
      </c>
    </row>
    <row r="62">
      <c r="A62" s="4" t="inlineStr">
        <is>
          <t>Accrued expenses and other liabilities</t>
        </is>
      </c>
      <c r="F62" s="6" t="n">
        <v>-3209</v>
      </c>
    </row>
    <row r="63">
      <c r="A63" s="4" t="inlineStr">
        <is>
          <t>Revision of Prior Period, Adjustment [Member] | Convertible Preferred Stock</t>
        </is>
      </c>
    </row>
    <row r="64">
      <c r="A64" s="3" t="inlineStr">
        <is>
          <t>Error Corrections and Prior Period Adjustments Restatement [Line Items]</t>
        </is>
      </c>
    </row>
    <row r="65">
      <c r="A65" s="4" t="inlineStr">
        <is>
          <t>Convertible preferred stock</t>
        </is>
      </c>
      <c r="F65" s="5" t="n">
        <v>111432</v>
      </c>
      <c r="G65" s="5" t="n">
        <v>46206</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UNAUDITED CONDENSED STATEMENTS OF OPERATIONS - USD ($)</t>
        </is>
      </c>
      <c r="C1" s="2" t="inlineStr">
        <is>
          <t>1 Months Ended</t>
        </is>
      </c>
      <c r="D1" s="2" t="inlineStr">
        <is>
          <t>3 Months Ended</t>
        </is>
      </c>
      <c r="F1" s="2" t="inlineStr">
        <is>
          <t>6 Months Ended</t>
        </is>
      </c>
      <c r="H1" s="2" t="inlineStr">
        <is>
          <t>12 Months Ended</t>
        </is>
      </c>
    </row>
    <row r="2">
      <c r="C2" s="2" t="inlineStr">
        <is>
          <t>Dec. 31, 2020</t>
        </is>
      </c>
      <c r="D2" s="2" t="inlineStr">
        <is>
          <t>Jun. 30, 2021</t>
        </is>
      </c>
      <c r="E2" s="2" t="inlineStr">
        <is>
          <t>Jun. 30, 2020</t>
        </is>
      </c>
      <c r="F2" s="2" t="inlineStr">
        <is>
          <t>Jun. 30, 2021</t>
        </is>
      </c>
      <c r="G2" s="2" t="inlineStr">
        <is>
          <t>Jun. 30, 2020</t>
        </is>
      </c>
      <c r="H2" s="2" t="inlineStr">
        <is>
          <t>Dec. 31, 2020</t>
        </is>
      </c>
      <c r="I2" s="2" t="inlineStr">
        <is>
          <t>Dec. 31, 2019</t>
        </is>
      </c>
    </row>
    <row r="3">
      <c r="A3" s="4" t="inlineStr">
        <is>
          <t>Revenues</t>
        </is>
      </c>
      <c r="D3" s="5" t="n">
        <v>21677000</v>
      </c>
      <c r="E3" s="5" t="n">
        <v>5791000</v>
      </c>
      <c r="F3" s="5" t="n">
        <v>40837000</v>
      </c>
      <c r="G3" s="5" t="n">
        <v>22345000</v>
      </c>
      <c r="H3" s="5" t="n">
        <v>52534000</v>
      </c>
      <c r="I3" s="5" t="n">
        <v>36232000</v>
      </c>
    </row>
    <row r="4">
      <c r="A4" s="4" t="inlineStr">
        <is>
          <t>Cost of revenue</t>
        </is>
      </c>
      <c r="D4" s="6" t="n">
        <v>21394000</v>
      </c>
      <c r="E4" s="6" t="n">
        <v>7854000</v>
      </c>
      <c r="F4" s="6" t="n">
        <v>40968000</v>
      </c>
      <c r="G4" s="6" t="n">
        <v>23696000</v>
      </c>
      <c r="H4" s="6" t="n">
        <v>56831000</v>
      </c>
      <c r="I4" s="6" t="n">
        <v>37280000</v>
      </c>
    </row>
    <row r="5">
      <c r="A5" s="4" t="inlineStr">
        <is>
          <t>Research and development</t>
        </is>
      </c>
      <c r="D5" s="6" t="n">
        <v>4083000</v>
      </c>
      <c r="E5" s="6" t="n">
        <v>2134000</v>
      </c>
      <c r="F5" s="6" t="n">
        <v>7176000</v>
      </c>
      <c r="G5" s="6" t="n">
        <v>4004000</v>
      </c>
      <c r="H5" s="6" t="n">
        <v>9406000</v>
      </c>
      <c r="I5" s="6" t="n">
        <v>7731000</v>
      </c>
    </row>
    <row r="6">
      <c r="A6" s="4" t="inlineStr">
        <is>
          <t>Sales and marketing</t>
        </is>
      </c>
      <c r="D6" s="6" t="n">
        <v>2392000</v>
      </c>
      <c r="E6" s="6" t="n">
        <v>1183000</v>
      </c>
      <c r="F6" s="6" t="n">
        <v>4146000</v>
      </c>
      <c r="G6" s="6" t="n">
        <v>2720000</v>
      </c>
      <c r="H6" s="6" t="n">
        <v>5429000</v>
      </c>
      <c r="I6" s="6" t="n">
        <v>3261000</v>
      </c>
    </row>
    <row r="7">
      <c r="A7" s="4" t="inlineStr">
        <is>
          <t>General and administrative expenses</t>
        </is>
      </c>
      <c r="D7" s="6" t="n">
        <v>3806000</v>
      </c>
      <c r="E7" s="6" t="n">
        <v>4642000</v>
      </c>
      <c r="F7" s="6" t="n">
        <v>7763000</v>
      </c>
      <c r="G7" s="6" t="n">
        <v>8655000</v>
      </c>
      <c r="H7" s="6" t="n">
        <v>16584000</v>
      </c>
      <c r="I7" s="6" t="n">
        <v>17794000</v>
      </c>
    </row>
    <row r="8">
      <c r="A8" s="4" t="inlineStr">
        <is>
          <t>Total operating expense</t>
        </is>
      </c>
      <c r="D8" s="6" t="n">
        <v>10281000</v>
      </c>
      <c r="E8" s="6" t="n">
        <v>7959000</v>
      </c>
      <c r="F8" s="6" t="n">
        <v>19085000</v>
      </c>
      <c r="G8" s="6" t="n">
        <v>15379000</v>
      </c>
      <c r="H8" s="6" t="n">
        <v>31419000</v>
      </c>
      <c r="I8" s="6" t="n">
        <v>28786000</v>
      </c>
    </row>
    <row r="9">
      <c r="A9" s="4" t="inlineStr">
        <is>
          <t>Loss from operations</t>
        </is>
      </c>
      <c r="D9" s="6" t="n">
        <v>-9998000</v>
      </c>
      <c r="E9" s="6" t="n">
        <v>-10022000</v>
      </c>
      <c r="F9" s="6" t="n">
        <v>-19216000</v>
      </c>
      <c r="G9" s="6" t="n">
        <v>-16730000</v>
      </c>
      <c r="H9" s="6" t="n">
        <v>-35716000</v>
      </c>
      <c r="I9" s="6" t="n">
        <v>-29834000</v>
      </c>
    </row>
    <row r="10">
      <c r="A10" s="4" t="inlineStr">
        <is>
          <t>Interest expense</t>
        </is>
      </c>
      <c r="D10" s="6" t="n">
        <v>-64000</v>
      </c>
      <c r="E10" s="6" t="n">
        <v>-170000</v>
      </c>
      <c r="F10" s="6" t="n">
        <v>-142000</v>
      </c>
      <c r="G10" s="6" t="n">
        <v>-380000</v>
      </c>
      <c r="H10" s="6" t="n">
        <v>559000</v>
      </c>
      <c r="I10" s="6" t="n">
        <v>158000</v>
      </c>
    </row>
    <row r="11">
      <c r="A11" s="4" t="inlineStr">
        <is>
          <t>Other expense, net</t>
        </is>
      </c>
      <c r="D11" s="6" t="n">
        <v>52000</v>
      </c>
      <c r="E11" s="6" t="n">
        <v>-212000</v>
      </c>
      <c r="F11" s="6" t="n">
        <v>127000</v>
      </c>
      <c r="G11" s="6" t="n">
        <v>-492000</v>
      </c>
      <c r="H11" s="6" t="n">
        <v>685000</v>
      </c>
      <c r="I11" s="6" t="n">
        <v>269000</v>
      </c>
    </row>
    <row r="12">
      <c r="A12" s="4" t="inlineStr">
        <is>
          <t>Loss before income taxes</t>
        </is>
      </c>
      <c r="D12" s="6" t="n">
        <v>-10010000</v>
      </c>
      <c r="E12" s="6" t="n">
        <v>-10404000</v>
      </c>
      <c r="F12" s="6" t="n">
        <v>-19231000</v>
      </c>
      <c r="G12" s="6" t="n">
        <v>-17602000</v>
      </c>
      <c r="H12" s="6" t="n">
        <v>-36960000</v>
      </c>
      <c r="I12" s="6" t="n">
        <v>-30261000</v>
      </c>
    </row>
    <row r="13">
      <c r="A13" s="4" t="inlineStr">
        <is>
          <t>Provision for income taxes</t>
        </is>
      </c>
      <c r="D13" s="6" t="n">
        <v>41000</v>
      </c>
      <c r="E13" s="6" t="n">
        <v>44000</v>
      </c>
      <c r="F13" s="6" t="n">
        <v>87000</v>
      </c>
      <c r="G13" s="6" t="n">
        <v>122000</v>
      </c>
      <c r="H13" s="6" t="n">
        <v>149000</v>
      </c>
      <c r="I13" s="4" t="inlineStr">
        <is>
          <t xml:space="preserve"> </t>
        </is>
      </c>
    </row>
    <row r="14">
      <c r="A14" s="4" t="inlineStr">
        <is>
          <t>Net loss</t>
        </is>
      </c>
      <c r="D14" s="5" t="n">
        <v>-10051000</v>
      </c>
      <c r="E14" s="5" t="n">
        <v>-10448000</v>
      </c>
      <c r="F14" s="5" t="n">
        <v>-19318000</v>
      </c>
      <c r="G14" s="5" t="n">
        <v>-17724000</v>
      </c>
      <c r="H14" s="6" t="n">
        <v>-37109000</v>
      </c>
      <c r="I14" s="6" t="n">
        <v>-30261000</v>
      </c>
    </row>
    <row r="15">
      <c r="A15" s="4" t="inlineStr">
        <is>
          <t>Less: Deemed dividend to preferred stockholder on exchange for common shares</t>
        </is>
      </c>
      <c r="H15" s="6" t="n">
        <v>0</v>
      </c>
      <c r="I15" s="6" t="n">
        <v>-3208000</v>
      </c>
    </row>
    <row r="16">
      <c r="A16" s="4" t="inlineStr">
        <is>
          <t>Net Loss attributable to SmartRent.com common stockholders, basic and diluted</t>
        </is>
      </c>
      <c r="H16" s="5" t="n">
        <v>-37109000</v>
      </c>
      <c r="I16" s="5" t="n">
        <v>-33469000</v>
      </c>
    </row>
    <row r="17">
      <c r="A17" s="3" t="inlineStr">
        <is>
          <t>Earnings Per Share [Abstract]</t>
        </is>
      </c>
    </row>
    <row r="18">
      <c r="A18" s="4" t="inlineStr">
        <is>
          <t>Basic and diluted net loss per common share</t>
        </is>
      </c>
      <c r="D18" s="9" t="n">
        <v>-4.87</v>
      </c>
      <c r="E18" s="9" t="n">
        <v>-6.82</v>
      </c>
      <c r="F18" s="9" t="n">
        <v>-9.710000000000001</v>
      </c>
      <c r="G18" s="9" t="n">
        <v>-12.92</v>
      </c>
      <c r="H18" s="5" t="n">
        <v>-23940</v>
      </c>
      <c r="I18" s="5" t="n">
        <v>-36340</v>
      </c>
    </row>
    <row r="19">
      <c r="A19" s="4" t="inlineStr">
        <is>
          <t>Basic and diluted Weighted-average number of shares used in computing net loss per share</t>
        </is>
      </c>
      <c r="D19" s="6" t="n">
        <v>2064000</v>
      </c>
      <c r="E19" s="6" t="n">
        <v>1531000</v>
      </c>
      <c r="F19" s="6" t="n">
        <v>1990000</v>
      </c>
      <c r="G19" s="6" t="n">
        <v>1372000</v>
      </c>
      <c r="H19" s="6" t="n">
        <v>1550000</v>
      </c>
      <c r="I19" s="6" t="n">
        <v>921000</v>
      </c>
    </row>
    <row r="20">
      <c r="A20" s="3" t="inlineStr">
        <is>
          <t>Other comprehensive income</t>
        </is>
      </c>
    </row>
    <row r="21">
      <c r="A21" s="4" t="inlineStr">
        <is>
          <t>Foreign currency translation adjustment</t>
        </is>
      </c>
      <c r="D21" s="5" t="n">
        <v>63000</v>
      </c>
      <c r="E21" s="5" t="n">
        <v>46000</v>
      </c>
      <c r="F21" s="5" t="n">
        <v>-65000</v>
      </c>
      <c r="G21" s="5" t="n">
        <v>32000</v>
      </c>
      <c r="H21" s="5" t="n">
        <v>235000</v>
      </c>
    </row>
    <row r="22">
      <c r="A22" s="4" t="inlineStr">
        <is>
          <t>Comprehensive loss</t>
        </is>
      </c>
      <c r="D22" s="6" t="n">
        <v>-9988000</v>
      </c>
      <c r="E22" s="6" t="n">
        <v>-10402000</v>
      </c>
      <c r="F22" s="6" t="n">
        <v>-19383000</v>
      </c>
      <c r="G22" s="6" t="n">
        <v>-17692000</v>
      </c>
      <c r="H22" s="6" t="n">
        <v>-36874000</v>
      </c>
      <c r="I22" s="5" t="n">
        <v>-30261000</v>
      </c>
    </row>
    <row r="23">
      <c r="A23" s="4" t="inlineStr">
        <is>
          <t>Hardware [Member]</t>
        </is>
      </c>
    </row>
    <row r="24">
      <c r="A24" s="4" t="inlineStr">
        <is>
          <t>Revenues</t>
        </is>
      </c>
      <c r="D24" s="6" t="n">
        <v>14029000</v>
      </c>
      <c r="E24" s="6" t="n">
        <v>2881000</v>
      </c>
      <c r="F24" s="6" t="n">
        <v>26427000</v>
      </c>
      <c r="G24" s="6" t="n">
        <v>14174000</v>
      </c>
      <c r="H24" s="6" t="n">
        <v>31978000</v>
      </c>
      <c r="I24" s="6" t="n">
        <v>24017000</v>
      </c>
    </row>
    <row r="25">
      <c r="A25" s="4" t="inlineStr">
        <is>
          <t>Cost of revenue</t>
        </is>
      </c>
      <c r="D25" s="6" t="n">
        <v>12514000</v>
      </c>
      <c r="E25" s="6" t="n">
        <v>4410000</v>
      </c>
      <c r="F25" s="6" t="n">
        <v>24657000</v>
      </c>
      <c r="G25" s="6" t="n">
        <v>14563000</v>
      </c>
      <c r="H25" s="6" t="n">
        <v>35225000</v>
      </c>
      <c r="I25" s="6" t="n">
        <v>20462000</v>
      </c>
    </row>
    <row r="26">
      <c r="A26" s="4" t="inlineStr">
        <is>
          <t>Professional Services [Member]</t>
        </is>
      </c>
    </row>
    <row r="27">
      <c r="A27" s="4" t="inlineStr">
        <is>
          <t>Revenues</t>
        </is>
      </c>
      <c r="D27" s="6" t="n">
        <v>3564000</v>
      </c>
      <c r="E27" s="6" t="n">
        <v>1210000</v>
      </c>
      <c r="F27" s="6" t="n">
        <v>7165000</v>
      </c>
      <c r="G27" s="6" t="n">
        <v>4841000</v>
      </c>
      <c r="H27" s="6" t="n">
        <v>12304000</v>
      </c>
      <c r="I27" s="6" t="n">
        <v>9095000</v>
      </c>
    </row>
    <row r="28">
      <c r="A28" s="4" t="inlineStr">
        <is>
          <t>Cost of revenue</t>
        </is>
      </c>
      <c r="D28" s="6" t="n">
        <v>6274000</v>
      </c>
      <c r="E28" s="6" t="n">
        <v>2218000</v>
      </c>
      <c r="F28" s="6" t="n">
        <v>11734000</v>
      </c>
      <c r="G28" s="6" t="n">
        <v>6749000</v>
      </c>
      <c r="H28" s="6" t="n">
        <v>16176000</v>
      </c>
      <c r="I28" s="6" t="n">
        <v>14438000</v>
      </c>
    </row>
    <row r="29">
      <c r="A29" s="4" t="inlineStr">
        <is>
          <t>Hosted Services [Member]</t>
        </is>
      </c>
    </row>
    <row r="30">
      <c r="A30" s="4" t="inlineStr">
        <is>
          <t>Revenues</t>
        </is>
      </c>
      <c r="D30" s="6" t="n">
        <v>4084000</v>
      </c>
      <c r="E30" s="6" t="n">
        <v>1700000</v>
      </c>
      <c r="F30" s="6" t="n">
        <v>7245000</v>
      </c>
      <c r="G30" s="6" t="n">
        <v>3330000</v>
      </c>
      <c r="H30" s="6" t="n">
        <v>8252000</v>
      </c>
      <c r="I30" s="6" t="n">
        <v>3120000</v>
      </c>
    </row>
    <row r="31">
      <c r="A31" s="4" t="inlineStr">
        <is>
          <t>Cost of revenue</t>
        </is>
      </c>
      <c r="D31" s="6" t="n">
        <v>2606000</v>
      </c>
      <c r="E31" s="5" t="n">
        <v>1226000</v>
      </c>
      <c r="F31" s="6" t="n">
        <v>4577000</v>
      </c>
      <c r="G31" s="5" t="n">
        <v>2384000</v>
      </c>
      <c r="H31" s="5" t="n">
        <v>5430000</v>
      </c>
      <c r="I31" s="5" t="n">
        <v>2380000</v>
      </c>
    </row>
    <row r="32">
      <c r="A32" s="4" t="inlineStr">
        <is>
          <t>Fifth Wall Acquisition Corp [Member]</t>
        </is>
      </c>
    </row>
    <row r="33">
      <c r="A33" s="4" t="inlineStr">
        <is>
          <t>General and administrative expenses</t>
        </is>
      </c>
      <c r="C33" s="5" t="n">
        <v>6344</v>
      </c>
      <c r="D33" s="6" t="n">
        <v>2968471</v>
      </c>
      <c r="F33" s="6" t="n">
        <v>3185888</v>
      </c>
    </row>
    <row r="34">
      <c r="A34" s="4" t="inlineStr">
        <is>
          <t>Franchise tax expense</t>
        </is>
      </c>
      <c r="C34" s="6" t="n">
        <v>175</v>
      </c>
      <c r="D34" s="6" t="n">
        <v>49315</v>
      </c>
      <c r="F34" s="6" t="n">
        <v>97584</v>
      </c>
    </row>
    <row r="35">
      <c r="A35" s="4" t="inlineStr">
        <is>
          <t>Loss from operations</t>
        </is>
      </c>
      <c r="D35" s="6" t="n">
        <v>-3017786</v>
      </c>
      <c r="F35" s="6" t="n">
        <v>-3283472</v>
      </c>
    </row>
    <row r="36">
      <c r="A36" s="4" t="inlineStr">
        <is>
          <t>Income from investments held in Trust Account</t>
        </is>
      </c>
      <c r="D36" s="6" t="n">
        <v>4065</v>
      </c>
      <c r="F36" s="6" t="n">
        <v>16945</v>
      </c>
    </row>
    <row r="37">
      <c r="A37" s="4" t="inlineStr">
        <is>
          <t>Net loss</t>
        </is>
      </c>
      <c r="C37" s="6" t="n">
        <v>-6519</v>
      </c>
      <c r="D37" s="6" t="n">
        <v>-3013721</v>
      </c>
      <c r="F37" s="6" t="n">
        <v>-3266527</v>
      </c>
    </row>
    <row r="38">
      <c r="A38" s="4" t="inlineStr">
        <is>
          <t>Net Loss attributable to SmartRent.com common stockholders, basic and diluted</t>
        </is>
      </c>
      <c r="D38" s="5" t="n">
        <v>-3013721</v>
      </c>
      <c r="F38" s="5" t="n">
        <v>-3266527</v>
      </c>
    </row>
    <row r="39">
      <c r="A39" s="3" t="inlineStr">
        <is>
          <t>Earnings Per Share [Abstract]</t>
        </is>
      </c>
    </row>
    <row r="40">
      <c r="A40" s="4" t="inlineStr">
        <is>
          <t>Basic and diluted net loss per common share</t>
        </is>
      </c>
      <c r="D40" s="9" t="n">
        <v>-0.31</v>
      </c>
      <c r="F40" s="9" t="n">
        <v>-0.35</v>
      </c>
    </row>
    <row r="41">
      <c r="A41" s="4" t="inlineStr">
        <is>
          <t>Basic and diluted Weighted-average number of shares used in computing net loss per share</t>
        </is>
      </c>
      <c r="D41" s="6" t="n">
        <v>9672500</v>
      </c>
      <c r="F41" s="6" t="n">
        <v>9204392</v>
      </c>
    </row>
    <row r="42">
      <c r="A42" s="4" t="inlineStr">
        <is>
          <t>Fifth Wall Acquisition Corp [Member] | Class A Common Stock [Member]</t>
        </is>
      </c>
    </row>
    <row r="43">
      <c r="A43" s="4" t="inlineStr">
        <is>
          <t>Net loss</t>
        </is>
      </c>
      <c r="C43" s="6" t="n">
        <v>0</v>
      </c>
    </row>
    <row r="44">
      <c r="A44" s="4" t="inlineStr">
        <is>
          <t>Fifth Wall Acquisition Corp [Member] | Class A Redeemable Common Stock [Member]</t>
        </is>
      </c>
    </row>
    <row r="45">
      <c r="A45" s="4" t="inlineStr">
        <is>
          <t>Income from investments held in Trust Account</t>
        </is>
      </c>
      <c r="D45" s="5" t="n">
        <v>4065</v>
      </c>
      <c r="F45" s="5" t="n">
        <v>16945</v>
      </c>
    </row>
    <row r="46">
      <c r="A46" s="3" t="inlineStr">
        <is>
          <t>Earnings Per Share [Abstract]</t>
        </is>
      </c>
    </row>
    <row r="47">
      <c r="A47" s="4" t="inlineStr">
        <is>
          <t>Basic and diluted net loss per common share</t>
        </is>
      </c>
      <c r="D47" s="5" t="n">
        <v>0</v>
      </c>
      <c r="F47" s="5" t="n">
        <v>0</v>
      </c>
    </row>
    <row r="48">
      <c r="A48" s="4" t="inlineStr">
        <is>
          <t>Basic and diluted Weighted-average number of shares used in computing net loss per share</t>
        </is>
      </c>
      <c r="D48" s="6" t="n">
        <v>34500000</v>
      </c>
      <c r="F48" s="6" t="n">
        <v>34500000</v>
      </c>
    </row>
    <row r="49">
      <c r="A49" s="4" t="inlineStr">
        <is>
          <t>Fifth Wall Acquisition Corp [Member] | Common Class B [Member]</t>
        </is>
      </c>
    </row>
    <row r="50">
      <c r="A50" s="4" t="inlineStr">
        <is>
          <t>Net loss</t>
        </is>
      </c>
      <c r="C50" s="5" t="n">
        <v>0</v>
      </c>
    </row>
    <row r="51">
      <c r="A51" s="3" t="inlineStr">
        <is>
          <t>Earnings Per Share [Abstract]</t>
        </is>
      </c>
    </row>
    <row r="52">
      <c r="A52" s="4" t="inlineStr">
        <is>
          <t>Basic and diluted net loss per common share</t>
        </is>
      </c>
      <c r="C52" s="5" t="n">
        <v>0</v>
      </c>
    </row>
    <row r="53">
      <c r="A53" s="4" t="inlineStr">
        <is>
          <t>Basic and diluted Weighted-average number of shares used in computing net loss per share</t>
        </is>
      </c>
      <c r="B53" s="4" t="inlineStr">
        <is>
          <t>[1],[2]</t>
        </is>
      </c>
      <c r="C53" s="6" t="n">
        <v>7500000</v>
      </c>
    </row>
    <row r="54">
      <c r="A54" s="4" t="inlineStr">
        <is>
          <t>Fifth Wall Acquisition Corp [Member] | Non Redeemable Class A and B Common Stock [Member]</t>
        </is>
      </c>
    </row>
    <row r="55">
      <c r="A55" s="3" t="inlineStr">
        <is>
          <t>Earnings Per Share [Abstract]</t>
        </is>
      </c>
    </row>
    <row r="56">
      <c r="A56" s="4" t="inlineStr">
        <is>
          <t>Basic and diluted net loss per common share</t>
        </is>
      </c>
      <c r="D56" s="9" t="n">
        <v>-0.31</v>
      </c>
      <c r="F56" s="9" t="n">
        <v>-0.35</v>
      </c>
    </row>
    <row r="57">
      <c r="A57" s="4" t="inlineStr">
        <is>
          <t>Basic and diluted Weighted-average number of shares used in computing net loss per share</t>
        </is>
      </c>
      <c r="D57" s="6" t="n">
        <v>9672500</v>
      </c>
      <c r="F57" s="6" t="n">
        <v>9204392</v>
      </c>
    </row>
    <row r="58"/>
    <row r="59">
      <c r="A59" s="4" t="inlineStr">
        <is>
          <t>[1]</t>
        </is>
      </c>
      <c r="B59" s="4" t="inlineStr">
        <is>
          <t>On February 4, 2021, the Company effected a 1:1.2 stock split for Class B common stock, resulting in an aggregate of 8,625,000 Class B common stock outstanding. All shares and associated amounts have been retroactively restated to reflect the stock split (see Note 4).</t>
        </is>
      </c>
    </row>
    <row r="60">
      <c r="A60" s="4" t="inlineStr">
        <is>
          <t>[2]</t>
        </is>
      </c>
      <c r="B60" s="4" t="inlineStr">
        <is>
          <t>This number excludes an aggregate of up to 1,125,000 Class B common stock subject to forfeiture if the over-allotment option is not exercised in full or in part by the underwriters (see Note 4).</t>
        </is>
      </c>
    </row>
  </sheetData>
  <mergeCells count="7">
    <mergeCell ref="A1:B2"/>
    <mergeCell ref="D1:E1"/>
    <mergeCell ref="F1:G1"/>
    <mergeCell ref="H1:I1"/>
    <mergeCell ref="A58:H58"/>
    <mergeCell ref="B59:H59"/>
    <mergeCell ref="B60:H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 width="21" customWidth="1" min="5" max="5"/>
    <col width="80" customWidth="1" min="6" max="6"/>
    <col width="27" customWidth="1" min="7" max="7"/>
  </cols>
  <sheetData>
    <row r="1">
      <c r="A1" s="1" t="inlineStr">
        <is>
          <t>Summary of Significant Accounting Policies (Details)</t>
        </is>
      </c>
      <c r="B1" s="2" t="inlineStr">
        <is>
          <t>3 Months Ended</t>
        </is>
      </c>
      <c r="D1" s="2" t="inlineStr">
        <is>
          <t>6 Months Ended</t>
        </is>
      </c>
      <c r="F1" s="2" t="inlineStr">
        <is>
          <t>12 Months Ended</t>
        </is>
      </c>
    </row>
    <row r="2">
      <c r="B2" s="2" t="inlineStr">
        <is>
          <t>Jun. 30, 2021USD ($)shares</t>
        </is>
      </c>
      <c r="C2" s="2" t="inlineStr">
        <is>
          <t>Jun. 30, 2020USD ($)</t>
        </is>
      </c>
      <c r="D2" s="2" t="inlineStr">
        <is>
          <t>Jun. 30, 2021USD ($)segmentshares</t>
        </is>
      </c>
      <c r="E2" s="2" t="inlineStr">
        <is>
          <t>Jun. 30, 2020USD ($)</t>
        </is>
      </c>
      <c r="F2" s="2" t="inlineStr">
        <is>
          <t>Dec. 31, 2020USD ($)segmentshares</t>
        </is>
      </c>
      <c r="G2" s="2" t="inlineStr">
        <is>
          <t>Dec. 31, 2019USD ($)shares</t>
        </is>
      </c>
    </row>
    <row r="3">
      <c r="A3" s="3" t="inlineStr">
        <is>
          <t>Accounting Policies [Line Items]</t>
        </is>
      </c>
    </row>
    <row r="4">
      <c r="A4" s="4" t="inlineStr">
        <is>
          <t>Temporary Equity, Shares Outstanding | shares</t>
        </is>
      </c>
      <c r="B4" s="6" t="n">
        <v>24816</v>
      </c>
      <c r="D4" s="6" t="n">
        <v>24816</v>
      </c>
      <c r="F4" s="6" t="n">
        <v>21458</v>
      </c>
      <c r="G4" s="6" t="n">
        <v>15181</v>
      </c>
    </row>
    <row r="5">
      <c r="A5" s="4" t="inlineStr">
        <is>
          <t>Deferred tax assets</t>
        </is>
      </c>
      <c r="F5" s="5" t="n">
        <v>23805000</v>
      </c>
      <c r="G5" s="5" t="n">
        <v>9735000</v>
      </c>
    </row>
    <row r="6">
      <c r="A6" s="4" t="inlineStr">
        <is>
          <t>Accounts receivable,Allowance for doubtful accounts</t>
        </is>
      </c>
      <c r="B6" s="5" t="n">
        <v>104000</v>
      </c>
      <c r="D6" s="5" t="n">
        <v>104000</v>
      </c>
      <c r="F6" s="6" t="n">
        <v>131000</v>
      </c>
      <c r="G6" s="6" t="n">
        <v>0</v>
      </c>
    </row>
    <row r="7">
      <c r="A7" s="4" t="inlineStr">
        <is>
          <t>Provision for doubtful accounts</t>
        </is>
      </c>
      <c r="F7" s="6" t="n">
        <v>512000</v>
      </c>
    </row>
    <row r="8">
      <c r="A8" s="4" t="inlineStr">
        <is>
          <t>Writeoffs of accounts receivable</t>
        </is>
      </c>
      <c r="B8" s="6" t="n">
        <v>0</v>
      </c>
      <c r="C8" s="5" t="n">
        <v>0</v>
      </c>
      <c r="D8" s="5" t="n">
        <v>0</v>
      </c>
      <c r="E8" s="5" t="n">
        <v>0</v>
      </c>
      <c r="F8" s="5" t="n">
        <v>381000</v>
      </c>
    </row>
    <row r="9">
      <c r="A9" s="4" t="inlineStr">
        <is>
          <t>Concentration risk percentage</t>
        </is>
      </c>
      <c r="D9" s="4" t="inlineStr">
        <is>
          <t>10.00%</t>
        </is>
      </c>
      <c r="F9" s="4" t="inlineStr">
        <is>
          <t>10.00%</t>
        </is>
      </c>
    </row>
    <row r="10">
      <c r="A10" s="4" t="inlineStr">
        <is>
          <t>Percentage of ownership interest held by limited partners in the investment fund of an investor</t>
        </is>
      </c>
      <c r="D10" s="4" t="inlineStr">
        <is>
          <t>29.00%</t>
        </is>
      </c>
      <c r="F10" s="4" t="inlineStr">
        <is>
          <t>32.00%</t>
        </is>
      </c>
    </row>
    <row r="11">
      <c r="A11" s="4" t="inlineStr">
        <is>
          <t>Goodwill impairment</t>
        </is>
      </c>
      <c r="F11" s="5" t="n">
        <v>0</v>
      </c>
    </row>
    <row r="12">
      <c r="A12" s="4" t="inlineStr">
        <is>
          <t>Impairment of long lived assets</t>
        </is>
      </c>
      <c r="F12" s="6" t="n">
        <v>0</v>
      </c>
      <c r="G12" s="6" t="n">
        <v>0</v>
      </c>
    </row>
    <row r="13">
      <c r="A13" s="4" t="inlineStr">
        <is>
          <t>Warranty expense</t>
        </is>
      </c>
      <c r="B13" s="6" t="n">
        <v>80000</v>
      </c>
      <c r="C13" s="6" t="n">
        <v>164000</v>
      </c>
      <c r="D13" s="5" t="n">
        <v>388000</v>
      </c>
      <c r="E13" s="6" t="n">
        <v>225000</v>
      </c>
    </row>
    <row r="14">
      <c r="A14" s="4" t="inlineStr">
        <is>
          <t>Warranty allowance related to the cost of repairs for identified deficiency</t>
        </is>
      </c>
      <c r="B14" s="6" t="n">
        <v>528000</v>
      </c>
      <c r="D14" s="5" t="n">
        <v>528000</v>
      </c>
      <c r="F14" s="5" t="n">
        <v>3166000</v>
      </c>
    </row>
    <row r="15">
      <c r="A15" s="4" t="inlineStr">
        <is>
          <t>Revenue performance obligation description of payment terms</t>
        </is>
      </c>
      <c r="D15" s="4" t="inlineStr">
        <is>
          <t>Payments are received by the Company by credit card, check or automated clearing house (“ACH”) payments and payment terms are determined by individual contracts and generally range from due upon receipt to net 30 days.</t>
        </is>
      </c>
      <c r="F15" s="4" t="inlineStr">
        <is>
          <t>Payments are received by the Company by credit card, check or automated clearing house (“ACH”) payments and payment terms are determined by individual contracts and range from due upon receipt to net 30 days.</t>
        </is>
      </c>
    </row>
    <row r="16">
      <c r="A16" s="4" t="inlineStr">
        <is>
          <t>Contract costs amortization period</t>
        </is>
      </c>
      <c r="F16" s="4" t="inlineStr">
        <is>
          <t>4 years</t>
        </is>
      </c>
    </row>
    <row r="17">
      <c r="A17" s="4" t="inlineStr">
        <is>
          <t>Research and development expense</t>
        </is>
      </c>
      <c r="B17" s="6" t="n">
        <v>4083000</v>
      </c>
      <c r="C17" s="6" t="n">
        <v>2134000</v>
      </c>
      <c r="D17" s="5" t="n">
        <v>7176000</v>
      </c>
      <c r="E17" s="6" t="n">
        <v>4004000</v>
      </c>
      <c r="F17" s="5" t="n">
        <v>9406000</v>
      </c>
      <c r="G17" s="6" t="n">
        <v>7731000</v>
      </c>
    </row>
    <row r="18">
      <c r="A18" s="4" t="inlineStr">
        <is>
          <t>Advertising expense</t>
        </is>
      </c>
      <c r="B18" s="6" t="n">
        <v>244000</v>
      </c>
      <c r="C18" s="6" t="n">
        <v>163000</v>
      </c>
      <c r="D18" s="6" t="n">
        <v>400000</v>
      </c>
      <c r="E18" s="6" t="n">
        <v>364000</v>
      </c>
      <c r="F18" s="6" t="n">
        <v>663000</v>
      </c>
      <c r="G18" s="6" t="n">
        <v>712000</v>
      </c>
    </row>
    <row r="19">
      <c r="A19" s="4" t="inlineStr">
        <is>
          <t>Valuation allowance</t>
        </is>
      </c>
      <c r="B19" s="6" t="n">
        <v>23731000</v>
      </c>
      <c r="D19" s="6" t="n">
        <v>23731000</v>
      </c>
      <c r="F19" s="6" t="n">
        <v>18832000</v>
      </c>
      <c r="G19" s="6" t="n">
        <v>9551000</v>
      </c>
    </row>
    <row r="20">
      <c r="A20" s="4" t="inlineStr">
        <is>
          <t>Assets</t>
        </is>
      </c>
      <c r="B20" s="6" t="n">
        <v>141257000</v>
      </c>
      <c r="D20" s="5" t="n">
        <v>141257000</v>
      </c>
      <c r="F20" s="5" t="n">
        <v>103849000</v>
      </c>
      <c r="G20" s="6" t="n">
        <v>47455000</v>
      </c>
    </row>
    <row r="21">
      <c r="A21" s="4" t="inlineStr">
        <is>
          <t>Number of operating segment | segment</t>
        </is>
      </c>
      <c r="D21" s="6" t="n">
        <v>1</v>
      </c>
      <c r="F21" s="6" t="n">
        <v>1</v>
      </c>
    </row>
    <row r="22">
      <c r="A22" s="4" t="inlineStr">
        <is>
          <t>Warranty allowance</t>
        </is>
      </c>
      <c r="B22" s="6" t="n">
        <v>792000</v>
      </c>
      <c r="D22" s="5" t="n">
        <v>792000</v>
      </c>
      <c r="F22" s="5" t="n">
        <v>3336000</v>
      </c>
      <c r="G22" s="6" t="n">
        <v>0</v>
      </c>
    </row>
    <row r="23">
      <c r="A23" s="4" t="inlineStr">
        <is>
          <t>Number of reportable segments | segment</t>
        </is>
      </c>
      <c r="D23" s="6" t="n">
        <v>1</v>
      </c>
      <c r="F23" s="6" t="n">
        <v>1</v>
      </c>
    </row>
    <row r="24">
      <c r="A24" s="4" t="inlineStr">
        <is>
          <t>UNITED STATES</t>
        </is>
      </c>
    </row>
    <row r="25">
      <c r="A25" s="3" t="inlineStr">
        <is>
          <t>Accounting Policies [Line Items]</t>
        </is>
      </c>
    </row>
    <row r="26">
      <c r="A26" s="4" t="inlineStr">
        <is>
          <t>Assets</t>
        </is>
      </c>
      <c r="B26" s="6" t="n">
        <v>7041000</v>
      </c>
      <c r="D26" s="5" t="n">
        <v>7041000</v>
      </c>
      <c r="F26" s="5" t="n">
        <v>7941000</v>
      </c>
      <c r="G26" s="6" t="n">
        <v>0</v>
      </c>
    </row>
    <row r="27">
      <c r="A27" s="4" t="inlineStr">
        <is>
          <t>General and Administrative Expense [Member]</t>
        </is>
      </c>
    </row>
    <row r="28">
      <c r="A28" s="3" t="inlineStr">
        <is>
          <t>Accounting Policies [Line Items]</t>
        </is>
      </c>
    </row>
    <row r="29">
      <c r="A29" s="4" t="inlineStr">
        <is>
          <t>Provision for doubtful accounts</t>
        </is>
      </c>
      <c r="B29" s="5" t="n">
        <v>-42000</v>
      </c>
      <c r="C29" s="5" t="n">
        <v>0</v>
      </c>
      <c r="D29" s="5" t="n">
        <v>-27000</v>
      </c>
      <c r="E29" s="5" t="n">
        <v>0</v>
      </c>
    </row>
    <row r="30">
      <c r="A30" s="4" t="inlineStr">
        <is>
          <t>Repair and maintenance expense</t>
        </is>
      </c>
      <c r="F30" s="6" t="n">
        <v>18000</v>
      </c>
      <c r="G30" s="6" t="n">
        <v>10000</v>
      </c>
    </row>
    <row r="31">
      <c r="A31" s="4" t="inlineStr">
        <is>
          <t>Cost of Sales [Member]</t>
        </is>
      </c>
    </row>
    <row r="32">
      <c r="A32" s="3" t="inlineStr">
        <is>
          <t>Accounting Policies [Line Items]</t>
        </is>
      </c>
    </row>
    <row r="33">
      <c r="A33" s="4" t="inlineStr">
        <is>
          <t>Warranty expense</t>
        </is>
      </c>
      <c r="F33" s="6" t="n">
        <v>3694000</v>
      </c>
      <c r="G33" s="5" t="n">
        <v>83000</v>
      </c>
    </row>
    <row r="34">
      <c r="A34" s="4" t="inlineStr">
        <is>
          <t>Fifth Wall Acquisition Corp [Member]</t>
        </is>
      </c>
    </row>
    <row r="35">
      <c r="A35" s="3" t="inlineStr">
        <is>
          <t>Accounting Policies [Line Items]</t>
        </is>
      </c>
    </row>
    <row r="36">
      <c r="A36" s="4" t="inlineStr">
        <is>
          <t>Temporary Equity, Shares Outstanding | shares</t>
        </is>
      </c>
      <c r="B36" s="6" t="n">
        <v>32738037</v>
      </c>
      <c r="D36" s="6" t="n">
        <v>32738037</v>
      </c>
    </row>
    <row r="37">
      <c r="A37" s="4" t="inlineStr">
        <is>
          <t>Unrecognized tax benefits</t>
        </is>
      </c>
      <c r="B37" s="5" t="n">
        <v>0</v>
      </c>
      <c r="D37" s="5" t="n">
        <v>0</v>
      </c>
      <c r="F37" s="6" t="n">
        <v>0</v>
      </c>
    </row>
    <row r="38">
      <c r="A38" s="4" t="inlineStr">
        <is>
          <t>Unrecognized tax benefits accrued for interest and penalties</t>
        </is>
      </c>
      <c r="F38" s="6" t="n">
        <v>0</v>
      </c>
    </row>
    <row r="39">
      <c r="A39" s="4" t="inlineStr">
        <is>
          <t>Federal depository insurance coverage amount</t>
        </is>
      </c>
      <c r="B39" s="6" t="n">
        <v>250000</v>
      </c>
      <c r="D39" s="6" t="n">
        <v>250000</v>
      </c>
    </row>
    <row r="40">
      <c r="A40" s="4" t="inlineStr">
        <is>
          <t>Deferred tax assets</t>
        </is>
      </c>
      <c r="B40" s="6" t="n">
        <v>686000</v>
      </c>
      <c r="D40" s="6" t="n">
        <v>686000</v>
      </c>
      <c r="F40" s="6" t="n">
        <v>1000</v>
      </c>
    </row>
    <row r="41">
      <c r="A41" s="4" t="inlineStr">
        <is>
          <t>Assets</t>
        </is>
      </c>
      <c r="B41" s="5" t="n">
        <v>347025070</v>
      </c>
      <c r="D41" s="5" t="n">
        <v>347025070</v>
      </c>
      <c r="F41" s="5" t="n">
        <v>15399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ummary of Significant Accounting Policies - Reconciliation of Net Loss per Common Share (Details) - USD ($)</t>
        </is>
      </c>
      <c r="B1" s="2" t="inlineStr">
        <is>
          <t>1 Months Ended</t>
        </is>
      </c>
      <c r="C1" s="2" t="inlineStr">
        <is>
          <t>3 Months Ended</t>
        </is>
      </c>
      <c r="G1" s="2" t="inlineStr">
        <is>
          <t>6 Months Ended</t>
        </is>
      </c>
      <c r="I1" s="2" t="inlineStr">
        <is>
          <t>12 Months Ended</t>
        </is>
      </c>
    </row>
    <row r="2">
      <c r="B2" s="2" t="inlineStr">
        <is>
          <t>Dec. 31, 2020</t>
        </is>
      </c>
      <c r="C2" s="2" t="inlineStr">
        <is>
          <t>Jun. 30, 2021</t>
        </is>
      </c>
      <c r="D2" s="2" t="inlineStr">
        <is>
          <t>Mar. 31, 2021</t>
        </is>
      </c>
      <c r="E2" s="2" t="inlineStr">
        <is>
          <t>Jun. 30, 2020</t>
        </is>
      </c>
      <c r="F2" s="2" t="inlineStr">
        <is>
          <t>Mar. 31, 2020</t>
        </is>
      </c>
      <c r="G2" s="2" t="inlineStr">
        <is>
          <t>Jun. 30, 2021</t>
        </is>
      </c>
      <c r="H2" s="2" t="inlineStr">
        <is>
          <t>Jun. 30, 2020</t>
        </is>
      </c>
      <c r="I2" s="2" t="inlineStr">
        <is>
          <t>Dec. 31, 2020</t>
        </is>
      </c>
      <c r="J2" s="2" t="inlineStr">
        <is>
          <t>Dec. 31, 2019</t>
        </is>
      </c>
    </row>
    <row r="3">
      <c r="A3" s="3" t="inlineStr">
        <is>
          <t>Numerator: Net income (loss) minus net income allocable to Class A common stock</t>
        </is>
      </c>
    </row>
    <row r="4">
      <c r="A4" s="4" t="inlineStr">
        <is>
          <t>Net income (loss)</t>
        </is>
      </c>
      <c r="C4" s="5" t="n">
        <v>-10051000</v>
      </c>
      <c r="D4" s="5" t="n">
        <v>-9267000</v>
      </c>
      <c r="E4" s="5" t="n">
        <v>-10448000</v>
      </c>
      <c r="F4" s="5" t="n">
        <v>-7276000</v>
      </c>
      <c r="G4" s="5" t="n">
        <v>-19318000</v>
      </c>
      <c r="H4" s="5" t="n">
        <v>-17724000</v>
      </c>
      <c r="I4" s="5" t="n">
        <v>-37109000</v>
      </c>
      <c r="J4" s="5" t="n">
        <v>-30261000</v>
      </c>
    </row>
    <row r="5">
      <c r="A5" s="4" t="inlineStr">
        <is>
          <t>Net income attributable to Class B common stock</t>
        </is>
      </c>
      <c r="I5" s="5" t="n">
        <v>-37109000</v>
      </c>
      <c r="J5" s="5" t="n">
        <v>-33469000</v>
      </c>
    </row>
    <row r="6">
      <c r="A6" s="3" t="inlineStr">
        <is>
          <t>Denominator For Calculation Of Earnings Per Share [Abstract]</t>
        </is>
      </c>
    </row>
    <row r="7">
      <c r="A7" s="4" t="inlineStr">
        <is>
          <t>Weighted average shares outstanding, basic and diluted</t>
        </is>
      </c>
      <c r="C7" s="6" t="n">
        <v>2064000</v>
      </c>
      <c r="E7" s="6" t="n">
        <v>1531000</v>
      </c>
      <c r="G7" s="6" t="n">
        <v>1990000</v>
      </c>
      <c r="H7" s="6" t="n">
        <v>1372000</v>
      </c>
      <c r="I7" s="6" t="n">
        <v>1550000</v>
      </c>
      <c r="J7" s="6" t="n">
        <v>921000</v>
      </c>
    </row>
    <row r="8">
      <c r="A8" s="4" t="inlineStr">
        <is>
          <t>Basic and diluted net loss per common share</t>
        </is>
      </c>
      <c r="C8" s="9" t="n">
        <v>-4.87</v>
      </c>
      <c r="E8" s="9" t="n">
        <v>-6.82</v>
      </c>
      <c r="G8" s="9" t="n">
        <v>-9.710000000000001</v>
      </c>
      <c r="H8" s="9" t="n">
        <v>-12.92</v>
      </c>
      <c r="I8" s="5" t="n">
        <v>-23940</v>
      </c>
      <c r="J8" s="5" t="n">
        <v>-36340</v>
      </c>
    </row>
    <row r="9">
      <c r="A9" s="4" t="inlineStr">
        <is>
          <t>Fifth Wall Acquisition Corp [Member]</t>
        </is>
      </c>
    </row>
    <row r="10">
      <c r="A10" s="3" t="inlineStr">
        <is>
          <t>Numerator: Income allocable to Class A common stock</t>
        </is>
      </c>
    </row>
    <row r="11">
      <c r="A11" s="4" t="inlineStr">
        <is>
          <t>Income from investments held in Trust Account</t>
        </is>
      </c>
      <c r="C11" s="5" t="n">
        <v>4065</v>
      </c>
      <c r="G11" s="5" t="n">
        <v>16945</v>
      </c>
    </row>
    <row r="12">
      <c r="A12" s="3" t="inlineStr">
        <is>
          <t>Numerator: Net income (loss) minus net income allocable to Class A common stock</t>
        </is>
      </c>
    </row>
    <row r="13">
      <c r="A13" s="4" t="inlineStr">
        <is>
          <t>Net income (loss)</t>
        </is>
      </c>
      <c r="B13" s="5" t="n">
        <v>-6519</v>
      </c>
      <c r="C13" s="6" t="n">
        <v>-3013721</v>
      </c>
      <c r="D13" s="5" t="n">
        <v>-252806</v>
      </c>
      <c r="G13" s="6" t="n">
        <v>-3266527</v>
      </c>
    </row>
    <row r="14">
      <c r="A14" s="4" t="inlineStr">
        <is>
          <t>Net income attributable to Class B common stock</t>
        </is>
      </c>
      <c r="C14" s="5" t="n">
        <v>-3013721</v>
      </c>
      <c r="G14" s="5" t="n">
        <v>-3266527</v>
      </c>
    </row>
    <row r="15">
      <c r="A15" s="3" t="inlineStr">
        <is>
          <t>Denominator For Calculation Of Earnings Per Share [Abstract]</t>
        </is>
      </c>
    </row>
    <row r="16">
      <c r="A16" s="4" t="inlineStr">
        <is>
          <t>Weighted average shares outstanding, basic and diluted</t>
        </is>
      </c>
      <c r="C16" s="6" t="n">
        <v>9672500</v>
      </c>
      <c r="G16" s="6" t="n">
        <v>9204392</v>
      </c>
    </row>
    <row r="17">
      <c r="A17" s="4" t="inlineStr">
        <is>
          <t>Basic and diluted net loss per common share</t>
        </is>
      </c>
      <c r="C17" s="9" t="n">
        <v>-0.31</v>
      </c>
      <c r="G17" s="9" t="n">
        <v>-0.35</v>
      </c>
    </row>
    <row r="18">
      <c r="A18" s="4" t="inlineStr">
        <is>
          <t>Class A Common Stock [Member] | Fifth Wall Acquisition Corp [Member]</t>
        </is>
      </c>
    </row>
    <row r="19">
      <c r="A19" s="3" t="inlineStr">
        <is>
          <t>Numerator: Net income (loss) minus net income allocable to Class A common stock</t>
        </is>
      </c>
    </row>
    <row r="20">
      <c r="A20" s="4" t="inlineStr">
        <is>
          <t>Net income (loss)</t>
        </is>
      </c>
      <c r="B20" s="5" t="n">
        <v>0</v>
      </c>
    </row>
    <row r="21">
      <c r="A21" s="4" t="inlineStr">
        <is>
          <t>Class A Redeemable Common Stock [Member] | Fifth Wall Acquisition Corp [Member]</t>
        </is>
      </c>
    </row>
    <row r="22">
      <c r="A22" s="3" t="inlineStr">
        <is>
          <t>Numerator: Income allocable to Class A common stock</t>
        </is>
      </c>
    </row>
    <row r="23">
      <c r="A23" s="4" t="inlineStr">
        <is>
          <t>Income from investments held in Trust Account</t>
        </is>
      </c>
      <c r="C23" s="5" t="n">
        <v>4065</v>
      </c>
      <c r="G23" s="5" t="n">
        <v>16945</v>
      </c>
    </row>
    <row r="24">
      <c r="A24" s="4" t="inlineStr">
        <is>
          <t>Less: Company's portion available to be withdrawn to pay taxes</t>
        </is>
      </c>
      <c r="C24" s="5" t="n">
        <v>-4065</v>
      </c>
      <c r="G24" s="5" t="n">
        <v>-16945</v>
      </c>
    </row>
    <row r="25">
      <c r="A25" s="3" t="inlineStr">
        <is>
          <t>Denominator For Calculation Of Earnings Per Share [Abstract]</t>
        </is>
      </c>
    </row>
    <row r="26">
      <c r="A26" s="4" t="inlineStr">
        <is>
          <t>Weighted average shares outstanding, basic and diluted</t>
        </is>
      </c>
      <c r="C26" s="6" t="n">
        <v>34500000</v>
      </c>
      <c r="G26" s="6" t="n">
        <v>34500000</v>
      </c>
    </row>
    <row r="27">
      <c r="A27" s="4" t="inlineStr">
        <is>
          <t>Basic and diluted net loss per common share</t>
        </is>
      </c>
      <c r="C27" s="5" t="n">
        <v>0</v>
      </c>
      <c r="G27" s="5" t="n">
        <v>0</v>
      </c>
    </row>
  </sheetData>
  <mergeCells count="4">
    <mergeCell ref="A1:A2"/>
    <mergeCell ref="C1:F1"/>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ummary of Revenue as a Percentage of Total Revenue and Net Accounts Receivable as a Percentage of Total Net Accounts Receivable for Each Significant Customer (Detail)</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ncentration Risk [Line Items]</t>
        </is>
      </c>
    </row>
    <row r="4">
      <c r="A4" s="4" t="inlineStr">
        <is>
          <t>Concentration Risk, Percentage</t>
        </is>
      </c>
      <c r="D4" s="4" t="inlineStr">
        <is>
          <t>10.00%</t>
        </is>
      </c>
      <c r="F4" s="4" t="inlineStr">
        <is>
          <t>10.00%</t>
        </is>
      </c>
    </row>
    <row r="5">
      <c r="A5" s="4" t="inlineStr">
        <is>
          <t>Customer A | Accounts Receivable</t>
        </is>
      </c>
    </row>
    <row r="6">
      <c r="A6" s="3" t="inlineStr">
        <is>
          <t>Concentration Risk [Line Items]</t>
        </is>
      </c>
    </row>
    <row r="7">
      <c r="A7" s="4" t="inlineStr">
        <is>
          <t>Concentration Risk, Percentage</t>
        </is>
      </c>
      <c r="D7" s="4" t="inlineStr">
        <is>
          <t>13.00%</t>
        </is>
      </c>
      <c r="F7" s="4" t="inlineStr">
        <is>
          <t>30.00%</t>
        </is>
      </c>
      <c r="G7" s="4" t="inlineStr">
        <is>
          <t>31.00%</t>
        </is>
      </c>
    </row>
    <row r="8">
      <c r="A8" s="4" t="inlineStr">
        <is>
          <t>Customer A | Revenue</t>
        </is>
      </c>
    </row>
    <row r="9">
      <c r="A9" s="3" t="inlineStr">
        <is>
          <t>Concentration Risk [Line Items]</t>
        </is>
      </c>
    </row>
    <row r="10">
      <c r="A10" s="4" t="inlineStr">
        <is>
          <t>Concentration Risk, Percentage</t>
        </is>
      </c>
      <c r="B10" s="4" t="inlineStr">
        <is>
          <t>18.00%</t>
        </is>
      </c>
      <c r="D10" s="4" t="inlineStr">
        <is>
          <t>27.00%</t>
        </is>
      </c>
      <c r="E10" s="4" t="inlineStr">
        <is>
          <t>17.00%</t>
        </is>
      </c>
      <c r="F10" s="4" t="inlineStr">
        <is>
          <t>23.00%</t>
        </is>
      </c>
      <c r="G10" s="4" t="inlineStr">
        <is>
          <t>48.00%</t>
        </is>
      </c>
    </row>
    <row r="11">
      <c r="A11" s="4" t="inlineStr">
        <is>
          <t>Customer B | Accounts Receivable</t>
        </is>
      </c>
    </row>
    <row r="12">
      <c r="A12" s="3" t="inlineStr">
        <is>
          <t>Concentration Risk [Line Items]</t>
        </is>
      </c>
    </row>
    <row r="13">
      <c r="A13" s="4" t="inlineStr">
        <is>
          <t>Concentration Risk, Percentage</t>
        </is>
      </c>
      <c r="D13" s="4" t="inlineStr">
        <is>
          <t>20.00%</t>
        </is>
      </c>
      <c r="F13" s="4" t="inlineStr">
        <is>
          <t>30.00%</t>
        </is>
      </c>
      <c r="G13" s="4" t="inlineStr">
        <is>
          <t>14.00%</t>
        </is>
      </c>
    </row>
    <row r="14">
      <c r="A14" s="4" t="inlineStr">
        <is>
          <t>Customer C | Accounts Receivable</t>
        </is>
      </c>
    </row>
    <row r="15">
      <c r="A15" s="3" t="inlineStr">
        <is>
          <t>Concentration Risk [Line Items]</t>
        </is>
      </c>
    </row>
    <row r="16">
      <c r="A16" s="4" t="inlineStr">
        <is>
          <t>Concentration Risk, Percentage</t>
        </is>
      </c>
      <c r="F16" s="4" t="inlineStr">
        <is>
          <t>30.00%</t>
        </is>
      </c>
    </row>
    <row r="17">
      <c r="A17" s="4" t="inlineStr">
        <is>
          <t>Customer C | Revenue</t>
        </is>
      </c>
    </row>
    <row r="18">
      <c r="A18" s="3" t="inlineStr">
        <is>
          <t>Concentration Risk [Line Items]</t>
        </is>
      </c>
    </row>
    <row r="19">
      <c r="A19" s="4" t="inlineStr">
        <is>
          <t>Concentration Risk, Percentage</t>
        </is>
      </c>
      <c r="C19" s="4" t="inlineStr">
        <is>
          <t>15.00%</t>
        </is>
      </c>
      <c r="E19" s="4" t="inlineStr">
        <is>
          <t>27.00%</t>
        </is>
      </c>
      <c r="F19" s="4" t="inlineStr">
        <is>
          <t>29.00%</t>
        </is>
      </c>
    </row>
    <row r="20">
      <c r="A20" s="4" t="inlineStr">
        <is>
          <t>Customer D | Accounts Receivable</t>
        </is>
      </c>
    </row>
    <row r="21">
      <c r="A21" s="3" t="inlineStr">
        <is>
          <t>Concentration Risk [Line Items]</t>
        </is>
      </c>
    </row>
    <row r="22">
      <c r="A22" s="4" t="inlineStr">
        <is>
          <t>Concentration Risk, Percentage</t>
        </is>
      </c>
      <c r="F22" s="4" t="inlineStr">
        <is>
          <t>30.00%</t>
        </is>
      </c>
    </row>
    <row r="23">
      <c r="A23" s="4" t="inlineStr">
        <is>
          <t>Customer D | Revenue</t>
        </is>
      </c>
    </row>
    <row r="24">
      <c r="A24" s="3" t="inlineStr">
        <is>
          <t>Concentration Risk [Line Items]</t>
        </is>
      </c>
    </row>
    <row r="25">
      <c r="A25" s="4" t="inlineStr">
        <is>
          <t>Concentration Risk, Percentage</t>
        </is>
      </c>
      <c r="C25" s="4" t="inlineStr">
        <is>
          <t>12.00%</t>
        </is>
      </c>
    </row>
    <row r="26">
      <c r="A26" s="4" t="inlineStr">
        <is>
          <t>Customer E | Revenue</t>
        </is>
      </c>
    </row>
    <row r="27">
      <c r="A27" s="3" t="inlineStr">
        <is>
          <t>Concentration Risk [Line Items]</t>
        </is>
      </c>
    </row>
    <row r="28">
      <c r="A28" s="4" t="inlineStr">
        <is>
          <t>Concentration Risk, Percentage</t>
        </is>
      </c>
      <c r="C28" s="4" t="inlineStr">
        <is>
          <t>10.00%</t>
        </is>
      </c>
      <c r="G28" s="4" t="inlineStr">
        <is>
          <t>34.00%</t>
        </is>
      </c>
    </row>
    <row r="29">
      <c r="A29" s="4" t="inlineStr">
        <is>
          <t>Customer F | Revenue</t>
        </is>
      </c>
    </row>
    <row r="30">
      <c r="A30" s="3" t="inlineStr">
        <is>
          <t>Concentration Risk [Line Items]</t>
        </is>
      </c>
    </row>
    <row r="31">
      <c r="A31" s="4" t="inlineStr">
        <is>
          <t>Concentration Risk, Percentage</t>
        </is>
      </c>
      <c r="C31" s="4" t="inlineStr">
        <is>
          <t>42.00%</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Schedule of Property Plant and Equipment Useful lives of Assets (Detail)</t>
        </is>
      </c>
      <c r="B1" s="2" t="inlineStr">
        <is>
          <t>12 Months Ended</t>
        </is>
      </c>
    </row>
    <row r="2">
      <c r="B2" s="2" t="inlineStr">
        <is>
          <t>Dec. 31, 2020</t>
        </is>
      </c>
    </row>
    <row r="3">
      <c r="A3" s="4" t="inlineStr">
        <is>
          <t>Computer hardware and software</t>
        </is>
      </c>
    </row>
    <row r="4">
      <c r="A4" s="3" t="inlineStr">
        <is>
          <t>Property, Plant and Equipment [Line Items]</t>
        </is>
      </c>
    </row>
    <row r="5">
      <c r="A5" s="4" t="inlineStr">
        <is>
          <t>Property, Plant and Equipment, Useful Life</t>
        </is>
      </c>
      <c r="B5" s="4" t="inlineStr">
        <is>
          <t>5 years</t>
        </is>
      </c>
    </row>
    <row r="6">
      <c r="A6" s="4" t="inlineStr">
        <is>
          <t>Furniture and fixtures</t>
        </is>
      </c>
    </row>
    <row r="7">
      <c r="A7" s="3" t="inlineStr">
        <is>
          <t>Property, Plant and Equipment [Line Items]</t>
        </is>
      </c>
    </row>
    <row r="8">
      <c r="A8" s="4" t="inlineStr">
        <is>
          <t>Property, Plant and Equipment, Useful Life</t>
        </is>
      </c>
      <c r="B8" s="4" t="inlineStr">
        <is>
          <t>7 years</t>
        </is>
      </c>
    </row>
    <row r="9">
      <c r="A9" s="4" t="inlineStr">
        <is>
          <t>Warehouse equipment</t>
        </is>
      </c>
    </row>
    <row r="10">
      <c r="A10" s="3" t="inlineStr">
        <is>
          <t>Property, Plant and Equipment [Line Items]</t>
        </is>
      </c>
    </row>
    <row r="11">
      <c r="A11" s="4" t="inlineStr">
        <is>
          <t>Property, Plant and Equipment, Useful Life</t>
        </is>
      </c>
      <c r="B11" s="4" t="inlineStr">
        <is>
          <t>15 years</t>
        </is>
      </c>
    </row>
    <row r="12">
      <c r="A12" s="4" t="inlineStr">
        <is>
          <t>Leasehold Improvements</t>
        </is>
      </c>
    </row>
    <row r="13">
      <c r="A13" s="3" t="inlineStr">
        <is>
          <t>Property, Plant and Equipment [Line Items]</t>
        </is>
      </c>
    </row>
    <row r="14">
      <c r="A14" s="4" t="inlineStr">
        <is>
          <t>Property, Plant and Equipment, Estimated Useful Lives</t>
        </is>
      </c>
      <c r="B14" s="4" t="inlineStr">
        <is>
          <t>Shorter of the estimated useful life or lease ter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eferred Contract Costs (Detail) - USD ($) $ in Thousands</t>
        </is>
      </c>
      <c r="B1" s="2" t="inlineStr">
        <is>
          <t>12 Months Ended</t>
        </is>
      </c>
    </row>
    <row r="2">
      <c r="B2" s="2" t="inlineStr">
        <is>
          <t>Dec. 31, 2020</t>
        </is>
      </c>
      <c r="C2" s="2" t="inlineStr">
        <is>
          <t>Dec. 31, 2019</t>
        </is>
      </c>
    </row>
    <row r="3">
      <c r="A3" s="3" t="inlineStr">
        <is>
          <t>Capitalized Contract Cost [Line Items]</t>
        </is>
      </c>
    </row>
    <row r="4">
      <c r="A4" s="4" t="inlineStr">
        <is>
          <t>Balance as of January 1</t>
        </is>
      </c>
      <c r="B4" s="5" t="n">
        <v>0</v>
      </c>
      <c r="C4" s="5" t="n">
        <v>0</v>
      </c>
    </row>
    <row r="5">
      <c r="A5" s="4" t="inlineStr">
        <is>
          <t>Additions to deferred contract costs</t>
        </is>
      </c>
      <c r="B5" s="6" t="n">
        <v>218</v>
      </c>
      <c r="C5" s="6" t="n">
        <v>0</v>
      </c>
    </row>
    <row r="6">
      <c r="A6" s="4" t="inlineStr">
        <is>
          <t>Amortization of deferred contract costs</t>
        </is>
      </c>
      <c r="B6" s="6" t="n">
        <v>-17</v>
      </c>
      <c r="C6" s="6" t="n">
        <v>0</v>
      </c>
    </row>
    <row r="7">
      <c r="A7" s="4" t="inlineStr">
        <is>
          <t>Balance as of December 31</t>
        </is>
      </c>
      <c r="B7" s="5" t="n">
        <v>201</v>
      </c>
      <c r="C7"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 of Instruments - Summary of Carrying Values and Fair Value Of Financial Instruments (Details) - USD ($) $ in Thousands</t>
        </is>
      </c>
      <c r="B1" s="2" t="inlineStr">
        <is>
          <t>Jun. 30, 2021</t>
        </is>
      </c>
      <c r="C1" s="2" t="inlineStr">
        <is>
          <t>Dec. 31, 2020</t>
        </is>
      </c>
      <c r="D1" s="2" t="inlineStr">
        <is>
          <t>Dec. 31, 2019</t>
        </is>
      </c>
    </row>
    <row r="2">
      <c r="A2" s="4" t="inlineStr">
        <is>
          <t>Carrying Value [Member]</t>
        </is>
      </c>
    </row>
    <row r="3">
      <c r="A3" s="3" t="inlineStr">
        <is>
          <t>Fair Value, Assets and Liabilities Measured on Recurring and Nonrecurring Basis [Line Items]</t>
        </is>
      </c>
    </row>
    <row r="4">
      <c r="A4" s="4" t="inlineStr">
        <is>
          <t>Liabilities on the Consolidated Balance Sheets</t>
        </is>
      </c>
      <c r="B4" s="5" t="n">
        <v>4027</v>
      </c>
      <c r="C4" s="5" t="n">
        <v>4820</v>
      </c>
      <c r="D4" s="5" t="n">
        <v>17302</v>
      </c>
    </row>
    <row r="5">
      <c r="A5" s="4" t="inlineStr">
        <is>
          <t>Assets on the Consolidated</t>
        </is>
      </c>
      <c r="B5" s="6" t="n">
        <v>53534</v>
      </c>
      <c r="C5" s="6" t="n">
        <v>38618</v>
      </c>
      <c r="D5" s="6" t="n">
        <v>21424</v>
      </c>
    </row>
    <row r="6">
      <c r="A6" s="4" t="inlineStr">
        <is>
          <t>Carrying Value [Member] | Level 1 [Member]</t>
        </is>
      </c>
    </row>
    <row r="7">
      <c r="A7" s="3" t="inlineStr">
        <is>
          <t>Fair Value, Assets and Liabilities Measured on Recurring and Nonrecurring Basis [Line Items]</t>
        </is>
      </c>
    </row>
    <row r="8">
      <c r="A8" s="4" t="inlineStr">
        <is>
          <t>Assets on the Consolidated</t>
        </is>
      </c>
      <c r="C8" s="6" t="n">
        <v>32723</v>
      </c>
    </row>
    <row r="9">
      <c r="A9" s="4" t="inlineStr">
        <is>
          <t>Carrying Value [Member] | Level 1 [Member] | Cash [Member]</t>
        </is>
      </c>
    </row>
    <row r="10">
      <c r="A10" s="3" t="inlineStr">
        <is>
          <t>Fair Value, Assets and Liabilities Measured on Recurring and Nonrecurring Basis [Line Items]</t>
        </is>
      </c>
    </row>
    <row r="11">
      <c r="A11" s="4" t="inlineStr">
        <is>
          <t>Assets on the Consolidated</t>
        </is>
      </c>
      <c r="B11" s="6" t="n">
        <v>13530</v>
      </c>
      <c r="C11" s="6" t="n">
        <v>32723</v>
      </c>
      <c r="D11" s="6" t="n">
        <v>15385</v>
      </c>
    </row>
    <row r="12">
      <c r="A12" s="4" t="inlineStr">
        <is>
          <t>Carrying Value [Member] | Level 1 [Member] | Money market funds [Member]</t>
        </is>
      </c>
    </row>
    <row r="13">
      <c r="A13" s="3" t="inlineStr">
        <is>
          <t>Fair Value, Assets and Liabilities Measured on Recurring and Nonrecurring Basis [Line Items]</t>
        </is>
      </c>
    </row>
    <row r="14">
      <c r="A14" s="4" t="inlineStr">
        <is>
          <t>Assets on the Consolidated</t>
        </is>
      </c>
      <c r="B14" s="6" t="n">
        <v>40004</v>
      </c>
      <c r="C14" s="6" t="n">
        <v>5895</v>
      </c>
      <c r="D14" s="6" t="n">
        <v>6039</v>
      </c>
    </row>
    <row r="15">
      <c r="A15" s="4" t="inlineStr">
        <is>
          <t>Carrying Value [Member] | Level 2 [Member] | Revolving line of credit [Member]</t>
        </is>
      </c>
    </row>
    <row r="16">
      <c r="A16" s="3" t="inlineStr">
        <is>
          <t>Fair Value, Assets and Liabilities Measured on Recurring and Nonrecurring Basis [Line Items]</t>
        </is>
      </c>
    </row>
    <row r="17">
      <c r="A17" s="4" t="inlineStr">
        <is>
          <t>Liabilities on the Consolidated Balance Sheets</t>
        </is>
      </c>
      <c r="D17" s="6" t="n">
        <v>4802</v>
      </c>
    </row>
    <row r="18">
      <c r="A18" s="4" t="inlineStr">
        <is>
          <t>Carrying Value [Member] | Level 2 [Member] | Term loan [Member]</t>
        </is>
      </c>
    </row>
    <row r="19">
      <c r="A19" s="3" t="inlineStr">
        <is>
          <t>Fair Value, Assets and Liabilities Measured on Recurring and Nonrecurring Basis [Line Items]</t>
        </is>
      </c>
    </row>
    <row r="20">
      <c r="A20" s="4" t="inlineStr">
        <is>
          <t>Liabilities on the Consolidated Balance Sheets</t>
        </is>
      </c>
      <c r="B20" s="6" t="n">
        <v>4027</v>
      </c>
      <c r="C20" s="6" t="n">
        <v>4820</v>
      </c>
      <c r="D20" s="6" t="n">
        <v>5000</v>
      </c>
    </row>
    <row r="21">
      <c r="A21" s="4" t="inlineStr">
        <is>
          <t>Carrying Value [Member] | Level 2 [Member] | Convertible note [Member]</t>
        </is>
      </c>
    </row>
    <row r="22">
      <c r="A22" s="3" t="inlineStr">
        <is>
          <t>Fair Value, Assets and Liabilities Measured on Recurring and Nonrecurring Basis [Line Items]</t>
        </is>
      </c>
    </row>
    <row r="23">
      <c r="A23" s="4" t="inlineStr">
        <is>
          <t>Liabilities on the Consolidated Balance Sheets</t>
        </is>
      </c>
      <c r="D23" s="6" t="n">
        <v>7500</v>
      </c>
    </row>
    <row r="24">
      <c r="A24" s="4" t="inlineStr">
        <is>
          <t>Fair Value [Member]</t>
        </is>
      </c>
    </row>
    <row r="25">
      <c r="A25" s="3" t="inlineStr">
        <is>
          <t>Fair Value, Assets and Liabilities Measured on Recurring and Nonrecurring Basis [Line Items]</t>
        </is>
      </c>
    </row>
    <row r="26">
      <c r="A26" s="4" t="inlineStr">
        <is>
          <t>Liabilities on the Consolidated Balance Sheets</t>
        </is>
      </c>
      <c r="B26" s="6" t="n">
        <v>4061</v>
      </c>
      <c r="C26" s="6" t="n">
        <v>4913</v>
      </c>
      <c r="D26" s="6" t="n">
        <v>17445</v>
      </c>
    </row>
    <row r="27">
      <c r="A27" s="4" t="inlineStr">
        <is>
          <t>Assets on the Consolidated</t>
        </is>
      </c>
      <c r="B27" s="6" t="n">
        <v>53534</v>
      </c>
      <c r="C27" s="6" t="n">
        <v>38618</v>
      </c>
      <c r="D27" s="6" t="n">
        <v>21424</v>
      </c>
    </row>
    <row r="28">
      <c r="A28" s="4" t="inlineStr">
        <is>
          <t>Fair Value [Member] | Level 1 [Member] | Cash [Member]</t>
        </is>
      </c>
    </row>
    <row r="29">
      <c r="A29" s="3" t="inlineStr">
        <is>
          <t>Fair Value, Assets and Liabilities Measured on Recurring and Nonrecurring Basis [Line Items]</t>
        </is>
      </c>
    </row>
    <row r="30">
      <c r="A30" s="4" t="inlineStr">
        <is>
          <t>Assets on the Consolidated</t>
        </is>
      </c>
      <c r="B30" s="6" t="n">
        <v>13530</v>
      </c>
      <c r="C30" s="6" t="n">
        <v>32723</v>
      </c>
      <c r="D30" s="6" t="n">
        <v>15385</v>
      </c>
    </row>
    <row r="31">
      <c r="A31" s="4" t="inlineStr">
        <is>
          <t>Fair Value [Member] | Level 1 [Member] | Money market funds [Member]</t>
        </is>
      </c>
    </row>
    <row r="32">
      <c r="A32" s="3" t="inlineStr">
        <is>
          <t>Fair Value, Assets and Liabilities Measured on Recurring and Nonrecurring Basis [Line Items]</t>
        </is>
      </c>
    </row>
    <row r="33">
      <c r="A33" s="4" t="inlineStr">
        <is>
          <t>Assets on the Consolidated</t>
        </is>
      </c>
      <c r="B33" s="6" t="n">
        <v>40004</v>
      </c>
      <c r="C33" s="6" t="n">
        <v>5895</v>
      </c>
      <c r="D33" s="6" t="n">
        <v>6039</v>
      </c>
    </row>
    <row r="34">
      <c r="A34" s="4" t="inlineStr">
        <is>
          <t>Fair Value [Member] | Level 2 [Member] | Revolving line of credit [Member]</t>
        </is>
      </c>
    </row>
    <row r="35">
      <c r="A35" s="3" t="inlineStr">
        <is>
          <t>Fair Value, Assets and Liabilities Measured on Recurring and Nonrecurring Basis [Line Items]</t>
        </is>
      </c>
    </row>
    <row r="36">
      <c r="A36" s="4" t="inlineStr">
        <is>
          <t>Liabilities on the Consolidated Balance Sheets</t>
        </is>
      </c>
      <c r="D36" s="6" t="n">
        <v>4837</v>
      </c>
    </row>
    <row r="37">
      <c r="A37" s="4" t="inlineStr">
        <is>
          <t>Fair Value [Member] | Level 2 [Member] | Term loan [Member]</t>
        </is>
      </c>
    </row>
    <row r="38">
      <c r="A38" s="3" t="inlineStr">
        <is>
          <t>Fair Value, Assets and Liabilities Measured on Recurring and Nonrecurring Basis [Line Items]</t>
        </is>
      </c>
    </row>
    <row r="39">
      <c r="A39" s="4" t="inlineStr">
        <is>
          <t>Liabilities on the Consolidated Balance Sheets</t>
        </is>
      </c>
      <c r="B39" s="5" t="n">
        <v>4061</v>
      </c>
      <c r="C39" s="5" t="n">
        <v>4913</v>
      </c>
      <c r="D39" s="6" t="n">
        <v>5108</v>
      </c>
    </row>
    <row r="40">
      <c r="A40" s="4" t="inlineStr">
        <is>
          <t>Fair Value [Member] | Level 2 [Member] | Convertible note [Member]</t>
        </is>
      </c>
    </row>
    <row r="41">
      <c r="A41" s="3" t="inlineStr">
        <is>
          <t>Fair Value, Assets and Liabilities Measured on Recurring and Nonrecurring Basis [Line Items]</t>
        </is>
      </c>
    </row>
    <row r="42">
      <c r="A42" s="4" t="inlineStr">
        <is>
          <t>Liabilities on the Consolidated Balance Sheets</t>
        </is>
      </c>
      <c r="D42" s="5" t="n">
        <v>7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and Fair Value of Instruments - Additional Information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Fair Value Disclosures [Line Items]</t>
        </is>
      </c>
    </row>
    <row r="4">
      <c r="A4" s="4" t="inlineStr">
        <is>
          <t>Effective interest rate percentage of input used to develop fair value measurements</t>
        </is>
      </c>
      <c r="C4" s="4" t="inlineStr">
        <is>
          <t>5.00%</t>
        </is>
      </c>
      <c r="D4" s="4" t="inlineStr">
        <is>
          <t>5.00%</t>
        </is>
      </c>
    </row>
    <row r="5">
      <c r="A5" s="4" t="inlineStr">
        <is>
          <t>Convertible Note [Member]</t>
        </is>
      </c>
    </row>
    <row r="6">
      <c r="A6" s="3" t="inlineStr">
        <is>
          <t>Fair Value Disclosures [Line Items]</t>
        </is>
      </c>
    </row>
    <row r="7">
      <c r="A7" s="4" t="inlineStr">
        <is>
          <t>Oustanding balance of note</t>
        </is>
      </c>
      <c r="C7" s="5" t="n">
        <v>0</v>
      </c>
    </row>
    <row r="8">
      <c r="A8" s="4" t="inlineStr">
        <is>
          <t>Revolving Credit Facility [Member]</t>
        </is>
      </c>
    </row>
    <row r="9">
      <c r="A9" s="3" t="inlineStr">
        <is>
          <t>Fair Value Disclosures [Line Items]</t>
        </is>
      </c>
    </row>
    <row r="10">
      <c r="A10" s="4" t="inlineStr">
        <is>
          <t>Outstanding line of credit</t>
        </is>
      </c>
      <c r="B10" s="5" t="n">
        <v>0</v>
      </c>
      <c r="C10" s="5" t="n">
        <v>0</v>
      </c>
    </row>
    <row r="11">
      <c r="A11" s="4" t="inlineStr">
        <is>
          <t>Fifth Wall Acquisition Corp [Member]</t>
        </is>
      </c>
    </row>
    <row r="12">
      <c r="A12" s="3" t="inlineStr">
        <is>
          <t>Fair Value Disclosures [Line Items]</t>
        </is>
      </c>
    </row>
    <row r="13">
      <c r="A13" s="4" t="inlineStr">
        <is>
          <t>Fair value assets level 1 to level 2 transfers</t>
        </is>
      </c>
      <c r="B13" s="6" t="n">
        <v>0</v>
      </c>
    </row>
    <row r="14">
      <c r="A14" s="4" t="inlineStr">
        <is>
          <t>Fair value assets level 2 to level 1 transfers</t>
        </is>
      </c>
      <c r="B14" s="6" t="n">
        <v>0</v>
      </c>
    </row>
    <row r="15">
      <c r="A15" s="4" t="inlineStr">
        <is>
          <t>Fair value assets transferred into (out of) level 3</t>
        </is>
      </c>
      <c r="B15" s="5"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itial Public Offering (Details) - Fifth Wall Acquisition Corp [Member] - USD ($)</t>
        </is>
      </c>
      <c r="B1" s="2" t="inlineStr">
        <is>
          <t>Feb. 09, 2021</t>
        </is>
      </c>
      <c r="C1" s="2" t="inlineStr">
        <is>
          <t>Dec. 31, 2020</t>
        </is>
      </c>
      <c r="D1" s="2" t="inlineStr">
        <is>
          <t>Jun. 30, 2021</t>
        </is>
      </c>
    </row>
    <row r="2">
      <c r="A2" s="3" t="inlineStr">
        <is>
          <t>Subsidiary, Sale of Stock [Line Items]</t>
        </is>
      </c>
    </row>
    <row r="3">
      <c r="A3" s="4" t="inlineStr">
        <is>
          <t>Number of units sold</t>
        </is>
      </c>
      <c r="C3" s="6" t="n">
        <v>957500</v>
      </c>
    </row>
    <row r="4">
      <c r="A4" s="4" t="inlineStr">
        <is>
          <t>Proceeds received from initial public offering, gross</t>
        </is>
      </c>
      <c r="B4" s="5" t="n">
        <v>34500000</v>
      </c>
      <c r="D4" s="5" t="n">
        <v>345000000</v>
      </c>
    </row>
    <row r="5">
      <c r="A5" s="4" t="inlineStr">
        <is>
          <t>Shares Issued, Price Per Share</t>
        </is>
      </c>
      <c r="C5" s="5" t="n">
        <v>10</v>
      </c>
      <c r="D5" s="5" t="n">
        <v>10</v>
      </c>
    </row>
    <row r="6">
      <c r="A6" s="4" t="inlineStr">
        <is>
          <t>Offering costs</t>
        </is>
      </c>
      <c r="D6" s="5" t="n">
        <v>7617040</v>
      </c>
    </row>
    <row r="7">
      <c r="A7" s="4" t="inlineStr">
        <is>
          <t>Deferred Underwriting Compensation, Noncurrent</t>
        </is>
      </c>
      <c r="D7" s="5" t="n">
        <v>12075000</v>
      </c>
    </row>
    <row r="8">
      <c r="A8" s="4" t="inlineStr">
        <is>
          <t>Initial Public Offering</t>
        </is>
      </c>
    </row>
    <row r="9">
      <c r="A9" s="3" t="inlineStr">
        <is>
          <t>Subsidiary, Sale of Stock [Line Items]</t>
        </is>
      </c>
    </row>
    <row r="10">
      <c r="A10" s="4" t="inlineStr">
        <is>
          <t>Number of units sold</t>
        </is>
      </c>
      <c r="C10" s="6" t="n">
        <v>30000000</v>
      </c>
    </row>
    <row r="11">
      <c r="A11" s="4" t="inlineStr">
        <is>
          <t>Proceeds received from initial public offering, gross</t>
        </is>
      </c>
      <c r="B11" s="5" t="n">
        <v>345000000</v>
      </c>
    </row>
    <row r="12">
      <c r="A12" s="4" t="inlineStr">
        <is>
          <t>Shares Issued, Price Per Share</t>
        </is>
      </c>
      <c r="B12" s="5" t="n">
        <v>10</v>
      </c>
      <c r="C12" s="5" t="n">
        <v>10</v>
      </c>
    </row>
    <row r="13">
      <c r="A13" s="4" t="inlineStr">
        <is>
          <t>Offering costs</t>
        </is>
      </c>
      <c r="B13" s="5" t="n">
        <v>19800000</v>
      </c>
    </row>
    <row r="14">
      <c r="A14" s="4" t="inlineStr">
        <is>
          <t>Deferred Underwriting Compensation, Noncurrent</t>
        </is>
      </c>
      <c r="B14" s="11" t="n">
        <v>12.1</v>
      </c>
    </row>
    <row r="15">
      <c r="A15" s="4" t="inlineStr">
        <is>
          <t>Number of shares issued</t>
        </is>
      </c>
      <c r="B15" s="6" t="n">
        <v>34500000</v>
      </c>
      <c r="C15" s="6" t="n">
        <v>30000000</v>
      </c>
    </row>
    <row r="16">
      <c r="A16" s="4" t="inlineStr">
        <is>
          <t>Over-allotment option</t>
        </is>
      </c>
    </row>
    <row r="17">
      <c r="A17" s="3" t="inlineStr">
        <is>
          <t>Subsidiary, Sale of Stock [Line Items]</t>
        </is>
      </c>
    </row>
    <row r="18">
      <c r="A18" s="4" t="inlineStr">
        <is>
          <t>Number of units sold</t>
        </is>
      </c>
      <c r="B18" s="6" t="n">
        <v>4500000</v>
      </c>
    </row>
    <row r="19">
      <c r="A19" s="4" t="inlineStr">
        <is>
          <t>Shares Issued, Price Per Share</t>
        </is>
      </c>
      <c r="B19" s="5" t="n">
        <v>10</v>
      </c>
    </row>
    <row r="20">
      <c r="A20" s="4" t="inlineStr">
        <is>
          <t>Number of shares issued</t>
        </is>
      </c>
      <c r="C20" s="6" t="n">
        <v>4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and Deferred Revenue - Summary of Disaggregation of Revenu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aggregation of Revenue [Line Items]</t>
        </is>
      </c>
    </row>
    <row r="4">
      <c r="A4" s="4" t="inlineStr">
        <is>
          <t>Revenue from Contract with Customer, Excluding Assessed Tax</t>
        </is>
      </c>
      <c r="B4" s="5" t="n">
        <v>21677</v>
      </c>
      <c r="C4" s="5" t="n">
        <v>5791</v>
      </c>
      <c r="D4" s="5" t="n">
        <v>40837</v>
      </c>
      <c r="E4" s="5" t="n">
        <v>22345</v>
      </c>
      <c r="F4" s="5" t="n">
        <v>52534</v>
      </c>
      <c r="G4" s="5" t="n">
        <v>36232</v>
      </c>
    </row>
    <row r="5">
      <c r="A5" s="4" t="inlineStr">
        <is>
          <t>Hardware Service [Member]</t>
        </is>
      </c>
    </row>
    <row r="6">
      <c r="A6" s="3" t="inlineStr">
        <is>
          <t>Disaggregation of Revenue [Line Items]</t>
        </is>
      </c>
    </row>
    <row r="7">
      <c r="A7" s="4" t="inlineStr">
        <is>
          <t>Revenue from Contract with Customer, Excluding Assessed Tax</t>
        </is>
      </c>
      <c r="B7" s="6" t="n">
        <v>14029</v>
      </c>
      <c r="C7" s="6" t="n">
        <v>2881</v>
      </c>
      <c r="D7" s="6" t="n">
        <v>26427</v>
      </c>
      <c r="E7" s="6" t="n">
        <v>14174</v>
      </c>
      <c r="F7" s="6" t="n">
        <v>31978</v>
      </c>
      <c r="G7" s="6" t="n">
        <v>24017</v>
      </c>
    </row>
    <row r="8">
      <c r="A8" s="4" t="inlineStr">
        <is>
          <t>Professional Services [Member]</t>
        </is>
      </c>
    </row>
    <row r="9">
      <c r="A9" s="3" t="inlineStr">
        <is>
          <t>Disaggregation of Revenue [Line Items]</t>
        </is>
      </c>
    </row>
    <row r="10">
      <c r="A10" s="4" t="inlineStr">
        <is>
          <t>Revenue from Contract with Customer, Excluding Assessed Tax</t>
        </is>
      </c>
      <c r="B10" s="6" t="n">
        <v>3564</v>
      </c>
      <c r="C10" s="6" t="n">
        <v>1210</v>
      </c>
      <c r="D10" s="6" t="n">
        <v>7165</v>
      </c>
      <c r="E10" s="6" t="n">
        <v>4841</v>
      </c>
      <c r="F10" s="6" t="n">
        <v>12304</v>
      </c>
      <c r="G10" s="6" t="n">
        <v>9095</v>
      </c>
    </row>
    <row r="11">
      <c r="A11" s="4" t="inlineStr">
        <is>
          <t>Hosted Services [Member]</t>
        </is>
      </c>
    </row>
    <row r="12">
      <c r="A12" s="3" t="inlineStr">
        <is>
          <t>Disaggregation of Revenue [Line Items]</t>
        </is>
      </c>
    </row>
    <row r="13">
      <c r="A13" s="4" t="inlineStr">
        <is>
          <t>Revenue from Contract with Customer, Excluding Assessed Tax</t>
        </is>
      </c>
      <c r="B13" s="6" t="n">
        <v>4084</v>
      </c>
      <c r="C13" s="6" t="n">
        <v>1700</v>
      </c>
      <c r="D13" s="6" t="n">
        <v>7245</v>
      </c>
      <c r="E13" s="6" t="n">
        <v>3330</v>
      </c>
      <c r="F13" s="6" t="n">
        <v>8252</v>
      </c>
      <c r="G13" s="6" t="n">
        <v>3120</v>
      </c>
    </row>
    <row r="14">
      <c r="A14" s="4" t="inlineStr">
        <is>
          <t>UNITED STATES</t>
        </is>
      </c>
    </row>
    <row r="15">
      <c r="A15" s="3" t="inlineStr">
        <is>
          <t>Disaggregation of Revenue [Line Items]</t>
        </is>
      </c>
    </row>
    <row r="16">
      <c r="A16" s="4" t="inlineStr">
        <is>
          <t>Revenue from Contract with Customer, Excluding Assessed Tax</t>
        </is>
      </c>
      <c r="B16" s="6" t="n">
        <v>21112</v>
      </c>
      <c r="C16" s="6" t="n">
        <v>4605</v>
      </c>
      <c r="D16" s="6" t="n">
        <v>39861</v>
      </c>
      <c r="E16" s="6" t="n">
        <v>20787</v>
      </c>
      <c r="F16" s="6" t="n">
        <v>50275</v>
      </c>
      <c r="G16" s="6" t="n">
        <v>36232</v>
      </c>
    </row>
    <row r="17">
      <c r="A17" s="4" t="inlineStr">
        <is>
          <t>Non-US [Member]</t>
        </is>
      </c>
    </row>
    <row r="18">
      <c r="A18" s="3" t="inlineStr">
        <is>
          <t>Disaggregation of Revenue [Line Items]</t>
        </is>
      </c>
    </row>
    <row r="19">
      <c r="A19" s="4" t="inlineStr">
        <is>
          <t>Revenue from Contract with Customer, Excluding Assessed Tax</t>
        </is>
      </c>
      <c r="B19" s="5" t="n">
        <v>565</v>
      </c>
      <c r="C19" s="5" t="n">
        <v>1186</v>
      </c>
      <c r="D19" s="5" t="n">
        <v>976</v>
      </c>
      <c r="E19" s="5" t="n">
        <v>1558</v>
      </c>
      <c r="F19" s="5" t="n">
        <v>2259</v>
      </c>
      <c r="G19" s="5" t="n">
        <v>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Revenue and Deferred Revenue - Summary Of Deferred Revenue, by Arrangement, Disclosure (Details) - USD ($) $ in Thousands</t>
        </is>
      </c>
      <c r="B1" s="2" t="inlineStr">
        <is>
          <t>3 Months Ended</t>
        </is>
      </c>
      <c r="F1" s="2" t="inlineStr">
        <is>
          <t>12 Months Ended</t>
        </is>
      </c>
    </row>
    <row r="2">
      <c r="B2" s="2" t="inlineStr">
        <is>
          <t>Jun. 30, 2021</t>
        </is>
      </c>
      <c r="C2" s="2" t="inlineStr">
        <is>
          <t>Mar. 31, 2021</t>
        </is>
      </c>
      <c r="D2" s="2" t="inlineStr">
        <is>
          <t>Jun. 30, 2020</t>
        </is>
      </c>
      <c r="E2" s="2" t="inlineStr">
        <is>
          <t>Mar. 31, 2020</t>
        </is>
      </c>
      <c r="F2" s="2" t="inlineStr">
        <is>
          <t>Dec. 31, 2020</t>
        </is>
      </c>
      <c r="G2" s="2" t="inlineStr">
        <is>
          <t>Dec. 31, 2019</t>
        </is>
      </c>
    </row>
    <row r="3">
      <c r="A3" s="3" t="inlineStr">
        <is>
          <t>Deferred Revenue Arrangement [Line Items]</t>
        </is>
      </c>
    </row>
    <row r="4">
      <c r="A4" s="4" t="inlineStr">
        <is>
          <t>Deferred revenue balance as of January 1</t>
        </is>
      </c>
      <c r="B4" s="5" t="n">
        <v>64007</v>
      </c>
      <c r="C4" s="5" t="n">
        <v>53501</v>
      </c>
      <c r="D4" s="5" t="n">
        <v>27787</v>
      </c>
      <c r="E4" s="5" t="n">
        <v>19083</v>
      </c>
      <c r="F4" s="5" t="n">
        <v>19083</v>
      </c>
      <c r="G4" s="5" t="n">
        <v>10215</v>
      </c>
    </row>
    <row r="5">
      <c r="A5" s="4" t="inlineStr">
        <is>
          <t>Revenue recognized from balance of deferred revenue at the beginning of the year</t>
        </is>
      </c>
      <c r="B5" s="6" t="n">
        <v>-3270</v>
      </c>
      <c r="C5" s="6" t="n">
        <v>-3992</v>
      </c>
      <c r="D5" s="6" t="n">
        <v>-1483</v>
      </c>
      <c r="E5" s="6" t="n">
        <v>-1349</v>
      </c>
      <c r="F5" s="6" t="n">
        <v>-4226</v>
      </c>
      <c r="G5" s="6" t="n">
        <v>-8623</v>
      </c>
    </row>
    <row r="6">
      <c r="A6" s="4" t="inlineStr">
        <is>
          <t>Revenue deferred during the year</t>
        </is>
      </c>
      <c r="B6" s="6" t="n">
        <v>17346</v>
      </c>
      <c r="C6" s="6" t="n">
        <v>18420</v>
      </c>
      <c r="D6" s="6" t="n">
        <v>6469</v>
      </c>
      <c r="E6" s="6" t="n">
        <v>12904</v>
      </c>
      <c r="F6" s="6" t="n">
        <v>50939</v>
      </c>
      <c r="G6" s="6" t="n">
        <v>30177</v>
      </c>
    </row>
    <row r="7">
      <c r="A7" s="4" t="inlineStr">
        <is>
          <t>Revenue recognized from revenue originated and deferred during the year</t>
        </is>
      </c>
      <c r="B7" s="6" t="n">
        <v>-3578</v>
      </c>
      <c r="C7" s="6" t="n">
        <v>-3922</v>
      </c>
      <c r="D7" s="6" t="n">
        <v>-860</v>
      </c>
      <c r="E7" s="6" t="n">
        <v>-2851</v>
      </c>
      <c r="F7" s="6" t="n">
        <v>-12295</v>
      </c>
      <c r="G7" s="6" t="n">
        <v>-12686</v>
      </c>
    </row>
    <row r="8">
      <c r="A8" s="4" t="inlineStr">
        <is>
          <t>Deferred revenue balance as of December 31</t>
        </is>
      </c>
      <c r="B8" s="5" t="n">
        <v>74505</v>
      </c>
      <c r="C8" s="5" t="n">
        <v>64007</v>
      </c>
      <c r="D8" s="5" t="n">
        <v>31913</v>
      </c>
      <c r="E8" s="5" t="n">
        <v>27787</v>
      </c>
      <c r="F8" s="5" t="n">
        <v>53501</v>
      </c>
      <c r="G8" s="5" t="n">
        <v>19083</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0" customWidth="1" min="2" max="2"/>
  </cols>
  <sheetData>
    <row r="1">
      <c r="A1" s="1" t="inlineStr">
        <is>
          <t>UNAUDITED CONDENSED STATEMENTS OF OPERATIONS (Parenthetical)</t>
        </is>
      </c>
      <c r="B1" s="2" t="inlineStr">
        <is>
          <t>Dec. 31, 2020shares</t>
        </is>
      </c>
    </row>
    <row r="2">
      <c r="A2" s="4" t="inlineStr">
        <is>
          <t>Common shares, shares outstanding</t>
        </is>
      </c>
      <c r="B2" s="6" t="n">
        <v>2124</v>
      </c>
    </row>
    <row r="3">
      <c r="A3" s="4" t="inlineStr">
        <is>
          <t>Common Class B [Member] | Fifth Wall Acquisition Corp [Member]</t>
        </is>
      </c>
    </row>
    <row r="4">
      <c r="A4" s="4" t="inlineStr">
        <is>
          <t>Common shares, shares outstanding</t>
        </is>
      </c>
      <c r="B4" s="6" t="n">
        <v>8625000</v>
      </c>
    </row>
    <row r="5">
      <c r="A5" s="4" t="inlineStr">
        <is>
          <t>Maximum Common Stock Shares Subject To Forfeiture</t>
        </is>
      </c>
      <c r="B5" s="6" t="n">
        <v>11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and Deferred Revenue - Additional Information (Details)</t>
        </is>
      </c>
      <c r="B1" s="2" t="inlineStr">
        <is>
          <t>Jun. 30, 2021</t>
        </is>
      </c>
      <c r="C1" s="2" t="inlineStr">
        <is>
          <t>Dec. 31, 2020</t>
        </is>
      </c>
    </row>
    <row r="2">
      <c r="A2" s="4" t="inlineStr">
        <is>
          <t>Next Twelve Months [Member]</t>
        </is>
      </c>
    </row>
    <row r="3">
      <c r="A3" s="3" t="inlineStr">
        <is>
          <t>Revenue from Contract with Customer [Line Items]</t>
        </is>
      </c>
    </row>
    <row r="4">
      <c r="A4" s="4" t="inlineStr">
        <is>
          <t>Percentage of revenue expect to recognize to its total deferred revenue</t>
        </is>
      </c>
      <c r="B4" s="4" t="inlineStr">
        <is>
          <t>47.00%</t>
        </is>
      </c>
      <c r="C4" s="4" t="inlineStr">
        <is>
          <t>36.00%</t>
        </is>
      </c>
    </row>
    <row r="5">
      <c r="A5" s="4" t="inlineStr">
        <is>
          <t>Between Year One and Two [Member]</t>
        </is>
      </c>
    </row>
    <row r="6">
      <c r="A6" s="3" t="inlineStr">
        <is>
          <t>Revenue from Contract with Customer [Line Items]</t>
        </is>
      </c>
    </row>
    <row r="7">
      <c r="A7" s="4" t="inlineStr">
        <is>
          <t>Percentage of revenue expect to recognize to its total deferred revenue</t>
        </is>
      </c>
      <c r="B7" s="4" t="inlineStr">
        <is>
          <t>28.00%</t>
        </is>
      </c>
      <c r="C7" s="4" t="inlineStr">
        <is>
          <t>42.00%</t>
        </is>
      </c>
    </row>
    <row r="8">
      <c r="A8" s="4" t="inlineStr">
        <is>
          <t>Between Year Three and Five [Member]</t>
        </is>
      </c>
    </row>
    <row r="9">
      <c r="A9" s="3" t="inlineStr">
        <is>
          <t>Revenue from Contract with Customer [Line Items]</t>
        </is>
      </c>
    </row>
    <row r="10">
      <c r="A10" s="4" t="inlineStr">
        <is>
          <t>Percentage of revenue expect to recognize to its total deferred revenue</t>
        </is>
      </c>
      <c r="B10" s="4" t="inlineStr">
        <is>
          <t>24.00%</t>
        </is>
      </c>
      <c r="C10" s="4" t="inlineStr">
        <is>
          <t>2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information - Summary Of Prepaid Expense And Other Assets Current (Details) - USD ($) $ in Thousands</t>
        </is>
      </c>
      <c r="B1" s="2" t="inlineStr">
        <is>
          <t>Jun. 30, 2021</t>
        </is>
      </c>
      <c r="C1" s="2" t="inlineStr">
        <is>
          <t>Dec. 31, 2020</t>
        </is>
      </c>
      <c r="D1" s="2" t="inlineStr">
        <is>
          <t>Dec. 31, 2019</t>
        </is>
      </c>
    </row>
    <row r="2">
      <c r="A2" s="4" t="inlineStr">
        <is>
          <t>Prepaid expenses</t>
        </is>
      </c>
      <c r="B2" s="5" t="n">
        <v>6346</v>
      </c>
      <c r="C2" s="5" t="n">
        <v>3276</v>
      </c>
      <c r="D2" s="5" t="n">
        <v>2736</v>
      </c>
    </row>
    <row r="3">
      <c r="A3" s="4" t="inlineStr">
        <is>
          <t>Other current assets</t>
        </is>
      </c>
      <c r="B3" s="6" t="n">
        <v>4874</v>
      </c>
      <c r="C3" s="6" t="n">
        <v>564</v>
      </c>
      <c r="D3" s="6" t="n">
        <v>771</v>
      </c>
    </row>
    <row r="4">
      <c r="A4" s="4" t="inlineStr">
        <is>
          <t>Total prepaid expenses and other current assets</t>
        </is>
      </c>
      <c r="B4" s="5" t="n">
        <v>11220</v>
      </c>
      <c r="C4" s="5" t="n">
        <v>3840</v>
      </c>
      <c r="D4" s="5" t="n">
        <v>35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information - Summary Of Property, Plant and Equipment (Details) - USD ($) $ in Thousands</t>
        </is>
      </c>
      <c r="B1" s="2" t="inlineStr">
        <is>
          <t>Jun. 30, 2021</t>
        </is>
      </c>
      <c r="C1" s="2" t="inlineStr">
        <is>
          <t>Dec. 31, 2020</t>
        </is>
      </c>
      <c r="D1" s="2" t="inlineStr">
        <is>
          <t>Dec. 31, 2019</t>
        </is>
      </c>
    </row>
    <row r="2">
      <c r="A2" s="3" t="inlineStr">
        <is>
          <t>Property, Plant and Equipment [Line Items]</t>
        </is>
      </c>
    </row>
    <row r="3">
      <c r="A3" s="4" t="inlineStr">
        <is>
          <t>Property, Plant and Equipment, Gross</t>
        </is>
      </c>
      <c r="B3" s="5" t="n">
        <v>1822</v>
      </c>
      <c r="C3" s="5" t="n">
        <v>1204</v>
      </c>
      <c r="D3" s="5" t="n">
        <v>808</v>
      </c>
    </row>
    <row r="4">
      <c r="A4" s="4" t="inlineStr">
        <is>
          <t>Less: Accumulated depreciation and amortization</t>
        </is>
      </c>
      <c r="B4" s="6" t="n">
        <v>-530</v>
      </c>
      <c r="C4" s="6" t="n">
        <v>-357</v>
      </c>
      <c r="D4" s="6" t="n">
        <v>-62</v>
      </c>
    </row>
    <row r="5">
      <c r="A5" s="4" t="inlineStr">
        <is>
          <t>Total property and equipment, net</t>
        </is>
      </c>
      <c r="B5" s="6" t="n">
        <v>1292</v>
      </c>
      <c r="C5" s="6" t="n">
        <v>847</v>
      </c>
      <c r="D5" s="6" t="n">
        <v>746</v>
      </c>
    </row>
    <row r="6">
      <c r="A6" s="4" t="inlineStr">
        <is>
          <t>Computer Equipment [Member]</t>
        </is>
      </c>
    </row>
    <row r="7">
      <c r="A7" s="3" t="inlineStr">
        <is>
          <t>Property, Plant and Equipment [Line Items]</t>
        </is>
      </c>
    </row>
    <row r="8">
      <c r="A8" s="4" t="inlineStr">
        <is>
          <t>Property, Plant and Equipment, Gross</t>
        </is>
      </c>
      <c r="B8" s="6" t="n">
        <v>1211</v>
      </c>
      <c r="C8" s="6" t="n">
        <v>868</v>
      </c>
      <c r="D8" s="6" t="n">
        <v>533</v>
      </c>
    </row>
    <row r="9">
      <c r="A9" s="4" t="inlineStr">
        <is>
          <t>Furniture and Fixtures [Member]</t>
        </is>
      </c>
    </row>
    <row r="10">
      <c r="A10" s="3" t="inlineStr">
        <is>
          <t>Property, Plant and Equipment [Line Items]</t>
        </is>
      </c>
    </row>
    <row r="11">
      <c r="A11" s="4" t="inlineStr">
        <is>
          <t>Property, Plant and Equipment, Gross</t>
        </is>
      </c>
      <c r="B11" s="6" t="n">
        <v>161</v>
      </c>
      <c r="C11" s="6" t="n">
        <v>109</v>
      </c>
      <c r="D11" s="6" t="n">
        <v>144</v>
      </c>
    </row>
    <row r="12">
      <c r="A12" s="4" t="inlineStr">
        <is>
          <t>Leasehold Improvements [Member]</t>
        </is>
      </c>
    </row>
    <row r="13">
      <c r="A13" s="3" t="inlineStr">
        <is>
          <t>Property, Plant and Equipment [Line Items]</t>
        </is>
      </c>
    </row>
    <row r="14">
      <c r="A14" s="4" t="inlineStr">
        <is>
          <t>Property, Plant and Equipment, Gross</t>
        </is>
      </c>
      <c r="B14" s="6" t="n">
        <v>109</v>
      </c>
      <c r="C14" s="6" t="n">
        <v>103</v>
      </c>
      <c r="D14" s="6" t="n">
        <v>92</v>
      </c>
    </row>
    <row r="15">
      <c r="A15" s="4" t="inlineStr">
        <is>
          <t>Warehouse Equipment [Member]</t>
        </is>
      </c>
    </row>
    <row r="16">
      <c r="A16" s="3" t="inlineStr">
        <is>
          <t>Property, Plant and Equipment [Line Items]</t>
        </is>
      </c>
    </row>
    <row r="17">
      <c r="A17" s="4" t="inlineStr">
        <is>
          <t>Property, Plant and Equipment, Gross</t>
        </is>
      </c>
      <c r="B17" s="5" t="n">
        <v>341</v>
      </c>
      <c r="C17" s="5" t="n">
        <v>124</v>
      </c>
      <c r="D17" s="5" t="n">
        <v>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information - Summary Of Accrued Liabilities And Other Liabilities (Details) - USD ($) $ in Thousands</t>
        </is>
      </c>
      <c r="B1" s="2" t="inlineStr">
        <is>
          <t>Jun. 30, 2021</t>
        </is>
      </c>
      <c r="C1" s="2" t="inlineStr">
        <is>
          <t>Dec. 31, 2020</t>
        </is>
      </c>
      <c r="D1" s="2" t="inlineStr">
        <is>
          <t>Dec. 31, 2019</t>
        </is>
      </c>
    </row>
    <row r="2">
      <c r="A2" s="4" t="inlineStr">
        <is>
          <t>Warranty allowance</t>
        </is>
      </c>
      <c r="B2" s="5" t="n">
        <v>792</v>
      </c>
      <c r="C2" s="5" t="n">
        <v>3336</v>
      </c>
      <c r="D2" s="5" t="n">
        <v>0</v>
      </c>
    </row>
    <row r="3">
      <c r="A3" s="4" t="inlineStr">
        <is>
          <t>Accrued compensation costs</t>
        </is>
      </c>
      <c r="B3" s="6" t="n">
        <v>4439</v>
      </c>
      <c r="C3" s="6" t="n">
        <v>3234</v>
      </c>
      <c r="D3" s="6" t="n">
        <v>1610</v>
      </c>
    </row>
    <row r="4">
      <c r="A4" s="4" t="inlineStr">
        <is>
          <t>Sales tax payable</t>
        </is>
      </c>
      <c r="B4" s="6" t="n">
        <v>1290</v>
      </c>
      <c r="C4" s="6" t="n">
        <v>1282</v>
      </c>
      <c r="D4" s="6" t="n">
        <v>2962</v>
      </c>
    </row>
    <row r="5">
      <c r="A5" s="4" t="inlineStr">
        <is>
          <t>Accrued expenses</t>
        </is>
      </c>
      <c r="B5" s="6" t="n">
        <v>305</v>
      </c>
      <c r="C5" s="6" t="n">
        <v>764</v>
      </c>
      <c r="D5" s="6" t="n">
        <v>1600</v>
      </c>
    </row>
    <row r="6">
      <c r="A6" s="4" t="inlineStr">
        <is>
          <t>Lease liabilities, current</t>
        </is>
      </c>
      <c r="B6" s="6" t="n">
        <v>496</v>
      </c>
      <c r="C6" s="6" t="n">
        <v>485</v>
      </c>
      <c r="D6" s="6" t="n">
        <v>430</v>
      </c>
    </row>
    <row r="7">
      <c r="A7" s="4" t="inlineStr">
        <is>
          <t>Other</t>
        </is>
      </c>
      <c r="B7" s="6" t="n">
        <v>447</v>
      </c>
      <c r="C7" s="6" t="n">
        <v>454</v>
      </c>
      <c r="D7" s="6" t="n">
        <v>26</v>
      </c>
    </row>
    <row r="8">
      <c r="A8" s="4" t="inlineStr">
        <is>
          <t>Total accrued expenses and other current liabilities</t>
        </is>
      </c>
      <c r="B8" s="5" t="n">
        <v>7769</v>
      </c>
      <c r="C8" s="5" t="n">
        <v>9555</v>
      </c>
      <c r="D8" s="5" t="n">
        <v>66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7" customWidth="1" min="2" max="2"/>
    <col width="33" customWidth="1" min="3" max="3"/>
    <col width="33" customWidth="1" min="4" max="4"/>
    <col width="20" customWidth="1" min="5" max="5"/>
    <col width="20" customWidth="1" min="6" max="6"/>
    <col width="30" customWidth="1" min="7" max="7"/>
  </cols>
  <sheetData>
    <row r="1">
      <c r="A1" s="1" t="inlineStr">
        <is>
          <t>Related Party Transactions - Founder Shares (Details)</t>
        </is>
      </c>
      <c r="B1" s="2" t="inlineStr">
        <is>
          <t>Dec. 02, 2020USD ($)shares</t>
        </is>
      </c>
      <c r="C1" s="2" t="inlineStr">
        <is>
          <t>Dec. 31, 2020Day$ / sharesshares</t>
        </is>
      </c>
      <c r="D1" s="2" t="inlineStr">
        <is>
          <t>Jun. 30, 2021Day$ / sharesshares</t>
        </is>
      </c>
      <c r="E1" s="2" t="inlineStr">
        <is>
          <t>Feb. 09, 2021shares</t>
        </is>
      </c>
      <c r="F1" s="2" t="inlineStr">
        <is>
          <t>Feb. 04, 2021shares</t>
        </is>
      </c>
      <c r="G1" s="2" t="inlineStr">
        <is>
          <t>Dec. 31, 2019$ / sharesshares</t>
        </is>
      </c>
    </row>
    <row r="2">
      <c r="A2" s="3" t="inlineStr">
        <is>
          <t>Related Party Transaction [Line Items]</t>
        </is>
      </c>
    </row>
    <row r="3">
      <c r="A3" s="4" t="inlineStr">
        <is>
          <t>Common shares, par value, (per share) | $ / shares</t>
        </is>
      </c>
      <c r="C3" s="7" t="n">
        <v>1e-05</v>
      </c>
      <c r="D3" s="7" t="n">
        <v>1e-05</v>
      </c>
      <c r="G3" s="7" t="n">
        <v>1e-05</v>
      </c>
    </row>
    <row r="4">
      <c r="A4" s="4" t="inlineStr">
        <is>
          <t>Common shares, shares outstanding (in shares)</t>
        </is>
      </c>
      <c r="C4" s="6" t="n">
        <v>2124</v>
      </c>
      <c r="D4" s="6" t="n">
        <v>2627</v>
      </c>
      <c r="G4" s="6" t="n">
        <v>996</v>
      </c>
    </row>
    <row r="5">
      <c r="A5" s="4" t="inlineStr">
        <is>
          <t>Fifth Wall Acquisition Corp [Member]</t>
        </is>
      </c>
    </row>
    <row r="6">
      <c r="A6" s="3" t="inlineStr">
        <is>
          <t>Related Party Transaction [Line Items]</t>
        </is>
      </c>
    </row>
    <row r="7">
      <c r="A7" s="4" t="inlineStr">
        <is>
          <t>Common shares, par value, (per share) | $ / shares</t>
        </is>
      </c>
      <c r="C7" s="8" t="n">
        <v>0.0001</v>
      </c>
    </row>
    <row r="8">
      <c r="A8" s="4" t="inlineStr">
        <is>
          <t>Class B Common Stock [Member] | Fifth Wall Acquisition Corp [Member]</t>
        </is>
      </c>
    </row>
    <row r="9">
      <c r="A9" s="3" t="inlineStr">
        <is>
          <t>Related Party Transaction [Line Items]</t>
        </is>
      </c>
    </row>
    <row r="10">
      <c r="A10" s="4" t="inlineStr">
        <is>
          <t>Consideration received, shares</t>
        </is>
      </c>
      <c r="B10" s="6" t="n">
        <v>7187500</v>
      </c>
    </row>
    <row r="11">
      <c r="A11" s="4" t="inlineStr">
        <is>
          <t>Common shares, par value, (per share) | $ / shares</t>
        </is>
      </c>
      <c r="C11" s="8" t="n">
        <v>0.0001</v>
      </c>
      <c r="D11" s="8" t="n">
        <v>0.0001</v>
      </c>
    </row>
    <row r="12">
      <c r="A12" s="4" t="inlineStr">
        <is>
          <t>Common shares, shares outstanding (in shares)</t>
        </is>
      </c>
      <c r="C12" s="6" t="n">
        <v>8625000</v>
      </c>
      <c r="D12" s="6" t="n">
        <v>8625000</v>
      </c>
    </row>
    <row r="13">
      <c r="A13" s="4" t="inlineStr">
        <is>
          <t>Shares subject to forfeiture</t>
        </is>
      </c>
      <c r="C13" s="6" t="n">
        <v>1125000</v>
      </c>
    </row>
    <row r="14">
      <c r="A14" s="4" t="inlineStr">
        <is>
          <t>Class A Common Stock Subject to Redemption | Fifth Wall Acquisition Corp [Member]</t>
        </is>
      </c>
    </row>
    <row r="15">
      <c r="A15" s="3" t="inlineStr">
        <is>
          <t>Related Party Transaction [Line Items]</t>
        </is>
      </c>
    </row>
    <row r="16">
      <c r="A16" s="4" t="inlineStr">
        <is>
          <t>Common shares, par value, (per share) | $ / shares</t>
        </is>
      </c>
      <c r="C16" s="8" t="n">
        <v>0.0001</v>
      </c>
    </row>
    <row r="17">
      <c r="A17" s="4" t="inlineStr">
        <is>
          <t>Common shares, shares outstanding (in shares)</t>
        </is>
      </c>
      <c r="C17" s="6" t="n">
        <v>0</v>
      </c>
    </row>
    <row r="18">
      <c r="A18" s="4" t="inlineStr">
        <is>
          <t>Sponsor | Fifth Wall Acquisition Corp [Member]</t>
        </is>
      </c>
    </row>
    <row r="19">
      <c r="A19" s="3" t="inlineStr">
        <is>
          <t>Related Party Transaction [Line Items]</t>
        </is>
      </c>
    </row>
    <row r="20">
      <c r="A20" s="4" t="inlineStr">
        <is>
          <t>Restrictions on transfer period of time after business combination completion</t>
        </is>
      </c>
      <c r="C20" s="4" t="inlineStr">
        <is>
          <t>30 days</t>
        </is>
      </c>
      <c r="D20" s="4" t="inlineStr">
        <is>
          <t>30 days</t>
        </is>
      </c>
    </row>
    <row r="21">
      <c r="A21" s="4" t="inlineStr">
        <is>
          <t>Founder Shares | Sponsor | Share Price, $12.00 Per Share [Member] | Fifth Wall Acquisition Corp [Member]</t>
        </is>
      </c>
    </row>
    <row r="22">
      <c r="A22" s="3" t="inlineStr">
        <is>
          <t>Related Party Transaction [Line Items]</t>
        </is>
      </c>
    </row>
    <row r="23">
      <c r="A23" s="4" t="inlineStr">
        <is>
          <t>Percentage of shares, subject to lock up upon completion of Business Combination</t>
        </is>
      </c>
      <c r="D23" s="6" t="n">
        <v>40</v>
      </c>
    </row>
    <row r="24">
      <c r="A24" s="4" t="inlineStr">
        <is>
          <t>Founder Shares | Sponsor | Share Price, $15.00 Per Share [Member] | Fifth Wall Acquisition Corp [Member]</t>
        </is>
      </c>
    </row>
    <row r="25">
      <c r="A25" s="3" t="inlineStr">
        <is>
          <t>Related Party Transaction [Line Items]</t>
        </is>
      </c>
    </row>
    <row r="26">
      <c r="A26" s="4" t="inlineStr">
        <is>
          <t>Percentage of shares, subject to lock up upon completion of Business Combination</t>
        </is>
      </c>
      <c r="D26" s="6" t="n">
        <v>30</v>
      </c>
    </row>
    <row r="27">
      <c r="A27" s="4" t="inlineStr">
        <is>
          <t>Founder Shares | Sponsor | Share Price, $17.50 Per Share [Member] | Fifth Wall Acquisition Corp [Member]</t>
        </is>
      </c>
    </row>
    <row r="28">
      <c r="A28" s="3" t="inlineStr">
        <is>
          <t>Related Party Transaction [Line Items]</t>
        </is>
      </c>
    </row>
    <row r="29">
      <c r="A29" s="4" t="inlineStr">
        <is>
          <t>Percentage of shares, subject to lock up upon completion of Business Combination</t>
        </is>
      </c>
      <c r="D29" s="6" t="n">
        <v>30</v>
      </c>
    </row>
    <row r="30">
      <c r="A30" s="4" t="inlineStr">
        <is>
          <t>Founder Shares | Sponsor | Class B Common Stock [Member] | Fifth Wall Acquisition Corp [Member]</t>
        </is>
      </c>
    </row>
    <row r="31">
      <c r="A31" s="3" t="inlineStr">
        <is>
          <t>Related Party Transaction [Line Items]</t>
        </is>
      </c>
    </row>
    <row r="32">
      <c r="A32" s="4" t="inlineStr">
        <is>
          <t>Consideration received | $</t>
        </is>
      </c>
      <c r="B32" s="5" t="n">
        <v>25000</v>
      </c>
    </row>
    <row r="33">
      <c r="A33" s="4" t="inlineStr">
        <is>
          <t>Consideration received, shares</t>
        </is>
      </c>
      <c r="B33" s="6" t="n">
        <v>7187500</v>
      </c>
    </row>
    <row r="34">
      <c r="A34" s="4" t="inlineStr">
        <is>
          <t>Common shares, shares outstanding (in shares)</t>
        </is>
      </c>
      <c r="C34" s="6" t="n">
        <v>8625000</v>
      </c>
      <c r="F34" s="6" t="n">
        <v>8625000</v>
      </c>
    </row>
    <row r="35">
      <c r="A35" s="4" t="inlineStr">
        <is>
          <t>Shares subject to forfeiture</t>
        </is>
      </c>
      <c r="B35" s="6" t="n">
        <v>1125000</v>
      </c>
      <c r="C35" s="6" t="n">
        <v>1125000</v>
      </c>
    </row>
    <row r="36">
      <c r="A36" s="4" t="inlineStr">
        <is>
          <t>Percentage of issued and outstanding shares after the Initial Public Offering collectively held by initial stockholders</t>
        </is>
      </c>
      <c r="B36" s="4" t="inlineStr">
        <is>
          <t>20.00%</t>
        </is>
      </c>
    </row>
    <row r="37">
      <c r="A37" s="4" t="inlineStr">
        <is>
          <t>Restrictions on transfer period of time after business combination completion</t>
        </is>
      </c>
      <c r="C37" s="4" t="inlineStr">
        <is>
          <t>1 year</t>
        </is>
      </c>
      <c r="D37" s="4" t="inlineStr">
        <is>
          <t>1 year</t>
        </is>
      </c>
    </row>
    <row r="38">
      <c r="A38" s="4" t="inlineStr">
        <is>
          <t>Stock price trigger to transfer, assign or sell any shares or warrants of the company, after the completion of the initial business combination (in dollars per share) | $ / shares</t>
        </is>
      </c>
      <c r="C38" s="5" t="n">
        <v>12</v>
      </c>
      <c r="D38" s="5" t="n">
        <v>12</v>
      </c>
    </row>
    <row r="39">
      <c r="A39" s="4" t="inlineStr">
        <is>
          <t>Threshold trading days for transfer, assign or sale of shares or warrants, after the completion of the initial business combination | Day</t>
        </is>
      </c>
      <c r="C39" s="6" t="n">
        <v>20</v>
      </c>
      <c r="D39" s="6" t="n">
        <v>20</v>
      </c>
    </row>
    <row r="40">
      <c r="A40" s="4" t="inlineStr">
        <is>
          <t>Threshold consecutive trading days for transfer, assign or sale of shares or warrants, after the completion of the initial business combination | Day</t>
        </is>
      </c>
      <c r="C40" s="6" t="n">
        <v>30</v>
      </c>
      <c r="D40" s="6" t="n">
        <v>30</v>
      </c>
    </row>
    <row r="41">
      <c r="A41" s="4" t="inlineStr">
        <is>
          <t>Threshold period after the business combination in which the 20 trading days within any 30 trading day period commences</t>
        </is>
      </c>
      <c r="C41" s="4" t="inlineStr">
        <is>
          <t>150 days</t>
        </is>
      </c>
      <c r="D41" s="4" t="inlineStr">
        <is>
          <t>150 days</t>
        </is>
      </c>
    </row>
    <row r="42">
      <c r="A42" s="4" t="inlineStr">
        <is>
          <t>Founder Shares | Sponsor | Class A Common Stock Subject to Redemption | Fifth Wall Acquisition Corp [Member]</t>
        </is>
      </c>
    </row>
    <row r="43">
      <c r="A43" s="3" t="inlineStr">
        <is>
          <t>Related Party Transaction [Line Items]</t>
        </is>
      </c>
    </row>
    <row r="44">
      <c r="A44" s="4" t="inlineStr">
        <is>
          <t>Common shares, shares outstanding (in shares)</t>
        </is>
      </c>
      <c r="E44" s="6" t="n">
        <v>112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B1" s="2" t="inlineStr">
        <is>
          <t>Feb. 09, 2021</t>
        </is>
      </c>
      <c r="C1" s="2" t="inlineStr">
        <is>
          <t>Dec. 31, 2020</t>
        </is>
      </c>
      <c r="D1" s="2" t="inlineStr">
        <is>
          <t>Jun. 30, 2021</t>
        </is>
      </c>
      <c r="E1" s="2" t="inlineStr">
        <is>
          <t>Jun. 30, 2020</t>
        </is>
      </c>
      <c r="F1" s="2" t="inlineStr">
        <is>
          <t>Jun. 30, 2021</t>
        </is>
      </c>
      <c r="G1" s="2" t="inlineStr">
        <is>
          <t>Jun. 30, 2020</t>
        </is>
      </c>
      <c r="H1" s="2" t="inlineStr">
        <is>
          <t>Dec. 31, 2020</t>
        </is>
      </c>
      <c r="I1" s="2" t="inlineStr">
        <is>
          <t>Dec. 31, 2019</t>
        </is>
      </c>
      <c r="J1" s="2" t="inlineStr">
        <is>
          <t>Dec. 02, 2020</t>
        </is>
      </c>
    </row>
    <row r="2">
      <c r="A2" s="4" t="inlineStr">
        <is>
          <t>Fifth Wall Acquisition Corp [Member]</t>
        </is>
      </c>
    </row>
    <row r="3">
      <c r="A3" s="3" t="inlineStr">
        <is>
          <t>Related Party Transaction [Line Items]</t>
        </is>
      </c>
    </row>
    <row r="4">
      <c r="A4" s="4" t="inlineStr">
        <is>
          <t>Maximum borrowing capacity of related party promissory note</t>
        </is>
      </c>
      <c r="J4" s="5" t="n">
        <v>300000</v>
      </c>
    </row>
    <row r="5">
      <c r="A5" s="4" t="inlineStr">
        <is>
          <t>Notes Payable, Related Parties</t>
        </is>
      </c>
      <c r="B5" s="5" t="n">
        <v>118000</v>
      </c>
      <c r="C5" s="5" t="n">
        <v>109000</v>
      </c>
      <c r="H5" s="5" t="n">
        <v>109000</v>
      </c>
    </row>
    <row r="6">
      <c r="A6" s="4" t="inlineStr">
        <is>
          <t>Maximum amount of loans payable to related party convertible in to shares.</t>
        </is>
      </c>
      <c r="C6" s="5" t="n">
        <v>1500000</v>
      </c>
      <c r="D6" s="5" t="n">
        <v>1500000</v>
      </c>
      <c r="F6" s="5" t="n">
        <v>1500000</v>
      </c>
      <c r="H6" s="5" t="n">
        <v>1500000</v>
      </c>
    </row>
    <row r="7">
      <c r="A7" s="4" t="inlineStr">
        <is>
          <t>Number of units sold</t>
        </is>
      </c>
      <c r="C7" s="6" t="n">
        <v>957500</v>
      </c>
    </row>
    <row r="8">
      <c r="A8" s="4" t="inlineStr">
        <is>
          <t>Purchase price, per unit</t>
        </is>
      </c>
      <c r="C8" s="5" t="n">
        <v>10</v>
      </c>
      <c r="D8" s="5" t="n">
        <v>10</v>
      </c>
      <c r="F8" s="5" t="n">
        <v>10</v>
      </c>
      <c r="H8" s="5" t="n">
        <v>10</v>
      </c>
    </row>
    <row r="9">
      <c r="A9" s="4" t="inlineStr">
        <is>
          <t>Proceeds received from private placement</t>
        </is>
      </c>
      <c r="F9" s="5" t="n">
        <v>10475000</v>
      </c>
    </row>
    <row r="10">
      <c r="A10" s="4" t="inlineStr">
        <is>
          <t>Due to Related Parties, Current</t>
        </is>
      </c>
      <c r="D10" s="5" t="n">
        <v>15080</v>
      </c>
      <c r="F10" s="6" t="n">
        <v>15080</v>
      </c>
    </row>
    <row r="11">
      <c r="A11" s="4" t="inlineStr">
        <is>
          <t>Selling and Marketing Expense [Member]</t>
        </is>
      </c>
    </row>
    <row r="12">
      <c r="A12" s="3" t="inlineStr">
        <is>
          <t>Related Party Transaction [Line Items]</t>
        </is>
      </c>
    </row>
    <row r="13">
      <c r="A13" s="4" t="inlineStr">
        <is>
          <t>Related party transaction, selling, general and administrative expenses from transactions with related party</t>
        </is>
      </c>
      <c r="D13" s="6" t="n">
        <v>149000</v>
      </c>
      <c r="E13" s="5" t="n">
        <v>36000</v>
      </c>
      <c r="F13" s="6" t="n">
        <v>359000</v>
      </c>
      <c r="G13" s="5" t="n">
        <v>182000</v>
      </c>
      <c r="H13" s="5" t="n">
        <v>481000</v>
      </c>
    </row>
    <row r="14">
      <c r="A14" s="4" t="inlineStr">
        <is>
          <t>Research and Development Expense [Member]</t>
        </is>
      </c>
    </row>
    <row r="15">
      <c r="A15" s="3" t="inlineStr">
        <is>
          <t>Related Party Transaction [Line Items]</t>
        </is>
      </c>
    </row>
    <row r="16">
      <c r="A16" s="4" t="inlineStr">
        <is>
          <t>Professional fees</t>
        </is>
      </c>
      <c r="D16" s="6" t="n">
        <v>23000</v>
      </c>
      <c r="E16" s="5" t="n">
        <v>23000</v>
      </c>
      <c r="F16" s="6" t="n">
        <v>38000</v>
      </c>
      <c r="G16" s="5" t="n">
        <v>24000</v>
      </c>
      <c r="H16" s="5" t="n">
        <v>39000</v>
      </c>
      <c r="I16" s="5" t="n">
        <v>229000</v>
      </c>
    </row>
    <row r="17">
      <c r="A17" s="4" t="inlineStr">
        <is>
          <t>Working capital loans warrant | Fifth Wall Acquisition Corp [Member]</t>
        </is>
      </c>
    </row>
    <row r="18">
      <c r="A18" s="3" t="inlineStr">
        <is>
          <t>Related Party Transaction [Line Items]</t>
        </is>
      </c>
    </row>
    <row r="19">
      <c r="A19" s="4" t="inlineStr">
        <is>
          <t>Notes Payable, Related Parties</t>
        </is>
      </c>
      <c r="D19" s="5" t="n">
        <v>0</v>
      </c>
      <c r="F19" s="5" t="n">
        <v>0</v>
      </c>
    </row>
    <row r="20">
      <c r="A20" s="4" t="inlineStr">
        <is>
          <t>Over-allotment option | Fifth Wall Acquisition Corp [Member]</t>
        </is>
      </c>
    </row>
    <row r="21">
      <c r="A21" s="3" t="inlineStr">
        <is>
          <t>Related Party Transaction [Line Items]</t>
        </is>
      </c>
    </row>
    <row r="22">
      <c r="A22" s="4" t="inlineStr">
        <is>
          <t>Number of units sold</t>
        </is>
      </c>
      <c r="B22" s="6" t="n">
        <v>4500000</v>
      </c>
    </row>
    <row r="23">
      <c r="A23" s="4" t="inlineStr">
        <is>
          <t>Purchase price, per unit</t>
        </is>
      </c>
      <c r="B23" s="5" t="n">
        <v>10</v>
      </c>
    </row>
    <row r="24">
      <c r="A24" s="4" t="inlineStr">
        <is>
          <t>Proceeds received from private placement</t>
        </is>
      </c>
      <c r="C24" s="5" t="n">
        <v>9600000</v>
      </c>
    </row>
    <row r="25">
      <c r="A25" s="4" t="inlineStr">
        <is>
          <t>Private Placement | Fifth Wall Acquisition Corp [Member]</t>
        </is>
      </c>
    </row>
    <row r="26">
      <c r="A26" s="3" t="inlineStr">
        <is>
          <t>Related Party Transaction [Line Items]</t>
        </is>
      </c>
    </row>
    <row r="27">
      <c r="A27" s="4" t="inlineStr">
        <is>
          <t>Price of warrant</t>
        </is>
      </c>
      <c r="B27" s="5" t="n">
        <v>10</v>
      </c>
    </row>
    <row r="28">
      <c r="A28" s="4" t="inlineStr">
        <is>
          <t>Number of units sold</t>
        </is>
      </c>
      <c r="C28" s="6" t="n">
        <v>1047500</v>
      </c>
      <c r="F28" s="6" t="n">
        <v>1047500</v>
      </c>
    </row>
    <row r="29">
      <c r="A29" s="4" t="inlineStr">
        <is>
          <t>Purchase price, per unit</t>
        </is>
      </c>
      <c r="C29" s="5" t="n">
        <v>10</v>
      </c>
      <c r="D29" s="5" t="n">
        <v>10</v>
      </c>
      <c r="F29" s="5" t="n">
        <v>10</v>
      </c>
      <c r="H29" s="5" t="n">
        <v>10</v>
      </c>
    </row>
    <row r="30">
      <c r="A30" s="4" t="inlineStr">
        <is>
          <t>Proceeds received from private placement</t>
        </is>
      </c>
      <c r="C30" s="5" t="n">
        <v>10500000</v>
      </c>
      <c r="F30" s="5" t="n">
        <v>10500000</v>
      </c>
    </row>
    <row r="31">
      <c r="A31" s="4" t="inlineStr">
        <is>
          <t>Sponsor | Fifth Wall Acquisition Corp [Member]</t>
        </is>
      </c>
    </row>
    <row r="32">
      <c r="A32" s="3" t="inlineStr">
        <is>
          <t>Related Party Transaction [Line Items]</t>
        </is>
      </c>
    </row>
    <row r="33">
      <c r="A33" s="4" t="inlineStr">
        <is>
          <t>Restrictions on transfer period of time after business combination completion</t>
        </is>
      </c>
      <c r="C33" s="4" t="inlineStr">
        <is>
          <t>30 days</t>
        </is>
      </c>
      <c r="F33" s="4" t="inlineStr">
        <is>
          <t>30 days</t>
        </is>
      </c>
    </row>
    <row r="34">
      <c r="A34" s="4" t="inlineStr">
        <is>
          <t>Affiliate of the Company | Fifth Wall Acquisition Corp [Member]</t>
        </is>
      </c>
    </row>
    <row r="35">
      <c r="A35" s="3" t="inlineStr">
        <is>
          <t>Related Party Transaction [Line Items]</t>
        </is>
      </c>
    </row>
    <row r="36">
      <c r="A36" s="4" t="inlineStr">
        <is>
          <t>Due to Related Parties, Current</t>
        </is>
      </c>
      <c r="C36" s="5" t="n">
        <v>0</v>
      </c>
      <c r="D36" s="5" t="n">
        <v>15000</v>
      </c>
      <c r="F36" s="5" t="n">
        <v>15000</v>
      </c>
      <c r="H3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Annual Base Rental Commitments Associated With Leases, Excluding Operating Expense Reimbursements (Details) - USD ($) $ in Thousands</t>
        </is>
      </c>
      <c r="B1" s="2" t="inlineStr">
        <is>
          <t>Jun. 30, 2021</t>
        </is>
      </c>
      <c r="C1" s="2" t="inlineStr">
        <is>
          <t>Dec. 31, 2020</t>
        </is>
      </c>
      <c r="D1" s="2" t="inlineStr">
        <is>
          <t>Dec. 31, 2019</t>
        </is>
      </c>
    </row>
    <row r="2">
      <c r="A2" s="3" t="inlineStr">
        <is>
          <t>Lessee, Operating Lease, Liability, Payment, Due [Abstract]</t>
        </is>
      </c>
    </row>
    <row r="3">
      <c r="A3" s="4" t="inlineStr">
        <is>
          <t>2021</t>
        </is>
      </c>
      <c r="C3" s="5" t="n">
        <v>482</v>
      </c>
    </row>
    <row r="4">
      <c r="A4" s="4" t="inlineStr">
        <is>
          <t>2022</t>
        </is>
      </c>
      <c r="C4" s="6" t="n">
        <v>490</v>
      </c>
    </row>
    <row r="5">
      <c r="A5" s="4" t="inlineStr">
        <is>
          <t>2023</t>
        </is>
      </c>
      <c r="C5" s="6" t="n">
        <v>87</v>
      </c>
    </row>
    <row r="6">
      <c r="A6" s="4" t="inlineStr">
        <is>
          <t>2024 and thereafter</t>
        </is>
      </c>
      <c r="C6" s="6" t="n">
        <v>0</v>
      </c>
    </row>
    <row r="7">
      <c r="A7" s="4" t="inlineStr">
        <is>
          <t>Total lease payments</t>
        </is>
      </c>
      <c r="C7" s="6" t="n">
        <v>1059</v>
      </c>
    </row>
    <row r="8">
      <c r="A8" s="4" t="inlineStr">
        <is>
          <t>Less: imputed interest</t>
        </is>
      </c>
      <c r="C8" s="6" t="n">
        <v>-59</v>
      </c>
    </row>
    <row r="9">
      <c r="A9" s="4" t="inlineStr">
        <is>
          <t>Total lease liability</t>
        </is>
      </c>
      <c r="C9" s="6" t="n">
        <v>1000</v>
      </c>
    </row>
    <row r="10">
      <c r="A10" s="4" t="inlineStr">
        <is>
          <t>Less: Lease liability, current portion</t>
        </is>
      </c>
      <c r="B10" s="5" t="n">
        <v>-496</v>
      </c>
      <c r="C10" s="6" t="n">
        <v>-485</v>
      </c>
      <c r="D10" s="5" t="n">
        <v>-430</v>
      </c>
    </row>
    <row r="11">
      <c r="A11" s="4" t="inlineStr">
        <is>
          <t>Lease liability, noncurrent</t>
        </is>
      </c>
      <c r="C11" s="5" t="n">
        <v>5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31" customWidth="1" min="3" max="3"/>
    <col width="27" customWidth="1" min="4" max="4"/>
    <col width="39" customWidth="1" min="5" max="5"/>
    <col width="25" customWidth="1" min="6" max="6"/>
  </cols>
  <sheetData>
    <row r="1">
      <c r="A1" s="1" t="inlineStr">
        <is>
          <t>Commitments And Contingencies (Details) $ / shares in Units, $ in Thousands</t>
        </is>
      </c>
      <c r="B1" s="2" t="inlineStr">
        <is>
          <t>Mar. 31, 2021USD ($)</t>
        </is>
      </c>
      <c r="C1" s="2" t="inlineStr">
        <is>
          <t>Dec. 31, 2020USD ($)$ / shares</t>
        </is>
      </c>
      <c r="D1" s="2" t="inlineStr">
        <is>
          <t>Jun. 30, 2021USD ($)shares</t>
        </is>
      </c>
      <c r="E1" s="2" t="inlineStr">
        <is>
          <t>Dec. 31, 2020USD ($)Contract$ / shares</t>
        </is>
      </c>
      <c r="F1" s="2" t="inlineStr">
        <is>
          <t>Dec. 31, 2019USD ($)</t>
        </is>
      </c>
    </row>
    <row r="2">
      <c r="A2" s="4" t="inlineStr">
        <is>
          <t>Lessee, operating lease, option to extend</t>
        </is>
      </c>
      <c r="E2" s="4" t="inlineStr">
        <is>
          <t>five-year</t>
        </is>
      </c>
    </row>
    <row r="3">
      <c r="A3" s="4" t="inlineStr">
        <is>
          <t>Right-of-use asset obtained in exchange for operating lease liability</t>
        </is>
      </c>
      <c r="F3" s="5" t="n">
        <v>1574</v>
      </c>
    </row>
    <row r="4">
      <c r="A4" s="4" t="inlineStr">
        <is>
          <t>Number of lease contracts entered | Contract</t>
        </is>
      </c>
      <c r="E4" s="6" t="n">
        <v>0</v>
      </c>
    </row>
    <row r="5">
      <c r="A5" s="4" t="inlineStr">
        <is>
          <t>Operating lease, weighted average discount rate, percent</t>
        </is>
      </c>
      <c r="C5" s="4" t="inlineStr">
        <is>
          <t>5.00%</t>
        </is>
      </c>
      <c r="E5" s="4" t="inlineStr">
        <is>
          <t>5.00%</t>
        </is>
      </c>
      <c r="F5" s="4" t="inlineStr">
        <is>
          <t>5.00%</t>
        </is>
      </c>
    </row>
    <row r="6">
      <c r="A6" s="4" t="inlineStr">
        <is>
          <t>Operating lease, weighted average remaining lease term</t>
        </is>
      </c>
      <c r="C6" s="4" t="inlineStr">
        <is>
          <t>2 years 1 month 6 days</t>
        </is>
      </c>
      <c r="E6" s="4" t="inlineStr">
        <is>
          <t>2 years 1 month 6 days</t>
        </is>
      </c>
      <c r="F6" s="4" t="inlineStr">
        <is>
          <t>3 years 9 months 18 days</t>
        </is>
      </c>
    </row>
    <row r="7">
      <c r="A7" s="4" t="inlineStr">
        <is>
          <t>Finance lease, liability</t>
        </is>
      </c>
      <c r="C7" s="5" t="n">
        <v>0</v>
      </c>
      <c r="E7" s="5" t="n">
        <v>0</v>
      </c>
      <c r="F7" s="5" t="n">
        <v>0</v>
      </c>
    </row>
    <row r="8">
      <c r="A8" s="4" t="inlineStr">
        <is>
          <t>Operating leases, rent expense</t>
        </is>
      </c>
      <c r="E8" s="6" t="n">
        <v>542</v>
      </c>
      <c r="F8" s="6" t="n">
        <v>231</v>
      </c>
    </row>
    <row r="9">
      <c r="A9" s="4" t="inlineStr">
        <is>
          <t>Variable rent</t>
        </is>
      </c>
      <c r="E9" s="6" t="n">
        <v>35</v>
      </c>
      <c r="F9" s="6" t="n">
        <v>16</v>
      </c>
    </row>
    <row r="10">
      <c r="A10" s="4" t="inlineStr">
        <is>
          <t>Cash paid for amounts included in the measurement of operating lease liabilities</t>
        </is>
      </c>
      <c r="E10" s="6" t="n">
        <v>529</v>
      </c>
      <c r="F10" s="6" t="n">
        <v>122</v>
      </c>
    </row>
    <row r="11">
      <c r="A11" s="4" t="inlineStr">
        <is>
          <t>Sales and excise tax payable</t>
        </is>
      </c>
      <c r="C11" s="5" t="n">
        <v>1282</v>
      </c>
      <c r="D11" s="5" t="n">
        <v>1290</v>
      </c>
      <c r="E11" s="6" t="n">
        <v>1282</v>
      </c>
      <c r="F11" s="6" t="n">
        <v>2962</v>
      </c>
    </row>
    <row r="12">
      <c r="A12" s="4" t="inlineStr">
        <is>
          <t>Unrecognized tax benefits, income tax penalties expense</t>
        </is>
      </c>
      <c r="D12" s="6" t="n">
        <v>0</v>
      </c>
      <c r="E12" s="6" t="n">
        <v>145</v>
      </c>
      <c r="F12" s="6" t="n">
        <v>459</v>
      </c>
    </row>
    <row r="13">
      <c r="A13" s="4" t="inlineStr">
        <is>
          <t>Unrecognized tax benefits, interest on income taxes expense</t>
        </is>
      </c>
      <c r="D13" s="5" t="n">
        <v>0</v>
      </c>
      <c r="E13" s="6" t="n">
        <v>145</v>
      </c>
      <c r="F13" s="6" t="n">
        <v>459</v>
      </c>
    </row>
    <row r="14">
      <c r="A14" s="4" t="inlineStr">
        <is>
          <t>Long-term purchase commitment, Amount</t>
        </is>
      </c>
      <c r="E14" s="5" t="n">
        <v>12601</v>
      </c>
    </row>
    <row r="15">
      <c r="A15" s="4" t="inlineStr">
        <is>
          <t>Fifth Wall Acquisition Corp</t>
        </is>
      </c>
    </row>
    <row r="16">
      <c r="A16" s="4" t="inlineStr">
        <is>
          <t>Threshold Number of Days for Registration Statement to Become Effective</t>
        </is>
      </c>
      <c r="D16" s="4" t="inlineStr">
        <is>
          <t>45 days</t>
        </is>
      </c>
    </row>
    <row r="17">
      <c r="A17" s="4" t="inlineStr">
        <is>
          <t>Maximum number of additional shares to be issued | shares</t>
        </is>
      </c>
      <c r="D17" s="6" t="n">
        <v>4500000</v>
      </c>
    </row>
    <row r="18">
      <c r="A18" s="4" t="inlineStr">
        <is>
          <t>Underwriting discount per public share | $ / shares</t>
        </is>
      </c>
      <c r="C18" s="9" t="n">
        <v>0.2</v>
      </c>
      <c r="E18" s="9" t="n">
        <v>0.2</v>
      </c>
    </row>
    <row r="19">
      <c r="A19" s="4" t="inlineStr">
        <is>
          <t>Aggregate underwriting discount</t>
        </is>
      </c>
      <c r="C19" s="5" t="n">
        <v>6000</v>
      </c>
    </row>
    <row r="20">
      <c r="A20" s="4" t="inlineStr">
        <is>
          <t>Deferred underwriting fee payable, per public share | $ / shares</t>
        </is>
      </c>
      <c r="C20" s="9" t="n">
        <v>0.35</v>
      </c>
      <c r="E20" s="9" t="n">
        <v>0.35</v>
      </c>
    </row>
    <row r="21">
      <c r="A21" s="4" t="inlineStr">
        <is>
          <t>Aggregate deferred underwriting fee payable</t>
        </is>
      </c>
      <c r="C21" s="5" t="n">
        <v>10500</v>
      </c>
    </row>
    <row r="22">
      <c r="A22" s="4" t="inlineStr">
        <is>
          <t>Fifth Wall Acquisition Corp | Over-Allotment Option</t>
        </is>
      </c>
    </row>
    <row r="23">
      <c r="A23" s="4" t="inlineStr">
        <is>
          <t>Aggregate underwriting discount</t>
        </is>
      </c>
      <c r="C23" s="6" t="n">
        <v>6900</v>
      </c>
    </row>
    <row r="24">
      <c r="A24" s="4" t="inlineStr">
        <is>
          <t>Aggregate deferred underwriting fee payable</t>
        </is>
      </c>
      <c r="C24" s="5" t="n">
        <v>12100</v>
      </c>
    </row>
    <row r="25">
      <c r="A25" s="4" t="inlineStr">
        <is>
          <t>Maximum</t>
        </is>
      </c>
    </row>
    <row r="26">
      <c r="A26" s="4" t="inlineStr">
        <is>
          <t>Lessee, operating lease, remaining lease term</t>
        </is>
      </c>
      <c r="C26" s="4" t="inlineStr">
        <is>
          <t>3 years</t>
        </is>
      </c>
      <c r="E26" s="4" t="inlineStr">
        <is>
          <t>3 years</t>
        </is>
      </c>
    </row>
    <row r="27">
      <c r="A27" s="4" t="inlineStr">
        <is>
          <t>Long-term purchase commitment, Amount</t>
        </is>
      </c>
      <c r="B27" s="5" t="n">
        <v>22900</v>
      </c>
      <c r="D27" s="5" t="n">
        <v>22856</v>
      </c>
    </row>
    <row r="28">
      <c r="A28" s="4" t="inlineStr">
        <is>
          <t>Minimum</t>
        </is>
      </c>
    </row>
    <row r="29">
      <c r="A29" s="4" t="inlineStr">
        <is>
          <t>Lessee, operating lease, remaining lease term</t>
        </is>
      </c>
      <c r="C29" s="4" t="inlineStr">
        <is>
          <t>2 years</t>
        </is>
      </c>
      <c r="E29" s="4" t="inlineStr">
        <is>
          <t>2 years</t>
        </is>
      </c>
    </row>
    <row r="30">
      <c r="A30" s="4" t="inlineStr">
        <is>
          <t>General and Administrative Expense</t>
        </is>
      </c>
    </row>
    <row r="31">
      <c r="A31" s="4" t="inlineStr">
        <is>
          <t>Tax adjustments, settlements, and unusual provisions</t>
        </is>
      </c>
      <c r="E31" s="5" t="n">
        <v>264</v>
      </c>
      <c r="F31" s="6" t="n">
        <v>589</v>
      </c>
    </row>
    <row r="32">
      <c r="A32" s="4" t="inlineStr">
        <is>
          <t>Other Noncurrent Liabilities</t>
        </is>
      </c>
    </row>
    <row r="33">
      <c r="A33" s="4" t="inlineStr">
        <is>
          <t>Operating lease, right-of-use asset</t>
        </is>
      </c>
      <c r="C33" s="5" t="n">
        <v>920</v>
      </c>
      <c r="E33" s="5" t="n">
        <v>920</v>
      </c>
      <c r="F33" s="5" t="n">
        <v>13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Details) - Fifth Wall Acquisition Corp [Member] - $ / shares</t>
        </is>
      </c>
      <c r="B1" s="2" t="inlineStr">
        <is>
          <t>Jun. 30, 2021</t>
        </is>
      </c>
      <c r="C1" s="2" t="inlineStr">
        <is>
          <t>Dec. 31, 2020</t>
        </is>
      </c>
    </row>
    <row r="2">
      <c r="A2" s="4" t="inlineStr">
        <is>
          <t>Preferred shares, shares authorized</t>
        </is>
      </c>
      <c r="B2" s="6" t="n">
        <v>1000000</v>
      </c>
      <c r="C2" s="6" t="n">
        <v>1000000</v>
      </c>
    </row>
    <row r="3">
      <c r="A3" s="4" t="inlineStr">
        <is>
          <t>Preferred stock, par value, (per share)</t>
        </is>
      </c>
      <c r="B3" s="8" t="n">
        <v>0.0001</v>
      </c>
      <c r="C3" s="8" t="n">
        <v>0.0001</v>
      </c>
    </row>
    <row r="4">
      <c r="A4" s="4" t="inlineStr">
        <is>
          <t>Preferred stock,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4" customWidth="1" min="2" max="2"/>
    <col width="30" customWidth="1" min="3" max="3"/>
    <col width="20" customWidth="1" min="4" max="4"/>
    <col width="20" customWidth="1" min="5" max="5"/>
    <col width="20" customWidth="1" min="6" max="6"/>
    <col width="30" customWidth="1" min="7" max="7"/>
  </cols>
  <sheetData>
    <row r="1">
      <c r="A1" s="1" t="inlineStr">
        <is>
          <t>Stockholders' Equity - Common Stock (Details)</t>
        </is>
      </c>
      <c r="B1" s="2" t="inlineStr">
        <is>
          <t>1 Months Ended</t>
        </is>
      </c>
      <c r="C1" s="2" t="inlineStr">
        <is>
          <t>6 Months Ended</t>
        </is>
      </c>
    </row>
    <row r="2">
      <c r="B2" s="2" t="inlineStr">
        <is>
          <t>Dec. 31, 2020Vote$ / sharesshares</t>
        </is>
      </c>
      <c r="C2" s="2" t="inlineStr">
        <is>
          <t>Jun. 30, 2021$ / sharesshares</t>
        </is>
      </c>
      <c r="D2" s="2" t="inlineStr">
        <is>
          <t>Feb. 09, 2021shares</t>
        </is>
      </c>
      <c r="E2" s="2" t="inlineStr">
        <is>
          <t>Feb. 04, 2021shares</t>
        </is>
      </c>
      <c r="F2" s="2" t="inlineStr">
        <is>
          <t>Dec. 02, 2020shares</t>
        </is>
      </c>
      <c r="G2" s="2" t="inlineStr">
        <is>
          <t>Dec. 31, 2019$ / sharesshares</t>
        </is>
      </c>
    </row>
    <row r="3">
      <c r="A3" s="3" t="inlineStr">
        <is>
          <t>Class of Stock [Line Items]</t>
        </is>
      </c>
    </row>
    <row r="4">
      <c r="A4" s="4" t="inlineStr">
        <is>
          <t>Common shares, shares authorized (in shares)</t>
        </is>
      </c>
      <c r="B4" s="6" t="n">
        <v>28781</v>
      </c>
      <c r="C4" s="6" t="n">
        <v>33700</v>
      </c>
      <c r="G4" s="6" t="n">
        <v>20964</v>
      </c>
    </row>
    <row r="5">
      <c r="A5" s="4" t="inlineStr">
        <is>
          <t>Common shares, par value (in dollars per share) | $ / shares</t>
        </is>
      </c>
      <c r="B5" s="7" t="n">
        <v>1e-05</v>
      </c>
      <c r="C5" s="7" t="n">
        <v>1e-05</v>
      </c>
      <c r="G5" s="7" t="n">
        <v>1e-05</v>
      </c>
    </row>
    <row r="6">
      <c r="A6" s="4" t="inlineStr">
        <is>
          <t>Common shares, shares issued (in shares)</t>
        </is>
      </c>
      <c r="B6" s="6" t="n">
        <v>2124</v>
      </c>
      <c r="C6" s="6" t="n">
        <v>2627</v>
      </c>
      <c r="G6" s="6" t="n">
        <v>996</v>
      </c>
    </row>
    <row r="7">
      <c r="A7" s="4" t="inlineStr">
        <is>
          <t>Common shares, shares outstanding (in shares)</t>
        </is>
      </c>
      <c r="B7" s="6" t="n">
        <v>2124</v>
      </c>
      <c r="C7" s="6" t="n">
        <v>2627</v>
      </c>
      <c r="G7" s="6" t="n">
        <v>996</v>
      </c>
    </row>
    <row r="8">
      <c r="A8" s="4" t="inlineStr">
        <is>
          <t>Class A common stock subject to possible redemption, outstanding (in shares)</t>
        </is>
      </c>
      <c r="B8" s="6" t="n">
        <v>21458</v>
      </c>
      <c r="C8" s="6" t="n">
        <v>24816</v>
      </c>
      <c r="G8" s="6" t="n">
        <v>15181</v>
      </c>
    </row>
    <row r="9">
      <c r="A9" s="4" t="inlineStr">
        <is>
          <t>Fifth Wall Acquisition Corp [Member]</t>
        </is>
      </c>
    </row>
    <row r="10">
      <c r="A10" s="3" t="inlineStr">
        <is>
          <t>Class of Stock [Line Items]</t>
        </is>
      </c>
    </row>
    <row r="11">
      <c r="A11" s="4" t="inlineStr">
        <is>
          <t>Common shares, shares authorized (in shares)</t>
        </is>
      </c>
      <c r="B11" s="6" t="n">
        <v>10000000</v>
      </c>
    </row>
    <row r="12">
      <c r="A12" s="4" t="inlineStr">
        <is>
          <t>Common shares, par value (in dollars per share) | $ / shares</t>
        </is>
      </c>
      <c r="B12" s="8" t="n">
        <v>0.0001</v>
      </c>
    </row>
    <row r="13">
      <c r="A13" s="4" t="inlineStr">
        <is>
          <t>Class A common stock subject to possible redemption, outstanding (in shares)</t>
        </is>
      </c>
      <c r="C13" s="6" t="n">
        <v>32738037</v>
      </c>
    </row>
    <row r="14">
      <c r="A14" s="4" t="inlineStr">
        <is>
          <t>Threshold Percentage Of Shares Issued And Outstanding Convertibleupon Business Combination</t>
        </is>
      </c>
      <c r="B14" s="4" t="inlineStr">
        <is>
          <t>20.00%</t>
        </is>
      </c>
      <c r="C14" s="4" t="inlineStr">
        <is>
          <t>20.00%</t>
        </is>
      </c>
    </row>
    <row r="15">
      <c r="A15" s="4" t="inlineStr">
        <is>
          <t>Common shares, votes per share | Vote</t>
        </is>
      </c>
      <c r="B15" s="6" t="n">
        <v>1</v>
      </c>
    </row>
    <row r="16">
      <c r="A16" s="4" t="inlineStr">
        <is>
          <t>Class A Common Stock [Member] | Fifth Wall Acquisition Corp [Member]</t>
        </is>
      </c>
    </row>
    <row r="17">
      <c r="A17" s="3" t="inlineStr">
        <is>
          <t>Class of Stock [Line Items]</t>
        </is>
      </c>
    </row>
    <row r="18">
      <c r="A18" s="4" t="inlineStr">
        <is>
          <t>Common shares, shares authorized (in shares)</t>
        </is>
      </c>
      <c r="B18" s="6" t="n">
        <v>100000000</v>
      </c>
      <c r="C18" s="6" t="n">
        <v>100000000</v>
      </c>
    </row>
    <row r="19">
      <c r="A19" s="4" t="inlineStr">
        <is>
          <t>Common shares, par value (in dollars per share) | $ / shares</t>
        </is>
      </c>
      <c r="B19" s="8" t="n">
        <v>0.0001</v>
      </c>
      <c r="C19" s="8" t="n">
        <v>0.0001</v>
      </c>
    </row>
    <row r="20">
      <c r="A20" s="4" t="inlineStr">
        <is>
          <t>Common shares, shares issued (in shares)</t>
        </is>
      </c>
      <c r="B20" s="6" t="n">
        <v>0</v>
      </c>
      <c r="C20" s="6" t="n">
        <v>2809463</v>
      </c>
    </row>
    <row r="21">
      <c r="A21" s="4" t="inlineStr">
        <is>
          <t>Common shares, shares outstanding (in shares)</t>
        </is>
      </c>
      <c r="B21" s="6" t="n">
        <v>0</v>
      </c>
      <c r="C21" s="6" t="n">
        <v>2809463</v>
      </c>
    </row>
    <row r="22">
      <c r="A22" s="4" t="inlineStr">
        <is>
          <t>Class A common stock subject to possible redemption, outstanding (in shares)</t>
        </is>
      </c>
      <c r="B22" s="6" t="n">
        <v>0</v>
      </c>
      <c r="C22" s="6" t="n">
        <v>32738037</v>
      </c>
    </row>
    <row r="23">
      <c r="A23" s="4" t="inlineStr">
        <is>
          <t>Class A Common Stock Subject to Redemption | Fifth Wall Acquisition Corp [Member]</t>
        </is>
      </c>
    </row>
    <row r="24">
      <c r="A24" s="3" t="inlineStr">
        <is>
          <t>Class of Stock [Line Items]</t>
        </is>
      </c>
    </row>
    <row r="25">
      <c r="A25" s="4" t="inlineStr">
        <is>
          <t>Common shares, shares authorized (in shares)</t>
        </is>
      </c>
      <c r="B25" s="6" t="n">
        <v>100000000</v>
      </c>
    </row>
    <row r="26">
      <c r="A26" s="4" t="inlineStr">
        <is>
          <t>Common shares, par value (in dollars per share) | $ / shares</t>
        </is>
      </c>
      <c r="B26" s="8" t="n">
        <v>0.0001</v>
      </c>
    </row>
    <row r="27">
      <c r="A27" s="4" t="inlineStr">
        <is>
          <t>Common shares, shares issued (in shares)</t>
        </is>
      </c>
      <c r="B27" s="6" t="n">
        <v>0</v>
      </c>
    </row>
    <row r="28">
      <c r="A28" s="4" t="inlineStr">
        <is>
          <t>Common shares, shares outstanding (in shares)</t>
        </is>
      </c>
      <c r="B28" s="6" t="n">
        <v>0</v>
      </c>
    </row>
    <row r="29">
      <c r="A29" s="4" t="inlineStr">
        <is>
          <t>Class A common stock subject to possible redemption, outstanding (in shares)</t>
        </is>
      </c>
      <c r="C29" s="6" t="n">
        <v>32738037</v>
      </c>
    </row>
    <row r="30">
      <c r="A30" s="4" t="inlineStr">
        <is>
          <t>Class A Common Stock Subject to Redemption | Founder Shares [Member] | Sponsor [Member] | Fifth Wall Acquisition Corp [Member]</t>
        </is>
      </c>
    </row>
    <row r="31">
      <c r="A31" s="3" t="inlineStr">
        <is>
          <t>Class of Stock [Line Items]</t>
        </is>
      </c>
    </row>
    <row r="32">
      <c r="A32" s="4" t="inlineStr">
        <is>
          <t>Common shares, shares outstanding (in shares)</t>
        </is>
      </c>
      <c r="D32" s="6" t="n">
        <v>1125000</v>
      </c>
    </row>
    <row r="33">
      <c r="A33" s="4" t="inlineStr">
        <is>
          <t>Class B Common Stock [Member] | Fifth Wall Acquisition Corp [Member]</t>
        </is>
      </c>
    </row>
    <row r="34">
      <c r="A34" s="3" t="inlineStr">
        <is>
          <t>Class of Stock [Line Items]</t>
        </is>
      </c>
    </row>
    <row r="35">
      <c r="A35" s="4" t="inlineStr">
        <is>
          <t>Common shares, shares authorized (in shares)</t>
        </is>
      </c>
      <c r="B35" s="6" t="n">
        <v>10000000</v>
      </c>
      <c r="C35" s="6" t="n">
        <v>10000000</v>
      </c>
    </row>
    <row r="36">
      <c r="A36" s="4" t="inlineStr">
        <is>
          <t>Common shares, par value (in dollars per share) | $ / shares</t>
        </is>
      </c>
      <c r="B36" s="8" t="n">
        <v>0.0001</v>
      </c>
      <c r="C36" s="8" t="n">
        <v>0.0001</v>
      </c>
    </row>
    <row r="37">
      <c r="A37" s="4" t="inlineStr">
        <is>
          <t>Common shares, shares issued (in shares)</t>
        </is>
      </c>
      <c r="B37" s="6" t="n">
        <v>8625000</v>
      </c>
      <c r="C37" s="6" t="n">
        <v>8625000</v>
      </c>
    </row>
    <row r="38">
      <c r="A38" s="4" t="inlineStr">
        <is>
          <t>Common shares, shares outstanding (in shares)</t>
        </is>
      </c>
      <c r="B38" s="6" t="n">
        <v>8625000</v>
      </c>
      <c r="C38" s="6" t="n">
        <v>8625000</v>
      </c>
    </row>
    <row r="39">
      <c r="A39" s="4" t="inlineStr">
        <is>
          <t>Shares subject to forfeiture</t>
        </is>
      </c>
      <c r="B39" s="6" t="n">
        <v>1125000</v>
      </c>
    </row>
    <row r="40">
      <c r="A40" s="4" t="inlineStr">
        <is>
          <t>Class B Common Stock [Member] | Founder Shares [Member] | Sponsor [Member] | Fifth Wall Acquisition Corp [Member]</t>
        </is>
      </c>
    </row>
    <row r="41">
      <c r="A41" s="3" t="inlineStr">
        <is>
          <t>Class of Stock [Line Items]</t>
        </is>
      </c>
    </row>
    <row r="42">
      <c r="A42" s="4" t="inlineStr">
        <is>
          <t>Common shares, shares outstanding (in shares)</t>
        </is>
      </c>
      <c r="B42" s="6" t="n">
        <v>8625000</v>
      </c>
      <c r="E42" s="6" t="n">
        <v>8625000</v>
      </c>
    </row>
    <row r="43">
      <c r="A43" s="4" t="inlineStr">
        <is>
          <t>Shares subject to forfeiture</t>
        </is>
      </c>
      <c r="B43" s="6" t="n">
        <v>1125000</v>
      </c>
      <c r="F43" s="6" t="n">
        <v>11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150"/>
  <sheetViews>
    <sheetView workbookViewId="0">
      <selection activeCell="A1" sqref="A1"/>
    </sheetView>
  </sheetViews>
  <sheetFormatPr baseColWidth="8" defaultRowHeight="15"/>
  <cols>
    <col width="80" customWidth="1" min="1" max="1"/>
    <col width="14" customWidth="1" min="2" max="2"/>
    <col width="64" customWidth="1" min="3" max="3"/>
    <col width="29" customWidth="1" min="4" max="4"/>
    <col width="36" customWidth="1" min="5" max="5"/>
    <col width="80" customWidth="1" min="6" max="6"/>
    <col width="64" customWidth="1" min="7" max="7"/>
    <col width="29" customWidth="1" min="8" max="8"/>
    <col width="57" customWidth="1" min="9" max="9"/>
    <col width="22" customWidth="1" min="10" max="10"/>
    <col width="50" customWidth="1" min="11" max="11"/>
    <col width="48" customWidth="1" min="12" max="12"/>
    <col width="37" customWidth="1" min="13" max="13"/>
    <col width="80" customWidth="1" min="14" max="14"/>
    <col width="65" customWidth="1" min="15" max="15"/>
    <col width="34" customWidth="1" min="16" max="16"/>
    <col width="37" customWidth="1" min="17" max="17"/>
    <col width="72" customWidth="1" min="18" max="18"/>
    <col width="65" customWidth="1" min="19" max="19"/>
    <col width="66" customWidth="1" min="20" max="20"/>
    <col width="66" customWidth="1" min="21" max="21"/>
  </cols>
  <sheetData>
    <row r="1">
      <c r="A1" s="1" t="inlineStr">
        <is>
          <t>UNAUDITED CONDENSED STATEMENTS OF CHANGES IN SHAREHOLDERS' EQUITY - USD ($)</t>
        </is>
      </c>
      <c r="B1" s="2" t="inlineStr">
        <is>
          <t>Total</t>
        </is>
      </c>
      <c r="C1" s="2" t="inlineStr">
        <is>
          <t>Revision of Prior Period, Reclassification, Adjustment [Member]</t>
        </is>
      </c>
      <c r="D1" s="2" t="inlineStr">
        <is>
          <t>Previously Reported [Member]</t>
        </is>
      </c>
      <c r="E1" s="2" t="inlineStr">
        <is>
          <t>Additional Paid-in Capital [Member]</t>
        </is>
      </c>
      <c r="F1" s="2" t="inlineStr">
        <is>
          <t>Additional Paid-in Capital [Member]Revision of Prior Period, Reclassification, Adjustment [Member]</t>
        </is>
      </c>
      <c r="G1" s="2" t="inlineStr">
        <is>
          <t>Additional Paid-in Capital [Member]Previously Reported [Member]</t>
        </is>
      </c>
      <c r="H1" s="2" t="inlineStr">
        <is>
          <t>Accumulated Deficit [Member]</t>
        </is>
      </c>
      <c r="I1" s="2" t="inlineStr">
        <is>
          <t>Accumulated Deficit [Member]Previously Reported [Member]</t>
        </is>
      </c>
      <c r="J1" s="2" t="inlineStr">
        <is>
          <t>Common Stock [Member]</t>
        </is>
      </c>
      <c r="K1" s="2" t="inlineStr">
        <is>
          <t>Common Stock [Member]Previously Reported [Member]</t>
        </is>
      </c>
      <c r="L1" s="2" t="inlineStr">
        <is>
          <t>Accumulated other comprehensive income [Member]</t>
        </is>
      </c>
      <c r="M1" s="2" t="inlineStr">
        <is>
          <t>Convertible Preferred Stock [Member]</t>
        </is>
      </c>
      <c r="N1" s="2" t="inlineStr">
        <is>
          <t>Convertible Preferred Stock [Member]Revision of Prior Period, Reclassification, Adjustment [Member]</t>
        </is>
      </c>
      <c r="O1" s="2" t="inlineStr">
        <is>
          <t>Convertible Preferred Stock [Member]Previously Reported [Member]</t>
        </is>
      </c>
      <c r="P1" s="2" t="inlineStr">
        <is>
          <t>Series C Preferred Stock [Member]</t>
        </is>
      </c>
      <c r="Q1" s="2" t="inlineStr">
        <is>
          <t>Fifth Wall Acquisition Corp [Member]</t>
        </is>
      </c>
      <c r="R1" s="2" t="inlineStr">
        <is>
          <t>Fifth Wall Acquisition Corp [Member]Additional Paid-in Capital [Member]</t>
        </is>
      </c>
      <c r="S1" s="2" t="inlineStr">
        <is>
          <t>Fifth Wall Acquisition Corp [Member]Accumulated Deficit [Member]</t>
        </is>
      </c>
      <c r="T1" s="2" t="inlineStr">
        <is>
          <t>Fifth Wall Acquisition Corp [Member]Class A Common Stock [Member]</t>
        </is>
      </c>
      <c r="U1" s="2" t="inlineStr">
        <is>
          <t>Fifth Wall Acquisition Corp [Member]Class B Common Stock [Member]</t>
        </is>
      </c>
    </row>
    <row r="2">
      <c r="A2" s="4" t="inlineStr">
        <is>
          <t>Balance (in Shares) at Dec. 31, 2018</t>
        </is>
      </c>
      <c r="M2" s="6" t="n">
        <v>10293000</v>
      </c>
      <c r="O2" s="6" t="n">
        <v>10293000</v>
      </c>
    </row>
    <row r="3">
      <c r="A3" s="4" t="inlineStr">
        <is>
          <t>Balance at the beginning at Dec. 31, 2018</t>
        </is>
      </c>
      <c r="M3" s="5" t="n">
        <v>10752000</v>
      </c>
      <c r="N3" s="5" t="n">
        <v>1005000</v>
      </c>
      <c r="O3" s="5" t="n">
        <v>9747000</v>
      </c>
    </row>
    <row r="4">
      <c r="A4" s="4" t="inlineStr">
        <is>
          <t>Balance (in Shares) at Dec. 31, 2018</t>
        </is>
      </c>
      <c r="J4" s="6" t="n">
        <v>1800000</v>
      </c>
      <c r="K4" s="6" t="n">
        <v>1800000</v>
      </c>
    </row>
    <row r="5">
      <c r="A5" s="4" t="inlineStr">
        <is>
          <t>Balance at the beginning at Dec. 31, 2018</t>
        </is>
      </c>
      <c r="B5" s="5" t="n">
        <v>-11424000</v>
      </c>
      <c r="C5" s="5" t="n">
        <v>-1005000</v>
      </c>
      <c r="D5" s="5" t="n">
        <v>-10419000</v>
      </c>
      <c r="E5" s="5" t="n">
        <v>640000</v>
      </c>
      <c r="F5" s="5" t="n">
        <v>-1005000</v>
      </c>
      <c r="G5" s="5" t="n">
        <v>1645000</v>
      </c>
      <c r="H5" s="5" t="n">
        <v>-12064000</v>
      </c>
      <c r="I5" s="5" t="n">
        <v>-12064000</v>
      </c>
    </row>
    <row r="6">
      <c r="A6" s="4" t="inlineStr">
        <is>
          <t>Conversion of Convertible Note to Series B-1 Preferred Stock (in Shares)</t>
        </is>
      </c>
      <c r="M6" s="6" t="n">
        <v>508000</v>
      </c>
    </row>
    <row r="7">
      <c r="A7" s="4" t="inlineStr">
        <is>
          <t>Conversion of Convertible Note to Series B-1 Preferred Stock</t>
        </is>
      </c>
      <c r="M7" s="5" t="n">
        <v>2833000</v>
      </c>
    </row>
    <row r="8">
      <c r="A8" s="4" t="inlineStr">
        <is>
          <t>Issuance of Series B Preferred Stock for cash, net of offering costs (in Shares)</t>
        </is>
      </c>
      <c r="M8" s="6" t="n">
        <v>3576000</v>
      </c>
    </row>
    <row r="9">
      <c r="A9" s="4" t="inlineStr">
        <is>
          <t>Issuance of Series B Preferred Stock for cash, net of offering costs</t>
        </is>
      </c>
      <c r="M9" s="5" t="n">
        <v>22166000</v>
      </c>
    </row>
    <row r="10">
      <c r="A10" s="4" t="inlineStr">
        <is>
          <t>Common stock warrant related to marketing expense</t>
        </is>
      </c>
      <c r="B10" s="6" t="n">
        <v>648000</v>
      </c>
      <c r="E10" s="6" t="n">
        <v>648000</v>
      </c>
    </row>
    <row r="11">
      <c r="A11" s="4" t="inlineStr">
        <is>
          <t>Net loss</t>
        </is>
      </c>
      <c r="B11" s="6" t="n">
        <v>-30261000</v>
      </c>
      <c r="H11" s="6" t="n">
        <v>-30261000</v>
      </c>
    </row>
    <row r="12">
      <c r="A12" s="4" t="inlineStr">
        <is>
          <t>Issuance of Series C Preferred Stock for cash, net of offering costs (in Shares)</t>
        </is>
      </c>
      <c r="M12" s="6" t="n">
        <v>3576000</v>
      </c>
    </row>
    <row r="13">
      <c r="A13" s="4" t="inlineStr">
        <is>
          <t>Issuance of Series C Preferred Stock for cash, net of offering costs</t>
        </is>
      </c>
      <c r="M13" s="5" t="n">
        <v>22166000</v>
      </c>
    </row>
    <row r="14">
      <c r="A14" s="4" t="inlineStr">
        <is>
          <t>Conversion of Convertible Note to Series C-1 Preferred Stock (in Shares)</t>
        </is>
      </c>
      <c r="M14" s="6" t="n">
        <v>508000</v>
      </c>
    </row>
    <row r="15">
      <c r="A15" s="4" t="inlineStr">
        <is>
          <t>Conversion of Convertible Note to Series C-1 Preferred Stock</t>
        </is>
      </c>
      <c r="M15" s="5" t="n">
        <v>2833000</v>
      </c>
    </row>
    <row r="16">
      <c r="A16" s="4" t="inlineStr">
        <is>
          <t>Issuance of Warrants in connection with Credit Facility</t>
        </is>
      </c>
      <c r="B16" s="5" t="n">
        <v>51000</v>
      </c>
      <c r="E16" s="6" t="n">
        <v>51000</v>
      </c>
    </row>
    <row r="17">
      <c r="A17" s="4" t="inlineStr">
        <is>
          <t>Balance (in Shares) at Dec. 31, 2019</t>
        </is>
      </c>
      <c r="B17" s="6" t="n">
        <v>15181</v>
      </c>
      <c r="M17" s="6" t="n">
        <v>15181000</v>
      </c>
    </row>
    <row r="18">
      <c r="A18" s="4" t="inlineStr">
        <is>
          <t>Balance at the end at Dec. 31, 2019</t>
        </is>
      </c>
      <c r="M18" s="5" t="n">
        <v>46206000</v>
      </c>
      <c r="O18" s="6" t="n">
        <v>34746000</v>
      </c>
    </row>
    <row r="19">
      <c r="A19" s="4" t="inlineStr">
        <is>
          <t>Balance (in Shares) at Dec. 31, 2019</t>
        </is>
      </c>
      <c r="J19" s="6" t="n">
        <v>996000</v>
      </c>
    </row>
    <row r="20">
      <c r="A20" s="4" t="inlineStr">
        <is>
          <t>Balance at the end at Dec. 31, 2019</t>
        </is>
      </c>
      <c r="B20" s="5" t="n">
        <v>-44429000</v>
      </c>
      <c r="D20" s="6" t="n">
        <v>-32969000</v>
      </c>
      <c r="E20" s="6" t="n">
        <v>1104000</v>
      </c>
      <c r="H20" s="6" t="n">
        <v>-45533000</v>
      </c>
    </row>
    <row r="21">
      <c r="A21" s="4" t="inlineStr">
        <is>
          <t>Conversion of Convertible Note to Series B-1 Preferred Stock (in Shares)</t>
        </is>
      </c>
      <c r="M21" s="6" t="n">
        <v>761000</v>
      </c>
    </row>
    <row r="22">
      <c r="A22" s="4" t="inlineStr">
        <is>
          <t>Conversion of Convertible Note to Series B-1 Preferred Stock</t>
        </is>
      </c>
      <c r="M22" s="5" t="n">
        <v>7787000</v>
      </c>
    </row>
    <row r="23">
      <c r="A23" s="4" t="inlineStr">
        <is>
          <t>Issuance of Series B Preferred Stock for cash, net of offering costs (in Shares)</t>
        </is>
      </c>
      <c r="M23" s="6" t="n">
        <v>4317000</v>
      </c>
    </row>
    <row r="24">
      <c r="A24" s="4" t="inlineStr">
        <is>
          <t>Issuance of Series B Preferred Stock for cash, net of offering costs</t>
        </is>
      </c>
      <c r="M24" s="5" t="n">
        <v>44950000</v>
      </c>
    </row>
    <row r="25">
      <c r="A25" s="4" t="inlineStr">
        <is>
          <t>Common stock warrant related to marketing expense</t>
        </is>
      </c>
      <c r="B25" s="6" t="n">
        <v>146000</v>
      </c>
      <c r="E25" s="6" t="n">
        <v>146000</v>
      </c>
    </row>
    <row r="26">
      <c r="A26" s="4" t="inlineStr">
        <is>
          <t>Net loss</t>
        </is>
      </c>
      <c r="B26" s="6" t="n">
        <v>-7276000</v>
      </c>
      <c r="H26" s="6" t="n">
        <v>-7276000</v>
      </c>
    </row>
    <row r="27">
      <c r="A27" s="4" t="inlineStr">
        <is>
          <t>Stock-based compensation</t>
        </is>
      </c>
      <c r="B27" s="6" t="n">
        <v>165000</v>
      </c>
      <c r="E27" s="6" t="n">
        <v>165000</v>
      </c>
    </row>
    <row r="28">
      <c r="A28" s="4" t="inlineStr">
        <is>
          <t>Stock - based compensation related to acquisition</t>
        </is>
      </c>
      <c r="B28" s="6" t="n">
        <v>96000</v>
      </c>
      <c r="E28" s="6" t="n">
        <v>96000</v>
      </c>
      <c r="J28" s="5" t="n">
        <v>844000</v>
      </c>
    </row>
    <row r="29">
      <c r="A29" s="4" t="inlineStr">
        <is>
          <t>Issuance of Series C Preferred Stock for cash, net of offering costs (in Shares)</t>
        </is>
      </c>
      <c r="M29" s="6" t="n">
        <v>4317000</v>
      </c>
    </row>
    <row r="30">
      <c r="A30" s="4" t="inlineStr">
        <is>
          <t>Issuance of Series C Preferred Stock for cash, net of offering costs</t>
        </is>
      </c>
      <c r="M30" s="5" t="n">
        <v>44950000</v>
      </c>
    </row>
    <row r="31">
      <c r="A31" s="4" t="inlineStr">
        <is>
          <t>Conversion of Convertible Note to Series C-1 Preferred Stock (in Shares)</t>
        </is>
      </c>
      <c r="M31" s="6" t="n">
        <v>761000</v>
      </c>
    </row>
    <row r="32">
      <c r="A32" s="4" t="inlineStr">
        <is>
          <t>Conversion of Convertible Note to Series C-1 Preferred Stock</t>
        </is>
      </c>
      <c r="M32" s="5" t="n">
        <v>7787000</v>
      </c>
    </row>
    <row r="33">
      <c r="A33" s="4" t="inlineStr">
        <is>
          <t>Issuance of common stock in connection with acquisition (in Shares)</t>
        </is>
      </c>
      <c r="J33" s="6" t="n">
        <v>281000</v>
      </c>
    </row>
    <row r="34">
      <c r="A34" s="4" t="inlineStr">
        <is>
          <t>Issuance of common stock in connection with acquisition</t>
        </is>
      </c>
      <c r="B34" s="6" t="n">
        <v>813000</v>
      </c>
      <c r="E34" s="6" t="n">
        <v>813000</v>
      </c>
    </row>
    <row r="35">
      <c r="A35" s="4" t="inlineStr">
        <is>
          <t>Other comprehensive income</t>
        </is>
      </c>
      <c r="B35" s="6" t="n">
        <v>-14000</v>
      </c>
      <c r="L35" s="5" t="n">
        <v>-14000</v>
      </c>
    </row>
    <row r="36">
      <c r="A36" s="4" t="inlineStr">
        <is>
          <t>Balance (in Shares) at Mar. 31, 2020</t>
        </is>
      </c>
      <c r="J36" s="6" t="n">
        <v>996000</v>
      </c>
      <c r="M36" s="6" t="n">
        <v>20259000</v>
      </c>
    </row>
    <row r="37">
      <c r="A37" s="4" t="inlineStr">
        <is>
          <t>Balance at the end at Mar. 31, 2020</t>
        </is>
      </c>
      <c r="B37" s="6" t="n">
        <v>-44429000</v>
      </c>
      <c r="E37" s="6" t="n">
        <v>1104000</v>
      </c>
      <c r="H37" s="6" t="n">
        <v>-45533000</v>
      </c>
      <c r="M37" s="5" t="n">
        <v>98943000</v>
      </c>
    </row>
    <row r="38">
      <c r="A38" s="4" t="inlineStr">
        <is>
          <t>Balance (in Shares) at Mar. 31, 2020</t>
        </is>
      </c>
      <c r="J38" s="6" t="n">
        <v>2121000</v>
      </c>
    </row>
    <row r="39">
      <c r="A39" s="4" t="inlineStr">
        <is>
          <t>Balance at the end at Mar. 31, 2020</t>
        </is>
      </c>
      <c r="B39" s="5" t="n">
        <v>-50499000</v>
      </c>
      <c r="E39" s="6" t="n">
        <v>2324000</v>
      </c>
      <c r="H39" s="6" t="n">
        <v>-52809000</v>
      </c>
      <c r="L39" s="6" t="n">
        <v>-14000</v>
      </c>
    </row>
    <row r="40">
      <c r="A40" s="4" t="inlineStr">
        <is>
          <t>Balance (in Shares) at Dec. 31, 2019</t>
        </is>
      </c>
      <c r="B40" s="6" t="n">
        <v>15181</v>
      </c>
      <c r="M40" s="6" t="n">
        <v>15181000</v>
      </c>
    </row>
    <row r="41">
      <c r="A41" s="4" t="inlineStr">
        <is>
          <t>Balance at the beginning at Dec. 31, 2019</t>
        </is>
      </c>
      <c r="M41" s="5" t="n">
        <v>46206000</v>
      </c>
      <c r="O41" s="6" t="n">
        <v>34746000</v>
      </c>
    </row>
    <row r="42">
      <c r="A42" s="4" t="inlineStr">
        <is>
          <t>Balance (in Shares) at Dec. 31, 2019</t>
        </is>
      </c>
      <c r="J42" s="6" t="n">
        <v>996000</v>
      </c>
    </row>
    <row r="43">
      <c r="A43" s="4" t="inlineStr">
        <is>
          <t>Balance at the beginning at Dec. 31, 2019</t>
        </is>
      </c>
      <c r="B43" s="5" t="n">
        <v>-44429000</v>
      </c>
      <c r="D43" s="6" t="n">
        <v>-32969000</v>
      </c>
      <c r="E43" s="6" t="n">
        <v>1104000</v>
      </c>
      <c r="H43" s="6" t="n">
        <v>-45533000</v>
      </c>
    </row>
    <row r="44">
      <c r="A44" s="4" t="inlineStr">
        <is>
          <t>Net loss</t>
        </is>
      </c>
      <c r="B44" s="6" t="n">
        <v>-17724000</v>
      </c>
    </row>
    <row r="45">
      <c r="A45" s="4" t="inlineStr">
        <is>
          <t>Balance (in Shares) at Jun. 30, 2020</t>
        </is>
      </c>
      <c r="M45" s="6" t="n">
        <v>21458000</v>
      </c>
    </row>
    <row r="46">
      <c r="A46" s="4" t="inlineStr">
        <is>
          <t>Balance at the end at Jun. 30, 2020</t>
        </is>
      </c>
      <c r="M46" s="5" t="n">
        <v>111432000</v>
      </c>
    </row>
    <row r="47">
      <c r="A47" s="4" t="inlineStr">
        <is>
          <t>Balance (in Shares) at Jun. 30, 2020</t>
        </is>
      </c>
      <c r="J47" s="6" t="n">
        <v>2124000</v>
      </c>
    </row>
    <row r="48">
      <c r="A48" s="4" t="inlineStr">
        <is>
          <t>Balance at the end at Jun. 30, 2020</t>
        </is>
      </c>
      <c r="B48" s="5" t="n">
        <v>-60224000</v>
      </c>
      <c r="E48" s="6" t="n">
        <v>3001000</v>
      </c>
      <c r="H48" s="6" t="n">
        <v>-63257000</v>
      </c>
      <c r="L48" s="6" t="n">
        <v>32000</v>
      </c>
    </row>
    <row r="49">
      <c r="A49" s="4" t="inlineStr">
        <is>
          <t>Balance (in Shares) at Dec. 31, 2019</t>
        </is>
      </c>
      <c r="B49" s="6" t="n">
        <v>15181</v>
      </c>
      <c r="M49" s="6" t="n">
        <v>15181000</v>
      </c>
    </row>
    <row r="50">
      <c r="A50" s="4" t="inlineStr">
        <is>
          <t>Balance at the beginning at Dec. 31, 2019</t>
        </is>
      </c>
      <c r="M50" s="5" t="n">
        <v>46206000</v>
      </c>
      <c r="O50" s="6" t="n">
        <v>34746000</v>
      </c>
    </row>
    <row r="51">
      <c r="A51" s="4" t="inlineStr">
        <is>
          <t>Balance (in Shares) at Dec. 31, 2019</t>
        </is>
      </c>
      <c r="J51" s="6" t="n">
        <v>996000</v>
      </c>
    </row>
    <row r="52">
      <c r="A52" s="4" t="inlineStr">
        <is>
          <t>Balance at the beginning at Dec. 31, 2019</t>
        </is>
      </c>
      <c r="B52" s="5" t="n">
        <v>-44429000</v>
      </c>
      <c r="D52" s="6" t="n">
        <v>-32969000</v>
      </c>
      <c r="E52" s="6" t="n">
        <v>1104000</v>
      </c>
      <c r="H52" s="6" t="n">
        <v>-45533000</v>
      </c>
    </row>
    <row r="53">
      <c r="A53" s="4" t="inlineStr">
        <is>
          <t>Conversion of Convertible Note to Series B-1 Preferred Stock (in Shares)</t>
        </is>
      </c>
      <c r="M53" s="6" t="n">
        <v>761000</v>
      </c>
    </row>
    <row r="54">
      <c r="A54" s="4" t="inlineStr">
        <is>
          <t>Conversion of Convertible Note to Series B-1 Preferred Stock</t>
        </is>
      </c>
      <c r="M54" s="5" t="n">
        <v>7787000</v>
      </c>
    </row>
    <row r="55">
      <c r="A55" s="4" t="inlineStr">
        <is>
          <t>Stock-based compensation</t>
        </is>
      </c>
      <c r="B55" s="6" t="n">
        <v>7012000</v>
      </c>
      <c r="E55" s="6" t="n">
        <v>7012000</v>
      </c>
    </row>
    <row r="56">
      <c r="A56" s="4" t="inlineStr">
        <is>
          <t>Issuance of Series B Preferred Stock for cash, net of offering costs (in Shares)</t>
        </is>
      </c>
      <c r="M56" s="6" t="n">
        <v>5516000</v>
      </c>
    </row>
    <row r="57">
      <c r="A57" s="4" t="inlineStr">
        <is>
          <t>Issuance of Series B Preferred Stock for cash, net of offering costs</t>
        </is>
      </c>
      <c r="M57" s="5" t="n">
        <v>57439000</v>
      </c>
    </row>
    <row r="58">
      <c r="A58" s="4" t="inlineStr">
        <is>
          <t>Issuance of Series B Preferred Stock in exchange for Common Stock and Series Seed Preferred Stock (in Shares)</t>
        </is>
      </c>
      <c r="J58" s="6" t="n">
        <v>-804000</v>
      </c>
      <c r="M58" s="6" t="n">
        <v>804000</v>
      </c>
    </row>
    <row r="59">
      <c r="A59" s="4" t="inlineStr">
        <is>
          <t>Issuance of Series B Preferred Stock in exchange for Common Stock and Series Seed Preferred Stock</t>
        </is>
      </c>
      <c r="B59" s="6" t="n">
        <v>-10455000</v>
      </c>
      <c r="E59" s="6" t="n">
        <v>-7247000</v>
      </c>
      <c r="H59" s="6" t="n">
        <v>-3208000</v>
      </c>
      <c r="M59" s="5" t="n">
        <v>10455000</v>
      </c>
    </row>
    <row r="60">
      <c r="A60" s="4" t="inlineStr">
        <is>
          <t>Common stock warrant related to marketing expense</t>
        </is>
      </c>
      <c r="B60" s="6" t="n">
        <v>481000</v>
      </c>
      <c r="E60" s="6" t="n">
        <v>481000</v>
      </c>
    </row>
    <row r="61">
      <c r="A61" s="4" t="inlineStr">
        <is>
          <t>Net loss</t>
        </is>
      </c>
      <c r="B61" s="6" t="n">
        <v>-37109000</v>
      </c>
      <c r="H61" s="6" t="n">
        <v>-37109000</v>
      </c>
    </row>
    <row r="62">
      <c r="A62" s="4" t="inlineStr">
        <is>
          <t>Stock-based compensation</t>
        </is>
      </c>
      <c r="B62" s="6" t="n">
        <v>1052000</v>
      </c>
      <c r="E62" s="6" t="n">
        <v>1052000</v>
      </c>
    </row>
    <row r="63">
      <c r="A63" s="4" t="inlineStr">
        <is>
          <t>Stock - based compensation related to acquisition</t>
        </is>
      </c>
      <c r="B63" s="6" t="n">
        <v>707000</v>
      </c>
      <c r="E63" s="6" t="n">
        <v>707000</v>
      </c>
      <c r="J63" s="5" t="n">
        <v>844000</v>
      </c>
    </row>
    <row r="64">
      <c r="A64" s="4" t="inlineStr">
        <is>
          <t>Issuance of Series C Preferred Stock for cash, net of offering costs (in Shares)</t>
        </is>
      </c>
      <c r="M64" s="6" t="n">
        <v>5516000</v>
      </c>
    </row>
    <row r="65">
      <c r="A65" s="4" t="inlineStr">
        <is>
          <t>Issuance of Series C Preferred Stock for cash, net of offering costs</t>
        </is>
      </c>
      <c r="M65" s="5" t="n">
        <v>57439000</v>
      </c>
    </row>
    <row r="66">
      <c r="A66" s="4" t="inlineStr">
        <is>
          <t>Conversion of Convertible Note to Series C-1 Preferred Stock (in Shares)</t>
        </is>
      </c>
      <c r="M66" s="6" t="n">
        <v>761000</v>
      </c>
    </row>
    <row r="67">
      <c r="A67" s="4" t="inlineStr">
        <is>
          <t>Conversion of Convertible Note to Series C-1 Preferred Stock</t>
        </is>
      </c>
      <c r="M67" s="5" t="n">
        <v>7787000</v>
      </c>
    </row>
    <row r="68">
      <c r="A68" s="4" t="inlineStr">
        <is>
          <t>Issuance of common stock in connection with acquisition (in Shares)</t>
        </is>
      </c>
      <c r="J68" s="6" t="n">
        <v>281000</v>
      </c>
    </row>
    <row r="69">
      <c r="A69" s="4" t="inlineStr">
        <is>
          <t>Issuance of common stock in connection with acquisition</t>
        </is>
      </c>
      <c r="B69" s="6" t="n">
        <v>813000</v>
      </c>
      <c r="E69" s="6" t="n">
        <v>813000</v>
      </c>
    </row>
    <row r="70">
      <c r="A70" s="4" t="inlineStr">
        <is>
          <t>Exercise of warrants (in Shares)</t>
        </is>
      </c>
      <c r="J70" s="6" t="n">
        <v>3000</v>
      </c>
    </row>
    <row r="71">
      <c r="A71" s="4" t="inlineStr">
        <is>
          <t>Other comprehensive income</t>
        </is>
      </c>
      <c r="B71" s="5" t="n">
        <v>235000</v>
      </c>
      <c r="L71" s="6" t="n">
        <v>235000</v>
      </c>
    </row>
    <row r="72">
      <c r="A72" s="4" t="inlineStr">
        <is>
          <t>Balance (in Shares) at Dec. 31, 2020</t>
        </is>
      </c>
      <c r="B72" s="6" t="n">
        <v>21458</v>
      </c>
      <c r="M72" s="6" t="n">
        <v>21458000</v>
      </c>
      <c r="T72" s="6" t="n">
        <v>0</v>
      </c>
    </row>
    <row r="73">
      <c r="A73" s="4" t="inlineStr">
        <is>
          <t>Balance at the end at Dec. 31, 2020</t>
        </is>
      </c>
      <c r="B73" s="5" t="n">
        <v>111432000</v>
      </c>
      <c r="M73" s="5" t="n">
        <v>111432000</v>
      </c>
      <c r="O73" s="6" t="n">
        <v>99972000</v>
      </c>
    </row>
    <row r="74">
      <c r="A74" s="4" t="inlineStr">
        <is>
          <t>Balance (in Shares) at Dec. 31, 2020</t>
        </is>
      </c>
      <c r="J74" s="6" t="n">
        <v>2124000</v>
      </c>
      <c r="T74" s="6" t="n">
        <v>0</v>
      </c>
      <c r="U74" s="6" t="n">
        <v>8625000</v>
      </c>
    </row>
    <row r="75">
      <c r="A75" s="4" t="inlineStr">
        <is>
          <t>Balance at the end at Dec. 31, 2020</t>
        </is>
      </c>
      <c r="B75" s="6" t="n">
        <v>-78250000</v>
      </c>
      <c r="D75" s="6" t="n">
        <v>-66790000</v>
      </c>
      <c r="E75" s="6" t="n">
        <v>4157000</v>
      </c>
      <c r="H75" s="6" t="n">
        <v>-82642000</v>
      </c>
      <c r="L75" s="6" t="n">
        <v>235000</v>
      </c>
      <c r="Q75" s="5" t="n">
        <v>18481</v>
      </c>
      <c r="R75" s="5" t="n">
        <v>24137</v>
      </c>
      <c r="S75" s="5" t="n">
        <v>-6519</v>
      </c>
      <c r="T75" s="5" t="n">
        <v>0</v>
      </c>
      <c r="U75" s="5" t="n">
        <v>863</v>
      </c>
    </row>
    <row r="76">
      <c r="A76" s="4" t="inlineStr">
        <is>
          <t>Balance (in Shares) at Mar. 31, 2020</t>
        </is>
      </c>
      <c r="J76" s="6" t="n">
        <v>996000</v>
      </c>
      <c r="M76" s="6" t="n">
        <v>20259000</v>
      </c>
    </row>
    <row r="77">
      <c r="A77" s="4" t="inlineStr">
        <is>
          <t>Balance at the beginning at Mar. 31, 2020</t>
        </is>
      </c>
      <c r="B77" s="6" t="n">
        <v>-44429000</v>
      </c>
      <c r="E77" s="6" t="n">
        <v>1104000</v>
      </c>
      <c r="H77" s="6" t="n">
        <v>-45533000</v>
      </c>
      <c r="M77" s="5" t="n">
        <v>98943000</v>
      </c>
    </row>
    <row r="78">
      <c r="A78" s="4" t="inlineStr">
        <is>
          <t>Balance (in Shares) at Mar. 31, 2020</t>
        </is>
      </c>
      <c r="J78" s="6" t="n">
        <v>2121000</v>
      </c>
    </row>
    <row r="79">
      <c r="A79" s="4" t="inlineStr">
        <is>
          <t>Balance at the beginning at Mar. 31, 2020</t>
        </is>
      </c>
      <c r="B79" s="6" t="n">
        <v>-50499000</v>
      </c>
      <c r="E79" s="6" t="n">
        <v>2324000</v>
      </c>
      <c r="H79" s="6" t="n">
        <v>-52809000</v>
      </c>
      <c r="L79" s="6" t="n">
        <v>-14000</v>
      </c>
    </row>
    <row r="80">
      <c r="A80" s="4" t="inlineStr">
        <is>
          <t>Issuance of Series B Preferred Stock for cash, net of offering costs (in Shares)</t>
        </is>
      </c>
      <c r="P80" s="6" t="n">
        <v>1199000</v>
      </c>
    </row>
    <row r="81">
      <c r="A81" s="4" t="inlineStr">
        <is>
          <t>Issuance of Series B Preferred Stock for cash, net of offering costs</t>
        </is>
      </c>
      <c r="P81" s="5" t="n">
        <v>12489000</v>
      </c>
    </row>
    <row r="82">
      <c r="A82" s="4" t="inlineStr">
        <is>
          <t>Common stock warrant related to marketing expense</t>
        </is>
      </c>
      <c r="B82" s="6" t="n">
        <v>36000</v>
      </c>
      <c r="E82" s="6" t="n">
        <v>36000</v>
      </c>
    </row>
    <row r="83">
      <c r="A83" s="4" t="inlineStr">
        <is>
          <t>Net loss</t>
        </is>
      </c>
      <c r="B83" s="6" t="n">
        <v>-10448000</v>
      </c>
      <c r="H83" s="6" t="n">
        <v>-10448000</v>
      </c>
    </row>
    <row r="84">
      <c r="A84" s="4" t="inlineStr">
        <is>
          <t>Stock-based compensation</t>
        </is>
      </c>
      <c r="B84" s="6" t="n">
        <v>439000</v>
      </c>
      <c r="E84" s="6" t="n">
        <v>439000</v>
      </c>
    </row>
    <row r="85">
      <c r="A85" s="4" t="inlineStr">
        <is>
          <t>Stock - based compensation related to acquisition</t>
        </is>
      </c>
      <c r="B85" s="6" t="n">
        <v>202000</v>
      </c>
      <c r="E85" s="6" t="n">
        <v>202000</v>
      </c>
    </row>
    <row r="86">
      <c r="A86" s="4" t="inlineStr">
        <is>
          <t>Issuance of Series C Preferred Stock for cash, net of offering costs (in Shares)</t>
        </is>
      </c>
      <c r="P86" s="6" t="n">
        <v>1199000</v>
      </c>
    </row>
    <row r="87">
      <c r="A87" s="4" t="inlineStr">
        <is>
          <t>Issuance of Series C Preferred Stock for cash, net of offering costs</t>
        </is>
      </c>
      <c r="P87" s="5" t="n">
        <v>12489000</v>
      </c>
    </row>
    <row r="88">
      <c r="A88" s="4" t="inlineStr">
        <is>
          <t>Exercise of warrants (in Shares)</t>
        </is>
      </c>
      <c r="J88" s="6" t="n">
        <v>3000</v>
      </c>
    </row>
    <row r="89">
      <c r="A89" s="4" t="inlineStr">
        <is>
          <t>Other comprehensive income</t>
        </is>
      </c>
      <c r="B89" s="6" t="n">
        <v>46000</v>
      </c>
      <c r="L89" s="6" t="n">
        <v>46000</v>
      </c>
    </row>
    <row r="90">
      <c r="A90" s="4" t="inlineStr">
        <is>
          <t>Balance (in Shares) at Jun. 30, 2020</t>
        </is>
      </c>
      <c r="M90" s="6" t="n">
        <v>21458000</v>
      </c>
    </row>
    <row r="91">
      <c r="A91" s="4" t="inlineStr">
        <is>
          <t>Balance at the end at Jun. 30, 2020</t>
        </is>
      </c>
      <c r="M91" s="5" t="n">
        <v>111432000</v>
      </c>
    </row>
    <row r="92">
      <c r="A92" s="4" t="inlineStr">
        <is>
          <t>Balance (in Shares) at Jun. 30, 2020</t>
        </is>
      </c>
      <c r="J92" s="6" t="n">
        <v>2124000</v>
      </c>
    </row>
    <row r="93">
      <c r="A93" s="4" t="inlineStr">
        <is>
          <t>Balance at the end at Jun. 30, 2020</t>
        </is>
      </c>
      <c r="B93" s="5" t="n">
        <v>-60224000</v>
      </c>
      <c r="E93" s="6" t="n">
        <v>3001000</v>
      </c>
      <c r="H93" s="6" t="n">
        <v>-63257000</v>
      </c>
      <c r="L93" s="6" t="n">
        <v>32000</v>
      </c>
    </row>
    <row r="94">
      <c r="A94" s="4" t="inlineStr">
        <is>
          <t>Balance (in Shares) at Nov. 22, 2020</t>
        </is>
      </c>
      <c r="T94" s="6" t="n">
        <v>0</v>
      </c>
      <c r="U94" s="6" t="n">
        <v>0</v>
      </c>
    </row>
    <row r="95">
      <c r="A95" s="4" t="inlineStr">
        <is>
          <t>Balance at the beginning at Nov. 22, 2020</t>
        </is>
      </c>
      <c r="Q95" s="5" t="n">
        <v>0</v>
      </c>
      <c r="R95" s="6" t="n">
        <v>0</v>
      </c>
      <c r="S95" s="6" t="n">
        <v>0</v>
      </c>
      <c r="T95" s="5" t="n">
        <v>0</v>
      </c>
      <c r="U95" s="5" t="n">
        <v>0</v>
      </c>
    </row>
    <row r="96">
      <c r="A96" s="4" t="inlineStr">
        <is>
          <t>Sale of shares in initial public offering, gross (in shares)</t>
        </is>
      </c>
      <c r="Q96" s="6" t="n">
        <v>957500</v>
      </c>
    </row>
    <row r="97">
      <c r="A97" s="4" t="inlineStr">
        <is>
          <t>Issuance of Class B common stock to Sponsor (in Shares)</t>
        </is>
      </c>
      <c r="T97" s="6" t="n">
        <v>0</v>
      </c>
      <c r="U97" s="6" t="n">
        <v>8625000</v>
      </c>
    </row>
    <row r="98">
      <c r="A98" s="4" t="inlineStr">
        <is>
          <t>Issuance of Class B common stock to Sponsor</t>
        </is>
      </c>
      <c r="Q98" s="5" t="n">
        <v>25000</v>
      </c>
      <c r="R98" s="6" t="n">
        <v>24137</v>
      </c>
      <c r="S98" s="6" t="n">
        <v>0</v>
      </c>
      <c r="T98" s="5" t="n">
        <v>0</v>
      </c>
      <c r="U98" s="5" t="n">
        <v>863</v>
      </c>
    </row>
    <row r="99">
      <c r="A99" s="4" t="inlineStr">
        <is>
          <t>Net loss</t>
        </is>
      </c>
      <c r="Q99" s="6" t="n">
        <v>-6519</v>
      </c>
      <c r="R99" s="6" t="n">
        <v>0</v>
      </c>
      <c r="S99" s="6" t="n">
        <v>-6519</v>
      </c>
      <c r="T99" s="5" t="n">
        <v>0</v>
      </c>
      <c r="U99" s="5" t="n">
        <v>0</v>
      </c>
    </row>
    <row r="100">
      <c r="A100" s="4" t="inlineStr">
        <is>
          <t>Balance (in Shares) at Dec. 31, 2020</t>
        </is>
      </c>
      <c r="B100" s="6" t="n">
        <v>21458</v>
      </c>
      <c r="M100" s="6" t="n">
        <v>21458000</v>
      </c>
      <c r="T100" s="6" t="n">
        <v>0</v>
      </c>
    </row>
    <row r="101">
      <c r="A101" s="4" t="inlineStr">
        <is>
          <t>Balance at the end at Dec. 31, 2020</t>
        </is>
      </c>
      <c r="B101" s="5" t="n">
        <v>111432000</v>
      </c>
      <c r="M101" s="5" t="n">
        <v>111432000</v>
      </c>
      <c r="O101" s="6" t="n">
        <v>99972000</v>
      </c>
    </row>
    <row r="102">
      <c r="A102" s="4" t="inlineStr">
        <is>
          <t>Balance (in Shares) at Dec. 31, 2020</t>
        </is>
      </c>
      <c r="J102" s="6" t="n">
        <v>2124000</v>
      </c>
      <c r="T102" s="6" t="n">
        <v>0</v>
      </c>
      <c r="U102" s="6" t="n">
        <v>8625000</v>
      </c>
    </row>
    <row r="103">
      <c r="A103" s="4" t="inlineStr">
        <is>
          <t>Balance at the end at Dec. 31, 2020</t>
        </is>
      </c>
      <c r="B103" s="6" t="n">
        <v>-78250000</v>
      </c>
      <c r="D103" s="6" t="n">
        <v>-66790000</v>
      </c>
      <c r="E103" s="6" t="n">
        <v>4157000</v>
      </c>
      <c r="H103" s="6" t="n">
        <v>-82642000</v>
      </c>
      <c r="L103" s="6" t="n">
        <v>235000</v>
      </c>
      <c r="Q103" s="6" t="n">
        <v>18481</v>
      </c>
      <c r="R103" s="6" t="n">
        <v>24137</v>
      </c>
      <c r="S103" s="6" t="n">
        <v>-6519</v>
      </c>
      <c r="T103" s="5" t="n">
        <v>0</v>
      </c>
      <c r="U103" s="5" t="n">
        <v>863</v>
      </c>
    </row>
    <row r="104">
      <c r="A104" s="4" t="inlineStr">
        <is>
          <t>Sale of shares in initial public offering, gross</t>
        </is>
      </c>
      <c r="Q104" s="6" t="n">
        <v>345000000</v>
      </c>
      <c r="R104" s="6" t="n">
        <v>344996550</v>
      </c>
      <c r="T104" s="5" t="n">
        <v>3450</v>
      </c>
    </row>
    <row r="105">
      <c r="A105" s="4" t="inlineStr">
        <is>
          <t>Sale of shares in initial public offering, gross (in shares)</t>
        </is>
      </c>
      <c r="T105" s="6" t="n">
        <v>34500000</v>
      </c>
    </row>
    <row r="106">
      <c r="A106" s="4" t="inlineStr">
        <is>
          <t>Issuance of Series B Preferred Stock for cash, net of offering costs</t>
        </is>
      </c>
      <c r="Q106" s="6" t="n">
        <v>-19846579</v>
      </c>
      <c r="R106" s="6" t="n">
        <v>-19846579</v>
      </c>
    </row>
    <row r="107">
      <c r="A107" s="4" t="inlineStr">
        <is>
          <t>Issuance of Series C Convertible Preferred Stock (in Shares)</t>
        </is>
      </c>
      <c r="P107" s="6" t="n">
        <v>3358000</v>
      </c>
    </row>
    <row r="108">
      <c r="A108" s="4" t="inlineStr">
        <is>
          <t>Issuance of Series C Convertible Preferred Stock</t>
        </is>
      </c>
      <c r="P108" s="5" t="n">
        <v>34793000</v>
      </c>
    </row>
    <row r="109">
      <c r="A109" s="4" t="inlineStr">
        <is>
          <t>Class A Common stock subject to possible redemption</t>
        </is>
      </c>
      <c r="Q109" s="6" t="n">
        <v>-330394090</v>
      </c>
      <c r="R109" s="6" t="n">
        <v>-330390786</v>
      </c>
      <c r="T109" s="5" t="n">
        <v>-3304</v>
      </c>
    </row>
    <row r="110">
      <c r="A110" s="4" t="inlineStr">
        <is>
          <t>Class A Common stock subject to possible redemption (in shares)</t>
        </is>
      </c>
      <c r="T110" s="6" t="n">
        <v>-33039409</v>
      </c>
    </row>
    <row r="111">
      <c r="A111" s="4" t="inlineStr">
        <is>
          <t>Common stock warrant related to marketing expense</t>
        </is>
      </c>
      <c r="B111" s="6" t="n">
        <v>210000</v>
      </c>
      <c r="E111" s="6" t="n">
        <v>210000</v>
      </c>
    </row>
    <row r="112">
      <c r="A112" s="4" t="inlineStr">
        <is>
          <t>Issuance of Class B common stock to Sponsor (in Shares)</t>
        </is>
      </c>
      <c r="T112" s="6" t="n">
        <v>1047500</v>
      </c>
    </row>
    <row r="113">
      <c r="A113" s="4" t="inlineStr">
        <is>
          <t>Issuance of Class B common stock to Sponsor</t>
        </is>
      </c>
      <c r="Q113" s="6" t="n">
        <v>10475000</v>
      </c>
      <c r="R113" s="6" t="n">
        <v>10474895</v>
      </c>
      <c r="T113" s="5" t="n">
        <v>105</v>
      </c>
    </row>
    <row r="114">
      <c r="A114" s="4" t="inlineStr">
        <is>
          <t>Common stock warrants issued to customers as consideration</t>
        </is>
      </c>
      <c r="B114" s="6" t="n">
        <v>22000</v>
      </c>
      <c r="E114" s="6" t="n">
        <v>22000</v>
      </c>
    </row>
    <row r="115">
      <c r="A115" s="4" t="inlineStr">
        <is>
          <t>Net loss</t>
        </is>
      </c>
      <c r="B115" s="6" t="n">
        <v>-9267000</v>
      </c>
      <c r="H115" s="6" t="n">
        <v>-9267000</v>
      </c>
      <c r="Q115" s="6" t="n">
        <v>-252806</v>
      </c>
      <c r="S115" s="6" t="n">
        <v>-252806</v>
      </c>
    </row>
    <row r="116">
      <c r="A116" s="4" t="inlineStr">
        <is>
          <t>Stock-based compensation</t>
        </is>
      </c>
      <c r="B116" s="6" t="n">
        <v>227000</v>
      </c>
      <c r="E116" s="6" t="n">
        <v>227000</v>
      </c>
    </row>
    <row r="117">
      <c r="A117" s="4" t="inlineStr">
        <is>
          <t>Stock - based compensation related to acquisition</t>
        </is>
      </c>
      <c r="B117" s="6" t="n">
        <v>200000</v>
      </c>
      <c r="E117" s="6" t="n">
        <v>200000</v>
      </c>
    </row>
    <row r="118">
      <c r="A118" s="4" t="inlineStr">
        <is>
          <t>Issuance of Series C Preferred Stock for cash, net of offering costs</t>
        </is>
      </c>
      <c r="Q118" s="6" t="n">
        <v>-19846579</v>
      </c>
      <c r="R118" s="6" t="n">
        <v>-19846579</v>
      </c>
    </row>
    <row r="119">
      <c r="A119" s="4" t="inlineStr">
        <is>
          <t>Exercise of warrants (in Shares)</t>
        </is>
      </c>
      <c r="J119" s="6" t="n">
        <v>503000</v>
      </c>
    </row>
    <row r="120">
      <c r="A120" s="4" t="inlineStr">
        <is>
          <t>Exercise of warrants</t>
        </is>
      </c>
      <c r="B120" s="6" t="n">
        <v>5000</v>
      </c>
      <c r="E120" s="6" t="n">
        <v>5000</v>
      </c>
    </row>
    <row r="121">
      <c r="A121" s="4" t="inlineStr">
        <is>
          <t>Other comprehensive income</t>
        </is>
      </c>
      <c r="B121" s="6" t="n">
        <v>-128000</v>
      </c>
      <c r="L121" s="6" t="n">
        <v>-128000</v>
      </c>
    </row>
    <row r="122">
      <c r="A122" s="4" t="inlineStr">
        <is>
          <t>Balance (in Shares) at Mar. 31, 2021</t>
        </is>
      </c>
      <c r="M122" s="6" t="n">
        <v>21458000</v>
      </c>
    </row>
    <row r="123">
      <c r="A123" s="4" t="inlineStr">
        <is>
          <t>Balance at the end at Mar. 31, 2021</t>
        </is>
      </c>
      <c r="M123" s="5" t="n">
        <v>111432000</v>
      </c>
    </row>
    <row r="124">
      <c r="A124" s="4" t="inlineStr">
        <is>
          <t>Balance (in Shares) at Mar. 31, 2021</t>
        </is>
      </c>
      <c r="J124" s="6" t="n">
        <v>2627000</v>
      </c>
      <c r="T124" s="6" t="n">
        <v>2508091</v>
      </c>
      <c r="U124" s="6" t="n">
        <v>8625000</v>
      </c>
    </row>
    <row r="125">
      <c r="A125" s="4" t="inlineStr">
        <is>
          <t>Balance at the end at Mar. 31, 2021</t>
        </is>
      </c>
      <c r="B125" s="5" t="n">
        <v>-86981000</v>
      </c>
      <c r="E125" s="6" t="n">
        <v>4821000</v>
      </c>
      <c r="H125" s="6" t="n">
        <v>-91909000</v>
      </c>
      <c r="L125" s="6" t="n">
        <v>107000</v>
      </c>
      <c r="Q125" s="6" t="n">
        <v>5000006</v>
      </c>
      <c r="R125" s="6" t="n">
        <v>5258217</v>
      </c>
      <c r="S125" s="6" t="n">
        <v>-259325</v>
      </c>
      <c r="T125" s="5" t="n">
        <v>251</v>
      </c>
      <c r="U125" s="5" t="n">
        <v>863</v>
      </c>
    </row>
    <row r="126">
      <c r="A126" s="4" t="inlineStr">
        <is>
          <t>Balance (in Shares) at Dec. 31, 2020</t>
        </is>
      </c>
      <c r="B126" s="6" t="n">
        <v>21458</v>
      </c>
      <c r="M126" s="6" t="n">
        <v>21458000</v>
      </c>
      <c r="T126" s="6" t="n">
        <v>0</v>
      </c>
    </row>
    <row r="127">
      <c r="A127" s="4" t="inlineStr">
        <is>
          <t>Balance at the beginning at Dec. 31, 2020</t>
        </is>
      </c>
      <c r="B127" s="5" t="n">
        <v>111432000</v>
      </c>
      <c r="M127" s="5" t="n">
        <v>111432000</v>
      </c>
      <c r="O127" s="5" t="n">
        <v>99972000</v>
      </c>
    </row>
    <row r="128">
      <c r="A128" s="4" t="inlineStr">
        <is>
          <t>Balance (in Shares) at Dec. 31, 2020</t>
        </is>
      </c>
      <c r="J128" s="6" t="n">
        <v>2124000</v>
      </c>
      <c r="T128" s="6" t="n">
        <v>0</v>
      </c>
      <c r="U128" s="6" t="n">
        <v>8625000</v>
      </c>
    </row>
    <row r="129">
      <c r="A129" s="4" t="inlineStr">
        <is>
          <t>Balance at the beginning at Dec. 31, 2020</t>
        </is>
      </c>
      <c r="B129" s="6" t="n">
        <v>-78250000</v>
      </c>
      <c r="D129" s="5" t="n">
        <v>-66790000</v>
      </c>
      <c r="E129" s="6" t="n">
        <v>4157000</v>
      </c>
      <c r="H129" s="6" t="n">
        <v>-82642000</v>
      </c>
      <c r="L129" s="6" t="n">
        <v>235000</v>
      </c>
      <c r="Q129" s="6" t="n">
        <v>18481</v>
      </c>
      <c r="R129" s="6" t="n">
        <v>24137</v>
      </c>
      <c r="S129" s="6" t="n">
        <v>-6519</v>
      </c>
      <c r="T129" s="5" t="n">
        <v>0</v>
      </c>
      <c r="U129" s="5" t="n">
        <v>863</v>
      </c>
    </row>
    <row r="130">
      <c r="A130" s="4" t="inlineStr">
        <is>
          <t>Net loss</t>
        </is>
      </c>
      <c r="B130" s="5" t="n">
        <v>-19318000</v>
      </c>
      <c r="Q130" s="5" t="n">
        <v>-3266527</v>
      </c>
    </row>
    <row r="131">
      <c r="A131" s="4" t="inlineStr">
        <is>
          <t>Balance (in Shares) at Jun. 30, 2021</t>
        </is>
      </c>
      <c r="B131" s="6" t="n">
        <v>24816</v>
      </c>
      <c r="M131" s="6" t="n">
        <v>24816000</v>
      </c>
      <c r="Q131" s="6" t="n">
        <v>32738037</v>
      </c>
      <c r="T131" s="6" t="n">
        <v>32738037</v>
      </c>
    </row>
    <row r="132">
      <c r="A132" s="4" t="inlineStr">
        <is>
          <t>Balance at the end at Jun. 30, 2021</t>
        </is>
      </c>
      <c r="B132" s="5" t="n">
        <v>146225000</v>
      </c>
      <c r="M132" s="5" t="n">
        <v>146225000</v>
      </c>
      <c r="Q132" s="5" t="n">
        <v>327380370</v>
      </c>
    </row>
    <row r="133">
      <c r="A133" s="4" t="inlineStr">
        <is>
          <t>Balance (in Shares) at Jun. 30, 2021</t>
        </is>
      </c>
      <c r="J133" s="6" t="n">
        <v>2627000</v>
      </c>
      <c r="T133" s="6" t="n">
        <v>2809463</v>
      </c>
      <c r="U133" s="6" t="n">
        <v>8625000</v>
      </c>
    </row>
    <row r="134">
      <c r="A134" s="4" t="inlineStr">
        <is>
          <t>Balance at the end at Jun. 30, 2021</t>
        </is>
      </c>
      <c r="B134" s="6" t="n">
        <v>-96374000</v>
      </c>
      <c r="E134" s="6" t="n">
        <v>5416000</v>
      </c>
      <c r="H134" s="6" t="n">
        <v>-101960000</v>
      </c>
      <c r="L134" s="6" t="n">
        <v>170000</v>
      </c>
      <c r="Q134" s="6" t="n">
        <v>5000005</v>
      </c>
      <c r="R134" s="6" t="n">
        <v>8271907</v>
      </c>
      <c r="S134" s="6" t="n">
        <v>-3273046</v>
      </c>
      <c r="T134" s="5" t="n">
        <v>281</v>
      </c>
      <c r="U134" s="5" t="n">
        <v>863</v>
      </c>
    </row>
    <row r="135">
      <c r="A135" s="4" t="inlineStr">
        <is>
          <t>Balance (in Shares) at Mar. 31, 2021</t>
        </is>
      </c>
      <c r="M135" s="6" t="n">
        <v>21458000</v>
      </c>
    </row>
    <row r="136">
      <c r="A136" s="4" t="inlineStr">
        <is>
          <t>Balance at the beginning at Mar. 31, 2021</t>
        </is>
      </c>
      <c r="M136" s="5" t="n">
        <v>111432000</v>
      </c>
    </row>
    <row r="137">
      <c r="A137" s="4" t="inlineStr">
        <is>
          <t>Balance (in Shares) at Mar. 31, 2021</t>
        </is>
      </c>
      <c r="J137" s="6" t="n">
        <v>2627000</v>
      </c>
      <c r="T137" s="6" t="n">
        <v>2508091</v>
      </c>
      <c r="U137" s="6" t="n">
        <v>8625000</v>
      </c>
    </row>
    <row r="138">
      <c r="A138" s="4" t="inlineStr">
        <is>
          <t>Balance at the beginning at Mar. 31, 2021</t>
        </is>
      </c>
      <c r="B138" s="6" t="n">
        <v>-86981000</v>
      </c>
      <c r="E138" s="6" t="n">
        <v>4821000</v>
      </c>
      <c r="H138" s="6" t="n">
        <v>-91909000</v>
      </c>
      <c r="L138" s="6" t="n">
        <v>107000</v>
      </c>
      <c r="Q138" s="6" t="n">
        <v>5000006</v>
      </c>
      <c r="R138" s="6" t="n">
        <v>5258217</v>
      </c>
      <c r="S138" s="6" t="n">
        <v>-259325</v>
      </c>
      <c r="T138" s="5" t="n">
        <v>251</v>
      </c>
      <c r="U138" s="5" t="n">
        <v>863</v>
      </c>
    </row>
    <row r="139">
      <c r="A139" s="4" t="inlineStr">
        <is>
          <t>Class A Common stock subject to possible redemption</t>
        </is>
      </c>
      <c r="Q139" s="6" t="n">
        <v>3013720</v>
      </c>
      <c r="R139" s="6" t="n">
        <v>3013690</v>
      </c>
      <c r="T139" s="5" t="n">
        <v>30</v>
      </c>
    </row>
    <row r="140">
      <c r="A140" s="4" t="inlineStr">
        <is>
          <t>Class A Common stock subject to possible redemption (in shares)</t>
        </is>
      </c>
      <c r="T140" s="6" t="n">
        <v>301372</v>
      </c>
    </row>
    <row r="141">
      <c r="A141" s="4" t="inlineStr">
        <is>
          <t>Common stock warrant related to marketing expense</t>
        </is>
      </c>
      <c r="B141" s="6" t="n">
        <v>149000</v>
      </c>
      <c r="E141" s="6" t="n">
        <v>149000</v>
      </c>
    </row>
    <row r="142">
      <c r="A142" s="4" t="inlineStr">
        <is>
          <t>Common stock warrants issued to customers as consideration</t>
        </is>
      </c>
      <c r="B142" s="6" t="n">
        <v>18000</v>
      </c>
      <c r="E142" s="6" t="n">
        <v>18000</v>
      </c>
    </row>
    <row r="143">
      <c r="A143" s="4" t="inlineStr">
        <is>
          <t>Net loss</t>
        </is>
      </c>
      <c r="B143" s="6" t="n">
        <v>-10051000</v>
      </c>
      <c r="H143" s="6" t="n">
        <v>-10051000</v>
      </c>
      <c r="Q143" s="5" t="n">
        <v>-3013721</v>
      </c>
      <c r="S143" s="6" t="n">
        <v>-3013721</v>
      </c>
    </row>
    <row r="144">
      <c r="A144" s="4" t="inlineStr">
        <is>
          <t>Stock-based compensation</t>
        </is>
      </c>
      <c r="B144" s="6" t="n">
        <v>226000</v>
      </c>
      <c r="E144" s="6" t="n">
        <v>226000</v>
      </c>
    </row>
    <row r="145">
      <c r="A145" s="4" t="inlineStr">
        <is>
          <t>Stock - based compensation related to acquisition</t>
        </is>
      </c>
      <c r="B145" s="6" t="n">
        <v>202000</v>
      </c>
      <c r="E145" s="6" t="n">
        <v>202000</v>
      </c>
    </row>
    <row r="146">
      <c r="A146" s="4" t="inlineStr">
        <is>
          <t>Other comprehensive income</t>
        </is>
      </c>
      <c r="B146" s="5" t="n">
        <v>63000</v>
      </c>
      <c r="L146" s="6" t="n">
        <v>63000</v>
      </c>
    </row>
    <row r="147">
      <c r="A147" s="4" t="inlineStr">
        <is>
          <t>Balance (in Shares) at Jun. 30, 2021</t>
        </is>
      </c>
      <c r="B147" s="6" t="n">
        <v>24816</v>
      </c>
      <c r="M147" s="6" t="n">
        <v>24816000</v>
      </c>
      <c r="Q147" s="6" t="n">
        <v>32738037</v>
      </c>
      <c r="T147" s="6" t="n">
        <v>32738037</v>
      </c>
    </row>
    <row r="148">
      <c r="A148" s="4" t="inlineStr">
        <is>
          <t>Balance at the end at Jun. 30, 2021</t>
        </is>
      </c>
      <c r="B148" s="5" t="n">
        <v>146225000</v>
      </c>
      <c r="M148" s="5" t="n">
        <v>146225000</v>
      </c>
      <c r="Q148" s="5" t="n">
        <v>327380370</v>
      </c>
    </row>
    <row r="149">
      <c r="A149" s="4" t="inlineStr">
        <is>
          <t>Balance (in Shares) at Jun. 30, 2021</t>
        </is>
      </c>
      <c r="J149" s="6" t="n">
        <v>2627000</v>
      </c>
      <c r="T149" s="6" t="n">
        <v>2809463</v>
      </c>
      <c r="U149" s="6" t="n">
        <v>8625000</v>
      </c>
    </row>
    <row r="150">
      <c r="A150" s="4" t="inlineStr">
        <is>
          <t>Balance at the end at Jun. 30, 2021</t>
        </is>
      </c>
      <c r="B150" s="5" t="n">
        <v>-96374000</v>
      </c>
      <c r="E150" s="5" t="n">
        <v>5416000</v>
      </c>
      <c r="H150" s="5" t="n">
        <v>-101960000</v>
      </c>
      <c r="L150" s="5" t="n">
        <v>170000</v>
      </c>
      <c r="Q150" s="5" t="n">
        <v>5000005</v>
      </c>
      <c r="R150" s="5" t="n">
        <v>8271907</v>
      </c>
      <c r="S150" s="5" t="n">
        <v>-3273046</v>
      </c>
      <c r="T150" s="5" t="n">
        <v>281</v>
      </c>
      <c r="U150" s="5" t="n">
        <v>8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Instruments - Summary of Company's Assets that are Measured at Fair Value on a Recurring Basis (Details) - Fifth Wall Acquisition Corp [Member]</t>
        </is>
      </c>
      <c r="B1" s="2" t="inlineStr">
        <is>
          <t>Jun. 30, 2021USD ($)</t>
        </is>
      </c>
    </row>
    <row r="2">
      <c r="A2" s="3" t="inlineStr">
        <is>
          <t>Assets:</t>
        </is>
      </c>
    </row>
    <row r="3">
      <c r="A3" s="4" t="inlineStr">
        <is>
          <t>Investments held in Trust Account</t>
        </is>
      </c>
      <c r="B3" s="5" t="n">
        <v>345016945</v>
      </c>
    </row>
    <row r="4">
      <c r="A4" s="4" t="inlineStr">
        <is>
          <t>Level 1 [Member] | U.S. Treasury Securities</t>
        </is>
      </c>
    </row>
    <row r="5">
      <c r="A5" s="3" t="inlineStr">
        <is>
          <t>Assets:</t>
        </is>
      </c>
    </row>
    <row r="6">
      <c r="A6" s="4" t="inlineStr">
        <is>
          <t>Investments held in Trust Account</t>
        </is>
      </c>
      <c r="B6" s="5" t="n">
        <v>3450169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Summary of Computation of Diluted Net Loss per Share Attributable to Common Stockholders (Details)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Antidilutive Securities Excluded from Computation of Earnings Per Share, Amount</t>
        </is>
      </c>
      <c r="B3" s="6" t="n">
        <v>29201</v>
      </c>
      <c r="C3" s="6" t="n">
        <v>24444</v>
      </c>
      <c r="D3" s="6" t="n">
        <v>29201</v>
      </c>
      <c r="E3" s="6" t="n">
        <v>24444</v>
      </c>
      <c r="F3" s="6" t="n">
        <v>24590</v>
      </c>
      <c r="G3" s="6" t="n">
        <v>17105</v>
      </c>
    </row>
    <row r="4">
      <c r="A4" s="4" t="inlineStr">
        <is>
          <t>Convertible Preferred Stock [Member]</t>
        </is>
      </c>
    </row>
    <row r="5">
      <c r="A5" s="4" t="inlineStr">
        <is>
          <t>Antidilutive Securities Excluded from Computation of Earnings Per Share, Amount</t>
        </is>
      </c>
      <c r="B5" s="6" t="n">
        <v>24816</v>
      </c>
      <c r="C5" s="6" t="n">
        <v>21458</v>
      </c>
      <c r="D5" s="6" t="n">
        <v>24816</v>
      </c>
      <c r="E5" s="6" t="n">
        <v>21458</v>
      </c>
      <c r="F5" s="6" t="n">
        <v>21458</v>
      </c>
      <c r="G5" s="6" t="n">
        <v>15181</v>
      </c>
    </row>
    <row r="6">
      <c r="A6" s="4" t="inlineStr">
        <is>
          <t>Common stock options [Member]</t>
        </is>
      </c>
    </row>
    <row r="7">
      <c r="A7" s="4" t="inlineStr">
        <is>
          <t>Antidilutive Securities Excluded from Computation of Earnings Per Share, Amount</t>
        </is>
      </c>
      <c r="B7" s="6" t="n">
        <v>3789</v>
      </c>
      <c r="C7" s="6" t="n">
        <v>2001</v>
      </c>
      <c r="D7" s="6" t="n">
        <v>3789</v>
      </c>
      <c r="E7" s="6" t="n">
        <v>2001</v>
      </c>
      <c r="F7" s="6" t="n">
        <v>2255</v>
      </c>
      <c r="G7" s="6" t="n">
        <v>1567</v>
      </c>
    </row>
    <row r="8">
      <c r="A8" s="4" t="inlineStr">
        <is>
          <t>Common stock warrants [Member]</t>
        </is>
      </c>
    </row>
    <row r="9">
      <c r="A9" s="4" t="inlineStr">
        <is>
          <t>Antidilutive Securities Excluded from Computation of Earnings Per Share, Amount</t>
        </is>
      </c>
      <c r="B9" s="6" t="n">
        <v>33</v>
      </c>
      <c r="C9" s="6" t="n">
        <v>33</v>
      </c>
      <c r="D9" s="6" t="n">
        <v>33</v>
      </c>
      <c r="E9" s="6" t="n">
        <v>33</v>
      </c>
      <c r="F9" s="6" t="n">
        <v>33</v>
      </c>
      <c r="G9" s="6" t="n">
        <v>33</v>
      </c>
    </row>
    <row r="10">
      <c r="A10" s="4" t="inlineStr">
        <is>
          <t>Shares subject to repurchase [Member]</t>
        </is>
      </c>
    </row>
    <row r="11">
      <c r="A11" s="4" t="inlineStr">
        <is>
          <t>Antidilutive Securities Excluded from Computation of Earnings Per Share, Amount</t>
        </is>
      </c>
      <c r="B11" s="6" t="n">
        <v>563</v>
      </c>
      <c r="C11" s="6" t="n">
        <v>952</v>
      </c>
      <c r="D11" s="6" t="n">
        <v>563</v>
      </c>
      <c r="E11" s="6" t="n">
        <v>952</v>
      </c>
      <c r="F11" s="6" t="n">
        <v>844</v>
      </c>
      <c r="G11" s="6" t="n">
        <v>324</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Additional Information (Details) - USD ($)</t>
        </is>
      </c>
      <c r="B1" s="2" t="inlineStr">
        <is>
          <t>Aug. 31, 2019</t>
        </is>
      </c>
      <c r="C1" s="2" t="inlineStr">
        <is>
          <t>Mar. 31, 2020</t>
        </is>
      </c>
      <c r="D1" s="2" t="inlineStr">
        <is>
          <t>May 31, 2019</t>
        </is>
      </c>
      <c r="E1" s="2" t="inlineStr">
        <is>
          <t>Jun. 30, 2021</t>
        </is>
      </c>
      <c r="F1" s="2" t="inlineStr">
        <is>
          <t>Jun. 30, 2020</t>
        </is>
      </c>
      <c r="G1" s="2" t="inlineStr">
        <is>
          <t>Dec. 31, 2020</t>
        </is>
      </c>
      <c r="H1" s="2" t="inlineStr">
        <is>
          <t>Dec. 31, 2019</t>
        </is>
      </c>
      <c r="I1" s="2" t="inlineStr">
        <is>
          <t>Dec. 31, 2021</t>
        </is>
      </c>
      <c r="J1" s="2" t="inlineStr">
        <is>
          <t>Mar. 31, 2021</t>
        </is>
      </c>
      <c r="K1" s="2" t="inlineStr">
        <is>
          <t>Feb. 29, 2020</t>
        </is>
      </c>
    </row>
    <row r="2">
      <c r="A2" s="3" t="inlineStr">
        <is>
          <t>Debt Instrument [Line Items]</t>
        </is>
      </c>
    </row>
    <row r="3">
      <c r="A3" s="4" t="inlineStr">
        <is>
          <t>Line of credit facility maximum borrowing capacity</t>
        </is>
      </c>
      <c r="B3" s="5" t="n">
        <v>15000</v>
      </c>
    </row>
    <row r="4">
      <c r="A4" s="4" t="inlineStr">
        <is>
          <t>Gain (Loss) on extinguishment of debt</t>
        </is>
      </c>
      <c r="F4" s="5" t="n">
        <v>-164000</v>
      </c>
      <c r="G4" s="5" t="n">
        <v>-164000</v>
      </c>
      <c r="H4" s="5" t="n">
        <v>-303000</v>
      </c>
    </row>
    <row r="5">
      <c r="A5" s="4" t="inlineStr">
        <is>
          <t>Conversion of MarchTwo Thousand and Nineteen Convertible Note to Series B one Preferred Stock [Member]</t>
        </is>
      </c>
    </row>
    <row r="6">
      <c r="A6" s="3" t="inlineStr">
        <is>
          <t>Debt Instrument [Line Items]</t>
        </is>
      </c>
    </row>
    <row r="7">
      <c r="A7" s="4" t="inlineStr">
        <is>
          <t>Debt Instrument convertible conversion price</t>
        </is>
      </c>
      <c r="D7" s="8" t="n">
        <v>4.9767</v>
      </c>
    </row>
    <row r="8">
      <c r="A8" s="4" t="inlineStr">
        <is>
          <t>Number of shares issued on conversion of debt</t>
        </is>
      </c>
      <c r="D8" s="6" t="n">
        <v>508</v>
      </c>
    </row>
    <row r="9">
      <c r="A9" s="4" t="inlineStr">
        <is>
          <t>Gain (Loss) on extinguishment of debt</t>
        </is>
      </c>
      <c r="D9" s="5" t="n">
        <v>303</v>
      </c>
    </row>
    <row r="10">
      <c r="A10" s="4" t="inlineStr">
        <is>
          <t>Conversion of December Two Thousand and Nineteen Convertible Note to Series C One Preferred Stock [Member]</t>
        </is>
      </c>
    </row>
    <row r="11">
      <c r="A11" s="3" t="inlineStr">
        <is>
          <t>Debt Instrument [Line Items]</t>
        </is>
      </c>
    </row>
    <row r="12">
      <c r="A12" s="4" t="inlineStr">
        <is>
          <t>Debt Instrument convertible conversion price</t>
        </is>
      </c>
      <c r="C12" s="9" t="n">
        <v>10.02</v>
      </c>
    </row>
    <row r="13">
      <c r="A13" s="4" t="inlineStr">
        <is>
          <t>Number of shares issued on conversion of debt</t>
        </is>
      </c>
      <c r="C13" s="6" t="n">
        <v>756</v>
      </c>
    </row>
    <row r="14">
      <c r="A14" s="4" t="inlineStr">
        <is>
          <t>Gain (Loss) on extinguishment of debt</t>
        </is>
      </c>
      <c r="C14" s="5" t="n">
        <v>164</v>
      </c>
    </row>
    <row r="15">
      <c r="A15" s="4" t="inlineStr">
        <is>
          <t>Conversion of FebruaryTwo Thousand and Nineteen Convertible Note to Series C One Preferred Stock [Member]</t>
        </is>
      </c>
    </row>
    <row r="16">
      <c r="A16" s="3" t="inlineStr">
        <is>
          <t>Debt Instrument [Line Items]</t>
        </is>
      </c>
    </row>
    <row r="17">
      <c r="A17" s="4" t="inlineStr">
        <is>
          <t>Debt Instrument convertible conversion price</t>
        </is>
      </c>
      <c r="C17" s="9" t="n">
        <v>10.01</v>
      </c>
    </row>
    <row r="18">
      <c r="A18" s="4" t="inlineStr">
        <is>
          <t>Number of shares issued on conversion of debt</t>
        </is>
      </c>
      <c r="C18" s="6" t="n">
        <v>5</v>
      </c>
    </row>
    <row r="19">
      <c r="A19" s="4" t="inlineStr">
        <is>
          <t>December Two Thousand and Nineteen Convertible Note [Member]</t>
        </is>
      </c>
    </row>
    <row r="20">
      <c r="A20" s="3" t="inlineStr">
        <is>
          <t>Debt Instrument [Line Items]</t>
        </is>
      </c>
    </row>
    <row r="21">
      <c r="A21" s="4" t="inlineStr">
        <is>
          <t>Debt Instrument, Interest Rate stated percentage</t>
        </is>
      </c>
      <c r="G21" s="4" t="inlineStr">
        <is>
          <t>5.00%</t>
        </is>
      </c>
      <c r="I21" s="4" t="inlineStr">
        <is>
          <t>5.00%</t>
        </is>
      </c>
    </row>
    <row r="22">
      <c r="A22" s="4" t="inlineStr">
        <is>
          <t>Debt instrument principal amount</t>
        </is>
      </c>
      <c r="G22" s="5" t="n">
        <v>7500</v>
      </c>
      <c r="I22" s="5" t="n">
        <v>7500</v>
      </c>
    </row>
    <row r="23">
      <c r="A23" s="4" t="inlineStr">
        <is>
          <t>FebruaryTwo Thousand and Nineteen Convertible Note [Member]</t>
        </is>
      </c>
    </row>
    <row r="24">
      <c r="A24" s="3" t="inlineStr">
        <is>
          <t>Debt Instrument [Line Items]</t>
        </is>
      </c>
    </row>
    <row r="25">
      <c r="A25" s="4" t="inlineStr">
        <is>
          <t>Debt Instrument, Interest Rate stated percentage</t>
        </is>
      </c>
      <c r="J25" s="4" t="inlineStr">
        <is>
          <t>5.00%</t>
        </is>
      </c>
      <c r="K25" s="4" t="inlineStr">
        <is>
          <t>5.00%</t>
        </is>
      </c>
    </row>
    <row r="26">
      <c r="A26" s="4" t="inlineStr">
        <is>
          <t>Debt instrument principal amount</t>
        </is>
      </c>
      <c r="J26" s="5" t="n">
        <v>50</v>
      </c>
      <c r="K26" s="5" t="n">
        <v>50</v>
      </c>
    </row>
    <row r="27">
      <c r="A27" s="4" t="inlineStr">
        <is>
          <t>Convertible Debt [Member]</t>
        </is>
      </c>
    </row>
    <row r="28">
      <c r="A28" s="3" t="inlineStr">
        <is>
          <t>Debt Instrument [Line Items]</t>
        </is>
      </c>
    </row>
    <row r="29">
      <c r="A29" s="4" t="inlineStr">
        <is>
          <t>Debt Instrument, Interest Rate stated percentage</t>
        </is>
      </c>
      <c r="H29" s="4" t="inlineStr">
        <is>
          <t>5.00%</t>
        </is>
      </c>
    </row>
    <row r="30">
      <c r="A30" s="4" t="inlineStr">
        <is>
          <t>Debt instrument conversion expenses</t>
        </is>
      </c>
      <c r="C30" s="5" t="n">
        <v>0</v>
      </c>
    </row>
    <row r="31">
      <c r="A31" s="4" t="inlineStr">
        <is>
          <t>March Two Thousand and Ninteen Convertible Note [Member]</t>
        </is>
      </c>
    </row>
    <row r="32">
      <c r="A32" s="3" t="inlineStr">
        <is>
          <t>Debt Instrument [Line Items]</t>
        </is>
      </c>
    </row>
    <row r="33">
      <c r="A33" s="4" t="inlineStr">
        <is>
          <t>Debt Instrument, Interest Rate stated percentage</t>
        </is>
      </c>
      <c r="J33" s="4" t="inlineStr">
        <is>
          <t>6.00%</t>
        </is>
      </c>
    </row>
    <row r="34">
      <c r="A34" s="4" t="inlineStr">
        <is>
          <t>Debt instrument principal amount</t>
        </is>
      </c>
      <c r="J34" s="5" t="n">
        <v>2500</v>
      </c>
    </row>
    <row r="35">
      <c r="A35" s="4" t="inlineStr">
        <is>
          <t>Revolving Credit Facility [Member]</t>
        </is>
      </c>
    </row>
    <row r="36">
      <c r="A36" s="3" t="inlineStr">
        <is>
          <t>Debt Instrument [Line Items]</t>
        </is>
      </c>
    </row>
    <row r="37">
      <c r="A37" s="4" t="inlineStr">
        <is>
          <t>Line of credit facility maximum borrowing capacity</t>
        </is>
      </c>
      <c r="B37" s="5" t="n">
        <v>10000</v>
      </c>
    </row>
    <row r="38">
      <c r="A38" s="4" t="inlineStr">
        <is>
          <t>Line of credit facility expiration month year</t>
        </is>
      </c>
      <c r="B38" s="4" t="inlineStr">
        <is>
          <t>2021-08</t>
        </is>
      </c>
      <c r="G38" s="4" t="inlineStr">
        <is>
          <t>2021-08</t>
        </is>
      </c>
    </row>
    <row r="39">
      <c r="A39" s="4" t="inlineStr">
        <is>
          <t>Line of credit facility unused capacity commitment fee percentage</t>
        </is>
      </c>
      <c r="B39" s="4" t="inlineStr">
        <is>
          <t>0.125%</t>
        </is>
      </c>
    </row>
    <row r="40">
      <c r="A40" s="4" t="inlineStr">
        <is>
          <t>Revolving Credit Facility [Member] | Prime Rate [Member]</t>
        </is>
      </c>
    </row>
    <row r="41">
      <c r="A41" s="3" t="inlineStr">
        <is>
          <t>Debt Instrument [Line Items]</t>
        </is>
      </c>
    </row>
    <row r="42">
      <c r="A42" s="4" t="inlineStr">
        <is>
          <t>Debt instrument basis spread on variable rate</t>
        </is>
      </c>
      <c r="G42" s="4" t="inlineStr">
        <is>
          <t>0.25%</t>
        </is>
      </c>
      <c r="H42" s="4" t="inlineStr">
        <is>
          <t>0.25%</t>
        </is>
      </c>
    </row>
    <row r="43">
      <c r="A43" s="4" t="inlineStr">
        <is>
          <t>Revolving Credit Facility [Member] | Depositor [Member]</t>
        </is>
      </c>
    </row>
    <row r="44">
      <c r="A44" s="3" t="inlineStr">
        <is>
          <t>Debt Instrument [Line Items]</t>
        </is>
      </c>
    </row>
    <row r="45">
      <c r="A45" s="4" t="inlineStr">
        <is>
          <t>Debt Instrument, collateral amount</t>
        </is>
      </c>
      <c r="B45" s="5" t="n">
        <v>1</v>
      </c>
    </row>
    <row r="46">
      <c r="A46" s="4" t="inlineStr">
        <is>
          <t>Debt Instrument, Interest Rate stated percentage</t>
        </is>
      </c>
      <c r="B46" s="4" t="inlineStr">
        <is>
          <t>5.50%</t>
        </is>
      </c>
    </row>
    <row r="47">
      <c r="A47" s="4" t="inlineStr">
        <is>
          <t>Line of credit facility interest rate description</t>
        </is>
      </c>
      <c r="B47" s="4" t="inlineStr">
        <is>
          <t>one quarter of one percent (0.25%) above the Prime Rate, or (y) five and one half of one percent (5.50%)</t>
        </is>
      </c>
    </row>
    <row r="48">
      <c r="A48" s="4" t="inlineStr">
        <is>
          <t>Revolving Credit Facility [Member] | Depositor [Member] | Minimum [Member]</t>
        </is>
      </c>
    </row>
    <row r="49">
      <c r="A49" s="3" t="inlineStr">
        <is>
          <t>Debt Instrument [Line Items]</t>
        </is>
      </c>
    </row>
    <row r="50">
      <c r="A50" s="4" t="inlineStr">
        <is>
          <t>Debt Instrument, collateral amount</t>
        </is>
      </c>
      <c r="B50" s="5" t="n">
        <v>1</v>
      </c>
    </row>
    <row r="51">
      <c r="A51" s="4" t="inlineStr">
        <is>
          <t>Revolving Credit Facility [Member] | Depositor [Member] | Prime Rate [Member]</t>
        </is>
      </c>
    </row>
    <row r="52">
      <c r="A52" s="3" t="inlineStr">
        <is>
          <t>Debt Instrument [Line Items]</t>
        </is>
      </c>
    </row>
    <row r="53">
      <c r="A53" s="4" t="inlineStr">
        <is>
          <t>Debt instrument basis spread on variable rate</t>
        </is>
      </c>
      <c r="B53" s="4" t="inlineStr">
        <is>
          <t>0.25%</t>
        </is>
      </c>
    </row>
    <row r="54">
      <c r="A54" s="4" t="inlineStr">
        <is>
          <t>Debt Instrument, Interest Rate stated percentage</t>
        </is>
      </c>
      <c r="B54" s="4" t="inlineStr">
        <is>
          <t>5.50%</t>
        </is>
      </c>
    </row>
    <row r="55">
      <c r="A55" s="4" t="inlineStr">
        <is>
          <t>Revolving Credit Facility [Member] | Non Depositor [Member]</t>
        </is>
      </c>
    </row>
    <row r="56">
      <c r="A56" s="3" t="inlineStr">
        <is>
          <t>Debt Instrument [Line Items]</t>
        </is>
      </c>
    </row>
    <row r="57">
      <c r="A57" s="4" t="inlineStr">
        <is>
          <t>Debt Instrument, Interest Rate stated percentage</t>
        </is>
      </c>
      <c r="B57" s="4" t="inlineStr">
        <is>
          <t>6.00%</t>
        </is>
      </c>
    </row>
    <row r="58">
      <c r="A58" s="4" t="inlineStr">
        <is>
          <t>Line of credit facility interest rate description</t>
        </is>
      </c>
      <c r="B58" s="4" t="inlineStr">
        <is>
          <t>three quarters of one percent (0.75%) above the Prime Rate, or (y) six percent (6.00%)</t>
        </is>
      </c>
    </row>
    <row r="59">
      <c r="A59" s="4" t="inlineStr">
        <is>
          <t>Revolving Credit Facility [Member] | Non Depositor [Member] | Prime Rate [Member]</t>
        </is>
      </c>
    </row>
    <row r="60">
      <c r="A60" s="3" t="inlineStr">
        <is>
          <t>Debt Instrument [Line Items]</t>
        </is>
      </c>
    </row>
    <row r="61">
      <c r="A61" s="4" t="inlineStr">
        <is>
          <t>Debt instrument basis spread on variable rate</t>
        </is>
      </c>
      <c r="B61" s="4" t="inlineStr">
        <is>
          <t>0.75%</t>
        </is>
      </c>
    </row>
    <row r="62">
      <c r="A62" s="4" t="inlineStr">
        <is>
          <t>Revolving Credit Facility [Member] | SubLimit [Member]</t>
        </is>
      </c>
    </row>
    <row r="63">
      <c r="A63" s="3" t="inlineStr">
        <is>
          <t>Debt Instrument [Line Items]</t>
        </is>
      </c>
    </row>
    <row r="64">
      <c r="A64" s="4" t="inlineStr">
        <is>
          <t>Line of credit facility maximum borrowing capacity</t>
        </is>
      </c>
      <c r="B64" s="5" t="n">
        <v>10000</v>
      </c>
      <c r="G64" s="5" t="n">
        <v>10000</v>
      </c>
      <c r="H64" s="5" t="n">
        <v>706</v>
      </c>
    </row>
    <row r="65">
      <c r="A65" s="4" t="inlineStr">
        <is>
          <t>Percentage of multiplying eligible account receivable</t>
        </is>
      </c>
      <c r="B65" s="4" t="inlineStr">
        <is>
          <t>85.00%</t>
        </is>
      </c>
    </row>
    <row r="66">
      <c r="A66" s="4" t="inlineStr">
        <is>
          <t>Term Loan Facility [Member]</t>
        </is>
      </c>
    </row>
    <row r="67">
      <c r="A67" s="3" t="inlineStr">
        <is>
          <t>Debt Instrument [Line Items]</t>
        </is>
      </c>
    </row>
    <row r="68">
      <c r="A68" s="4" t="inlineStr">
        <is>
          <t>Line of credit facility maximum borrowing capacity</t>
        </is>
      </c>
      <c r="B68" s="5" t="n">
        <v>5000</v>
      </c>
    </row>
    <row r="69">
      <c r="A69" s="4" t="inlineStr">
        <is>
          <t>Line of credit facility expiration month year</t>
        </is>
      </c>
      <c r="B69" s="4" t="inlineStr">
        <is>
          <t>2023-11</t>
        </is>
      </c>
      <c r="E69" s="4" t="inlineStr">
        <is>
          <t>2023-11</t>
        </is>
      </c>
      <c r="G69" s="4" t="inlineStr">
        <is>
          <t>2023-11</t>
        </is>
      </c>
    </row>
    <row r="70">
      <c r="A70" s="4" t="inlineStr">
        <is>
          <t>Line Of credit facility first required payment month year</t>
        </is>
      </c>
      <c r="B70" s="4" t="inlineStr">
        <is>
          <t>2020-11</t>
        </is>
      </c>
    </row>
    <row r="71">
      <c r="A71" s="4" t="inlineStr">
        <is>
          <t>Debt Instrument, Interest Rate stated percentage</t>
        </is>
      </c>
      <c r="B71" s="4" t="inlineStr">
        <is>
          <t>6.00%</t>
        </is>
      </c>
    </row>
    <row r="72">
      <c r="A72" s="4" t="inlineStr">
        <is>
          <t>Line of credit facility interest rate description</t>
        </is>
      </c>
      <c r="B72" s="4" t="inlineStr">
        <is>
          <t>(A) one percent (1.00%) above the Prime Rate and (B) six percent (6.00%)</t>
        </is>
      </c>
    </row>
    <row r="73">
      <c r="A73" s="4" t="inlineStr">
        <is>
          <t>Term Loan Facility [Member] | Prime Rate [Member]</t>
        </is>
      </c>
    </row>
    <row r="74">
      <c r="A74" s="3" t="inlineStr">
        <is>
          <t>Debt Instrument [Line Items]</t>
        </is>
      </c>
    </row>
    <row r="75">
      <c r="A75" s="4" t="inlineStr">
        <is>
          <t>Debt instrument basis spread on variable rate</t>
        </is>
      </c>
      <c r="B75" s="4" t="inlineStr">
        <is>
          <t>1.00%</t>
        </is>
      </c>
      <c r="G75" s="4" t="inlineStr">
        <is>
          <t>1.00%</t>
        </is>
      </c>
      <c r="H75" s="4" t="inlineStr">
        <is>
          <t>1.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Debt - Summary of Outstanding Principal Amounts Under The Credit Facility (Detail) - USD ($) $ in Thousands</t>
        </is>
      </c>
      <c r="C1" s="2" t="inlineStr">
        <is>
          <t>Aug. 31, 2019</t>
        </is>
      </c>
      <c r="D1" s="2" t="inlineStr">
        <is>
          <t>Jun. 30, 2021</t>
        </is>
      </c>
      <c r="F1" s="2" t="inlineStr">
        <is>
          <t>Dec. 31, 2020</t>
        </is>
      </c>
      <c r="H1" s="2" t="inlineStr">
        <is>
          <t>Dec. 31, 2019</t>
        </is>
      </c>
    </row>
    <row r="2">
      <c r="A2" s="3" t="inlineStr">
        <is>
          <t>Debt Instrument [Line Items]</t>
        </is>
      </c>
    </row>
    <row r="3">
      <c r="A3" s="4" t="inlineStr">
        <is>
          <t>Revolving facility</t>
        </is>
      </c>
      <c r="F3" s="5" t="n">
        <v>0</v>
      </c>
      <c r="H3" s="5" t="n">
        <v>4802</v>
      </c>
    </row>
    <row r="4">
      <c r="A4" s="4" t="inlineStr">
        <is>
          <t>Term Loan Facility</t>
        </is>
      </c>
    </row>
    <row r="5">
      <c r="A5" s="3" t="inlineStr">
        <is>
          <t>Debt Instrument [Line Items]</t>
        </is>
      </c>
    </row>
    <row r="6">
      <c r="A6" s="4" t="inlineStr">
        <is>
          <t>Term loan facility</t>
        </is>
      </c>
      <c r="D6" s="5" t="n">
        <v>4027</v>
      </c>
      <c r="F6" s="6" t="n">
        <v>4861</v>
      </c>
      <c r="H6" s="6" t="n">
        <v>5000</v>
      </c>
    </row>
    <row r="7">
      <c r="A7" s="4" t="inlineStr">
        <is>
          <t>Debt discount, net</t>
        </is>
      </c>
      <c r="D7" s="6" t="n">
        <v>-32</v>
      </c>
      <c r="F7" s="6" t="n">
        <v>-41</v>
      </c>
      <c r="H7" s="6" t="n">
        <v>-49</v>
      </c>
    </row>
    <row r="8">
      <c r="A8" s="4" t="inlineStr">
        <is>
          <t>Term loan facility – carrying value</t>
        </is>
      </c>
      <c r="D8" s="5" t="n">
        <v>3995</v>
      </c>
      <c r="F8" s="5" t="n">
        <v>4820</v>
      </c>
      <c r="H8" s="6" t="n">
        <v>4951</v>
      </c>
    </row>
    <row r="9">
      <c r="A9" s="4" t="inlineStr">
        <is>
          <t>Maturity Date</t>
        </is>
      </c>
      <c r="C9" s="4" t="inlineStr">
        <is>
          <t>2023-11</t>
        </is>
      </c>
      <c r="D9" s="4" t="inlineStr">
        <is>
          <t>2023-11</t>
        </is>
      </c>
      <c r="F9" s="4" t="inlineStr">
        <is>
          <t>2023-11</t>
        </is>
      </c>
    </row>
    <row r="10">
      <c r="A10" s="4" t="inlineStr">
        <is>
          <t>Interest Rate</t>
        </is>
      </c>
      <c r="D10" s="4" t="inlineStr">
        <is>
          <t>6.00%</t>
        </is>
      </c>
      <c r="E10" s="4" t="inlineStr">
        <is>
          <t>[1]</t>
        </is>
      </c>
      <c r="F10" s="4" t="inlineStr">
        <is>
          <t>6.00%</t>
        </is>
      </c>
      <c r="G10" s="4" t="inlineStr">
        <is>
          <t>[2]</t>
        </is>
      </c>
    </row>
    <row r="11">
      <c r="A11" s="4" t="inlineStr">
        <is>
          <t>Revolving line of credit [Member]</t>
        </is>
      </c>
    </row>
    <row r="12">
      <c r="A12" s="3" t="inlineStr">
        <is>
          <t>Debt Instrument [Line Items]</t>
        </is>
      </c>
    </row>
    <row r="13">
      <c r="A13" s="4" t="inlineStr">
        <is>
          <t>Revolving facility</t>
        </is>
      </c>
      <c r="F13" s="5" t="n">
        <v>0</v>
      </c>
      <c r="H13" s="5" t="n">
        <v>4802</v>
      </c>
    </row>
    <row r="14">
      <c r="A14" s="4" t="inlineStr">
        <is>
          <t>Maturity Date</t>
        </is>
      </c>
      <c r="C14" s="4" t="inlineStr">
        <is>
          <t>2021-08</t>
        </is>
      </c>
      <c r="F14" s="4" t="inlineStr">
        <is>
          <t>2021-08</t>
        </is>
      </c>
    </row>
    <row r="15">
      <c r="A15" s="4" t="inlineStr">
        <is>
          <t>Interest Rate</t>
        </is>
      </c>
      <c r="B15" s="4" t="inlineStr">
        <is>
          <t>[2]</t>
        </is>
      </c>
      <c r="F15" s="4" t="inlineStr">
        <is>
          <t>5.50%</t>
        </is>
      </c>
    </row>
    <row r="16"/>
    <row r="17">
      <c r="A17" s="4" t="inlineStr">
        <is>
          <t>[1]</t>
        </is>
      </c>
      <c r="B17" s="4" t="inlineStr">
        <is>
          <t>Interest rates for the Term Loan Facility and the Revolving Facility are based upon the prime rate as published by the Wall Street Journal (Prime Rate) plus an applicable margin, subject to floors as described below. As of June 30, 2021 and December 31, 2020, the applicable margins for the Revolving Facility and Term Loan Facility was 0.25% and the Prime Rate as of June 30, 2021 and December 31, 2020 was 3.25%. In accordance with the Credit Facility, the applicable interest rates are as stated above.</t>
        </is>
      </c>
    </row>
    <row r="18">
      <c r="A18" s="4" t="inlineStr">
        <is>
          <t>[2]</t>
        </is>
      </c>
      <c r="B18" s="4" t="inlineStr">
        <is>
          <t>Interest rates for the Term Loan Facility and the Revolving Facility are based upon the prime rate as published by the Wall Street Journal (Prime Rate) plus an applicable margin, subject to floors as described below. As of December 31, 2020 and 2019, the applicable margins for the Revolving Facility and Term Loan Facility were 0.25% and 1.00%, respectively, and the Prime Rate as of December 31, 2020 and 2019 was 3.25% and 4.75%, respectively. In accordance with the Credit Facility, the applicable interest rates are as stated above.</t>
        </is>
      </c>
    </row>
  </sheetData>
  <mergeCells count="6">
    <mergeCell ref="A1:B1"/>
    <mergeCell ref="D1:E1"/>
    <mergeCell ref="F1:G1"/>
    <mergeCell ref="A16:G16"/>
    <mergeCell ref="B17:G17"/>
    <mergeCell ref="B18:G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mmary of Outstanding Principal Amounts Under The Credit Facility (Parenthetical) (Detail)</t>
        </is>
      </c>
      <c r="B1" s="2" t="inlineStr">
        <is>
          <t>Aug. 31, 2019</t>
        </is>
      </c>
      <c r="C1" s="2" t="inlineStr">
        <is>
          <t>Dec. 31, 2020</t>
        </is>
      </c>
      <c r="D1" s="2" t="inlineStr">
        <is>
          <t>Dec. 31, 2019</t>
        </is>
      </c>
      <c r="E1" s="2" t="inlineStr">
        <is>
          <t>Jun. 30, 2021</t>
        </is>
      </c>
    </row>
    <row r="2">
      <c r="A2" s="3" t="inlineStr">
        <is>
          <t>Debt Instrument [Line Items]</t>
        </is>
      </c>
    </row>
    <row r="3">
      <c r="A3" s="4" t="inlineStr">
        <is>
          <t>Prime Rate</t>
        </is>
      </c>
      <c r="C3" s="4" t="inlineStr">
        <is>
          <t>3.25%</t>
        </is>
      </c>
      <c r="D3" s="4" t="inlineStr">
        <is>
          <t>4.75%</t>
        </is>
      </c>
      <c r="E3" s="4" t="inlineStr">
        <is>
          <t>0.25%</t>
        </is>
      </c>
    </row>
    <row r="4">
      <c r="A4" s="4" t="inlineStr">
        <is>
          <t>Prime Rate [Member] | Revolving Credit Facility [Member]</t>
        </is>
      </c>
    </row>
    <row r="5">
      <c r="A5" s="3" t="inlineStr">
        <is>
          <t>Debt Instrument [Line Items]</t>
        </is>
      </c>
    </row>
    <row r="6">
      <c r="A6" s="4" t="inlineStr">
        <is>
          <t>Debt instrument basis spread on variable rate</t>
        </is>
      </c>
      <c r="C6" s="4" t="inlineStr">
        <is>
          <t>0.25%</t>
        </is>
      </c>
      <c r="D6" s="4" t="inlineStr">
        <is>
          <t>0.25%</t>
        </is>
      </c>
    </row>
    <row r="7">
      <c r="A7" s="4" t="inlineStr">
        <is>
          <t>Prime Rate [Member] | Term Loan Facility</t>
        </is>
      </c>
    </row>
    <row r="8">
      <c r="A8" s="3" t="inlineStr">
        <is>
          <t>Debt Instrument [Line Items]</t>
        </is>
      </c>
    </row>
    <row r="9">
      <c r="A9" s="4" t="inlineStr">
        <is>
          <t>Debt instrument basis spread on variable rate</t>
        </is>
      </c>
      <c r="B9" s="4" t="inlineStr">
        <is>
          <t>1.00%</t>
        </is>
      </c>
      <c r="C9" s="4" t="inlineStr">
        <is>
          <t>1.00%</t>
        </is>
      </c>
      <c r="D9" s="4" t="inlineStr">
        <is>
          <t>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ummary of Convertible Note (Detail) - Convertible Debt [Member] $ in Thousands</t>
        </is>
      </c>
      <c r="B1" s="2" t="inlineStr">
        <is>
          <t>12 Months Ended</t>
        </is>
      </c>
    </row>
    <row r="2">
      <c r="B2" s="2" t="inlineStr">
        <is>
          <t>Dec. 31, 2019USD ($)</t>
        </is>
      </c>
    </row>
    <row r="3">
      <c r="A3" s="3" t="inlineStr">
        <is>
          <t>Debt Instrument [Line Items]</t>
        </is>
      </c>
    </row>
    <row r="4">
      <c r="A4" s="4" t="inlineStr">
        <is>
          <t>Coupon Rate</t>
        </is>
      </c>
      <c r="B4" s="4" t="inlineStr">
        <is>
          <t>5.00%</t>
        </is>
      </c>
    </row>
    <row r="5">
      <c r="A5" s="4" t="inlineStr">
        <is>
          <t>Conversion Rate</t>
        </is>
      </c>
      <c r="B5" s="10" t="n">
        <v>99.7775</v>
      </c>
    </row>
    <row r="6">
      <c r="A6" s="4" t="inlineStr">
        <is>
          <t>Maturity Date</t>
        </is>
      </c>
      <c r="B6" s="4" t="inlineStr">
        <is>
          <t>2020-12</t>
        </is>
      </c>
    </row>
    <row r="7">
      <c r="A7" s="4" t="inlineStr">
        <is>
          <t>Convertible Debt</t>
        </is>
      </c>
      <c r="B7" s="5" t="n">
        <v>75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ontractual Maturities of The Term Loan Facility (Detail) - Term Loan Facility - USD ($) $ in Thousands</t>
        </is>
      </c>
      <c r="B1" s="2" t="inlineStr">
        <is>
          <t>Jun. 30, 2021</t>
        </is>
      </c>
      <c r="C1" s="2" t="inlineStr">
        <is>
          <t>Dec. 31, 2020</t>
        </is>
      </c>
      <c r="D1" s="2" t="inlineStr">
        <is>
          <t>Dec. 31, 2019</t>
        </is>
      </c>
    </row>
    <row r="2">
      <c r="A2" s="3" t="inlineStr">
        <is>
          <t>Debt Instrument [Line Items]</t>
        </is>
      </c>
    </row>
    <row r="3">
      <c r="A3" s="4" t="inlineStr">
        <is>
          <t>2021</t>
        </is>
      </c>
      <c r="B3" s="5" t="n">
        <v>833</v>
      </c>
      <c r="C3" s="5" t="n">
        <v>1667</v>
      </c>
    </row>
    <row r="4">
      <c r="A4" s="4" t="inlineStr">
        <is>
          <t>2022</t>
        </is>
      </c>
      <c r="B4" s="6" t="n">
        <v>1667</v>
      </c>
      <c r="C4" s="6" t="n">
        <v>1667</v>
      </c>
    </row>
    <row r="5">
      <c r="A5" s="4" t="inlineStr">
        <is>
          <t>2023</t>
        </is>
      </c>
      <c r="B5" s="6" t="n">
        <v>1527</v>
      </c>
      <c r="C5" s="6" t="n">
        <v>1527</v>
      </c>
    </row>
    <row r="6">
      <c r="A6" s="4" t="inlineStr">
        <is>
          <t>2024 and thereafter</t>
        </is>
      </c>
      <c r="B6" s="6" t="n">
        <v>0</v>
      </c>
      <c r="C6" s="6" t="n">
        <v>0</v>
      </c>
    </row>
    <row r="7">
      <c r="A7" s="4" t="inlineStr">
        <is>
          <t>Total</t>
        </is>
      </c>
      <c r="B7" s="6" t="n">
        <v>4027</v>
      </c>
      <c r="C7" s="6" t="n">
        <v>4861</v>
      </c>
      <c r="D7" s="5" t="n">
        <v>5000</v>
      </c>
    </row>
    <row r="8">
      <c r="A8" s="4" t="inlineStr">
        <is>
          <t>Less: unamortized debt discount</t>
        </is>
      </c>
      <c r="B8" s="6" t="n">
        <v>-32</v>
      </c>
      <c r="C8" s="6" t="n">
        <v>-41</v>
      </c>
      <c r="D8" s="6" t="n">
        <v>-49</v>
      </c>
    </row>
    <row r="9">
      <c r="A9" s="4" t="inlineStr">
        <is>
          <t>Total carrying value</t>
        </is>
      </c>
      <c r="B9" s="5" t="n">
        <v>3995</v>
      </c>
      <c r="C9" s="5" t="n">
        <v>4820</v>
      </c>
      <c r="D9" s="5" t="n">
        <v>49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Additional Information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tax [Line Items]</t>
        </is>
      </c>
    </row>
    <row r="4">
      <c r="A4" s="4" t="inlineStr">
        <is>
          <t>Valuation allowance on deferred tax assets</t>
        </is>
      </c>
      <c r="B4" s="5" t="n">
        <v>23731</v>
      </c>
      <c r="D4" s="5" t="n">
        <v>18832</v>
      </c>
      <c r="E4" s="5" t="n">
        <v>9551</v>
      </c>
    </row>
    <row r="5">
      <c r="A5" s="4" t="inlineStr">
        <is>
          <t>Increase decrease in valuation allowance on deferred tax assets</t>
        </is>
      </c>
      <c r="D5" s="5" t="n">
        <v>9281</v>
      </c>
    </row>
    <row r="6">
      <c r="A6" s="4" t="inlineStr">
        <is>
          <t>Effective tax rate</t>
        </is>
      </c>
      <c r="B6" s="4" t="inlineStr">
        <is>
          <t>0.45%</t>
        </is>
      </c>
      <c r="C6" s="4" t="inlineStr">
        <is>
          <t>0.70%</t>
        </is>
      </c>
      <c r="D6" s="4" t="inlineStr">
        <is>
          <t>0.00%</t>
        </is>
      </c>
      <c r="E6" s="4" t="inlineStr">
        <is>
          <t>0.00%</t>
        </is>
      </c>
    </row>
    <row r="7">
      <c r="A7" s="4" t="inlineStr">
        <is>
          <t>U.S. statutory rate</t>
        </is>
      </c>
      <c r="B7" s="4" t="inlineStr">
        <is>
          <t>21.00%</t>
        </is>
      </c>
      <c r="D7" s="4" t="inlineStr">
        <is>
          <t>21.00%</t>
        </is>
      </c>
      <c r="E7" s="4" t="inlineStr">
        <is>
          <t>21.00%</t>
        </is>
      </c>
    </row>
    <row r="8">
      <c r="A8" s="4" t="inlineStr">
        <is>
          <t>Deferred tax assets net</t>
        </is>
      </c>
      <c r="B8" s="5" t="n">
        <v>23731</v>
      </c>
      <c r="D8" s="5" t="n">
        <v>21</v>
      </c>
      <c r="E8" s="4" t="inlineStr">
        <is>
          <t xml:space="preserve"> </t>
        </is>
      </c>
    </row>
    <row r="9">
      <c r="A9" s="4" t="inlineStr">
        <is>
          <t>Tax Year 2017 [Member]</t>
        </is>
      </c>
    </row>
    <row r="10">
      <c r="A10" s="3" t="inlineStr">
        <is>
          <t>Income tax [Line Items]</t>
        </is>
      </c>
    </row>
    <row r="11">
      <c r="A11" s="4" t="inlineStr">
        <is>
          <t>Open tax year</t>
        </is>
      </c>
      <c r="D11" s="4" t="inlineStr">
        <is>
          <t>2017</t>
        </is>
      </c>
    </row>
    <row r="12">
      <c r="A12" s="4" t="inlineStr">
        <is>
          <t>Domestic Tax Authority [Member]</t>
        </is>
      </c>
    </row>
    <row r="13">
      <c r="A13" s="3" t="inlineStr">
        <is>
          <t>Income tax [Line Items]</t>
        </is>
      </c>
    </row>
    <row r="14">
      <c r="A14" s="4" t="inlineStr">
        <is>
          <t>Net operating losses carry forward</t>
        </is>
      </c>
      <c r="D14" s="5" t="n">
        <v>49536</v>
      </c>
    </row>
    <row r="15">
      <c r="A15" s="4" t="inlineStr">
        <is>
          <t>Interest expense carry forward</t>
        </is>
      </c>
      <c r="D15" s="6" t="n">
        <v>556</v>
      </c>
    </row>
    <row r="16">
      <c r="A16" s="4" t="inlineStr">
        <is>
          <t>State and Local Jurisdiction [Member] | Year Two Thousand And Thirty Eight To Two Thousand And Fourty [Member]</t>
        </is>
      </c>
    </row>
    <row r="17">
      <c r="A17" s="3" t="inlineStr">
        <is>
          <t>Income tax [Line Items]</t>
        </is>
      </c>
    </row>
    <row r="18">
      <c r="A18" s="4" t="inlineStr">
        <is>
          <t>Net operating losses carry forward</t>
        </is>
      </c>
      <c r="D18" s="5" t="n">
        <v>4632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Provision for Income Tax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Federal</t>
        </is>
      </c>
      <c r="F3" s="4" t="inlineStr">
        <is>
          <t xml:space="preserve"> </t>
        </is>
      </c>
      <c r="G3" s="4" t="inlineStr">
        <is>
          <t xml:space="preserve"> </t>
        </is>
      </c>
    </row>
    <row r="4">
      <c r="A4" s="4" t="inlineStr">
        <is>
          <t>Foreign</t>
        </is>
      </c>
      <c r="F4" s="6" t="n">
        <v>128</v>
      </c>
      <c r="G4" s="4" t="inlineStr">
        <is>
          <t xml:space="preserve"> </t>
        </is>
      </c>
    </row>
    <row r="5">
      <c r="A5" s="4" t="inlineStr">
        <is>
          <t>State and local</t>
        </is>
      </c>
      <c r="F5" s="4" t="inlineStr">
        <is>
          <t xml:space="preserve"> </t>
        </is>
      </c>
      <c r="G5" s="4" t="inlineStr">
        <is>
          <t xml:space="preserve"> </t>
        </is>
      </c>
    </row>
    <row r="6">
      <c r="A6" s="4" t="inlineStr">
        <is>
          <t>Current expense</t>
        </is>
      </c>
      <c r="F6" s="6" t="n">
        <v>128</v>
      </c>
      <c r="G6" s="4" t="inlineStr">
        <is>
          <t xml:space="preserve"> </t>
        </is>
      </c>
    </row>
    <row r="7">
      <c r="A7" s="4" t="inlineStr">
        <is>
          <t>Federal</t>
        </is>
      </c>
      <c r="F7" s="4" t="inlineStr">
        <is>
          <t xml:space="preserve"> </t>
        </is>
      </c>
      <c r="G7" s="4" t="inlineStr">
        <is>
          <t xml:space="preserve"> </t>
        </is>
      </c>
    </row>
    <row r="8">
      <c r="A8" s="4" t="inlineStr">
        <is>
          <t>Foreign</t>
        </is>
      </c>
      <c r="F8" s="6" t="n">
        <v>21</v>
      </c>
      <c r="G8" s="4" t="inlineStr">
        <is>
          <t xml:space="preserve"> </t>
        </is>
      </c>
    </row>
    <row r="9">
      <c r="A9" s="4" t="inlineStr">
        <is>
          <t>State and local</t>
        </is>
      </c>
      <c r="F9" s="4" t="inlineStr">
        <is>
          <t xml:space="preserve"> </t>
        </is>
      </c>
      <c r="G9" s="4" t="inlineStr">
        <is>
          <t xml:space="preserve"> </t>
        </is>
      </c>
    </row>
    <row r="10">
      <c r="A10" s="4" t="inlineStr">
        <is>
          <t>Deferred (benefit)</t>
        </is>
      </c>
      <c r="F10" s="6" t="n">
        <v>21</v>
      </c>
      <c r="G10" s="4" t="inlineStr">
        <is>
          <t xml:space="preserve"> </t>
        </is>
      </c>
    </row>
    <row r="11">
      <c r="A11" s="4" t="inlineStr">
        <is>
          <t>Income tax expense</t>
        </is>
      </c>
      <c r="B11" s="5" t="n">
        <v>41</v>
      </c>
      <c r="C11" s="5" t="n">
        <v>44</v>
      </c>
      <c r="D11" s="5" t="n">
        <v>87</v>
      </c>
      <c r="E11" s="5" t="n">
        <v>122</v>
      </c>
      <c r="F11" s="5" t="n">
        <v>149</v>
      </c>
      <c r="G11" s="4" t="inlineStr">
        <is>
          <t xml:space="preserve"> </t>
        </is>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Reconciliation of the Company's Effective Tax Rates (Detail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U.S. statutory rate</t>
        </is>
      </c>
      <c r="B3" s="4" t="inlineStr">
        <is>
          <t>21.00%</t>
        </is>
      </c>
      <c r="D3" s="4" t="inlineStr">
        <is>
          <t>21.00%</t>
        </is>
      </c>
      <c r="E3" s="4" t="inlineStr">
        <is>
          <t>21.00%</t>
        </is>
      </c>
    </row>
    <row r="4">
      <c r="A4" s="4" t="inlineStr">
        <is>
          <t>State rate net of fed benefit</t>
        </is>
      </c>
      <c r="D4" s="4" t="inlineStr">
        <is>
          <t>5.00%</t>
        </is>
      </c>
      <c r="E4" s="4" t="inlineStr">
        <is>
          <t>4.00%</t>
        </is>
      </c>
    </row>
    <row r="5">
      <c r="A5" s="4" t="inlineStr">
        <is>
          <t>Change in valuation allowance</t>
        </is>
      </c>
      <c r="D5" s="4" t="inlineStr">
        <is>
          <t>(25.00%)</t>
        </is>
      </c>
      <c r="E5" s="4" t="inlineStr">
        <is>
          <t>(25.00%)</t>
        </is>
      </c>
    </row>
    <row r="6">
      <c r="A6" s="4" t="inlineStr">
        <is>
          <t>Other</t>
        </is>
      </c>
      <c r="D6" s="4" t="inlineStr">
        <is>
          <t>0.00%</t>
        </is>
      </c>
      <c r="E6" s="4" t="inlineStr">
        <is>
          <t>0.00%</t>
        </is>
      </c>
    </row>
    <row r="7">
      <c r="A7" s="4" t="inlineStr">
        <is>
          <t>Permanent adjustments</t>
        </is>
      </c>
      <c r="D7" s="4" t="inlineStr">
        <is>
          <t>(1.00%)</t>
        </is>
      </c>
      <c r="E7" s="4" t="inlineStr">
        <is>
          <t>0.00%</t>
        </is>
      </c>
    </row>
    <row r="8">
      <c r="A8" s="4" t="inlineStr">
        <is>
          <t>Effective tax rate</t>
        </is>
      </c>
      <c r="B8" s="4" t="inlineStr">
        <is>
          <t>0.45%</t>
        </is>
      </c>
      <c r="C8" s="4" t="inlineStr">
        <is>
          <t>0.70%</t>
        </is>
      </c>
      <c r="D8" s="4" t="inlineStr">
        <is>
          <t>0.00%</t>
        </is>
      </c>
      <c r="E8" s="4" t="inlineStr">
        <is>
          <t>0.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S OF CHANGES IN SHAREHOLDERS' EQUITY (Parenthetical)</t>
        </is>
      </c>
      <c r="B1" s="2" t="inlineStr">
        <is>
          <t>Feb. 04, 2021shares</t>
        </is>
      </c>
    </row>
    <row r="2">
      <c r="A2" s="4" t="inlineStr">
        <is>
          <t>Common Class B [Member] | Sponsor [Member] | Founder Shares [Member] | Fifth Wall Acquisition Corp [Member]</t>
        </is>
      </c>
    </row>
    <row r="3">
      <c r="A3" s="4" t="inlineStr">
        <is>
          <t>Common shares, shares outstanding (in shares)</t>
        </is>
      </c>
      <c r="B3" s="6" t="n">
        <v>8625000</v>
      </c>
    </row>
    <row r="4">
      <c r="A4" s="4" t="inlineStr">
        <is>
          <t>Common Class B [Member] | Subsequent Event [Member] | Fifth Wall Acquisition Corp [Member]</t>
        </is>
      </c>
    </row>
    <row r="5">
      <c r="A5" s="4" t="inlineStr">
        <is>
          <t>Stockholder equity note, stock split ratio</t>
        </is>
      </c>
      <c r="B5" s="4" t="inlineStr">
        <is>
          <t>1:1.2</t>
        </is>
      </c>
    </row>
    <row r="6">
      <c r="A6" s="4" t="inlineStr">
        <is>
          <t>Common Class B [Member] | Subsequent Event [Member] | Sponsor [Member] | Founder Shares [Member] | Fifth Wall Acquisition Corp [Member]</t>
        </is>
      </c>
    </row>
    <row r="7">
      <c r="A7" s="4" t="inlineStr">
        <is>
          <t>Stockholder equity note, stock split ratio</t>
        </is>
      </c>
      <c r="B7" s="4" t="inlineStr">
        <is>
          <t>1:1.2</t>
        </is>
      </c>
    </row>
    <row r="8">
      <c r="A8" s="4" t="inlineStr">
        <is>
          <t>Common shares, shares outstanding (in shares)</t>
        </is>
      </c>
      <c r="B8" s="6" t="n">
        <v>862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Deferred Income Tax Assets and Liabilities (Details) - USD ($) $ in Thousands</t>
        </is>
      </c>
      <c r="B1" s="2" t="inlineStr">
        <is>
          <t>Jun. 30, 2021</t>
        </is>
      </c>
      <c r="C1" s="2" t="inlineStr">
        <is>
          <t>Dec. 31, 2020</t>
        </is>
      </c>
      <c r="D1" s="2" t="inlineStr">
        <is>
          <t>Dec. 31, 2019</t>
        </is>
      </c>
    </row>
    <row r="2">
      <c r="A2" s="3" t="inlineStr">
        <is>
          <t>Deferred tax asset</t>
        </is>
      </c>
    </row>
    <row r="3">
      <c r="A3" s="4" t="inlineStr">
        <is>
          <t>Federal NOLs</t>
        </is>
      </c>
      <c r="C3" s="5" t="n">
        <v>10403</v>
      </c>
      <c r="D3" s="5" t="n">
        <v>8169</v>
      </c>
    </row>
    <row r="4">
      <c r="A4" s="4" t="inlineStr">
        <is>
          <t>State NOLs</t>
        </is>
      </c>
      <c r="C4" s="6" t="n">
        <v>2584</v>
      </c>
      <c r="D4" s="6" t="n">
        <v>1528</v>
      </c>
    </row>
    <row r="5">
      <c r="A5" s="4" t="inlineStr">
        <is>
          <t>Deferred revenue</t>
        </is>
      </c>
      <c r="C5" s="6" t="n">
        <v>8940</v>
      </c>
      <c r="D5" s="4" t="inlineStr">
        <is>
          <t xml:space="preserve"> </t>
        </is>
      </c>
    </row>
    <row r="6">
      <c r="A6" s="4" t="inlineStr">
        <is>
          <t>Other deferred tax assets</t>
        </is>
      </c>
      <c r="C6" s="6" t="n">
        <v>1878</v>
      </c>
      <c r="D6" s="6" t="n">
        <v>38</v>
      </c>
    </row>
    <row r="7">
      <c r="A7" s="4" t="inlineStr">
        <is>
          <t>Total deferred tax assets</t>
        </is>
      </c>
      <c r="C7" s="6" t="n">
        <v>23805</v>
      </c>
      <c r="D7" s="6" t="n">
        <v>9735</v>
      </c>
    </row>
    <row r="8">
      <c r="A8" s="4" t="inlineStr">
        <is>
          <t>Less: Valuation allowance</t>
        </is>
      </c>
      <c r="B8" s="5" t="n">
        <v>-23731</v>
      </c>
      <c r="C8" s="6" t="n">
        <v>-18832</v>
      </c>
      <c r="D8" s="6" t="n">
        <v>-9551</v>
      </c>
    </row>
    <row r="9">
      <c r="A9" s="4" t="inlineStr">
        <is>
          <t>Total net deferred tax asset</t>
        </is>
      </c>
      <c r="C9" s="6" t="n">
        <v>4973</v>
      </c>
      <c r="D9" s="6" t="n">
        <v>184</v>
      </c>
    </row>
    <row r="10">
      <c r="A10" s="4" t="inlineStr">
        <is>
          <t>IRC 481(a) adjustment</t>
        </is>
      </c>
      <c r="C10" s="6" t="n">
        <v>-2784</v>
      </c>
      <c r="D10" s="4" t="inlineStr">
        <is>
          <t xml:space="preserve"> </t>
        </is>
      </c>
    </row>
    <row r="11">
      <c r="A11" s="4" t="inlineStr">
        <is>
          <t>Deferred costs of revenue</t>
        </is>
      </c>
      <c r="C11" s="6" t="n">
        <v>-1775</v>
      </c>
      <c r="D11" s="6" t="n">
        <v>-184</v>
      </c>
    </row>
    <row r="12">
      <c r="A12" s="4" t="inlineStr">
        <is>
          <t>Other deferred tax liabilities</t>
        </is>
      </c>
      <c r="C12" s="6" t="n">
        <v>-435</v>
      </c>
      <c r="D12" s="4" t="inlineStr">
        <is>
          <t xml:space="preserve"> </t>
        </is>
      </c>
    </row>
    <row r="13">
      <c r="A13" s="4" t="inlineStr">
        <is>
          <t>Total deferred tax liabilities</t>
        </is>
      </c>
      <c r="C13" s="6" t="n">
        <v>-4994</v>
      </c>
      <c r="D13" s="6" t="n">
        <v>-184</v>
      </c>
    </row>
    <row r="14">
      <c r="A14" s="4" t="inlineStr">
        <is>
          <t>Net deferred tax liability</t>
        </is>
      </c>
      <c r="B14" s="5" t="n">
        <v>-23731</v>
      </c>
      <c r="C14" s="5" t="n">
        <v>-21</v>
      </c>
      <c r="D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information - Additional Information (Details) - USD ($)</t>
        </is>
      </c>
      <c r="B1" s="2" t="inlineStr">
        <is>
          <t>12 Months Ended</t>
        </is>
      </c>
    </row>
    <row r="2">
      <c r="B2" s="2" t="inlineStr">
        <is>
          <t>Dec. 31, 2020</t>
        </is>
      </c>
      <c r="C2" s="2" t="inlineStr">
        <is>
          <t>Dec. 31, 2019</t>
        </is>
      </c>
    </row>
    <row r="3">
      <c r="A3" s="4" t="inlineStr">
        <is>
          <t>Depreciation</t>
        </is>
      </c>
      <c r="B3" s="5" t="n">
        <v>295</v>
      </c>
      <c r="C3" s="5" t="n">
        <v>5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 Summary of Stock Plan Activity (Details) - Two Thousand And Eighteen Stock Plan [Member]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tock-Based Compensation [Line Items]</t>
        </is>
      </c>
    </row>
    <row r="4">
      <c r="A4" s="4" t="inlineStr">
        <is>
          <t>Number of Options, Beginning</t>
        </is>
      </c>
      <c r="B4" s="6" t="n">
        <v>2255</v>
      </c>
      <c r="C4" s="6" t="n">
        <v>1567</v>
      </c>
      <c r="D4" s="6" t="n">
        <v>0</v>
      </c>
    </row>
    <row r="5">
      <c r="A5" s="4" t="inlineStr">
        <is>
          <t>Number of Options, Granted</t>
        </is>
      </c>
      <c r="B5" s="6" t="n">
        <v>0</v>
      </c>
      <c r="C5" s="6" t="n">
        <v>1033</v>
      </c>
      <c r="D5" s="6" t="n">
        <v>1567</v>
      </c>
    </row>
    <row r="6">
      <c r="A6" s="4" t="inlineStr">
        <is>
          <t>Number of Options, Cancelled</t>
        </is>
      </c>
      <c r="B6" s="6" t="n">
        <v>0</v>
      </c>
      <c r="C6" s="6" t="n">
        <v>-345</v>
      </c>
    </row>
    <row r="7">
      <c r="A7" s="4" t="inlineStr">
        <is>
          <t>Number of Options, End</t>
        </is>
      </c>
      <c r="B7" s="6" t="n">
        <v>2255</v>
      </c>
      <c r="C7" s="6" t="n">
        <v>2255</v>
      </c>
      <c r="D7" s="6" t="n">
        <v>1567</v>
      </c>
    </row>
    <row r="8">
      <c r="A8" s="4" t="inlineStr">
        <is>
          <t>Weighted - Average Exercise Price ($ per share), Beginning</t>
        </is>
      </c>
      <c r="B8" s="9" t="n">
        <v>2.49</v>
      </c>
      <c r="C8" s="9" t="n">
        <v>2.3</v>
      </c>
      <c r="D8" s="9" t="n">
        <v>2.3</v>
      </c>
    </row>
    <row r="9">
      <c r="A9" s="4" t="inlineStr">
        <is>
          <t>Weighted - Average Exercise Price ($ per share), Granted</t>
        </is>
      </c>
      <c r="C9" s="12" t="n">
        <v>2.7</v>
      </c>
      <c r="D9" s="12" t="n">
        <v>2.3</v>
      </c>
    </row>
    <row r="10">
      <c r="A10" s="4" t="inlineStr">
        <is>
          <t>Weighted - Average Exercise Price ($ per share), Cancelled</t>
        </is>
      </c>
      <c r="C10" s="12" t="n">
        <v>2.3</v>
      </c>
    </row>
    <row r="11">
      <c r="A11" s="4" t="inlineStr">
        <is>
          <t>Weighted - Average Exercise Price ($ per share), End</t>
        </is>
      </c>
      <c r="B11" s="9" t="n">
        <v>2.49</v>
      </c>
      <c r="C11" s="9" t="n">
        <v>2.49</v>
      </c>
      <c r="D11" s="9" t="n">
        <v>2.3</v>
      </c>
    </row>
    <row r="12">
      <c r="A12" s="4" t="inlineStr">
        <is>
          <t>Weighted - Average Remaining Contractual Life (years), End</t>
        </is>
      </c>
      <c r="B12" s="4" t="inlineStr">
        <is>
          <t>8 years 5 months 15 days</t>
        </is>
      </c>
      <c r="C12" s="4" t="inlineStr">
        <is>
          <t>8 years 11 months 15 days</t>
        </is>
      </c>
      <c r="D12" s="4" t="inlineStr">
        <is>
          <t>8 years 11 months 15 days</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Plan Activity (Parenthetical) (Details) - Two Thousand And Eighteen Stock Plan [Member] - $ / shares</t>
        </is>
      </c>
      <c r="B1" s="2" t="inlineStr">
        <is>
          <t>12 Months Ended</t>
        </is>
      </c>
    </row>
    <row r="2">
      <c r="B2" s="2" t="inlineStr">
        <is>
          <t>Dec. 31, 2020</t>
        </is>
      </c>
      <c r="C2" s="2" t="inlineStr">
        <is>
          <t>Dec. 31, 2019</t>
        </is>
      </c>
    </row>
    <row r="3">
      <c r="A3" s="3" t="inlineStr">
        <is>
          <t>Stock-Based Compensation [Line Items]</t>
        </is>
      </c>
    </row>
    <row r="4">
      <c r="A4" s="4" t="inlineStr">
        <is>
          <t>Share based compensation by share based arrangement options vested and excercisable</t>
        </is>
      </c>
      <c r="B4" s="6" t="n">
        <v>1197</v>
      </c>
      <c r="C4" s="6" t="n">
        <v>781</v>
      </c>
    </row>
    <row r="5">
      <c r="A5" s="4" t="inlineStr">
        <is>
          <t>Share based compensation by share based arrangement options vested and excercisable weighted average exercise price</t>
        </is>
      </c>
      <c r="B5" s="11" t="n">
        <v>2.3</v>
      </c>
      <c r="C5" s="11" t="n">
        <v>2.3</v>
      </c>
    </row>
    <row r="6">
      <c r="A6" s="4" t="inlineStr">
        <is>
          <t>Share based compensation by share based arrangement options vested and expected to vest outstanding</t>
        </is>
      </c>
      <c r="B6" s="6" t="n">
        <v>1058</v>
      </c>
      <c r="C6" s="6" t="n">
        <v>786</v>
      </c>
    </row>
    <row r="7">
      <c r="A7" s="4" t="inlineStr">
        <is>
          <t>Share based compensation by share based arrangement options vested and expected to vest outstanding weighted average exercise price</t>
        </is>
      </c>
      <c r="B7" s="9" t="n">
        <v>2.49</v>
      </c>
      <c r="C7" s="11" t="n">
        <v>2.3</v>
      </c>
    </row>
    <row r="8">
      <c r="A8" s="4" t="inlineStr">
        <is>
          <t>Share based compensation by share based arrangement options vested and excercisable weighted average contractual term</t>
        </is>
      </c>
      <c r="B8" s="4" t="inlineStr">
        <is>
          <t>8 years 7 months 24 days</t>
        </is>
      </c>
      <c r="C8" s="4" t="inlineStr">
        <is>
          <t>9 years 7 months 20 days</t>
        </is>
      </c>
    </row>
    <row r="9">
      <c r="A9" s="4" t="inlineStr">
        <is>
          <t>Share based compensation by share based arrangement options granted weighted average fair value per share</t>
        </is>
      </c>
      <c r="B9" s="9" t="n">
        <v>2.17</v>
      </c>
      <c r="C9" s="9" t="n">
        <v>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ummary of Fair value of Stock Option Grants (Details) - Two Thousand And Eighteen Stock Plan [Member]</t>
        </is>
      </c>
      <c r="B1" s="2" t="inlineStr">
        <is>
          <t>12 Months Ended</t>
        </is>
      </c>
    </row>
    <row r="2">
      <c r="B2" s="2" t="inlineStr">
        <is>
          <t>Dec. 31, 2020</t>
        </is>
      </c>
      <c r="C2" s="2" t="inlineStr">
        <is>
          <t>Dec. 31, 2019</t>
        </is>
      </c>
    </row>
    <row r="3">
      <c r="A3" s="3" t="inlineStr">
        <is>
          <t>Stock-Based Compensation [Line Items]</t>
        </is>
      </c>
    </row>
    <row r="4">
      <c r="A4" s="4" t="inlineStr">
        <is>
          <t>Risk free interest</t>
        </is>
      </c>
      <c r="B4" s="4" t="inlineStr">
        <is>
          <t>0.99%</t>
        </is>
      </c>
      <c r="C4" s="4" t="inlineStr">
        <is>
          <t>1.42%</t>
        </is>
      </c>
    </row>
    <row r="5">
      <c r="A5" s="4" t="inlineStr">
        <is>
          <t>Dividend yield</t>
        </is>
      </c>
      <c r="B5" s="4" t="inlineStr">
        <is>
          <t>0.00%</t>
        </is>
      </c>
      <c r="C5" s="4" t="inlineStr">
        <is>
          <t>0.00%</t>
        </is>
      </c>
    </row>
    <row r="6">
      <c r="A6" s="4" t="inlineStr">
        <is>
          <t>Expected volatility</t>
        </is>
      </c>
      <c r="B6" s="4" t="inlineStr">
        <is>
          <t>103.59%</t>
        </is>
      </c>
      <c r="C6" s="4" t="inlineStr">
        <is>
          <t>81.60%</t>
        </is>
      </c>
    </row>
    <row r="7">
      <c r="A7" s="4" t="inlineStr">
        <is>
          <t>Expected life (years)</t>
        </is>
      </c>
      <c r="B7" s="4" t="inlineStr">
        <is>
          <t>6 years 1 month 9 days</t>
        </is>
      </c>
      <c r="C7" s="4" t="inlineStr">
        <is>
          <t>5 years 2 months 8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6" customWidth="1" min="8" max="8"/>
  </cols>
  <sheetData>
    <row r="1">
      <c r="A1" s="1" t="inlineStr">
        <is>
          <t>Stock-Based Compensation - Additional Information (Details) - USD ($) $ / shares in Units, $ in Thousands</t>
        </is>
      </c>
      <c r="B1" s="2" t="inlineStr">
        <is>
          <t>Apr. 30, 2021</t>
        </is>
      </c>
      <c r="C1" s="2" t="inlineStr">
        <is>
          <t>Jun. 30, 2021</t>
        </is>
      </c>
      <c r="D1" s="2" t="inlineStr">
        <is>
          <t>Jun. 30, 2020</t>
        </is>
      </c>
      <c r="E1" s="2" t="inlineStr">
        <is>
          <t>Jun. 30, 2021</t>
        </is>
      </c>
      <c r="F1" s="2" t="inlineStr">
        <is>
          <t>Jun. 30, 2020</t>
        </is>
      </c>
      <c r="G1" s="2" t="inlineStr">
        <is>
          <t>Dec. 31, 2020</t>
        </is>
      </c>
      <c r="H1" s="2" t="inlineStr">
        <is>
          <t>Dec. 31, 2019</t>
        </is>
      </c>
    </row>
    <row r="2">
      <c r="A2" s="3" t="inlineStr">
        <is>
          <t>Stock-Based Compensation [Line Items]</t>
        </is>
      </c>
    </row>
    <row r="3">
      <c r="A3" s="4" t="inlineStr">
        <is>
          <t>Allocated share based compensation</t>
        </is>
      </c>
      <c r="C3" s="5" t="n">
        <v>628</v>
      </c>
      <c r="D3" s="5" t="n">
        <v>737</v>
      </c>
      <c r="E3" s="5" t="n">
        <v>855</v>
      </c>
      <c r="F3" s="5" t="n">
        <v>902</v>
      </c>
    </row>
    <row r="4">
      <c r="A4" s="4" t="inlineStr">
        <is>
          <t>Zenith [Member]</t>
        </is>
      </c>
    </row>
    <row r="5">
      <c r="A5" s="3" t="inlineStr">
        <is>
          <t>Stock-Based Compensation [Line Items]</t>
        </is>
      </c>
    </row>
    <row r="6">
      <c r="A6" s="4" t="inlineStr">
        <is>
          <t>Share based compensation by share based arrangement vesting period</t>
        </is>
      </c>
      <c r="E6" s="4" t="inlineStr">
        <is>
          <t>3 years</t>
        </is>
      </c>
      <c r="G6" s="4" t="inlineStr">
        <is>
          <t>3 years</t>
        </is>
      </c>
    </row>
    <row r="7">
      <c r="A7" s="4" t="inlineStr">
        <is>
          <t>Allocated share based compensation</t>
        </is>
      </c>
      <c r="C7" s="6" t="n">
        <v>202</v>
      </c>
      <c r="D7" s="6" t="n">
        <v>202</v>
      </c>
      <c r="E7" s="5" t="n">
        <v>402</v>
      </c>
      <c r="F7" s="6" t="n">
        <v>298</v>
      </c>
      <c r="G7" s="5" t="n">
        <v>707</v>
      </c>
    </row>
    <row r="8">
      <c r="A8" s="4" t="inlineStr">
        <is>
          <t>Share based compensation by share based arrangement number of options granted</t>
        </is>
      </c>
      <c r="E8" s="6" t="n">
        <v>844000</v>
      </c>
      <c r="G8" s="6" t="n">
        <v>844000</v>
      </c>
    </row>
    <row r="9">
      <c r="A9" s="4" t="inlineStr">
        <is>
          <t>Research and Development Expense [Member]</t>
        </is>
      </c>
    </row>
    <row r="10">
      <c r="A10" s="3" t="inlineStr">
        <is>
          <t>Stock-Based Compensation [Line Items]</t>
        </is>
      </c>
    </row>
    <row r="11">
      <c r="A11" s="4" t="inlineStr">
        <is>
          <t>Allocated share based compensation</t>
        </is>
      </c>
      <c r="C11" s="6" t="n">
        <v>52</v>
      </c>
      <c r="D11" s="6" t="n">
        <v>78</v>
      </c>
      <c r="E11" s="5" t="n">
        <v>107</v>
      </c>
      <c r="F11" s="6" t="n">
        <v>128</v>
      </c>
    </row>
    <row r="12">
      <c r="A12" s="4" t="inlineStr">
        <is>
          <t>Selling and Marketing Expense [Member]</t>
        </is>
      </c>
    </row>
    <row r="13">
      <c r="A13" s="3" t="inlineStr">
        <is>
          <t>Stock-Based Compensation [Line Items]</t>
        </is>
      </c>
    </row>
    <row r="14">
      <c r="A14" s="4" t="inlineStr">
        <is>
          <t>Allocated share based compensation</t>
        </is>
      </c>
      <c r="C14" s="6" t="n">
        <v>16</v>
      </c>
      <c r="D14" s="6" t="n">
        <v>17</v>
      </c>
      <c r="E14" s="6" t="n">
        <v>32</v>
      </c>
      <c r="F14" s="6" t="n">
        <v>43</v>
      </c>
    </row>
    <row r="15">
      <c r="A15" s="4" t="inlineStr">
        <is>
          <t>General and Administrative Expense [Member]</t>
        </is>
      </c>
    </row>
    <row r="16">
      <c r="A16" s="3" t="inlineStr">
        <is>
          <t>Stock-Based Compensation [Line Items]</t>
        </is>
      </c>
    </row>
    <row r="17">
      <c r="A17" s="4" t="inlineStr">
        <is>
          <t>Allocated share based compensation</t>
        </is>
      </c>
      <c r="C17" s="6" t="n">
        <v>560</v>
      </c>
      <c r="D17" s="6" t="n">
        <v>642</v>
      </c>
      <c r="E17" s="6" t="n">
        <v>716</v>
      </c>
      <c r="F17" s="6" t="n">
        <v>731</v>
      </c>
    </row>
    <row r="18">
      <c r="A18" s="4" t="inlineStr">
        <is>
          <t>General and Administrative Expense [Member] | Zenith [Member]</t>
        </is>
      </c>
    </row>
    <row r="19">
      <c r="A19" s="3" t="inlineStr">
        <is>
          <t>Stock-Based Compensation [Line Items]</t>
        </is>
      </c>
    </row>
    <row r="20">
      <c r="A20" s="4" t="inlineStr">
        <is>
          <t>Allocated share based compensation</t>
        </is>
      </c>
      <c r="C20" s="5" t="n">
        <v>202</v>
      </c>
      <c r="D20" s="6" t="n">
        <v>202</v>
      </c>
      <c r="E20" s="5" t="n">
        <v>402</v>
      </c>
      <c r="F20" s="6" t="n">
        <v>298</v>
      </c>
    </row>
    <row r="21">
      <c r="A21" s="4" t="inlineStr">
        <is>
          <t>Share based compensation by share based arrangement number of options granted</t>
        </is>
      </c>
      <c r="E21" s="6" t="n">
        <v>844</v>
      </c>
      <c r="G21" s="6" t="n">
        <v>844</v>
      </c>
    </row>
    <row r="22">
      <c r="A22" s="4" t="inlineStr">
        <is>
          <t>Two Thousand And Eighteen Stock Plan [Member]</t>
        </is>
      </c>
    </row>
    <row r="23">
      <c r="A23" s="3" t="inlineStr">
        <is>
          <t>Stock-Based Compensation [Line Items]</t>
        </is>
      </c>
    </row>
    <row r="24">
      <c r="A24" s="4" t="inlineStr">
        <is>
          <t>Share based compensation by share based arrangement number of shares authorized</t>
        </is>
      </c>
      <c r="C24" s="6" t="n">
        <v>4040</v>
      </c>
      <c r="E24" s="6" t="n">
        <v>4040</v>
      </c>
      <c r="G24" s="6" t="n">
        <v>4040</v>
      </c>
    </row>
    <row r="25">
      <c r="A25" s="4" t="inlineStr">
        <is>
          <t>Share based compensation by share based arrangement term</t>
        </is>
      </c>
      <c r="E25" s="4" t="inlineStr">
        <is>
          <t>10 years</t>
        </is>
      </c>
      <c r="G25" s="4" t="inlineStr">
        <is>
          <t>10 years</t>
        </is>
      </c>
    </row>
    <row r="26">
      <c r="A26" s="4" t="inlineStr">
        <is>
          <t>Share based compensation by share based arrangement vesting period</t>
        </is>
      </c>
      <c r="E26" s="4" t="inlineStr">
        <is>
          <t>4 years</t>
        </is>
      </c>
      <c r="G26" s="4" t="inlineStr">
        <is>
          <t>4 years</t>
        </is>
      </c>
    </row>
    <row r="27">
      <c r="A27" s="4" t="inlineStr">
        <is>
          <t>Allocated share based compensation</t>
        </is>
      </c>
      <c r="G27" s="5" t="n">
        <v>728</v>
      </c>
      <c r="H27" s="5" t="n">
        <v>1181</v>
      </c>
    </row>
    <row r="28">
      <c r="A28" s="4" t="inlineStr">
        <is>
          <t>Share based payment arrangement non vested award options unrecognized compensation</t>
        </is>
      </c>
      <c r="G28" s="5" t="n">
        <v>2144</v>
      </c>
      <c r="H28" s="5" t="n">
        <v>1198</v>
      </c>
    </row>
    <row r="29">
      <c r="A29" s="4" t="inlineStr">
        <is>
          <t>Share based payment arrangement non vested award options recognition period</t>
        </is>
      </c>
      <c r="G29" s="4" t="inlineStr">
        <is>
          <t>2 years 9 months 14 days</t>
        </is>
      </c>
      <c r="H29" s="4" t="inlineStr">
        <is>
          <t>2 years 10 days</t>
        </is>
      </c>
    </row>
    <row r="30">
      <c r="A30" s="4" t="inlineStr">
        <is>
          <t>Share based compensation by share based arrangement number of options granted</t>
        </is>
      </c>
      <c r="E30" s="6" t="n">
        <v>0</v>
      </c>
      <c r="G30" s="6" t="n">
        <v>1033</v>
      </c>
      <c r="H30" s="6" t="n">
        <v>1567</v>
      </c>
    </row>
    <row r="31">
      <c r="A31" s="4" t="inlineStr">
        <is>
          <t>Offer for sale of redeemable convertible preferred stock by the investors price per share</t>
        </is>
      </c>
      <c r="G31" s="8" t="n">
        <v>6.2209</v>
      </c>
    </row>
    <row r="32">
      <c r="A32" s="4" t="inlineStr">
        <is>
          <t>Offer for sale of common stock by the investors price per share</t>
        </is>
      </c>
      <c r="G32" s="8" t="n">
        <v>6.2209</v>
      </c>
    </row>
    <row r="33">
      <c r="A33" s="4" t="inlineStr">
        <is>
          <t>Common stock shares surrendered by the investors</t>
        </is>
      </c>
      <c r="G33" s="6" t="n">
        <v>804</v>
      </c>
      <c r="H33" s="6" t="n">
        <v>1045</v>
      </c>
    </row>
    <row r="34">
      <c r="A34" s="4" t="inlineStr">
        <is>
          <t>Redeemable convertible preferred stock shares surrendered by the investors</t>
        </is>
      </c>
      <c r="G34" s="6" t="n">
        <v>1045</v>
      </c>
      <c r="H34" s="6" t="n">
        <v>804</v>
      </c>
    </row>
    <row r="35">
      <c r="A35" s="4" t="inlineStr">
        <is>
          <t>Redeemable convertible preferred stock shares issued to the investors</t>
        </is>
      </c>
      <c r="G35" s="6" t="n">
        <v>1849</v>
      </c>
    </row>
    <row r="36">
      <c r="A36" s="4" t="inlineStr">
        <is>
          <t>Two Thousand And Eighteen Stock Plan [Member] | Vesting Of Common Stock On Conversion Of Redeemable Convertible Preferred Stock [Member]</t>
        </is>
      </c>
    </row>
    <row r="37">
      <c r="A37" s="3" t="inlineStr">
        <is>
          <t>Stock-Based Compensation [Line Items]</t>
        </is>
      </c>
    </row>
    <row r="38">
      <c r="A38" s="4" t="inlineStr">
        <is>
          <t>Allocated share based compensation</t>
        </is>
      </c>
      <c r="D38" s="5" t="n">
        <v>108</v>
      </c>
      <c r="E38" s="5" t="n">
        <v>0</v>
      </c>
      <c r="F38" s="5" t="n">
        <v>216</v>
      </c>
      <c r="G38" s="5" t="n">
        <v>324</v>
      </c>
      <c r="H38" s="5" t="n">
        <v>432</v>
      </c>
    </row>
    <row r="39">
      <c r="A39" s="4" t="inlineStr">
        <is>
          <t>Two Thousand And Eighteen Stock Plan [Member] | Sale Of Surrendered Shares [Member]</t>
        </is>
      </c>
    </row>
    <row r="40">
      <c r="A40" s="3" t="inlineStr">
        <is>
          <t>Stock-Based Compensation [Line Items]</t>
        </is>
      </c>
    </row>
    <row r="41">
      <c r="A41" s="4" t="inlineStr">
        <is>
          <t>Allocated share based compensation</t>
        </is>
      </c>
      <c r="H41" s="6" t="n">
        <v>5399</v>
      </c>
    </row>
    <row r="42">
      <c r="A42" s="4" t="inlineStr">
        <is>
          <t>Two Thousand And Eighteen Stock Plan [Member] | Research and Development Expense [Member]</t>
        </is>
      </c>
    </row>
    <row r="43">
      <c r="A43" s="3" t="inlineStr">
        <is>
          <t>Stock-Based Compensation [Line Items]</t>
        </is>
      </c>
    </row>
    <row r="44">
      <c r="A44" s="4" t="inlineStr">
        <is>
          <t>Allocated share based compensation</t>
        </is>
      </c>
      <c r="G44" s="6" t="n">
        <v>386</v>
      </c>
      <c r="H44" s="6" t="n">
        <v>500</v>
      </c>
    </row>
    <row r="45">
      <c r="A45" s="4" t="inlineStr">
        <is>
          <t>Two Thousand And Eighteen Stock Plan [Member] | Selling and Marketing Expense [Member]</t>
        </is>
      </c>
    </row>
    <row r="46">
      <c r="A46" s="3" t="inlineStr">
        <is>
          <t>Stock-Based Compensation [Line Items]</t>
        </is>
      </c>
    </row>
    <row r="47">
      <c r="A47" s="4" t="inlineStr">
        <is>
          <t>Allocated share based compensation</t>
        </is>
      </c>
      <c r="G47" s="6" t="n">
        <v>86</v>
      </c>
      <c r="H47" s="6" t="n">
        <v>45</v>
      </c>
    </row>
    <row r="48">
      <c r="A48" s="4" t="inlineStr">
        <is>
          <t>Two Thousand And Eighteen Stock Plan [Member] | General and Administrative Expense [Member]</t>
        </is>
      </c>
    </row>
    <row r="49">
      <c r="A49" s="3" t="inlineStr">
        <is>
          <t>Stock-Based Compensation [Line Items]</t>
        </is>
      </c>
    </row>
    <row r="50">
      <c r="A50" s="4" t="inlineStr">
        <is>
          <t>Allocated share based compensation</t>
        </is>
      </c>
      <c r="G50" s="6" t="n">
        <v>256</v>
      </c>
      <c r="H50" s="5" t="n">
        <v>636</v>
      </c>
    </row>
    <row r="51">
      <c r="A51" s="4" t="inlineStr">
        <is>
          <t>Two Thousand And Eighteen Stock Plan [Member] | General and Administrative Expense [Member] | Zenith [Member]</t>
        </is>
      </c>
    </row>
    <row r="52">
      <c r="A52" s="3" t="inlineStr">
        <is>
          <t>Stock-Based Compensation [Line Items]</t>
        </is>
      </c>
    </row>
    <row r="53">
      <c r="A53" s="4" t="inlineStr">
        <is>
          <t>Allocated share based compensation</t>
        </is>
      </c>
      <c r="G53" s="5" t="n">
        <v>707</v>
      </c>
    </row>
    <row r="54">
      <c r="A54" s="4" t="inlineStr">
        <is>
          <t>Amended Two Thousand And Eighteen Stock Plan [Member] | Restricted Stock Units (RSUs) [Member]</t>
        </is>
      </c>
    </row>
    <row r="55">
      <c r="A55" s="3" t="inlineStr">
        <is>
          <t>Stock-Based Compensation [Line Items]</t>
        </is>
      </c>
    </row>
    <row r="56">
      <c r="A56" s="4" t="inlineStr">
        <is>
          <t>Share based compensation by share based arrangement vesting period</t>
        </is>
      </c>
      <c r="B56" s="4" t="inlineStr">
        <is>
          <t>4 years</t>
        </is>
      </c>
    </row>
    <row r="57">
      <c r="A57" s="4" t="inlineStr">
        <is>
          <t>Share-based compensation arrangement by share-based payment award, equity instruments other than options, grants in period</t>
        </is>
      </c>
      <c r="B57" s="6" t="n">
        <v>1533</v>
      </c>
    </row>
    <row r="58">
      <c r="A58" s="4" t="inlineStr">
        <is>
          <t>Share-based compensation arrangement by share-based payment award, equity instruments other than options, grants in period, weighted average grant date fair value</t>
        </is>
      </c>
      <c r="B58" s="9" t="n">
        <v>21.55</v>
      </c>
    </row>
    <row r="59">
      <c r="A59" s="4" t="inlineStr">
        <is>
          <t>Allocated share based compensation</t>
        </is>
      </c>
      <c r="B59" s="5" t="n">
        <v>33033</v>
      </c>
    </row>
    <row r="60">
      <c r="A60" s="4" t="inlineStr">
        <is>
          <t>Outstanding Nonvested RSU</t>
        </is>
      </c>
      <c r="C60" s="6" t="n">
        <v>1533</v>
      </c>
      <c r="E60" s="6" t="n">
        <v>15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Payment Arrangement, Expense</t>
        </is>
      </c>
      <c r="B4" s="5" t="n">
        <v>628</v>
      </c>
      <c r="C4" s="5" t="n">
        <v>737</v>
      </c>
      <c r="D4" s="5" t="n">
        <v>855</v>
      </c>
      <c r="E4" s="5" t="n">
        <v>902</v>
      </c>
    </row>
    <row r="5">
      <c r="A5" s="4" t="inlineStr">
        <is>
          <t>Research and development [Member]</t>
        </is>
      </c>
    </row>
    <row r="6">
      <c r="A6" s="3" t="inlineStr">
        <is>
          <t>Share-based Payment Arrangement, Expensed and Capitalized, Amount [Line Items]</t>
        </is>
      </c>
    </row>
    <row r="7">
      <c r="A7" s="4" t="inlineStr">
        <is>
          <t>Share-based Payment Arrangement, Expense</t>
        </is>
      </c>
      <c r="B7" s="6" t="n">
        <v>52</v>
      </c>
      <c r="C7" s="6" t="n">
        <v>78</v>
      </c>
      <c r="D7" s="6" t="n">
        <v>107</v>
      </c>
      <c r="E7" s="6" t="n">
        <v>128</v>
      </c>
    </row>
    <row r="8">
      <c r="A8" s="4" t="inlineStr">
        <is>
          <t>Sales and marketing [Member]</t>
        </is>
      </c>
    </row>
    <row r="9">
      <c r="A9" s="3" t="inlineStr">
        <is>
          <t>Share-based Payment Arrangement, Expensed and Capitalized, Amount [Line Items]</t>
        </is>
      </c>
    </row>
    <row r="10">
      <c r="A10" s="4" t="inlineStr">
        <is>
          <t>Share-based Payment Arrangement, Expense</t>
        </is>
      </c>
      <c r="B10" s="6" t="n">
        <v>16</v>
      </c>
      <c r="C10" s="6" t="n">
        <v>17</v>
      </c>
      <c r="D10" s="6" t="n">
        <v>32</v>
      </c>
      <c r="E10" s="6" t="n">
        <v>43</v>
      </c>
    </row>
    <row r="11">
      <c r="A11" s="4" t="inlineStr">
        <is>
          <t>General and administrative [Member]</t>
        </is>
      </c>
    </row>
    <row r="12">
      <c r="A12" s="3" t="inlineStr">
        <is>
          <t>Share-based Payment Arrangement, Expensed and Capitalized, Amount [Line Items]</t>
        </is>
      </c>
    </row>
    <row r="13">
      <c r="A13" s="4" t="inlineStr">
        <is>
          <t>Share-based Payment Arrangement, Expense</t>
        </is>
      </c>
      <c r="B13" s="5" t="n">
        <v>560</v>
      </c>
      <c r="C13" s="5" t="n">
        <v>642</v>
      </c>
      <c r="D13" s="5" t="n">
        <v>716</v>
      </c>
      <c r="E13" s="5" t="n">
        <v>73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Equity - Summary Of Temporary Equity (Detail) - USD ($) $ / shares in Units, $ in Thousands</t>
        </is>
      </c>
      <c r="B1" s="2" t="inlineStr">
        <is>
          <t>Jun. 30, 2021</t>
        </is>
      </c>
      <c r="C1" s="2" t="inlineStr">
        <is>
          <t>Dec. 31, 2020</t>
        </is>
      </c>
      <c r="D1" s="2" t="inlineStr">
        <is>
          <t>Dec. 31, 2019</t>
        </is>
      </c>
    </row>
    <row r="2">
      <c r="A2" s="3" t="inlineStr">
        <is>
          <t>Temporary Equity [Line Items]</t>
        </is>
      </c>
    </row>
    <row r="3">
      <c r="A3" s="4" t="inlineStr">
        <is>
          <t>Shares Authorized</t>
        </is>
      </c>
      <c r="B3" s="6" t="n">
        <v>24816</v>
      </c>
      <c r="C3" s="6" t="n">
        <v>21698</v>
      </c>
      <c r="D3" s="6" t="n">
        <v>16346</v>
      </c>
    </row>
    <row r="4">
      <c r="A4" s="4" t="inlineStr">
        <is>
          <t>Shares Issued</t>
        </is>
      </c>
      <c r="B4" s="6" t="n">
        <v>24816</v>
      </c>
      <c r="C4" s="6" t="n">
        <v>21458</v>
      </c>
      <c r="D4" s="6" t="n">
        <v>15181</v>
      </c>
    </row>
    <row r="5">
      <c r="A5" s="4" t="inlineStr">
        <is>
          <t>Shares Outstanding</t>
        </is>
      </c>
      <c r="B5" s="6" t="n">
        <v>24816</v>
      </c>
      <c r="C5" s="6" t="n">
        <v>21458</v>
      </c>
      <c r="D5" s="6" t="n">
        <v>15181</v>
      </c>
    </row>
    <row r="6">
      <c r="A6" s="4" t="inlineStr">
        <is>
          <t>Liquidation Preference</t>
        </is>
      </c>
      <c r="B6" s="5" t="n">
        <v>146076</v>
      </c>
      <c r="C6" s="5" t="n">
        <v>111108</v>
      </c>
      <c r="D6" s="5" t="n">
        <v>45984</v>
      </c>
    </row>
    <row r="7">
      <c r="A7" s="4" t="inlineStr">
        <is>
          <t>Seed Redeemable Convertible Preferred Stock [Member] | March Two Thousand And Eighteen [Member]</t>
        </is>
      </c>
    </row>
    <row r="8">
      <c r="A8" s="3" t="inlineStr">
        <is>
          <t>Temporary Equity [Line Items]</t>
        </is>
      </c>
    </row>
    <row r="9">
      <c r="A9" s="4" t="inlineStr">
        <is>
          <t>Shares Authorized</t>
        </is>
      </c>
      <c r="B9" s="6" t="n">
        <v>4707</v>
      </c>
      <c r="C9" s="6" t="n">
        <v>4707</v>
      </c>
      <c r="D9" s="6" t="n">
        <v>5751</v>
      </c>
    </row>
    <row r="10">
      <c r="A10" s="4" t="inlineStr">
        <is>
          <t>Shares Issued</t>
        </is>
      </c>
      <c r="B10" s="6" t="n">
        <v>4707</v>
      </c>
      <c r="C10" s="6" t="n">
        <v>4707</v>
      </c>
      <c r="D10" s="6" t="n">
        <v>4707</v>
      </c>
    </row>
    <row r="11">
      <c r="A11" s="4" t="inlineStr">
        <is>
          <t>Shares Outstanding</t>
        </is>
      </c>
      <c r="B11" s="6" t="n">
        <v>4707</v>
      </c>
      <c r="C11" s="6" t="n">
        <v>4707</v>
      </c>
      <c r="D11" s="6" t="n">
        <v>4707</v>
      </c>
    </row>
    <row r="12">
      <c r="A12" s="4" t="inlineStr">
        <is>
          <t>Original Issue Price per Share</t>
        </is>
      </c>
      <c r="B12" s="5" t="n">
        <v>1</v>
      </c>
      <c r="C12" s="5" t="n">
        <v>1</v>
      </c>
      <c r="D12" s="5" t="n">
        <v>1</v>
      </c>
    </row>
    <row r="13">
      <c r="A13" s="4" t="inlineStr">
        <is>
          <t>Liquidation Preference</t>
        </is>
      </c>
      <c r="B13" s="5" t="n">
        <v>4707</v>
      </c>
      <c r="C13" s="5" t="n">
        <v>4707</v>
      </c>
      <c r="D13" s="5" t="n">
        <v>4707</v>
      </c>
    </row>
    <row r="14">
      <c r="A14" s="4" t="inlineStr">
        <is>
          <t>Series A Redeemable Convertible Preferred Stock [Member] | September Two Thousand And Eighteen [Member]</t>
        </is>
      </c>
    </row>
    <row r="15">
      <c r="A15" s="3" t="inlineStr">
        <is>
          <t>Temporary Equity [Line Items]</t>
        </is>
      </c>
    </row>
    <row r="16">
      <c r="A16" s="4" t="inlineStr">
        <is>
          <t>Shares Authorized</t>
        </is>
      </c>
      <c r="B16" s="6" t="n">
        <v>4541</v>
      </c>
      <c r="C16" s="6" t="n">
        <v>4541</v>
      </c>
      <c r="D16" s="6" t="n">
        <v>4541</v>
      </c>
    </row>
    <row r="17">
      <c r="A17" s="4" t="inlineStr">
        <is>
          <t>Shares Issued</t>
        </is>
      </c>
      <c r="B17" s="6" t="n">
        <v>4541</v>
      </c>
      <c r="C17" s="6" t="n">
        <v>4541</v>
      </c>
      <c r="D17" s="6" t="n">
        <v>4541</v>
      </c>
    </row>
    <row r="18">
      <c r="A18" s="4" t="inlineStr">
        <is>
          <t>Shares Outstanding</t>
        </is>
      </c>
      <c r="B18" s="6" t="n">
        <v>4541</v>
      </c>
      <c r="C18" s="6" t="n">
        <v>4541</v>
      </c>
      <c r="D18" s="6" t="n">
        <v>4541</v>
      </c>
    </row>
    <row r="19">
      <c r="A19" s="4" t="inlineStr">
        <is>
          <t>Original Issue Price per Share</t>
        </is>
      </c>
      <c r="B19" s="8" t="n">
        <v>1.1011</v>
      </c>
      <c r="C19" s="8" t="n">
        <v>1.1011</v>
      </c>
      <c r="D19" s="8" t="n">
        <v>1.1011</v>
      </c>
    </row>
    <row r="20">
      <c r="A20" s="4" t="inlineStr">
        <is>
          <t>Liquidation Preference</t>
        </is>
      </c>
      <c r="B20" s="5" t="n">
        <v>5000</v>
      </c>
      <c r="C20" s="5" t="n">
        <v>5000</v>
      </c>
      <c r="D20" s="5" t="n">
        <v>5000</v>
      </c>
    </row>
    <row r="21">
      <c r="A21" s="4" t="inlineStr">
        <is>
          <t>Series B One Redeemable Convertible Preferred Stock [Member] | May Two Thousand And Nineteen [Member]</t>
        </is>
      </c>
    </row>
    <row r="22">
      <c r="A22" s="3" t="inlineStr">
        <is>
          <t>Temporary Equity [Line Items]</t>
        </is>
      </c>
    </row>
    <row r="23">
      <c r="A23" s="4" t="inlineStr">
        <is>
          <t>Shares Authorized</t>
        </is>
      </c>
      <c r="B23" s="6" t="n">
        <v>508</v>
      </c>
      <c r="C23" s="6" t="n">
        <v>508</v>
      </c>
      <c r="D23" s="6" t="n">
        <v>508</v>
      </c>
    </row>
    <row r="24">
      <c r="A24" s="4" t="inlineStr">
        <is>
          <t>Shares Issued</t>
        </is>
      </c>
      <c r="B24" s="6" t="n">
        <v>508</v>
      </c>
      <c r="C24" s="6" t="n">
        <v>508</v>
      </c>
      <c r="D24" s="6" t="n">
        <v>508</v>
      </c>
    </row>
    <row r="25">
      <c r="A25" s="4" t="inlineStr">
        <is>
          <t>Shares Outstanding</t>
        </is>
      </c>
      <c r="B25" s="6" t="n">
        <v>508</v>
      </c>
      <c r="C25" s="6" t="n">
        <v>508</v>
      </c>
      <c r="D25" s="6" t="n">
        <v>508</v>
      </c>
    </row>
    <row r="26">
      <c r="A26" s="4" t="inlineStr">
        <is>
          <t>Original Issue Price per Share</t>
        </is>
      </c>
      <c r="B26" s="8" t="n">
        <v>4.9767</v>
      </c>
      <c r="C26" s="8" t="n">
        <v>4.9767</v>
      </c>
      <c r="D26" s="8" t="n">
        <v>4.9767</v>
      </c>
    </row>
    <row r="27">
      <c r="A27" s="4" t="inlineStr">
        <is>
          <t>Liquidation Preference</t>
        </is>
      </c>
      <c r="B27" s="5" t="n">
        <v>2527</v>
      </c>
      <c r="C27" s="5" t="n">
        <v>2527</v>
      </c>
      <c r="D27" s="5" t="n">
        <v>2527</v>
      </c>
    </row>
    <row r="28">
      <c r="A28" s="4" t="inlineStr">
        <is>
          <t>Series B Redeemable Convertible Preferred Stock [Member] | May Two Thousand And Nineteen [Member]</t>
        </is>
      </c>
    </row>
    <row r="29">
      <c r="A29" s="3" t="inlineStr">
        <is>
          <t>Temporary Equity [Line Items]</t>
        </is>
      </c>
    </row>
    <row r="30">
      <c r="A30" s="4" t="inlineStr">
        <is>
          <t>Shares Authorized</t>
        </is>
      </c>
      <c r="B30" s="6" t="n">
        <v>5425</v>
      </c>
      <c r="C30" s="6" t="n">
        <v>5425</v>
      </c>
      <c r="D30" s="6" t="n">
        <v>5546</v>
      </c>
    </row>
    <row r="31">
      <c r="A31" s="4" t="inlineStr">
        <is>
          <t>Shares Issued</t>
        </is>
      </c>
      <c r="B31" s="6" t="n">
        <v>5425</v>
      </c>
      <c r="C31" s="6" t="n">
        <v>5425</v>
      </c>
      <c r="D31" s="6" t="n">
        <v>5425</v>
      </c>
    </row>
    <row r="32">
      <c r="A32" s="4" t="inlineStr">
        <is>
          <t>Shares Outstanding</t>
        </is>
      </c>
      <c r="B32" s="6" t="n">
        <v>5425</v>
      </c>
      <c r="C32" s="6" t="n">
        <v>5425</v>
      </c>
      <c r="D32" s="6" t="n">
        <v>5425</v>
      </c>
    </row>
    <row r="33">
      <c r="A33" s="4" t="inlineStr">
        <is>
          <t>Original Issue Price per Share</t>
        </is>
      </c>
      <c r="B33" s="8" t="n">
        <v>6.2209</v>
      </c>
      <c r="C33" s="8" t="n">
        <v>6.2209</v>
      </c>
      <c r="D33" s="8" t="n">
        <v>6.2209</v>
      </c>
    </row>
    <row r="34">
      <c r="A34" s="4" t="inlineStr">
        <is>
          <t>Liquidation Preference</t>
        </is>
      </c>
      <c r="B34" s="5" t="n">
        <v>33750</v>
      </c>
      <c r="C34" s="5" t="n">
        <v>33750</v>
      </c>
      <c r="D34" s="5" t="n">
        <v>33750</v>
      </c>
    </row>
    <row r="35">
      <c r="A35" s="4" t="inlineStr">
        <is>
          <t>Series C One Redeemable Convertible Preferred Stock [Member] | March Two Thousand And Twenty [Member]</t>
        </is>
      </c>
    </row>
    <row r="36">
      <c r="A36" s="3" t="inlineStr">
        <is>
          <t>Temporary Equity [Line Items]</t>
        </is>
      </c>
    </row>
    <row r="37">
      <c r="A37" s="4" t="inlineStr">
        <is>
          <t>Shares Authorized</t>
        </is>
      </c>
      <c r="B37" s="6" t="n">
        <v>761</v>
      </c>
      <c r="C37" s="6" t="n">
        <v>761</v>
      </c>
    </row>
    <row r="38">
      <c r="A38" s="4" t="inlineStr">
        <is>
          <t>Shares Issued</t>
        </is>
      </c>
      <c r="B38" s="6" t="n">
        <v>761</v>
      </c>
      <c r="C38" s="6" t="n">
        <v>761</v>
      </c>
    </row>
    <row r="39">
      <c r="A39" s="4" t="inlineStr">
        <is>
          <t>Shares Outstanding</t>
        </is>
      </c>
      <c r="B39" s="6" t="n">
        <v>761</v>
      </c>
      <c r="C39" s="6" t="n">
        <v>761</v>
      </c>
    </row>
    <row r="40">
      <c r="A40" s="4" t="inlineStr">
        <is>
          <t>Original Issue Price per Share</t>
        </is>
      </c>
      <c r="B40" s="8" t="n">
        <v>10.0223</v>
      </c>
      <c r="C40" s="8" t="n">
        <v>10.0223</v>
      </c>
    </row>
    <row r="41">
      <c r="A41" s="4" t="inlineStr">
        <is>
          <t>Liquidation Preference</t>
        </is>
      </c>
      <c r="B41" s="5" t="n">
        <v>7624</v>
      </c>
      <c r="C41" s="5" t="n">
        <v>7624</v>
      </c>
    </row>
    <row r="42">
      <c r="A42" s="4" t="inlineStr">
        <is>
          <t>Series C Redeemable Convertible Preferred Stock [Member] | March Two Thousand And Twenty To May Two Thousand And Twenty [Member]</t>
        </is>
      </c>
    </row>
    <row r="43">
      <c r="A43" s="3" t="inlineStr">
        <is>
          <t>Temporary Equity [Line Items]</t>
        </is>
      </c>
    </row>
    <row r="44">
      <c r="A44" s="4" t="inlineStr">
        <is>
          <t>Shares Authorized</t>
        </is>
      </c>
      <c r="B44" s="6" t="n">
        <v>8874</v>
      </c>
      <c r="C44" s="6" t="n">
        <v>5756</v>
      </c>
    </row>
    <row r="45">
      <c r="A45" s="4" t="inlineStr">
        <is>
          <t>Shares Issued</t>
        </is>
      </c>
      <c r="B45" s="6" t="n">
        <v>8874</v>
      </c>
      <c r="C45" s="6" t="n">
        <v>5516</v>
      </c>
    </row>
    <row r="46">
      <c r="A46" s="4" t="inlineStr">
        <is>
          <t>Shares Outstanding</t>
        </is>
      </c>
      <c r="B46" s="6" t="n">
        <v>8874</v>
      </c>
      <c r="C46" s="6" t="n">
        <v>5516</v>
      </c>
    </row>
    <row r="47">
      <c r="A47" s="4" t="inlineStr">
        <is>
          <t>Original Issue Price per Share</t>
        </is>
      </c>
      <c r="B47" s="8" t="n">
        <v>10.4236</v>
      </c>
      <c r="C47" s="8" t="n">
        <v>10.4236</v>
      </c>
    </row>
    <row r="48">
      <c r="A48" s="4" t="inlineStr">
        <is>
          <t>Liquidation Preference</t>
        </is>
      </c>
      <c r="B48" s="5" t="n">
        <v>92468</v>
      </c>
      <c r="C48" s="5" t="n">
        <v>57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vertible Preferred Stock And Equity - Additional Information (Detail) - USD ($) $ / shares in Units, $ in Thousands</t>
        </is>
      </c>
      <c r="B1" s="2" t="inlineStr">
        <is>
          <t>Feb. 28, 2021</t>
        </is>
      </c>
      <c r="C1" s="2" t="inlineStr">
        <is>
          <t>Mar. 31, 2018</t>
        </is>
      </c>
      <c r="D1" s="2" t="inlineStr">
        <is>
          <t>Jun. 30, 2021</t>
        </is>
      </c>
      <c r="E1" s="2" t="inlineStr">
        <is>
          <t>Jun. 30, 2020</t>
        </is>
      </c>
      <c r="F1" s="2" t="inlineStr">
        <is>
          <t>Jun. 30, 2021</t>
        </is>
      </c>
      <c r="G1" s="2" t="inlineStr">
        <is>
          <t>Jun. 30, 2020</t>
        </is>
      </c>
      <c r="H1" s="2" t="inlineStr">
        <is>
          <t>Dec. 31, 2020</t>
        </is>
      </c>
      <c r="I1" s="2" t="inlineStr">
        <is>
          <t>Dec. 31, 2019</t>
        </is>
      </c>
      <c r="J1" s="2" t="inlineStr">
        <is>
          <t>Apr. 30, 2021</t>
        </is>
      </c>
      <c r="K1" s="2" t="inlineStr">
        <is>
          <t>Mar. 31, 2021</t>
        </is>
      </c>
      <c r="L1" s="2" t="inlineStr">
        <is>
          <t>Apr. 30, 2020</t>
        </is>
      </c>
      <c r="M1" s="2" t="inlineStr">
        <is>
          <t>Aug. 31, 2019</t>
        </is>
      </c>
      <c r="N1" s="2" t="inlineStr">
        <is>
          <t>Mar. 31, 2019</t>
        </is>
      </c>
    </row>
    <row r="2">
      <c r="A2" s="3" t="inlineStr">
        <is>
          <t>Temporary Equity And Permanent Equity [Line Items]</t>
        </is>
      </c>
    </row>
    <row r="3">
      <c r="A3" s="4" t="inlineStr">
        <is>
          <t>Temporary equity shares authorized</t>
        </is>
      </c>
      <c r="D3" s="6" t="n">
        <v>24816</v>
      </c>
      <c r="F3" s="6" t="n">
        <v>24816</v>
      </c>
      <c r="H3" s="6" t="n">
        <v>21698</v>
      </c>
      <c r="I3" s="6" t="n">
        <v>16346</v>
      </c>
    </row>
    <row r="4">
      <c r="A4" s="4" t="inlineStr">
        <is>
          <t>Temporary equity shares issued</t>
        </is>
      </c>
      <c r="D4" s="6" t="n">
        <v>24816</v>
      </c>
      <c r="F4" s="6" t="n">
        <v>24816</v>
      </c>
      <c r="H4" s="6" t="n">
        <v>21458</v>
      </c>
      <c r="I4" s="6" t="n">
        <v>15181</v>
      </c>
    </row>
    <row r="5">
      <c r="A5" s="4" t="inlineStr">
        <is>
          <t>Temporary equity, shares outstanding</t>
        </is>
      </c>
      <c r="D5" s="6" t="n">
        <v>24816</v>
      </c>
      <c r="F5" s="6" t="n">
        <v>24816</v>
      </c>
      <c r="H5" s="6" t="n">
        <v>21458</v>
      </c>
      <c r="I5" s="6" t="n">
        <v>15181</v>
      </c>
    </row>
    <row r="6">
      <c r="A6" s="4" t="inlineStr">
        <is>
          <t>Temporary equity par or stated value per share</t>
        </is>
      </c>
      <c r="D6" s="7" t="n">
        <v>1e-05</v>
      </c>
      <c r="F6" s="7" t="n">
        <v>1e-05</v>
      </c>
      <c r="H6" s="7" t="n">
        <v>1e-05</v>
      </c>
      <c r="I6" s="7" t="n">
        <v>1e-05</v>
      </c>
    </row>
    <row r="7">
      <c r="A7" s="4" t="inlineStr">
        <is>
          <t>Proceeds from redeemable convertible preferred stock</t>
        </is>
      </c>
      <c r="F7" s="5" t="n">
        <v>34793</v>
      </c>
      <c r="H7" s="5" t="n">
        <v>57439</v>
      </c>
      <c r="I7" s="5" t="n">
        <v>22166</v>
      </c>
    </row>
    <row r="8">
      <c r="A8" s="4" t="inlineStr">
        <is>
          <t>Allocated share based compensation expense</t>
        </is>
      </c>
      <c r="D8" s="5" t="n">
        <v>628</v>
      </c>
      <c r="E8" s="5" t="n">
        <v>737</v>
      </c>
      <c r="F8" s="5" t="n">
        <v>855</v>
      </c>
      <c r="G8" s="5" t="n">
        <v>902</v>
      </c>
    </row>
    <row r="9">
      <c r="A9" s="4" t="inlineStr">
        <is>
          <t>Common stock shares authorized</t>
        </is>
      </c>
      <c r="D9" s="6" t="n">
        <v>33700</v>
      </c>
      <c r="F9" s="6" t="n">
        <v>33700</v>
      </c>
      <c r="H9" s="6" t="n">
        <v>28781</v>
      </c>
      <c r="I9" s="6" t="n">
        <v>20964</v>
      </c>
    </row>
    <row r="10">
      <c r="A10" s="4" t="inlineStr">
        <is>
          <t>Common stock par or stated value per share</t>
        </is>
      </c>
      <c r="D10" s="7" t="n">
        <v>1e-05</v>
      </c>
      <c r="F10" s="7" t="n">
        <v>1e-05</v>
      </c>
      <c r="H10" s="7" t="n">
        <v>1e-05</v>
      </c>
      <c r="I10" s="7" t="n">
        <v>1e-05</v>
      </c>
    </row>
    <row r="11">
      <c r="A11" s="4" t="inlineStr">
        <is>
          <t>Common stock shares issued</t>
        </is>
      </c>
      <c r="D11" s="6" t="n">
        <v>2627</v>
      </c>
      <c r="F11" s="6" t="n">
        <v>2627</v>
      </c>
      <c r="H11" s="6" t="n">
        <v>2124</v>
      </c>
      <c r="I11" s="6" t="n">
        <v>996</v>
      </c>
    </row>
    <row r="12">
      <c r="A12" s="4" t="inlineStr">
        <is>
          <t>Common stock shares outstanding</t>
        </is>
      </c>
      <c r="D12" s="6" t="n">
        <v>2627</v>
      </c>
      <c r="F12" s="6" t="n">
        <v>2627</v>
      </c>
      <c r="H12" s="6" t="n">
        <v>2124</v>
      </c>
      <c r="I12" s="6" t="n">
        <v>996</v>
      </c>
    </row>
    <row r="13">
      <c r="A13" s="4" t="inlineStr">
        <is>
          <t>Sales and marketing expenses</t>
        </is>
      </c>
      <c r="D13" s="5" t="n">
        <v>2392</v>
      </c>
      <c r="E13" s="6" t="n">
        <v>1183</v>
      </c>
      <c r="F13" s="5" t="n">
        <v>4146</v>
      </c>
      <c r="G13" s="6" t="n">
        <v>2720</v>
      </c>
      <c r="H13" s="5" t="n">
        <v>5429</v>
      </c>
      <c r="I13" s="5" t="n">
        <v>3261</v>
      </c>
    </row>
    <row r="14">
      <c r="A14" s="4" t="inlineStr">
        <is>
          <t>Warrants Issued In Connection With Credit Facility [Member] | Warrants Issued In Connection With Common Stock [Member]</t>
        </is>
      </c>
    </row>
    <row r="15">
      <c r="A15" s="3" t="inlineStr">
        <is>
          <t>Temporary Equity And Permanent Equity [Line Items]</t>
        </is>
      </c>
    </row>
    <row r="16">
      <c r="A16" s="4" t="inlineStr">
        <is>
          <t>Class of warrants number of shares covered by the warrants or rights</t>
        </is>
      </c>
      <c r="N16" s="6" t="n">
        <v>33</v>
      </c>
    </row>
    <row r="17">
      <c r="A17" s="4" t="inlineStr">
        <is>
          <t>Shares issued price per share</t>
        </is>
      </c>
      <c r="D17" s="9" t="n">
        <v>2.3</v>
      </c>
      <c r="F17" s="9" t="n">
        <v>2.3</v>
      </c>
      <c r="H17" s="9" t="n">
        <v>2.3</v>
      </c>
    </row>
    <row r="18">
      <c r="A18" s="4" t="inlineStr">
        <is>
          <t>Tranche One [Member] | Performance Based Warrants [Member] | Fully Paid And Non Assessable Shares Of The Companies Stock [Member]</t>
        </is>
      </c>
    </row>
    <row r="19">
      <c r="A19" s="3" t="inlineStr">
        <is>
          <t>Temporary Equity And Permanent Equity [Line Items]</t>
        </is>
      </c>
    </row>
    <row r="20">
      <c r="A20" s="4" t="inlineStr">
        <is>
          <t>Debt instrument value issuable upon warrant exercise</t>
        </is>
      </c>
      <c r="N20" s="5" t="n">
        <v>2500</v>
      </c>
    </row>
    <row r="21">
      <c r="A21" s="4" t="inlineStr">
        <is>
          <t>Class of warrants number of shares covered by the warrants or rights</t>
        </is>
      </c>
      <c r="H21" s="6" t="n">
        <v>503</v>
      </c>
      <c r="N21" s="6" t="n">
        <v>503</v>
      </c>
    </row>
    <row r="22">
      <c r="A22" s="4" t="inlineStr">
        <is>
          <t>Shares issued price per share</t>
        </is>
      </c>
      <c r="H22" s="9" t="n">
        <v>0.01</v>
      </c>
      <c r="N22" s="9" t="n">
        <v>0.01</v>
      </c>
    </row>
    <row r="23">
      <c r="A23" s="4" t="inlineStr">
        <is>
          <t>Sales and marketing expenses</t>
        </is>
      </c>
      <c r="E23" s="6" t="n">
        <v>36</v>
      </c>
      <c r="G23" s="6" t="n">
        <v>182</v>
      </c>
      <c r="H23" s="5" t="n">
        <v>342</v>
      </c>
      <c r="I23" s="5" t="n">
        <v>648</v>
      </c>
    </row>
    <row r="24">
      <c r="A24" s="4" t="inlineStr">
        <is>
          <t>Tranche Two [Member] | Performance Based Warrants [Member] | Fully Paid And Non Assessable Shares Of The Companies Stock [Member]</t>
        </is>
      </c>
    </row>
    <row r="25">
      <c r="A25" s="3" t="inlineStr">
        <is>
          <t>Temporary Equity And Permanent Equity [Line Items]</t>
        </is>
      </c>
    </row>
    <row r="26">
      <c r="A26" s="4" t="inlineStr">
        <is>
          <t>Class of warrants number of shares covered by the warrants or rights</t>
        </is>
      </c>
      <c r="J26" s="6" t="n">
        <v>384</v>
      </c>
      <c r="L26" s="6" t="n">
        <v>384</v>
      </c>
    </row>
    <row r="27">
      <c r="A27" s="4" t="inlineStr">
        <is>
          <t>Shares issued price per share</t>
        </is>
      </c>
      <c r="D27" s="9" t="n">
        <v>0.01</v>
      </c>
      <c r="F27" s="9" t="n">
        <v>0.01</v>
      </c>
      <c r="H27" s="9" t="n">
        <v>0.01</v>
      </c>
    </row>
    <row r="28">
      <c r="A28" s="4" t="inlineStr">
        <is>
          <t>Sales and marketing expenses</t>
        </is>
      </c>
      <c r="D28" s="5" t="n">
        <v>149</v>
      </c>
      <c r="F28" s="5" t="n">
        <v>359</v>
      </c>
      <c r="H28" s="5" t="n">
        <v>139</v>
      </c>
    </row>
    <row r="29">
      <c r="A29" s="4" t="inlineStr">
        <is>
          <t>Tranche Two [Member] | Warrants Issued In Connection With Credit Facility [Member] | Warrants Issued In Connection With Common Stock [Member]</t>
        </is>
      </c>
    </row>
    <row r="30">
      <c r="A30" s="3" t="inlineStr">
        <is>
          <t>Temporary Equity And Permanent Equity [Line Items]</t>
        </is>
      </c>
    </row>
    <row r="31">
      <c r="A31" s="4" t="inlineStr">
        <is>
          <t>Class of warrants number of shares covered by the warrants or rights</t>
        </is>
      </c>
      <c r="M31" s="6" t="n">
        <v>33</v>
      </c>
    </row>
    <row r="32">
      <c r="A32" s="4" t="inlineStr">
        <is>
          <t>Warrant [Member]</t>
        </is>
      </c>
    </row>
    <row r="33">
      <c r="A33" s="3" t="inlineStr">
        <is>
          <t>Temporary Equity And Permanent Equity [Line Items]</t>
        </is>
      </c>
    </row>
    <row r="34">
      <c r="A34" s="4" t="inlineStr">
        <is>
          <t>Common stock shares issued</t>
        </is>
      </c>
      <c r="K34" s="6" t="n">
        <v>503</v>
      </c>
    </row>
    <row r="35">
      <c r="A35" s="4" t="inlineStr">
        <is>
          <t>Amount of expense related to warrants</t>
        </is>
      </c>
      <c r="D35" s="6" t="n">
        <v>0</v>
      </c>
      <c r="F35" s="6" t="n">
        <v>0</v>
      </c>
    </row>
    <row r="36">
      <c r="A36" s="4" t="inlineStr">
        <is>
          <t>Class of Warrant or Right,Expiration Period</t>
        </is>
      </c>
      <c r="B36" s="4" t="inlineStr">
        <is>
          <t>2031-02</t>
        </is>
      </c>
    </row>
    <row r="37">
      <c r="A37" s="4" t="inlineStr">
        <is>
          <t>Contra revenue</t>
        </is>
      </c>
      <c r="D37" s="5" t="n">
        <v>18</v>
      </c>
      <c r="F37" s="5" t="n">
        <v>40</v>
      </c>
      <c r="G37" s="6" t="n">
        <v>0</v>
      </c>
    </row>
    <row r="38">
      <c r="A38" s="4" t="inlineStr">
        <is>
          <t>Chief Executive Officer [Member]</t>
        </is>
      </c>
    </row>
    <row r="39">
      <c r="A39" s="3" t="inlineStr">
        <is>
          <t>Temporary Equity And Permanent Equity [Line Items]</t>
        </is>
      </c>
    </row>
    <row r="40">
      <c r="A40" s="4" t="inlineStr">
        <is>
          <t>Common stock shares fully vested and outstanding</t>
        </is>
      </c>
      <c r="H40" s="6" t="n">
        <v>996</v>
      </c>
      <c r="I40" s="6" t="n">
        <v>672</v>
      </c>
    </row>
    <row r="41">
      <c r="A41" s="4" t="inlineStr">
        <is>
          <t>Common stock shares outstanding</t>
        </is>
      </c>
      <c r="D41" s="6" t="n">
        <v>996</v>
      </c>
      <c r="F41" s="6" t="n">
        <v>996</v>
      </c>
      <c r="H41" s="6" t="n">
        <v>996</v>
      </c>
      <c r="I41" s="6" t="n">
        <v>996</v>
      </c>
    </row>
    <row r="42">
      <c r="A42" s="4" t="inlineStr">
        <is>
          <t>Series Seed Preferred Shares Agreement [Member]</t>
        </is>
      </c>
    </row>
    <row r="43">
      <c r="A43" s="3" t="inlineStr">
        <is>
          <t>Temporary Equity And Permanent Equity [Line Items]</t>
        </is>
      </c>
    </row>
    <row r="44">
      <c r="A44" s="4" t="inlineStr">
        <is>
          <t>Temporary equity shares subscribed but unissued</t>
        </is>
      </c>
      <c r="H44" s="6" t="n">
        <v>5000</v>
      </c>
    </row>
    <row r="45">
      <c r="A45" s="4" t="inlineStr">
        <is>
          <t>Capitalization value</t>
        </is>
      </c>
      <c r="H45" s="5" t="n">
        <v>10000</v>
      </c>
    </row>
    <row r="46">
      <c r="A46" s="4" t="inlineStr">
        <is>
          <t>Number of days granted for excercising the option</t>
        </is>
      </c>
      <c r="H46" s="4" t="inlineStr">
        <is>
          <t>45 days</t>
        </is>
      </c>
    </row>
    <row r="47">
      <c r="A47" s="4" t="inlineStr">
        <is>
          <t>Date of expiry of option</t>
        </is>
      </c>
      <c r="H47" s="4" t="inlineStr">
        <is>
          <t>Jul. 1,
		2018</t>
        </is>
      </c>
    </row>
    <row r="48">
      <c r="A48" s="4" t="inlineStr">
        <is>
          <t>Percentage of common stock shares outstanding eligible for issue pursuant to share based compensation</t>
        </is>
      </c>
      <c r="H48" s="4" t="inlineStr">
        <is>
          <t>10.00%</t>
        </is>
      </c>
    </row>
    <row r="49">
      <c r="A49" s="4" t="inlineStr">
        <is>
          <t>Redeemable convertible preferred stock discount</t>
        </is>
      </c>
      <c r="H49" s="4" t="inlineStr">
        <is>
          <t>35.00%</t>
        </is>
      </c>
    </row>
    <row r="50">
      <c r="A50" s="4" t="inlineStr">
        <is>
          <t>Stock Restriction Agreement [Member]</t>
        </is>
      </c>
    </row>
    <row r="51">
      <c r="A51" s="3" t="inlineStr">
        <is>
          <t>Temporary Equity And Permanent Equity [Line Items]</t>
        </is>
      </c>
    </row>
    <row r="52">
      <c r="A52" s="4" t="inlineStr">
        <is>
          <t>Member interests exchanged for common stock shares</t>
        </is>
      </c>
      <c r="C52" s="6" t="n">
        <v>1800</v>
      </c>
    </row>
    <row r="53">
      <c r="A53" s="4" t="inlineStr">
        <is>
          <t>Members interest exchanged for redeemable convertible preferred stock</t>
        </is>
      </c>
      <c r="C53" s="6" t="n">
        <v>4252</v>
      </c>
    </row>
    <row r="54">
      <c r="A54" s="4" t="inlineStr">
        <is>
          <t>Stock Restriction Agreement [Member] | Chief Executive Officer [Member]</t>
        </is>
      </c>
    </row>
    <row r="55">
      <c r="A55" s="3" t="inlineStr">
        <is>
          <t>Temporary Equity And Permanent Equity [Line Items]</t>
        </is>
      </c>
    </row>
    <row r="56">
      <c r="A56" s="4" t="inlineStr">
        <is>
          <t>Common stock shares subject to restriction</t>
        </is>
      </c>
      <c r="C56" s="6" t="n">
        <v>1080</v>
      </c>
    </row>
    <row r="57">
      <c r="A57" s="4" t="inlineStr">
        <is>
          <t>Share based compensation arrangement vesting period</t>
        </is>
      </c>
      <c r="C57" s="4" t="inlineStr">
        <is>
          <t>30 months</t>
        </is>
      </c>
    </row>
    <row r="58">
      <c r="A58" s="4" t="inlineStr">
        <is>
          <t>Allocated share based compensation expense</t>
        </is>
      </c>
      <c r="E58" s="5" t="n">
        <v>108</v>
      </c>
      <c r="G58" s="5" t="n">
        <v>216</v>
      </c>
      <c r="H58" s="5" t="n">
        <v>324</v>
      </c>
      <c r="I58" s="5" t="n">
        <v>432</v>
      </c>
    </row>
    <row r="59">
      <c r="A59" s="4" t="inlineStr">
        <is>
          <t>Share based payment arrangement non vested award other than options unrecognized compensation</t>
        </is>
      </c>
      <c r="D59" s="5" t="n">
        <v>0</v>
      </c>
      <c r="F59" s="5" t="n">
        <v>0</v>
      </c>
      <c r="H59" s="5" t="n">
        <v>0</v>
      </c>
      <c r="I59" s="5" t="n">
        <v>324</v>
      </c>
    </row>
    <row r="60">
      <c r="A60" s="4" t="inlineStr">
        <is>
          <t>Two Thousand And Eighteen Stock Plan [Member]</t>
        </is>
      </c>
    </row>
    <row r="61">
      <c r="A61" s="3" t="inlineStr">
        <is>
          <t>Temporary Equity And Permanent Equity [Line Items]</t>
        </is>
      </c>
    </row>
    <row r="62">
      <c r="A62" s="4" t="inlineStr">
        <is>
          <t>Common stock shares surrendered by the investors</t>
        </is>
      </c>
      <c r="H62" s="6" t="n">
        <v>804</v>
      </c>
      <c r="I62" s="6" t="n">
        <v>1045</v>
      </c>
    </row>
    <row r="63">
      <c r="A63" s="4" t="inlineStr">
        <is>
          <t>Redeemable convertible preferred stock shares surrendered by the investors</t>
        </is>
      </c>
      <c r="H63" s="6" t="n">
        <v>1045</v>
      </c>
      <c r="I63" s="6" t="n">
        <v>804</v>
      </c>
    </row>
    <row r="64">
      <c r="A64" s="4" t="inlineStr">
        <is>
          <t>Share based compensation arrangement vesting period</t>
        </is>
      </c>
      <c r="F64" s="4" t="inlineStr">
        <is>
          <t>4 years</t>
        </is>
      </c>
      <c r="H64" s="4" t="inlineStr">
        <is>
          <t>4 years</t>
        </is>
      </c>
    </row>
    <row r="65">
      <c r="A65" s="4" t="inlineStr">
        <is>
          <t>Allocated share based compensation expense</t>
        </is>
      </c>
      <c r="H65" s="5" t="n">
        <v>728</v>
      </c>
      <c r="I65" s="5" t="n">
        <v>1181</v>
      </c>
    </row>
    <row r="66">
      <c r="A66" s="4" t="inlineStr">
        <is>
          <t>Series B Redeemable Convertible Preferred Stock [Member]</t>
        </is>
      </c>
    </row>
    <row r="67">
      <c r="A67" s="3" t="inlineStr">
        <is>
          <t>Temporary Equity And Permanent Equity [Line Items]</t>
        </is>
      </c>
    </row>
    <row r="68">
      <c r="A68" s="4" t="inlineStr">
        <is>
          <t>Temporary equity stock shares issued during the period shares</t>
        </is>
      </c>
      <c r="I68" s="6" t="n">
        <v>3576</v>
      </c>
    </row>
    <row r="69">
      <c r="A69" s="4" t="inlineStr">
        <is>
          <t>Gross proceeds from the issuance of redeemable convertible preferred stock</t>
        </is>
      </c>
      <c r="I69" s="5" t="n">
        <v>22250</v>
      </c>
    </row>
    <row r="70">
      <c r="A70" s="4" t="inlineStr">
        <is>
          <t>Payment of stock issuance costs</t>
        </is>
      </c>
      <c r="I70" s="5" t="n">
        <v>84</v>
      </c>
    </row>
    <row r="71">
      <c r="A71" s="4" t="inlineStr">
        <is>
          <t>Number of directors entitled to be elected by the holders of redeemable preferred shares</t>
        </is>
      </c>
      <c r="H71" s="6" t="n">
        <v>1</v>
      </c>
    </row>
    <row r="72">
      <c r="A72" s="4" t="inlineStr">
        <is>
          <t>Series B Redeemable Convertible Preferred Stock [Member] | Convertible Subordinated Debt [Member]</t>
        </is>
      </c>
    </row>
    <row r="73">
      <c r="A73" s="3" t="inlineStr">
        <is>
          <t>Temporary Equity And Permanent Equity [Line Items]</t>
        </is>
      </c>
    </row>
    <row r="74">
      <c r="A74" s="4" t="inlineStr">
        <is>
          <t>Debt instrument converted number of shares issued</t>
        </is>
      </c>
      <c r="I74" s="6" t="n">
        <v>508</v>
      </c>
    </row>
    <row r="75">
      <c r="A75" s="4" t="inlineStr">
        <is>
          <t>Series C Redeemable Convertible Preferred Stock [Member]</t>
        </is>
      </c>
    </row>
    <row r="76">
      <c r="A76" s="3" t="inlineStr">
        <is>
          <t>Temporary Equity And Permanent Equity [Line Items]</t>
        </is>
      </c>
    </row>
    <row r="77">
      <c r="A77" s="4" t="inlineStr">
        <is>
          <t>Temporary equity stock shares issued during the period shares</t>
        </is>
      </c>
      <c r="F77" s="6" t="n">
        <v>3358</v>
      </c>
      <c r="H77" s="6" t="n">
        <v>5516</v>
      </c>
    </row>
    <row r="78">
      <c r="A78" s="4" t="inlineStr">
        <is>
          <t>Gross proceeds from the issuance of redeemable convertible preferred stock</t>
        </is>
      </c>
      <c r="F78" s="5" t="n">
        <v>35000</v>
      </c>
      <c r="H78" s="5" t="n">
        <v>57500</v>
      </c>
    </row>
    <row r="79">
      <c r="A79" s="4" t="inlineStr">
        <is>
          <t>Payment of stock issuance costs</t>
        </is>
      </c>
      <c r="F79" s="5" t="n">
        <v>207</v>
      </c>
      <c r="H79" s="5" t="n">
        <v>61</v>
      </c>
    </row>
    <row r="80">
      <c r="A80" s="4" t="inlineStr">
        <is>
          <t>Number of directors entitled to be elected by the holders of redeemable preferred shares</t>
        </is>
      </c>
      <c r="H80" s="6" t="n">
        <v>1</v>
      </c>
    </row>
    <row r="81">
      <c r="A81" s="4" t="inlineStr">
        <is>
          <t>Series C One Redeemable Convertible Preferred Stock [Member]</t>
        </is>
      </c>
    </row>
    <row r="82">
      <c r="A82" s="3" t="inlineStr">
        <is>
          <t>Temporary Equity And Permanent Equity [Line Items]</t>
        </is>
      </c>
    </row>
    <row r="83">
      <c r="A83" s="4" t="inlineStr">
        <is>
          <t>Debt instrument converted number of shares issued</t>
        </is>
      </c>
      <c r="H83" s="6" t="n">
        <v>761</v>
      </c>
    </row>
    <row r="84">
      <c r="A84" s="4" t="inlineStr">
        <is>
          <t>Series A Redeemable Convertible Preferred Stock [Member]</t>
        </is>
      </c>
    </row>
    <row r="85">
      <c r="A85" s="3" t="inlineStr">
        <is>
          <t>Temporary Equity And Permanent Equity [Line Items]</t>
        </is>
      </c>
    </row>
    <row r="86">
      <c r="A86" s="4" t="inlineStr">
        <is>
          <t>Number of directors entitled to be elected by the holders of redeemable preferred shares</t>
        </is>
      </c>
      <c r="H86"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Schedule of Total Purchase Consideration and the Fair Values and Liabilities at the Acquisition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Recognized amounts of identifiable assets acquired and liabilities assumed</t>
        </is>
      </c>
    </row>
    <row r="4">
      <c r="A4" s="4" t="inlineStr">
        <is>
          <t>Goodwill</t>
        </is>
      </c>
      <c r="B4" s="5" t="n">
        <v>4162</v>
      </c>
      <c r="C4" s="5" t="n">
        <v>4162</v>
      </c>
      <c r="D4" s="5" t="n">
        <v>0</v>
      </c>
    </row>
    <row r="5">
      <c r="A5" s="4" t="inlineStr">
        <is>
          <t>Zenith [Member]</t>
        </is>
      </c>
    </row>
    <row r="6">
      <c r="A6" s="3" t="inlineStr">
        <is>
          <t>Consideration</t>
        </is>
      </c>
    </row>
    <row r="7">
      <c r="A7" s="4" t="inlineStr">
        <is>
          <t>Cash consideration</t>
        </is>
      </c>
      <c r="B7" s="6" t="n">
        <v>6909</v>
      </c>
      <c r="C7" s="6" t="n">
        <v>6909</v>
      </c>
      <c r="D7" s="6" t="n">
        <v>6909</v>
      </c>
    </row>
    <row r="8">
      <c r="A8" s="4" t="inlineStr">
        <is>
          <t>Promissory Note Consideration</t>
        </is>
      </c>
      <c r="B8" s="6" t="n">
        <v>974</v>
      </c>
      <c r="C8" s="6" t="n">
        <v>974</v>
      </c>
      <c r="D8" s="6" t="n">
        <v>974</v>
      </c>
    </row>
    <row r="9">
      <c r="A9" s="4" t="inlineStr">
        <is>
          <t>Stock Consideration</t>
        </is>
      </c>
      <c r="B9" s="6" t="n">
        <v>813</v>
      </c>
      <c r="C9" s="6" t="n">
        <v>813</v>
      </c>
      <c r="D9" s="6" t="n">
        <v>813</v>
      </c>
    </row>
    <row r="10">
      <c r="A10" s="4" t="inlineStr">
        <is>
          <t>Settlement of Preexisting Relationships</t>
        </is>
      </c>
      <c r="B10" s="6" t="n">
        <v>1158</v>
      </c>
      <c r="C10" s="6" t="n">
        <v>1158</v>
      </c>
      <c r="D10" s="6" t="n">
        <v>1158</v>
      </c>
    </row>
    <row r="11">
      <c r="A11" s="4" t="inlineStr">
        <is>
          <t>Fair Value of Total Consideration Transferred</t>
        </is>
      </c>
      <c r="B11" s="6" t="n">
        <v>9854</v>
      </c>
      <c r="C11" s="6" t="n">
        <v>9854</v>
      </c>
      <c r="D11" s="6" t="n">
        <v>9854</v>
      </c>
    </row>
    <row r="12">
      <c r="A12" s="3" t="inlineStr">
        <is>
          <t>Recognized amounts of identifiable assets acquired and liabilities assumed</t>
        </is>
      </c>
    </row>
    <row r="13">
      <c r="A13" s="4" t="inlineStr">
        <is>
          <t>Cash</t>
        </is>
      </c>
      <c r="B13" s="6" t="n">
        <v>4527</v>
      </c>
      <c r="C13" s="6" t="n">
        <v>4527</v>
      </c>
      <c r="D13" s="6" t="n">
        <v>4527</v>
      </c>
    </row>
    <row r="14">
      <c r="A14" s="4" t="inlineStr">
        <is>
          <t>Accounts receivable</t>
        </is>
      </c>
      <c r="B14" s="6" t="n">
        <v>518</v>
      </c>
      <c r="C14" s="6" t="n">
        <v>518</v>
      </c>
      <c r="D14" s="6" t="n">
        <v>518</v>
      </c>
    </row>
    <row r="15">
      <c r="A15" s="4" t="inlineStr">
        <is>
          <t>Inventory</t>
        </is>
      </c>
      <c r="B15" s="6" t="n">
        <v>692</v>
      </c>
      <c r="C15" s="6" t="n">
        <v>692</v>
      </c>
      <c r="D15" s="6" t="n">
        <v>692</v>
      </c>
    </row>
    <row r="16">
      <c r="A16" s="4" t="inlineStr">
        <is>
          <t>Prepaid expenses and other current assets</t>
        </is>
      </c>
      <c r="B16" s="6" t="n">
        <v>632</v>
      </c>
      <c r="C16" s="6" t="n">
        <v>632</v>
      </c>
      <c r="D16" s="6" t="n">
        <v>632</v>
      </c>
    </row>
    <row r="17">
      <c r="A17" s="4" t="inlineStr">
        <is>
          <t>Property and equipment, net</t>
        </is>
      </c>
      <c r="B17" s="6" t="n">
        <v>61</v>
      </c>
      <c r="C17" s="6" t="n">
        <v>61</v>
      </c>
      <c r="D17" s="6" t="n">
        <v>61</v>
      </c>
    </row>
    <row r="18">
      <c r="A18" s="4" t="inlineStr">
        <is>
          <t>Total identifiable assets acquired</t>
        </is>
      </c>
      <c r="B18" s="6" t="n">
        <v>6430</v>
      </c>
      <c r="C18" s="6" t="n">
        <v>6430</v>
      </c>
      <c r="D18" s="6" t="n">
        <v>6430</v>
      </c>
    </row>
    <row r="19">
      <c r="A19" s="4" t="inlineStr">
        <is>
          <t>Accounts payable</t>
        </is>
      </c>
      <c r="B19" s="6" t="n">
        <v>490</v>
      </c>
      <c r="C19" s="6" t="n">
        <v>490</v>
      </c>
      <c r="D19" s="6" t="n">
        <v>490</v>
      </c>
    </row>
    <row r="20">
      <c r="A20" s="4" t="inlineStr">
        <is>
          <t>Accrued expenses and other current liabilities</t>
        </is>
      </c>
      <c r="B20" s="6" t="n">
        <v>248</v>
      </c>
      <c r="C20" s="6" t="n">
        <v>248</v>
      </c>
      <c r="D20" s="6" t="n">
        <v>248</v>
      </c>
    </row>
    <row r="21">
      <c r="A21" s="4" t="inlineStr">
        <is>
          <t>Total liabilities assumed</t>
        </is>
      </c>
      <c r="B21" s="6" t="n">
        <v>738</v>
      </c>
      <c r="C21" s="6" t="n">
        <v>738</v>
      </c>
    </row>
    <row r="22">
      <c r="A22" s="4" t="inlineStr">
        <is>
          <t>Total identifiable net assets</t>
        </is>
      </c>
      <c r="B22" s="6" t="n">
        <v>5692</v>
      </c>
      <c r="C22" s="6" t="n">
        <v>5692</v>
      </c>
      <c r="D22" s="6" t="n">
        <v>5692</v>
      </c>
    </row>
    <row r="23">
      <c r="A23" s="4" t="inlineStr">
        <is>
          <t>Goodwill</t>
        </is>
      </c>
      <c r="B23" s="5" t="n">
        <v>4162</v>
      </c>
      <c r="C23" s="5" t="n">
        <v>4162</v>
      </c>
      <c r="D23" s="5" t="n">
        <v>416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UNAUDITED CONDENSED STATEMENT OF CASH FLOWS - USD ($)</t>
        </is>
      </c>
      <c r="B1" s="2" t="inlineStr">
        <is>
          <t>1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20</t>
        </is>
      </c>
      <c r="F2" s="2" t="inlineStr">
        <is>
          <t>Dec. 31, 2019</t>
        </is>
      </c>
    </row>
    <row r="3">
      <c r="A3" s="3" t="inlineStr">
        <is>
          <t>Net Cash Provided by (Used in) Operating Activities [Abstract]</t>
        </is>
      </c>
    </row>
    <row r="4">
      <c r="A4" s="4" t="inlineStr">
        <is>
          <t>Net loss</t>
        </is>
      </c>
      <c r="C4" s="5" t="n">
        <v>-19318000</v>
      </c>
      <c r="D4" s="5" t="n">
        <v>-17724000</v>
      </c>
      <c r="E4" s="5" t="n">
        <v>-37109000</v>
      </c>
      <c r="F4" s="5" t="n">
        <v>-30261000</v>
      </c>
    </row>
    <row r="5">
      <c r="A5" s="3" t="inlineStr">
        <is>
          <t>Adjustments to reconcile net loss to net cash used in operating activities:</t>
        </is>
      </c>
    </row>
    <row r="6">
      <c r="A6" s="4" t="inlineStr">
        <is>
          <t>Depreciation and amortization</t>
        </is>
      </c>
      <c r="C6" s="6" t="n">
        <v>173000</v>
      </c>
      <c r="D6" s="6" t="n">
        <v>121000</v>
      </c>
      <c r="E6" s="6" t="n">
        <v>295000</v>
      </c>
      <c r="F6" s="6" t="n">
        <v>59000</v>
      </c>
    </row>
    <row r="7">
      <c r="A7" s="4" t="inlineStr">
        <is>
          <t>Amortization of debt discount</t>
        </is>
      </c>
      <c r="C7" s="6" t="n">
        <v>4000</v>
      </c>
      <c r="D7" s="6" t="n">
        <v>3000</v>
      </c>
      <c r="E7" s="6" t="n">
        <v>8000</v>
      </c>
      <c r="F7" s="6" t="n">
        <v>2000</v>
      </c>
    </row>
    <row r="8">
      <c r="A8" s="4" t="inlineStr">
        <is>
          <t>Non-employee warrant expense</t>
        </is>
      </c>
      <c r="C8" s="6" t="n">
        <v>399000</v>
      </c>
      <c r="D8" s="6" t="n">
        <v>182000</v>
      </c>
      <c r="E8" s="6" t="n">
        <v>481000</v>
      </c>
      <c r="F8" s="6" t="n">
        <v>648000</v>
      </c>
    </row>
    <row r="9">
      <c r="A9" s="4" t="inlineStr">
        <is>
          <t>Provision for warranty expense</t>
        </is>
      </c>
      <c r="C9" s="6" t="n">
        <v>170000</v>
      </c>
      <c r="E9" s="6" t="n">
        <v>3370000</v>
      </c>
      <c r="F9" s="6" t="n">
        <v>0</v>
      </c>
    </row>
    <row r="10">
      <c r="A10" s="4" t="inlineStr">
        <is>
          <t>Loss on extinguishment of debt</t>
        </is>
      </c>
      <c r="D10" s="6" t="n">
        <v>164000</v>
      </c>
      <c r="E10" s="6" t="n">
        <v>164000</v>
      </c>
      <c r="F10" s="6" t="n">
        <v>303000</v>
      </c>
    </row>
    <row r="11">
      <c r="A11" s="4" t="inlineStr">
        <is>
          <t>Non-cash lease expense</t>
        </is>
      </c>
      <c r="C11" s="6" t="n">
        <v>218000</v>
      </c>
      <c r="D11" s="6" t="n">
        <v>218000</v>
      </c>
      <c r="E11" s="6" t="n">
        <v>461000</v>
      </c>
      <c r="F11" s="6" t="n">
        <v>194000</v>
      </c>
    </row>
    <row r="12">
      <c r="A12" s="4" t="inlineStr">
        <is>
          <t>Stock-based compensation related to acquisition</t>
        </is>
      </c>
      <c r="C12" s="6" t="n">
        <v>402000</v>
      </c>
      <c r="D12" s="6" t="n">
        <v>298000</v>
      </c>
      <c r="E12" s="6" t="n">
        <v>707000</v>
      </c>
      <c r="F12" s="6" t="n">
        <v>0</v>
      </c>
    </row>
    <row r="13">
      <c r="A13" s="4" t="inlineStr">
        <is>
          <t>Non-cash compensation expense related to acquisition</t>
        </is>
      </c>
      <c r="D13" s="6" t="n">
        <v>2593000</v>
      </c>
      <c r="E13" s="6" t="n">
        <v>3353000</v>
      </c>
      <c r="F13" s="6" t="n">
        <v>0</v>
      </c>
    </row>
    <row r="14">
      <c r="A14" s="4" t="inlineStr">
        <is>
          <t>Stock-based compensation</t>
        </is>
      </c>
      <c r="C14" s="6" t="n">
        <v>453000</v>
      </c>
      <c r="D14" s="6" t="n">
        <v>604000</v>
      </c>
      <c r="E14" s="6" t="n">
        <v>1052000</v>
      </c>
      <c r="F14" s="6" t="n">
        <v>7012000</v>
      </c>
    </row>
    <row r="15">
      <c r="A15" s="4" t="inlineStr">
        <is>
          <t>Non-cash interest expense</t>
        </is>
      </c>
      <c r="D15" s="6" t="n">
        <v>118000</v>
      </c>
      <c r="E15" s="6" t="n">
        <v>100000</v>
      </c>
      <c r="F15" s="6" t="n">
        <v>59000</v>
      </c>
    </row>
    <row r="16">
      <c r="A16" s="4" t="inlineStr">
        <is>
          <t>Provision for excess and obsolete inventory</t>
        </is>
      </c>
      <c r="C16" s="6" t="n">
        <v>115000</v>
      </c>
      <c r="E16" s="6" t="n">
        <v>778000</v>
      </c>
      <c r="F16" s="6" t="n">
        <v>0</v>
      </c>
    </row>
    <row r="17">
      <c r="A17" s="4" t="inlineStr">
        <is>
          <t>Provision for doubtful accounts</t>
        </is>
      </c>
      <c r="C17" s="6" t="n">
        <v>-27000</v>
      </c>
      <c r="E17" s="6" t="n">
        <v>512000</v>
      </c>
      <c r="F17" s="6" t="n">
        <v>0</v>
      </c>
    </row>
    <row r="18">
      <c r="A18" s="3" t="inlineStr">
        <is>
          <t>Increase (Decrease) in Operating Capital [Abstract]</t>
        </is>
      </c>
    </row>
    <row r="19">
      <c r="A19" s="4" t="inlineStr">
        <is>
          <t>Prepaid expenses</t>
        </is>
      </c>
      <c r="E19" s="6" t="n">
        <v>1014000</v>
      </c>
      <c r="F19" s="6" t="n">
        <v>-1988000</v>
      </c>
    </row>
    <row r="20">
      <c r="A20" s="4" t="inlineStr">
        <is>
          <t>Accounts payable</t>
        </is>
      </c>
      <c r="C20" s="6" t="n">
        <v>2436000</v>
      </c>
      <c r="D20" s="6" t="n">
        <v>-1351000</v>
      </c>
      <c r="E20" s="6" t="n">
        <v>-72000</v>
      </c>
      <c r="F20" s="6" t="n">
        <v>999000</v>
      </c>
    </row>
    <row r="21">
      <c r="A21" s="4" t="inlineStr">
        <is>
          <t>Accrued expenses</t>
        </is>
      </c>
      <c r="E21" s="6" t="n">
        <v>-3209000</v>
      </c>
      <c r="F21" s="6" t="n">
        <v>6636000</v>
      </c>
    </row>
    <row r="22">
      <c r="A22" s="4" t="inlineStr">
        <is>
          <t>Accounts receivable</t>
        </is>
      </c>
      <c r="C22" s="6" t="n">
        <v>-6215000</v>
      </c>
      <c r="D22" s="6" t="n">
        <v>-9697000</v>
      </c>
      <c r="E22" s="6" t="n">
        <v>-13526000</v>
      </c>
      <c r="F22" s="6" t="n">
        <v>-4218000</v>
      </c>
    </row>
    <row r="23">
      <c r="A23" s="4" t="inlineStr">
        <is>
          <t>Inventory</t>
        </is>
      </c>
      <c r="C23" s="6" t="n">
        <v>-4294000</v>
      </c>
      <c r="D23" s="6" t="n">
        <v>-6228000</v>
      </c>
      <c r="E23" s="6" t="n">
        <v>-11090000</v>
      </c>
      <c r="F23" s="6" t="n">
        <v>-4544000</v>
      </c>
    </row>
    <row r="24">
      <c r="A24" s="4" t="inlineStr">
        <is>
          <t>Deferred cost of revenue</t>
        </is>
      </c>
      <c r="C24" s="6" t="n">
        <v>-4185000</v>
      </c>
      <c r="D24" s="6" t="n">
        <v>-1310000</v>
      </c>
      <c r="E24" s="6" t="n">
        <v>-8584000</v>
      </c>
      <c r="F24" s="6" t="n">
        <v>-5485000</v>
      </c>
    </row>
    <row r="25">
      <c r="A25" s="4" t="inlineStr">
        <is>
          <t>Prepaid expenses and other assets</t>
        </is>
      </c>
      <c r="C25" s="6" t="n">
        <v>-7826000</v>
      </c>
      <c r="D25" s="6" t="n">
        <v>-5667000</v>
      </c>
    </row>
    <row r="26">
      <c r="A26" s="4" t="inlineStr">
        <is>
          <t>Accrued expenses and other liabilities</t>
        </is>
      </c>
      <c r="C26" s="6" t="n">
        <v>-2114000</v>
      </c>
      <c r="D26" s="6" t="n">
        <v>999000</v>
      </c>
    </row>
    <row r="27">
      <c r="A27" s="4" t="inlineStr">
        <is>
          <t>Deferred revenue</t>
        </is>
      </c>
      <c r="C27" s="6" t="n">
        <v>21158000</v>
      </c>
      <c r="D27" s="6" t="n">
        <v>11509000</v>
      </c>
      <c r="E27" s="6" t="n">
        <v>32841000</v>
      </c>
      <c r="F27" s="6" t="n">
        <v>8868000</v>
      </c>
    </row>
    <row r="28">
      <c r="A28" s="4" t="inlineStr">
        <is>
          <t>Lease liabilities</t>
        </is>
      </c>
      <c r="C28" s="6" t="n">
        <v>-233000</v>
      </c>
      <c r="D28" s="6" t="n">
        <v>-597000</v>
      </c>
      <c r="E28" s="6" t="n">
        <v>-36000</v>
      </c>
      <c r="F28" s="6" t="n">
        <v>-147000</v>
      </c>
    </row>
    <row r="29">
      <c r="A29" s="4" t="inlineStr">
        <is>
          <t>Net cash used in operating activities</t>
        </is>
      </c>
      <c r="C29" s="6" t="n">
        <v>-18684000</v>
      </c>
      <c r="D29" s="6" t="n">
        <v>-25765000</v>
      </c>
      <c r="E29" s="6" t="n">
        <v>-28490000</v>
      </c>
      <c r="F29" s="6" t="n">
        <v>-21863000</v>
      </c>
    </row>
    <row r="30">
      <c r="A30" s="3" t="inlineStr">
        <is>
          <t>Cash Flows from Investing Activities</t>
        </is>
      </c>
    </row>
    <row r="31">
      <c r="A31" s="4" t="inlineStr">
        <is>
          <t>Zenith acquisition, net of cash acquired</t>
        </is>
      </c>
      <c r="D31" s="6" t="n">
        <v>-2382000</v>
      </c>
      <c r="E31" s="6" t="n">
        <v>-2382000</v>
      </c>
      <c r="F31" s="6" t="n">
        <v>0</v>
      </c>
    </row>
    <row r="32">
      <c r="A32" s="4" t="inlineStr">
        <is>
          <t>Purchase of property and equipment</t>
        </is>
      </c>
      <c r="C32" s="6" t="n">
        <v>-340000</v>
      </c>
      <c r="D32" s="6" t="n">
        <v>-158000</v>
      </c>
      <c r="E32" s="6" t="n">
        <v>-298000</v>
      </c>
      <c r="F32" s="6" t="n">
        <v>-771000</v>
      </c>
    </row>
    <row r="33">
      <c r="A33" s="4" t="inlineStr">
        <is>
          <t>Cost method investment</t>
        </is>
      </c>
      <c r="E33" s="6" t="n">
        <v>0</v>
      </c>
      <c r="F33" s="6" t="n">
        <v>-50000</v>
      </c>
    </row>
    <row r="34">
      <c r="A34" s="4" t="inlineStr">
        <is>
          <t>Net cash used in investing activities</t>
        </is>
      </c>
      <c r="C34" s="6" t="n">
        <v>-340000</v>
      </c>
      <c r="D34" s="6" t="n">
        <v>-2540000</v>
      </c>
      <c r="E34" s="6" t="n">
        <v>-2680000</v>
      </c>
      <c r="F34" s="6" t="n">
        <v>-821000</v>
      </c>
    </row>
    <row r="35">
      <c r="A35" s="3" t="inlineStr">
        <is>
          <t>Net Cash Provided by (Used in) Financing Activities [Abstract]</t>
        </is>
      </c>
    </row>
    <row r="36">
      <c r="A36" s="4" t="inlineStr">
        <is>
          <t>Proceeds from revolving line of credit</t>
        </is>
      </c>
      <c r="D36" s="6" t="n">
        <v>7179000</v>
      </c>
      <c r="E36" s="6" t="n">
        <v>7179000</v>
      </c>
      <c r="F36" s="6" t="n">
        <v>5172000</v>
      </c>
    </row>
    <row r="37">
      <c r="A37" s="4" t="inlineStr">
        <is>
          <t>Payments on revolving line of credit</t>
        </is>
      </c>
      <c r="D37" s="6" t="n">
        <v>-11981000</v>
      </c>
      <c r="E37" s="6" t="n">
        <v>-11981000</v>
      </c>
      <c r="F37" s="6" t="n">
        <v>-370000</v>
      </c>
    </row>
    <row r="38">
      <c r="A38" s="4" t="inlineStr">
        <is>
          <t>Proceeds from term loan</t>
        </is>
      </c>
      <c r="C38" s="6" t="n">
        <v>-834000</v>
      </c>
      <c r="E38" s="6" t="n">
        <v>0</v>
      </c>
      <c r="F38" s="6" t="n">
        <v>4949000</v>
      </c>
    </row>
    <row r="39">
      <c r="A39" s="4" t="inlineStr">
        <is>
          <t>Payments on term loan</t>
        </is>
      </c>
      <c r="E39" s="6" t="n">
        <v>-139000</v>
      </c>
      <c r="F39" s="6" t="n">
        <v>0</v>
      </c>
    </row>
    <row r="40">
      <c r="A40" s="4" t="inlineStr">
        <is>
          <t>Payments on note payable related to acquisition</t>
        </is>
      </c>
      <c r="E40" s="6" t="n">
        <v>-4327000</v>
      </c>
      <c r="F40" s="6" t="n">
        <v>0</v>
      </c>
    </row>
    <row r="41">
      <c r="A41" s="4" t="inlineStr">
        <is>
          <t>Proceeds from warrant exercises</t>
        </is>
      </c>
      <c r="C41" s="6" t="n">
        <v>5000</v>
      </c>
      <c r="E41" s="6" t="n">
        <v>0</v>
      </c>
      <c r="F41" s="6" t="n">
        <v>51000</v>
      </c>
    </row>
    <row r="42">
      <c r="A42" s="4" t="inlineStr">
        <is>
          <t>Proceeds from convertible notes</t>
        </is>
      </c>
      <c r="D42" s="6" t="n">
        <v>50000</v>
      </c>
      <c r="E42" s="6" t="n">
        <v>50000</v>
      </c>
      <c r="F42" s="6" t="n">
        <v>9010000</v>
      </c>
    </row>
    <row r="43">
      <c r="A43" s="4" t="inlineStr">
        <is>
          <t>Convertible preferred stock issued, net of expenses</t>
        </is>
      </c>
      <c r="C43" s="6" t="n">
        <v>34793000</v>
      </c>
      <c r="D43" s="6" t="n">
        <v>57439000</v>
      </c>
      <c r="E43" s="6" t="n">
        <v>57439000</v>
      </c>
      <c r="F43" s="6" t="n">
        <v>22166000</v>
      </c>
    </row>
    <row r="44">
      <c r="A44" s="4" t="inlineStr">
        <is>
          <t>Net cash provided by financing activities</t>
        </is>
      </c>
      <c r="C44" s="6" t="n">
        <v>33964000</v>
      </c>
      <c r="D44" s="6" t="n">
        <v>52687000</v>
      </c>
      <c r="E44" s="6" t="n">
        <v>48221000</v>
      </c>
      <c r="F44" s="6" t="n">
        <v>40978000</v>
      </c>
    </row>
    <row r="45">
      <c r="A45" s="4" t="inlineStr">
        <is>
          <t>Effect of exchange rate changes on cash and cash equivalents</t>
        </is>
      </c>
      <c r="C45" s="6" t="n">
        <v>-24000</v>
      </c>
      <c r="D45" s="6" t="n">
        <v>77000</v>
      </c>
      <c r="E45" s="6" t="n">
        <v>143000</v>
      </c>
      <c r="F45" s="6" t="n">
        <v>0</v>
      </c>
    </row>
    <row r="46">
      <c r="A46" s="4" t="inlineStr">
        <is>
          <t>Net increase in cash and cash equivalents</t>
        </is>
      </c>
      <c r="C46" s="6" t="n">
        <v>14916000</v>
      </c>
      <c r="D46" s="6" t="n">
        <v>24459000</v>
      </c>
      <c r="E46" s="6" t="n">
        <v>17194000</v>
      </c>
      <c r="F46" s="6" t="n">
        <v>18294000</v>
      </c>
    </row>
    <row r="47">
      <c r="A47" s="4" t="inlineStr">
        <is>
          <t>Cash and cash equivalents – beginning of period</t>
        </is>
      </c>
      <c r="C47" s="6" t="n">
        <v>38618000</v>
      </c>
      <c r="D47" s="6" t="n">
        <v>21424000</v>
      </c>
      <c r="E47" s="6" t="n">
        <v>21424000</v>
      </c>
      <c r="F47" s="6" t="n">
        <v>3130000</v>
      </c>
    </row>
    <row r="48">
      <c r="A48" s="4" t="inlineStr">
        <is>
          <t>Cash and cash equivalents – end of period</t>
        </is>
      </c>
      <c r="B48" s="5" t="n">
        <v>38618000</v>
      </c>
      <c r="C48" s="6" t="n">
        <v>53534000</v>
      </c>
      <c r="D48" s="6" t="n">
        <v>45883000</v>
      </c>
      <c r="E48" s="6" t="n">
        <v>38618000</v>
      </c>
      <c r="F48" s="6" t="n">
        <v>21424000</v>
      </c>
    </row>
    <row r="49">
      <c r="A49" s="3" t="inlineStr">
        <is>
          <t>Supplemental disclosure of cash flow information</t>
        </is>
      </c>
    </row>
    <row r="50">
      <c r="A50" s="4" t="inlineStr">
        <is>
          <t>Interest paid</t>
        </is>
      </c>
      <c r="C50" s="6" t="n">
        <v>137000</v>
      </c>
      <c r="D50" s="6" t="n">
        <v>204000</v>
      </c>
      <c r="E50" s="6" t="n">
        <v>459000</v>
      </c>
      <c r="F50" s="6" t="n">
        <v>140000</v>
      </c>
    </row>
    <row r="51">
      <c r="A51" s="4" t="inlineStr">
        <is>
          <t>Cash paid for taxes</t>
        </is>
      </c>
      <c r="C51" s="6" t="n">
        <v>65000</v>
      </c>
      <c r="D51" s="6" t="n">
        <v>26000</v>
      </c>
      <c r="E51" s="6" t="n">
        <v>83000</v>
      </c>
      <c r="F51" s="6" t="n">
        <v>0</v>
      </c>
    </row>
    <row r="52">
      <c r="A52" s="3" t="inlineStr">
        <is>
          <t>Schedule of non-cash investing and financing activities</t>
        </is>
      </c>
    </row>
    <row r="53">
      <c r="A53" s="4" t="inlineStr">
        <is>
          <t>Accrued property and equipment at period end</t>
        </is>
      </c>
      <c r="C53" s="6" t="n">
        <v>278000</v>
      </c>
      <c r="D53" s="6" t="n">
        <v>14000</v>
      </c>
      <c r="E53" s="6" t="n">
        <v>32000</v>
      </c>
      <c r="F53" s="6" t="n">
        <v>19000</v>
      </c>
    </row>
    <row r="54">
      <c r="A54" s="4" t="inlineStr">
        <is>
          <t>Conversion of convertible debt to preferred stock</t>
        </is>
      </c>
      <c r="D54" s="6" t="n">
        <v>7787000</v>
      </c>
      <c r="E54" s="6" t="n">
        <v>7787000</v>
      </c>
      <c r="F54" s="6" t="n">
        <v>2833000</v>
      </c>
    </row>
    <row r="55">
      <c r="A55" s="4" t="inlineStr">
        <is>
          <t>Common stock issued as consideration for acquisition</t>
        </is>
      </c>
      <c r="D55" s="5" t="n">
        <v>813000</v>
      </c>
      <c r="E55" s="6" t="n">
        <v>813000</v>
      </c>
      <c r="F55" s="6" t="n">
        <v>0</v>
      </c>
    </row>
    <row r="56">
      <c r="A56" s="4" t="inlineStr">
        <is>
          <t>Recognition of ROU asset and lease liability</t>
        </is>
      </c>
      <c r="E56" s="6" t="n">
        <v>0</v>
      </c>
      <c r="F56" s="5" t="n">
        <v>1574000</v>
      </c>
    </row>
    <row r="57">
      <c r="A57" s="4" t="inlineStr">
        <is>
          <t>Fifth Wall Acquisition Corp [Member]</t>
        </is>
      </c>
    </row>
    <row r="58">
      <c r="A58" s="3" t="inlineStr">
        <is>
          <t>Net Cash Provided by (Used in) Operating Activities [Abstract]</t>
        </is>
      </c>
    </row>
    <row r="59">
      <c r="A59" s="4" t="inlineStr">
        <is>
          <t>Net loss</t>
        </is>
      </c>
      <c r="B59" s="6" t="n">
        <v>-6519</v>
      </c>
      <c r="C59" s="6" t="n">
        <v>-3266527</v>
      </c>
    </row>
    <row r="60">
      <c r="A60" s="3" t="inlineStr">
        <is>
          <t>Adjustments to reconcile net loss to net cash used in operating activities:</t>
        </is>
      </c>
    </row>
    <row r="61">
      <c r="A61" s="4" t="inlineStr">
        <is>
          <t>Income from investments held in Trust Account</t>
        </is>
      </c>
      <c r="C61" s="6" t="n">
        <v>-16945</v>
      </c>
    </row>
    <row r="62">
      <c r="A62" s="4" t="inlineStr">
        <is>
          <t>General and administrative expenses paid by Sponsor in exchange for issuance of Class B common stock</t>
        </is>
      </c>
      <c r="B62" s="6" t="n">
        <v>5000</v>
      </c>
    </row>
    <row r="63">
      <c r="A63" s="3" t="inlineStr">
        <is>
          <t>Increase (Decrease) in Operating Capital [Abstract]</t>
        </is>
      </c>
    </row>
    <row r="64">
      <c r="A64" s="4" t="inlineStr">
        <is>
          <t>Prepaid expenses</t>
        </is>
      </c>
      <c r="C64" s="6" t="n">
        <v>-1352970</v>
      </c>
    </row>
    <row r="65">
      <c r="A65" s="4" t="inlineStr">
        <is>
          <t>Accounts payable</t>
        </is>
      </c>
      <c r="C65" s="6" t="n">
        <v>299005</v>
      </c>
    </row>
    <row r="66">
      <c r="A66" s="4" t="inlineStr">
        <is>
          <t>Due to related party</t>
        </is>
      </c>
      <c r="C66" s="6" t="n">
        <v>15080</v>
      </c>
    </row>
    <row r="67">
      <c r="A67" s="4" t="inlineStr">
        <is>
          <t>Accrued expenses</t>
        </is>
      </c>
      <c r="B67" s="6" t="n">
        <v>1344</v>
      </c>
      <c r="C67" s="6" t="n">
        <v>2021968</v>
      </c>
    </row>
    <row r="68">
      <c r="A68" s="4" t="inlineStr">
        <is>
          <t>Franchise tax payable</t>
        </is>
      </c>
      <c r="B68" s="6" t="n">
        <v>175</v>
      </c>
      <c r="C68" s="6" t="n">
        <v>97584</v>
      </c>
    </row>
    <row r="69">
      <c r="A69" s="4" t="inlineStr">
        <is>
          <t>Net cash used in operating activities</t>
        </is>
      </c>
      <c r="B69" s="6" t="n">
        <v>0</v>
      </c>
      <c r="C69" s="6" t="n">
        <v>-2202805</v>
      </c>
    </row>
    <row r="70">
      <c r="A70" s="3" t="inlineStr">
        <is>
          <t>Cash Flows from Investing Activities</t>
        </is>
      </c>
    </row>
    <row r="71">
      <c r="A71" s="4" t="inlineStr">
        <is>
          <t>Cash deposited in Trust Account</t>
        </is>
      </c>
      <c r="C71" s="6" t="n">
        <v>-345000000</v>
      </c>
    </row>
    <row r="72">
      <c r="A72" s="4" t="inlineStr">
        <is>
          <t>Net cash used in investing activities</t>
        </is>
      </c>
      <c r="C72" s="6" t="n">
        <v>-345000000</v>
      </c>
    </row>
    <row r="73">
      <c r="A73" s="3" t="inlineStr">
        <is>
          <t>Net Cash Provided by (Used in) Financing Activities [Abstract]</t>
        </is>
      </c>
    </row>
    <row r="74">
      <c r="A74" s="4" t="inlineStr">
        <is>
          <t>Repayment of note payable to related party</t>
        </is>
      </c>
      <c r="C74" s="6" t="n">
        <v>117517</v>
      </c>
    </row>
    <row r="75">
      <c r="A75" s="4" t="inlineStr">
        <is>
          <t>Proceeds from note payable to related parties</t>
        </is>
      </c>
      <c r="C75" s="6" t="n">
        <v>-117517</v>
      </c>
    </row>
    <row r="76">
      <c r="A76" s="4" t="inlineStr">
        <is>
          <t>Proceeds received from initial public offering, gross</t>
        </is>
      </c>
      <c r="C76" s="6" t="n">
        <v>345000000</v>
      </c>
    </row>
    <row r="77">
      <c r="A77" s="4" t="inlineStr">
        <is>
          <t>Proceeds received from private placement</t>
        </is>
      </c>
      <c r="C77" s="6" t="n">
        <v>10475000</v>
      </c>
    </row>
    <row r="78">
      <c r="A78" s="4" t="inlineStr">
        <is>
          <t>Offering costs paid</t>
        </is>
      </c>
      <c r="C78" s="6" t="n">
        <v>-7617040</v>
      </c>
    </row>
    <row r="79">
      <c r="A79" s="4" t="inlineStr">
        <is>
          <t>Net cash provided by financing activities</t>
        </is>
      </c>
      <c r="C79" s="6" t="n">
        <v>347857960</v>
      </c>
    </row>
    <row r="80">
      <c r="A80" s="4" t="inlineStr">
        <is>
          <t>Net increase in cash and cash equivalents</t>
        </is>
      </c>
      <c r="B80" s="6" t="n">
        <v>0</v>
      </c>
      <c r="C80" s="6" t="n">
        <v>655155</v>
      </c>
    </row>
    <row r="81">
      <c r="A81" s="4" t="inlineStr">
        <is>
          <t>Cash and cash equivalents – beginning of period</t>
        </is>
      </c>
      <c r="B81" s="6" t="n">
        <v>0</v>
      </c>
      <c r="C81" s="6" t="n">
        <v>0</v>
      </c>
    </row>
    <row r="82">
      <c r="A82" s="4" t="inlineStr">
        <is>
          <t>Cash and cash equivalents – end of period</t>
        </is>
      </c>
      <c r="B82" s="6" t="n">
        <v>0</v>
      </c>
      <c r="C82" s="6" t="n">
        <v>655155</v>
      </c>
      <c r="E82" s="5" t="n">
        <v>0</v>
      </c>
    </row>
    <row r="83">
      <c r="A83" s="3" t="inlineStr">
        <is>
          <t>Cash Flow, Noncash Investing and Financing Activities Disclosure [Abstract]</t>
        </is>
      </c>
    </row>
    <row r="84">
      <c r="A84" s="4" t="inlineStr">
        <is>
          <t>Deferred offering costs included in accrued expenses</t>
        </is>
      </c>
      <c r="B84" s="6" t="n">
        <v>95945</v>
      </c>
      <c r="C84" s="6" t="n">
        <v>549</v>
      </c>
    </row>
    <row r="85">
      <c r="A85" s="4" t="inlineStr">
        <is>
          <t>Deferred underwriting commissions in connection with the initial public offering</t>
        </is>
      </c>
      <c r="C85" s="6" t="n">
        <v>12075000</v>
      </c>
    </row>
    <row r="86">
      <c r="A86" s="4" t="inlineStr">
        <is>
          <t>Initial value of Class A common stock subject to possible redemption</t>
        </is>
      </c>
      <c r="C86" s="6" t="n">
        <v>330668410</v>
      </c>
    </row>
    <row r="87">
      <c r="A87" s="4" t="inlineStr">
        <is>
          <t>Change in initial value of Class A common stock subject to possible redemption</t>
        </is>
      </c>
      <c r="C87" s="5" t="n">
        <v>-3288040</v>
      </c>
    </row>
    <row r="88">
      <c r="A88" s="4" t="inlineStr">
        <is>
          <t>Deferred offering costs paid in exchange for issuance of class B common stock to sponsor</t>
        </is>
      </c>
      <c r="B88" s="6" t="n">
        <v>20000</v>
      </c>
    </row>
    <row r="89">
      <c r="A89" s="4" t="inlineStr">
        <is>
          <t>Deferred offering costs included in accounts payable</t>
        </is>
      </c>
      <c r="B89" s="5" t="n">
        <v>38045</v>
      </c>
    </row>
  </sheetData>
  <mergeCells count="3">
    <mergeCell ref="A1:A2"/>
    <mergeCell ref="C1:D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Business Combinations - Additional Information (Detail) - USD ($) shares in Thousands, $ in Thousand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Dec. 31, 2019</t>
        </is>
      </c>
    </row>
    <row r="3">
      <c r="A3" s="3" t="inlineStr">
        <is>
          <t>Business Acquisition [Line Items]</t>
        </is>
      </c>
    </row>
    <row r="4">
      <c r="A4" s="4" t="inlineStr">
        <is>
          <t>Goodwill</t>
        </is>
      </c>
      <c r="B4" s="5" t="n">
        <v>4162</v>
      </c>
      <c r="E4" s="5" t="n">
        <v>4162</v>
      </c>
      <c r="G4" s="5" t="n">
        <v>4162</v>
      </c>
      <c r="H4" s="5" t="n">
        <v>0</v>
      </c>
    </row>
    <row r="5">
      <c r="A5" s="4" t="inlineStr">
        <is>
          <t>Share-based payment arrangement, expense</t>
        </is>
      </c>
      <c r="B5" s="6" t="n">
        <v>628</v>
      </c>
      <c r="D5" s="5" t="n">
        <v>737</v>
      </c>
      <c r="E5" s="6" t="n">
        <v>855</v>
      </c>
      <c r="F5" s="5" t="n">
        <v>902</v>
      </c>
    </row>
    <row r="6">
      <c r="A6" s="4" t="inlineStr">
        <is>
          <t>Zenith [Member]</t>
        </is>
      </c>
    </row>
    <row r="7">
      <c r="A7" s="3" t="inlineStr">
        <is>
          <t>Business Acquisition [Line Items]</t>
        </is>
      </c>
    </row>
    <row r="8">
      <c r="A8" s="4" t="inlineStr">
        <is>
          <t>Cash consideration</t>
        </is>
      </c>
      <c r="E8" s="6" t="n">
        <v>6909</v>
      </c>
      <c r="G8" s="6" t="n">
        <v>6909</v>
      </c>
      <c r="H8" s="6" t="n">
        <v>6909</v>
      </c>
    </row>
    <row r="9">
      <c r="A9" s="4" t="inlineStr">
        <is>
          <t>Promissory note consideration</t>
        </is>
      </c>
      <c r="E9" s="6" t="n">
        <v>974</v>
      </c>
      <c r="G9" s="6" t="n">
        <v>974</v>
      </c>
      <c r="H9" s="6" t="n">
        <v>974</v>
      </c>
    </row>
    <row r="10">
      <c r="A10" s="4" t="inlineStr">
        <is>
          <t>Stock consideration</t>
        </is>
      </c>
      <c r="E10" s="6" t="n">
        <v>813</v>
      </c>
      <c r="G10" s="6" t="n">
        <v>813</v>
      </c>
      <c r="H10" s="6" t="n">
        <v>813</v>
      </c>
    </row>
    <row r="11">
      <c r="A11" s="4" t="inlineStr">
        <is>
          <t>Business combination, consideration transferred</t>
        </is>
      </c>
      <c r="E11" s="6" t="n">
        <v>9854</v>
      </c>
      <c r="G11" s="6" t="n">
        <v>9854</v>
      </c>
      <c r="H11" s="6" t="n">
        <v>9854</v>
      </c>
    </row>
    <row r="12">
      <c r="A12" s="4" t="inlineStr">
        <is>
          <t>Settlement of preexisting relationships</t>
        </is>
      </c>
      <c r="E12" s="6" t="n">
        <v>1158</v>
      </c>
      <c r="G12" s="6" t="n">
        <v>1158</v>
      </c>
      <c r="H12" s="6" t="n">
        <v>1158</v>
      </c>
    </row>
    <row r="13">
      <c r="A13" s="4" t="inlineStr">
        <is>
          <t>Goodwill</t>
        </is>
      </c>
      <c r="B13" s="6" t="n">
        <v>4162</v>
      </c>
      <c r="E13" s="5" t="n">
        <v>4162</v>
      </c>
      <c r="G13" s="5" t="n">
        <v>4162</v>
      </c>
      <c r="H13" s="5" t="n">
        <v>4162</v>
      </c>
    </row>
    <row r="14">
      <c r="A14" s="4" t="inlineStr">
        <is>
          <t>Share-based compensation arrangement by share-based payment award, options, grants in period, gross</t>
        </is>
      </c>
      <c r="E14" s="6" t="n">
        <v>844</v>
      </c>
      <c r="G14" s="6" t="n">
        <v>844</v>
      </c>
    </row>
    <row r="15">
      <c r="A15" s="4" t="inlineStr">
        <is>
          <t>Share-based compensation arrangement by share-based payment award, award vesting period</t>
        </is>
      </c>
      <c r="E15" s="4" t="inlineStr">
        <is>
          <t>3 years</t>
        </is>
      </c>
      <c r="G15" s="4" t="inlineStr">
        <is>
          <t>3 years</t>
        </is>
      </c>
    </row>
    <row r="16">
      <c r="A16" s="4" t="inlineStr">
        <is>
          <t>Business combination, liabilities arising from contingencies, amount recognized</t>
        </is>
      </c>
      <c r="B16" s="6" t="n">
        <v>3353</v>
      </c>
      <c r="E16" s="5" t="n">
        <v>3353</v>
      </c>
      <c r="G16" s="5" t="n">
        <v>3353</v>
      </c>
    </row>
    <row r="17">
      <c r="A17" s="4" t="inlineStr">
        <is>
          <t>Share-based payment arrangement, expense</t>
        </is>
      </c>
      <c r="B17" s="5" t="n">
        <v>202</v>
      </c>
      <c r="D17" s="6" t="n">
        <v>202</v>
      </c>
      <c r="E17" s="5" t="n">
        <v>402</v>
      </c>
      <c r="F17" s="6" t="n">
        <v>298</v>
      </c>
      <c r="G17" s="6" t="n">
        <v>707</v>
      </c>
    </row>
    <row r="18">
      <c r="A18" s="4" t="inlineStr">
        <is>
          <t>Business combination, acquisition related costs</t>
        </is>
      </c>
      <c r="C18" s="5" t="n">
        <v>21</v>
      </c>
      <c r="D18" s="6" t="n">
        <v>0</v>
      </c>
      <c r="G18" s="6" t="n">
        <v>21</v>
      </c>
    </row>
    <row r="19">
      <c r="A19" s="4" t="inlineStr">
        <is>
          <t>Business acquisition, pro forma revenue</t>
        </is>
      </c>
      <c r="D19" s="6" t="n">
        <v>1186</v>
      </c>
      <c r="F19" s="6" t="n">
        <v>1558</v>
      </c>
      <c r="G19" s="6" t="n">
        <v>2259</v>
      </c>
    </row>
    <row r="20">
      <c r="A20" s="4" t="inlineStr">
        <is>
          <t>Business acquisition, pro forma net income (loss)</t>
        </is>
      </c>
      <c r="D20" s="5" t="n">
        <v>-126</v>
      </c>
      <c r="F20" s="5" t="n">
        <v>-345</v>
      </c>
      <c r="G20" s="5" t="n">
        <v>420</v>
      </c>
    </row>
  </sheetData>
  <mergeCells count="4">
    <mergeCell ref="A1:A2"/>
    <mergeCell ref="B1:D1"/>
    <mergeCell ref="E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 - USD ($)</t>
        </is>
      </c>
      <c r="B1" s="2" t="inlineStr">
        <is>
          <t>Apr. 30, 2021</t>
        </is>
      </c>
      <c r="C1" s="2" t="inlineStr">
        <is>
          <t>Feb. 04, 2021</t>
        </is>
      </c>
      <c r="D1" s="2" t="inlineStr">
        <is>
          <t>Aug. 31, 2021</t>
        </is>
      </c>
      <c r="E1" s="2" t="inlineStr">
        <is>
          <t>Mar. 31, 2021</t>
        </is>
      </c>
      <c r="F1" s="2" t="inlineStr">
        <is>
          <t>Jun. 30, 2021</t>
        </is>
      </c>
      <c r="G1" s="2" t="inlineStr">
        <is>
          <t>Jun. 30, 2020</t>
        </is>
      </c>
      <c r="H1" s="2" t="inlineStr">
        <is>
          <t>Jun. 30, 2021</t>
        </is>
      </c>
      <c r="I1" s="2" t="inlineStr">
        <is>
          <t>Jun. 30, 2020</t>
        </is>
      </c>
      <c r="J1" s="2" t="inlineStr">
        <is>
          <t>Dec. 31, 2020</t>
        </is>
      </c>
      <c r="K1" s="2" t="inlineStr">
        <is>
          <t>Dec. 31, 2019</t>
        </is>
      </c>
    </row>
    <row r="2">
      <c r="A2" s="3" t="inlineStr">
        <is>
          <t>Subsequent Event [Line Items]</t>
        </is>
      </c>
    </row>
    <row r="3">
      <c r="A3" s="4" t="inlineStr">
        <is>
          <t>Share-based Payment Arrangement, Expense</t>
        </is>
      </c>
      <c r="F3" s="5" t="n">
        <v>628000</v>
      </c>
      <c r="G3" s="5" t="n">
        <v>737000</v>
      </c>
      <c r="H3" s="5" t="n">
        <v>855000</v>
      </c>
      <c r="I3" s="5" t="n">
        <v>902000</v>
      </c>
    </row>
    <row r="4">
      <c r="A4" s="4" t="inlineStr">
        <is>
          <t>Two Thousand And Eighteen Stock Plan [Member]</t>
        </is>
      </c>
    </row>
    <row r="5">
      <c r="A5" s="3" t="inlineStr">
        <is>
          <t>Subsequent Event [Line Items]</t>
        </is>
      </c>
    </row>
    <row r="6">
      <c r="A6" s="4" t="inlineStr">
        <is>
          <t>Share-based compensation arrangement by share-based payment award, award vesting period</t>
        </is>
      </c>
      <c r="H6" s="4" t="inlineStr">
        <is>
          <t>4 years</t>
        </is>
      </c>
      <c r="J6" s="4" t="inlineStr">
        <is>
          <t>4 years</t>
        </is>
      </c>
    </row>
    <row r="7">
      <c r="A7" s="4" t="inlineStr">
        <is>
          <t>Share-based Payment Arrangement, Expense</t>
        </is>
      </c>
      <c r="J7" s="5" t="n">
        <v>728000</v>
      </c>
      <c r="K7" s="5" t="n">
        <v>1181000</v>
      </c>
    </row>
    <row r="8">
      <c r="A8" s="4" t="inlineStr">
        <is>
          <t>Subsequent Event [Member] | Revolving Credit Facility [Member]</t>
        </is>
      </c>
    </row>
    <row r="9">
      <c r="A9" s="3" t="inlineStr">
        <is>
          <t>Subsequent Event [Line Items]</t>
        </is>
      </c>
    </row>
    <row r="10">
      <c r="A10" s="4" t="inlineStr">
        <is>
          <t>Line of credit extended maturity date</t>
        </is>
      </c>
      <c r="D10" s="4" t="inlineStr">
        <is>
          <t>November 2021</t>
        </is>
      </c>
    </row>
    <row r="11">
      <c r="A11" s="4" t="inlineStr">
        <is>
          <t>Subsequent Event [Member] | Fifth Wall Acquisition Corp [Member]</t>
        </is>
      </c>
    </row>
    <row r="12">
      <c r="A12" s="3" t="inlineStr">
        <is>
          <t>Subsequent Event [Line Items]</t>
        </is>
      </c>
    </row>
    <row r="13">
      <c r="A13" s="4" t="inlineStr">
        <is>
          <t>Securities Borrowed</t>
        </is>
      </c>
      <c r="J13" s="5" t="n">
        <v>109000</v>
      </c>
    </row>
    <row r="14">
      <c r="A14" s="4" t="inlineStr">
        <is>
          <t>Subsequent Event [Member] | Restricted Stock Units (RSUs) [Member] | Two Thousand And Eighteen Stock Plan [Member]</t>
        </is>
      </c>
    </row>
    <row r="15">
      <c r="A15" s="3" t="inlineStr">
        <is>
          <t>Subsequent Event [Line Items]</t>
        </is>
      </c>
    </row>
    <row r="16">
      <c r="A16" s="4" t="inlineStr">
        <is>
          <t>Share-based Compensation Arrangement by Share-based Payment Award, Equity Instruments Other than Options, Grants in Period</t>
        </is>
      </c>
      <c r="B16" s="6" t="n">
        <v>1533</v>
      </c>
    </row>
    <row r="17">
      <c r="A17" s="4" t="inlineStr">
        <is>
          <t>Share-based compensation arrangement by share-based payment award, award vesting period</t>
        </is>
      </c>
      <c r="B17" s="4" t="inlineStr">
        <is>
          <t>4 years</t>
        </is>
      </c>
    </row>
    <row r="18">
      <c r="A18" s="4" t="inlineStr">
        <is>
          <t>Share-based Compensation Arrangement by Share-based Payment Award, Equity Instruments Other than Options, Grants in Period, Weighted Average Grant Date Fair Value</t>
        </is>
      </c>
      <c r="B18" s="9" t="n">
        <v>21.55</v>
      </c>
    </row>
    <row r="19">
      <c r="A19" s="4" t="inlineStr">
        <is>
          <t>Share-based Payment Arrangement, Expense</t>
        </is>
      </c>
      <c r="B19" s="5" t="n">
        <v>33000000</v>
      </c>
    </row>
    <row r="20">
      <c r="A20" s="4" t="inlineStr">
        <is>
          <t>Series C Preferred Stock [Member] | Subsequent Event [Member]</t>
        </is>
      </c>
    </row>
    <row r="21">
      <c r="A21" s="3" t="inlineStr">
        <is>
          <t>Subsequent Event [Line Items]</t>
        </is>
      </c>
    </row>
    <row r="22">
      <c r="A22" s="4" t="inlineStr">
        <is>
          <t>Debt Conversion, Converted Instrument, Shares Issued</t>
        </is>
      </c>
      <c r="E22" s="6" t="n">
        <v>3357</v>
      </c>
    </row>
    <row r="23">
      <c r="A23" s="4" t="inlineStr">
        <is>
          <t>Debt Conversion, Converted Instrument, Amount</t>
        </is>
      </c>
      <c r="E23" s="5" t="n">
        <v>34793</v>
      </c>
    </row>
    <row r="24">
      <c r="A24" s="4" t="inlineStr">
        <is>
          <t>Payments of Financing Costs</t>
        </is>
      </c>
      <c r="E24" s="5" t="n">
        <v>207</v>
      </c>
    </row>
    <row r="25">
      <c r="A25" s="4" t="inlineStr">
        <is>
          <t>Common Class B [Member] | Subsequent Event [Member] | Fifth Wall Acquisition Corp [Member]</t>
        </is>
      </c>
    </row>
    <row r="26">
      <c r="A26" s="3" t="inlineStr">
        <is>
          <t>Subsequent Event [Line Items]</t>
        </is>
      </c>
    </row>
    <row r="27">
      <c r="A27" s="4" t="inlineStr">
        <is>
          <t>Stockholders' Equity Note, Stock Split</t>
        </is>
      </c>
      <c r="C27" s="4" t="inlineStr">
        <is>
          <t>1:1.2</t>
        </is>
      </c>
    </row>
    <row r="28">
      <c r="A28" s="4" t="inlineStr">
        <is>
          <t>Stock Issued During Period, Shares, Stock Splits</t>
        </is>
      </c>
      <c r="C28" s="6" t="n">
        <v>86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1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Description of Organization and Business Operations</t>
        </is>
      </c>
      <c r="C3" s="4" t="inlineStr">
        <is>
          <t xml:space="preserve">NOTE 1. DESCRIPTION OF BUSINESS SmartRent.com, Inc., and its wholly owned subsidiaries, (collectively the “Company”) is an enterprise software company that provides a fully integrated, brand-agnostic smart home operating system to residential property owners and operators, as well as homebuilders, “iBuyers,” developers, and residents. SmartRent’s solutions are designed to provide communities with visibility and control over assets while providing additional revenue opportunities through all-in-one Acquisition of Zenith In February 2020, the Company completed its acquisition of Zenith Highpoint, Inc. (“Zenith”), and its wholly-owned subsidiary, Zipato, Ltd. (“Zipato”). Zipato manufactures the Company’s proprietary device products and sells smart home technology consisting of security, energy and home automation systems. Merger with Fifth Wall Acquisition Corporation In April 2021, the Company entered into a definitive business combination agreement with Fifth Wall Acquisition Corp. (NASDAQ: FWAA), a special purpose acquisition company sponsored by an affiliate of Fifth Wall, a venture capital firm focused on the global real estate industry and property technology. The transaction closed on August 24, 2021 and the Company will account for this transaction as a reverse merger. Upon closing of the transaction, the combined company is publicly traded on the New York Stock Exchange. </t>
        </is>
      </c>
      <c r="D3" s="4" t="inlineStr">
        <is>
          <t xml:space="preserve">NOTE 1. DESCRIPTION OF BUSINESS SmartRent.com, Inc., and its wholly owned subsidiaries, (collectively the “Company”) is an enterprise software company that provides a fully integrated, brand-agnostic smart home operating system to residential property owners and operators, as well as homebuilders “iBuyers,” developers, and residents. SmartRent’s solutions are designed to provide communities with visibility and control over assets while providing additional revenue opportunities through all-in-one On February 18, 2020, the Company completed its acquisition of Zenith Highpoint, Inc. (“Zenith”), and its wholly-owned subsidiary, Zipato, Ltd. (“Zipato”). Zipato manufactures the Company’s proprietary device products and sells smart home technology consisting of security, energy and home automation systems. Immaterial restatements Subsequent to the issuance of the Company’s Consolidated Financial Statements for the year ended December 31, 2020, prior period misstatements were identified. The Company corrected miscalculations in weighted-average shares used in computing net loss per share for the years ended December 31, 2020 and 2019 which resulted in an understatement of net loss per share for the year ended December 31, 2020 and an overstatement of net loss per share for the year ended December 31, 2019. There were also corrections to the Company’s Statement of Convertible Preferred Stock and Stockholders’ Deficit for amounts that should have been included in convertible preferred stock presented outside of stockholders’ equity. These misstatements impacted the balances of convertible preferred stock and additional paid-in Additional information with respect to these prior period misstatements is as follows.
(i) (i) Weighted-average shares used in computing net loss per share deep-in-the-money Correction of amounts included in additional paid in capital
net decrease in the Company’s weighted-average shares outstanding by 210 and an increase in net loss per share of $2.86. As restated, net loss per share for the year ended December 31, 2020 is $23.94, with weighted average shares used in computing net loss per share of 1,550 compared to $21.08 and 1,760 as previously reported.
(ii) (ii) Correction of amounts included in additional paid in capital The January 1, 2019 amount related to the conversion of a convertible note to preferred stock during 2018 which was excluded from the reclassification. To correct this misstatement, $1,005 was reclassified from additional paid in capital to convertible preferred stock in the beginning balances of the Company’s Statements of Convertible Preferred Stock and Stockholders’ Deficit as of January 1, 2019. The Issuance of Series B Preferred Stock in exchange for Common Stock and Series Seed Preferred Stock related to the original amount paid for the stock being exchanged which was excluded from the reclassification during the year ended December 31, 2019. To correct this misstatement, $7,247 was reclassified from additional paid in capital to convertible preferred stock in the Company’s Statements of Convertible Preferred Stock and Stockholders’ Deficit. Additionally, as part of this transaction, there was a deemed dividend of $3,208 which was reclassified from the Company’s accumulated deficit to convertible preferred stock on the Statement of Convertible Preferred Stock and Stockholders’ Deficit and the Consolidated Balance Sheet as of and for the year ended December 31, 2019. The deemed dividend also impacted the Company’s net loss per share calculation for the year ended December 31, 2019 by increasing the net loss available to common stockholders from $30,261 to $33,469 on the Consolidated Statement of Operations and Comprehensive Loss for the year ended December 31, 2019.
(iii) Correction of purchase accounting adjustments
(iv)  Consolidated Statement of Operations for 2019 (i) (ii) Equity 2019
Net loss attributable to common stockholders (30,261) — (3,208) (33,469)
Net loss per common share, basic and diluted (38.60) 2.26 — (36.34)
Weighted-average number of shares used in computing net loss per share, basic and diluted 784 137 — 921
Consolidated Statement of Operations for the year ended 2020 (i) 2020
Net loss per common share, basic and diluted $ (21.08) $ (2.86) $ (23.94)
Weighted-average number of shares used in computing net loss per share, basic and diluted 1,760 (210) 1,550
Consolidated Balance Sheet at December 31, 2019 2019 (ii) Equity 2019
Convertible preferred stock 34,746 11,460 46,206
Additional paid-in 9,356 (8,252) 1,104
Accumulated deficit (42,325) (3,208) (45,533)
Total stockholders’ deficit (32,969) (11,460) (44,429)
Consolidated Balance Sheet at December 31, 2020 2020 (ii) Equity 2020
Convertible preferred stock 99,972 11,460 111,432
Additional paid-in 12,409 (8,252) 4,157
Accumulated deficit (79,434) (3,208) (82,642)
Total stockholders’ deficit (66,790) (11,460) (78,250)
Statement of Cash Flow for the year ended December 31, 2020 2020 (iii) Purchase 2020
Change in operating assets:
Accounts receivable (13,720) 194 (13,526)
Prepaid expenses and other 1,208 (194) 1,014
Accounts payable (2,411) 2,339 (72)
Accrued expenses and other liabilities (870) (2,339) (3,209) </t>
        </is>
      </c>
    </row>
    <row r="4">
      <c r="A4" s="4" t="inlineStr">
        <is>
          <t>Fifth Wall Acquisition Corp [Member]</t>
        </is>
      </c>
    </row>
    <row r="5">
      <c r="A5" s="4" t="inlineStr">
        <is>
          <t>Description of Organization and Business Operations</t>
        </is>
      </c>
      <c r="B5" s="4" t="inlineStr">
        <is>
          <t>Note 1 — Description of Organization, Business Operations, Going Concern and Basis of Presentation Fifth Wall Acquisition Corp. I (the “Company”) is a blank check company incorporated in Delaware on November 23,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November 23, 2020 (inception) through December 31, 2020 relates to the Company’s formation and the proposed public offering described below. The Company will not generate any operating revenues until after the completion of its initial Business Combination, at the earliest. The Company will generate non-operating The Company’s sponsor is Fifth Wall Acquisition Sponsor, LLC, a Delaware limited liability company(the “Sponsor”). The Company’s ability to commence operations is contingent upon obtaining adequate financial resources through a proposed public offering (the “Proposed Public Offering”) of 30,000,000 10.00 The Company’s management has broad discretion with respect to the specific application of the net proceeds of the Proposed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as defined below)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Upon the closing of the Proposed Public Offering, management will agree that an amount equal to at least $10.00 per Share sold in the Proposed Public Offering, including the proceeds from the sale of the Private Placement Shares, will be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The Company will provide the holders (the “Public Stockholders”) of the Company’s outstanding shares of Class A common stock, par value $0.0001 per share, sold in the Proposed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will agree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Proposed Public Offering (the “Combination Period”) and the Company’s stockholders have not amended the Certificate of Incorporation to extend such Combination Period, the Company will (i) cease all operations except for the purpose of winding up; (ii) as promptly as reasonably possible, but not more than ten per-share The initial stockholders will agree to waive their rights to liquidating distributions from the Trust Account with respect to the Founder Shares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will agree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will agree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In connection with the Company’s assessment of going concern considerations in accordance with ASU 2014-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5" s="4" t="inlineStr">
        <is>
          <t xml:space="preserve">Note 1—Description of Organization and Business Operations Fifth Wall Acquisition Corp. I (the “Company”) is a blank check company incorporated in Delaware on November 23,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for the period from November 23, 2020 (inception) through June 30, 2021 relates to the Company’s formation and the initial public offering (the “Initial Public Offering”) described below, as well as completing an initial Business Combination. The Company will not generate any operating revenues until after the completion of its initial Business Combination, at the earliest. The Company expects to generate non-operating The Company’s sponsor is Fifth Wall Acquisition Sponsor, LLC, a Delaware limited liability company (the “Sponsor”). The registration statement for the Company’s Initial Public Offering was declared effective on February 4, 2021. On February 9, 2021, the Company consummated its Initial Public Offering of 34,500,000 shares of Class A common stock, including the issuance of 4,500,000 shares of Class A common stock as a result of the underwriters’ exercise in full of its over-allotment option (each, a “Public Share” and collectively, the “Public Shares”) at $10.00 per share, generating gross proceeds of approximately $345.0 million, and incurring offering costs of approximately $19.8 million, inclusive of approximately $12.1 million in deferred underwriting commissions (Note 5). Simultaneously with the closing of the Initial Public Offering, the Company consummated the private placement (“Private Placement”) of 1,047,500 shares of Class A common stock (each, a “Private Placement Share” and collectively, the “Private Placement Shares”), at a price of $10.00 per Private Placement Share to the Sponsor, generating proceeds of approximately $10.5 million (Note 4). Upon the closing of the Initial Public Offering and the Private Placement, $345.0 million ($10.00 per Unit) of the net proceeds of the sale of the Public Shares in the Initial Public Offering and of the Private Placement Shares in the Private Placement were placed in a trust account (“Trust Account”) located in the United States with Continental Stock Transfer &amp; Trust Company acting as trustee, and will be invested only in U.S. government treasury obligations with a maturity of 185 days or less or in money market funds meeting certain conditions under Rule 2a-7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February 9, 2023, (the “Combination Period”) and the Company’s stockholders have not amended the Certificate of Incorporation to extend such Combination Period, the Company will (i) cease all operations except for the purpose of winding up; (ii) as promptly as reasonably possible, but not more than ten per-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April 21, 2021, the Company, entered into a merger agreement (as it may be amended, supplemented or otherwise modified from time to time, the “Merger Agreement”), by and among the Company, Einstein Merger Corp. I, a Delaware corporation and a wholly owned subsidiary of the Company (“Merger Sub”), and SmartRent.com, Inc., a Delaware corporation (“SmartRent”). The transactions set forth in the Merger Agreement, including the Merger (defined below), will constitute a “Business Combination” as contemplated by FWAA’s Amended and Restated Certificate of Incorporation. Unless expressly stated otherwise herein, capitalized terms used but not defined herein shall have such meanings ascribed to them in the Merger Agreement. Subject to the terms and conditions set forth in the Merger Agreement, Merger Sub will merge with and into SmartRent, with SmartRent surviving as a wholly owned subsidiary of FWAA (the “Merger”). Upon the closing of the Merger and the other transactions contemplated by the Merger Agreement (the “Closing”), the Company will change its name to “SmartRent, Inc.”. Subject to the terms and conditions set forth in the Merger Agreement, in consideration of the Merger, each outstanding share of SmartRent’s common stock (including shares of common stock issued upon conversion of preferred stock immediately prior to the Closing but excluding shares owned by SmartRent as treasury stock) will be converted into the right to receive such number of shares of the Company’s Class A Common Stock, par value $0.0001 per share (the “FWAA common stock”), equal to the Per Share Merger Consideration (as defined in the Merger Agreement). In addition, at the Closing, (i) each outstanding option to purchase SmartRent common stock, whether vested or unvested, will be assumed and converted into an option with respect to a number of shares of FWAA common stock in the manner set forth in the Merger Agreement, (ii) each outstanding warrant to purchase SmartRent common stock, whether or not exercisable, will be assumed and converted into a warrant with respect to a number of shares of FWAA common stock in the manner set forth in the Merger Agreement, and (iii) each outstanding award of restricted stock units with respect to shares of SmartRent common stock will be assumed and converted into the right to receive an award of restricted stock units representing a right to receive a number of shares of FWAA common stock in the manner set forth in the Merger Agreement. Consummation of the transactions contemplated by the Merger Agreement is subject to conditions of the respective parties that are customary for a transaction of this type, including, among others: (a) approval by the Company’s stockholders of certain proposals to be set forth in the Proxy Statement/Prospectus; (b) approval of the Merger by the stockholders of SmartRent; (c) there being no laws or injunctions by governmental authorities or other legal restraint prohibiting consummation of the transactions contemplated under the Merger Agreement; (d) the waiting period applicable to the Merger under the HSR Act having expired (or early termination having been granted); and (e) the Company having at least $5,000,001 in net tangible assets. Concurrently with the execution of the Merger Agreement,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15,500,000 shares of the Company’s common stock, at a per share price of $10 for an aggregate purchase price of $155 million concurrent with the Closing, on the terms and subject to the conditions set forth therein (the “PIPE Financing”). The Subscription Agreements contain customary representations and warranties of the Company, on the one hand, and each PIPE Investor, on the other hand, and customary conditions to closing, including the consummation of the transactions contemplated by the Merger Agreement. Shares of the Company’s common stock to be issued and sold to the PIPE Investors pursuant to the Subscription Agreements will not be registered under the Securities Act of 1933, as amended (the “Securities Act”), in reliance on the exemption from registration provided by Section 4(a)(2) of the Securities Act and/or Regulation D promulgated thereunder. Each Subscription Agreement provides that FWAA will grant the PIPE Investors certain customary registration rights. The Merger Agreement and other related agreements have been reported and filed on a Current Report on Form 8-K Liquidity and Capital Resources As of June 30, 2021, the Company had approximately $655,000 in its operating bank account and working capital deficit of approximately $562,000. The Company’s liquidity needs to date have been satisfied through a contribution of $25,000 from Sponsor to cover for certain expenses and offering costs in exchange for the issuance of the Founder Shares (as defined in Note 4), the loan of approximately $118,000 from the Sponsor pursuant to the Note (as defined in Note 4), and the proceeds from the consummation of the Private Placement not held in the Trust Account. The Company fully repaid the Note on February 12,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June 30, 2021, there were no amounts outstanding under any Working Capital Loan. Management has determined that the Company has access to funds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20:36:11Z</dcterms:created>
  <dcterms:modified xmlns:dcterms="http://purl.org/dc/terms/" xmlns:xsi="http://www.w3.org/2001/XMLSchema-instance" xsi:type="dcterms:W3CDTF">2021-09-23T20:36:11Z</dcterms:modified>
</cp:coreProperties>
</file>